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SIGNIFICANT ACCOUNTING POLICIES" sheetId="8" state="visible" r:id="rId8"/>
    <sheet xmlns:r="http://schemas.openxmlformats.org/officeDocument/2006/relationships" name="ACCOUNTS RECEIVABLE AND RELATED" sheetId="9" state="visible" r:id="rId9"/>
    <sheet xmlns:r="http://schemas.openxmlformats.org/officeDocument/2006/relationships" name="INTANGIBLE ASSETS AND GOODWILL " sheetId="10" state="visible" r:id="rId10"/>
    <sheet xmlns:r="http://schemas.openxmlformats.org/officeDocument/2006/relationships" name="DEFERRED CHARGES AND OTHER ASSE" sheetId="11" state="visible" r:id="rId11"/>
    <sheet xmlns:r="http://schemas.openxmlformats.org/officeDocument/2006/relationships" name="OTHER CURRENT LIABILITIES (Bloc" sheetId="12" state="visible" r:id="rId12"/>
    <sheet xmlns:r="http://schemas.openxmlformats.org/officeDocument/2006/relationships" name="OTHER LONG-TERM LIABILITIES (Bl" sheetId="13" state="visible" r:id="rId13"/>
    <sheet xmlns:r="http://schemas.openxmlformats.org/officeDocument/2006/relationships" name="LONG-TERM DEBT (Block)" sheetId="14" state="visible" r:id="rId14"/>
    <sheet xmlns:r="http://schemas.openxmlformats.org/officeDocument/2006/relationships" name="TOWER SALE AND LEASEBACK (Block" sheetId="15" state="visible" r:id="rId15"/>
    <sheet xmlns:r="http://schemas.openxmlformats.org/officeDocument/2006/relationships" name="SHAREHOLDERS' EQUITY (Block)" sheetId="16" state="visible" r:id="rId16"/>
    <sheet xmlns:r="http://schemas.openxmlformats.org/officeDocument/2006/relationships" name="SHARE-BASED COMPENSATION (Block" sheetId="17" state="visible" r:id="rId17"/>
    <sheet xmlns:r="http://schemas.openxmlformats.org/officeDocument/2006/relationships" name="NET INCOME (LOSS) PER COMMON SH" sheetId="18" state="visible" r:id="rId18"/>
    <sheet xmlns:r="http://schemas.openxmlformats.org/officeDocument/2006/relationships" name="INCOME TAXES (Block)" sheetId="19" state="visible" r:id="rId19"/>
    <sheet xmlns:r="http://schemas.openxmlformats.org/officeDocument/2006/relationships" name="EMPLOYEE SAVINGS AND BENEFIT PL" sheetId="20" state="visible" r:id="rId20"/>
    <sheet xmlns:r="http://schemas.openxmlformats.org/officeDocument/2006/relationships" name="FAIR VALUE OF FINANCIAL INSTRUM" sheetId="21" state="visible" r:id="rId21"/>
    <sheet xmlns:r="http://schemas.openxmlformats.org/officeDocument/2006/relationships" name="ACQUISITIONS AND OTHER (Block)" sheetId="22" state="visible" r:id="rId22"/>
    <sheet xmlns:r="http://schemas.openxmlformats.org/officeDocument/2006/relationships" name="PERPETUAL CUMULATIVE CONVERTIBL" sheetId="23" state="visible" r:id="rId23"/>
    <sheet xmlns:r="http://schemas.openxmlformats.org/officeDocument/2006/relationships" name="CONTINGENCIES AND COMMITMENTS (" sheetId="24" state="visible" r:id="rId24"/>
    <sheet xmlns:r="http://schemas.openxmlformats.org/officeDocument/2006/relationships" name="GUARANTOR ARRANGEMENTS (Block)" sheetId="25" state="visible" r:id="rId25"/>
    <sheet xmlns:r="http://schemas.openxmlformats.org/officeDocument/2006/relationships" name="ASSETS HELD FOR SALE (Block)" sheetId="26" state="visible" r:id="rId26"/>
    <sheet xmlns:r="http://schemas.openxmlformats.org/officeDocument/2006/relationships" name="SUPPLEMENTAL CASH FLOW INFORMAT" sheetId="27" state="visible" r:id="rId27"/>
    <sheet xmlns:r="http://schemas.openxmlformats.org/officeDocument/2006/relationships" name="SUBSEQUENT EVENTS (Block)" sheetId="28" state="visible" r:id="rId28"/>
    <sheet xmlns:r="http://schemas.openxmlformats.org/officeDocument/2006/relationships" name="SUMMARIZED QUARTERLY FINANCIAL " sheetId="29" state="visible" r:id="rId29"/>
    <sheet xmlns:r="http://schemas.openxmlformats.org/officeDocument/2006/relationships" name="SIGNIFICANT ACCOUNTING POLICI30" sheetId="30" state="visible" r:id="rId30"/>
    <sheet xmlns:r="http://schemas.openxmlformats.org/officeDocument/2006/relationships" name="BASIS OF PRESENTATION AND ORG31" sheetId="31" state="visible" r:id="rId31"/>
    <sheet xmlns:r="http://schemas.openxmlformats.org/officeDocument/2006/relationships" name="SIGNIFICANT ACCOUNTING POLICI32" sheetId="32" state="visible" r:id="rId32"/>
    <sheet xmlns:r="http://schemas.openxmlformats.org/officeDocument/2006/relationships" name="ACCOUNTS RECEIVABLE AND RELAT33" sheetId="33" state="visible" r:id="rId33"/>
    <sheet xmlns:r="http://schemas.openxmlformats.org/officeDocument/2006/relationships" name="INTANGIBLE ASSETS AND GOODWIL34" sheetId="34" state="visible" r:id="rId34"/>
    <sheet xmlns:r="http://schemas.openxmlformats.org/officeDocument/2006/relationships" name="DEFERRED CHARGES AND OTHER AS35" sheetId="35" state="visible" r:id="rId35"/>
    <sheet xmlns:r="http://schemas.openxmlformats.org/officeDocument/2006/relationships" name="OTHER CURRENT AND LONG-TERM LIA" sheetId="36" state="visible" r:id="rId36"/>
    <sheet xmlns:r="http://schemas.openxmlformats.org/officeDocument/2006/relationships" name="LONG-TERM DEBT LIABILITIES (Tab" sheetId="37" state="visible" r:id="rId37"/>
    <sheet xmlns:r="http://schemas.openxmlformats.org/officeDocument/2006/relationships" name="SHAREHOLDER'S EQUITY (Tables)" sheetId="38" state="visible" r:id="rId38"/>
    <sheet xmlns:r="http://schemas.openxmlformats.org/officeDocument/2006/relationships" name="SHARE-BASED COMPENSATION (Table" sheetId="39" state="visible" r:id="rId39"/>
    <sheet xmlns:r="http://schemas.openxmlformats.org/officeDocument/2006/relationships" name="NET INCOME PER COMMON SHARE (Ta" sheetId="40" state="visible" r:id="rId40"/>
    <sheet xmlns:r="http://schemas.openxmlformats.org/officeDocument/2006/relationships" name="INCOME TAXES (Tables)" sheetId="41" state="visible" r:id="rId41"/>
    <sheet xmlns:r="http://schemas.openxmlformats.org/officeDocument/2006/relationships" name="EMPLOYEE SAVINGS AND BENEFIT 42" sheetId="42" state="visible" r:id="rId42"/>
    <sheet xmlns:r="http://schemas.openxmlformats.org/officeDocument/2006/relationships" name="FAIR VALUE OF FINANCIAL INSTR43" sheetId="43" state="visible" r:id="rId43"/>
    <sheet xmlns:r="http://schemas.openxmlformats.org/officeDocument/2006/relationships" name="ACQUISITIONS, DIVESTITURES AND " sheetId="44" state="visible" r:id="rId44"/>
    <sheet xmlns:r="http://schemas.openxmlformats.org/officeDocument/2006/relationships" name="PERPETUAL CUMULATIVE CONVERTIBA" sheetId="45" state="visible" r:id="rId45"/>
    <sheet xmlns:r="http://schemas.openxmlformats.org/officeDocument/2006/relationships" name="CONTINGENCIES, GUARANTOR ARRANG" sheetId="46" state="visible" r:id="rId46"/>
    <sheet xmlns:r="http://schemas.openxmlformats.org/officeDocument/2006/relationships" name="ASSETS HELD FOR SALE (Tables)" sheetId="47" state="visible" r:id="rId47"/>
    <sheet xmlns:r="http://schemas.openxmlformats.org/officeDocument/2006/relationships" name="SUPPLEMENTAL CASH FLOW DISCLOSU" sheetId="48" state="visible" r:id="rId48"/>
    <sheet xmlns:r="http://schemas.openxmlformats.org/officeDocument/2006/relationships" name="SUMMARIZED QUARTERLY FINANCIA49" sheetId="49" state="visible" r:id="rId49"/>
    <sheet xmlns:r="http://schemas.openxmlformats.org/officeDocument/2006/relationships" name="BASIS OF PRESENTATION AND ORG50" sheetId="50" state="visible" r:id="rId50"/>
    <sheet xmlns:r="http://schemas.openxmlformats.org/officeDocument/2006/relationships" name="SIGNIFICANT ACCOUNTING POLICI51" sheetId="51" state="visible" r:id="rId51"/>
    <sheet xmlns:r="http://schemas.openxmlformats.org/officeDocument/2006/relationships" name="ACCOUNTS RECEIVABLE AND RELAT52" sheetId="52" state="visible" r:id="rId52"/>
    <sheet xmlns:r="http://schemas.openxmlformats.org/officeDocument/2006/relationships" name="INTANGIBLE ASSETS AND GOODWIL53" sheetId="53" state="visible" r:id="rId53"/>
    <sheet xmlns:r="http://schemas.openxmlformats.org/officeDocument/2006/relationships" name="DEFERRED CHARGES AND OTHER AS54" sheetId="54" state="visible" r:id="rId54"/>
    <sheet xmlns:r="http://schemas.openxmlformats.org/officeDocument/2006/relationships" name="DEFERRED CHARGES AND OTHER AS55" sheetId="55" state="visible" r:id="rId55"/>
    <sheet xmlns:r="http://schemas.openxmlformats.org/officeDocument/2006/relationships" name="OTHER CURRENT AND LONG-TERM L56" sheetId="56" state="visible" r:id="rId56"/>
    <sheet xmlns:r="http://schemas.openxmlformats.org/officeDocument/2006/relationships" name="LONG-TERM DEBT LIABILITIES (Det" sheetId="57" state="visible" r:id="rId57"/>
    <sheet xmlns:r="http://schemas.openxmlformats.org/officeDocument/2006/relationships" name="LONG-TERM DEBT LIABILITIES - Se" sheetId="58" state="visible" r:id="rId58"/>
    <sheet xmlns:r="http://schemas.openxmlformats.org/officeDocument/2006/relationships" name="LONG-TERM DEBT LIABILITIES - 59" sheetId="59" state="visible" r:id="rId59"/>
    <sheet xmlns:r="http://schemas.openxmlformats.org/officeDocument/2006/relationships" name="LONG-TERM DEBT LIABILITIES - De" sheetId="60" state="visible" r:id="rId60"/>
    <sheet xmlns:r="http://schemas.openxmlformats.org/officeDocument/2006/relationships" name="LONG-TERM DEBT LIABILITIES - Ma" sheetId="61" state="visible" r:id="rId61"/>
    <sheet xmlns:r="http://schemas.openxmlformats.org/officeDocument/2006/relationships" name="TOWER SALE AND LEASEBACK (Detai" sheetId="62" state="visible" r:id="rId62"/>
    <sheet xmlns:r="http://schemas.openxmlformats.org/officeDocument/2006/relationships" name="SHAREHOLDER'S EQUITY (Details)" sheetId="63" state="visible" r:id="rId63"/>
    <sheet xmlns:r="http://schemas.openxmlformats.org/officeDocument/2006/relationships" name="SHARE-BASED COMPENSATION - Equi" sheetId="64" state="visible" r:id="rId64"/>
    <sheet xmlns:r="http://schemas.openxmlformats.org/officeDocument/2006/relationships" name="SHARE-BASED COMPENSATION - RSU " sheetId="65" state="visible" r:id="rId65"/>
    <sheet xmlns:r="http://schemas.openxmlformats.org/officeDocument/2006/relationships" name="SHARE-BASED COMPENSATION - RSUs" sheetId="66" state="visible" r:id="rId66"/>
    <sheet xmlns:r="http://schemas.openxmlformats.org/officeDocument/2006/relationships" name="SHARE-BASED COMPENSATION - Othe" sheetId="67" state="visible" r:id="rId67"/>
    <sheet xmlns:r="http://schemas.openxmlformats.org/officeDocument/2006/relationships" name="SHARE-BASED COMPENSATION - Opti" sheetId="68" state="visible" r:id="rId68"/>
    <sheet xmlns:r="http://schemas.openxmlformats.org/officeDocument/2006/relationships" name="SHARE-BASED COMPENSATION - Valu" sheetId="69" state="visible" r:id="rId69"/>
    <sheet xmlns:r="http://schemas.openxmlformats.org/officeDocument/2006/relationships" name="SHARE-BASED COMPENSATION - Ot70" sheetId="70" state="visible" r:id="rId70"/>
    <sheet xmlns:r="http://schemas.openxmlformats.org/officeDocument/2006/relationships" name="NET INCOME PER COMMON SHARE (De" sheetId="71" state="visible" r:id="rId71"/>
    <sheet xmlns:r="http://schemas.openxmlformats.org/officeDocument/2006/relationships" name="INCOME TAXES - Expected And Rep" sheetId="72" state="visible" r:id="rId72"/>
    <sheet xmlns:r="http://schemas.openxmlformats.org/officeDocument/2006/relationships" name="INCOME TAXES - Expense (Benefit" sheetId="73" state="visible" r:id="rId73"/>
    <sheet xmlns:r="http://schemas.openxmlformats.org/officeDocument/2006/relationships" name="INCOME TAXES - Deferred Tax Ass" sheetId="74" state="visible" r:id="rId74"/>
    <sheet xmlns:r="http://schemas.openxmlformats.org/officeDocument/2006/relationships" name="INCOME TAXES - Valuation Allowa" sheetId="75" state="visible" r:id="rId75"/>
    <sheet xmlns:r="http://schemas.openxmlformats.org/officeDocument/2006/relationships" name="INCOME TAXES - Income Tax Payme" sheetId="76" state="visible" r:id="rId76"/>
    <sheet xmlns:r="http://schemas.openxmlformats.org/officeDocument/2006/relationships" name="SUPPLEMENTAL CASH FLOW DISCLO77" sheetId="77" state="visible" r:id="rId77"/>
    <sheet xmlns:r="http://schemas.openxmlformats.org/officeDocument/2006/relationships" name="EMPLOYEE SAVINGS AND BENEFIT 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ASSETS HELD FOR SALE (Details)" sheetId="82" state="visible" r:id="rId82"/>
    <sheet xmlns:r="http://schemas.openxmlformats.org/officeDocument/2006/relationships" name="ACQUISITIONS, DIVESTITURES AN83" sheetId="83" state="visible" r:id="rId83"/>
    <sheet xmlns:r="http://schemas.openxmlformats.org/officeDocument/2006/relationships" name="BUSINESS COMBINATIONS - Accrued" sheetId="84" state="visible" r:id="rId84"/>
    <sheet xmlns:r="http://schemas.openxmlformats.org/officeDocument/2006/relationships" name="PERPETUAL CUMULATIVE CONVERTI85" sheetId="85" state="visible" r:id="rId85"/>
    <sheet xmlns:r="http://schemas.openxmlformats.org/officeDocument/2006/relationships" name="CONTINGENCIES AND COMMITMENTS86" sheetId="86" state="visible" r:id="rId86"/>
    <sheet xmlns:r="http://schemas.openxmlformats.org/officeDocument/2006/relationships" name="GUARANTOR - Condensed Balance S" sheetId="87" state="visible" r:id="rId87"/>
    <sheet xmlns:r="http://schemas.openxmlformats.org/officeDocument/2006/relationships" name="GUARANTOR - Condensed Income St" sheetId="88" state="visible" r:id="rId88"/>
    <sheet xmlns:r="http://schemas.openxmlformats.org/officeDocument/2006/relationships" name="GUARANTOR - Condensed Sharehold" sheetId="89" state="visible" r:id="rId89"/>
    <sheet xmlns:r="http://schemas.openxmlformats.org/officeDocument/2006/relationships" name="GUARANTOR - Condensed Cash Flow" sheetId="90" state="visible" r:id="rId90"/>
    <sheet xmlns:r="http://schemas.openxmlformats.org/officeDocument/2006/relationships" name="SUMMARIZED QUARTERLY FINANCIA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1471">
  <si>
    <t>Document and Entity Information - USD ($)</t>
  </si>
  <si>
    <t>12 Months Ended</t>
  </si>
  <si>
    <t>Dec. 31, 2017</t>
  </si>
  <si>
    <t>Mar. 06, 2018</t>
  </si>
  <si>
    <t>Document Information [Line Items]</t>
  </si>
  <si>
    <t>Document Type</t>
  </si>
  <si>
    <t>10-K</t>
  </si>
  <si>
    <t>Document Period End Date</t>
  </si>
  <si>
    <t>Dec. 31,
		2017</t>
  </si>
  <si>
    <t>Amendment Flag</t>
  </si>
  <si>
    <t>false</t>
  </si>
  <si>
    <t>Document Fiscal Year Focus</t>
  </si>
  <si>
    <t>Document Fiscal Period Focus</t>
  </si>
  <si>
    <t>FY</t>
  </si>
  <si>
    <t>Entity Registrant Name</t>
  </si>
  <si>
    <t>Entercom Communication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Public Float</t>
  </si>
  <si>
    <t>Trading Symbol</t>
  </si>
  <si>
    <t>ETM</t>
  </si>
  <si>
    <t>Common Class A [Member]</t>
  </si>
  <si>
    <t>Entity Common Stock Shares Outstanding</t>
  </si>
  <si>
    <t>Common Class B [Member]</t>
  </si>
  <si>
    <t>CONSOLIDATED BALANCE SHEETS - USD ($) $ in Thousands</t>
  </si>
  <si>
    <t>Dec. 31, 2016</t>
  </si>
  <si>
    <t>Assets Abstract</t>
  </si>
  <si>
    <t>Cash</t>
  </si>
  <si>
    <t>Accounts receivable, net of allowance for doubtful accounts</t>
  </si>
  <si>
    <t>Prepaid expenses, deposits and other</t>
  </si>
  <si>
    <t>Total current assets</t>
  </si>
  <si>
    <t>Investments</t>
  </si>
  <si>
    <t>Net property and equipment</t>
  </si>
  <si>
    <t>Radio broadcasting licenses</t>
  </si>
  <si>
    <t>Goodwill</t>
  </si>
  <si>
    <t>Assets held for sale</t>
  </si>
  <si>
    <t>Deferred charges and other assets, net of accumulated amortization</t>
  </si>
  <si>
    <t>TOTAL ASSETS</t>
  </si>
  <si>
    <t>Liabilities Abstract</t>
  </si>
  <si>
    <t>Accounts payable</t>
  </si>
  <si>
    <t>Accrued expenses</t>
  </si>
  <si>
    <t>Accrued compensation and other current liabilities</t>
  </si>
  <si>
    <t>Financing method lease obligations, current portion</t>
  </si>
  <si>
    <t>Non-controlling interest - variable interest entity</t>
  </si>
  <si>
    <t>Long-term debt, current portion</t>
  </si>
  <si>
    <t>Total current liabilities</t>
  </si>
  <si>
    <t>Long-term debt, net of current portion</t>
  </si>
  <si>
    <t>Deferred tax liabilities</t>
  </si>
  <si>
    <t>Other long-term liabilities</t>
  </si>
  <si>
    <t>Total long-term liabilities</t>
  </si>
  <si>
    <t>Total liabilities</t>
  </si>
  <si>
    <t>CONTINGENCIES AND COMMITMENTS</t>
  </si>
  <si>
    <t xml:space="preserve"> </t>
  </si>
  <si>
    <t>Perpetual Cumulative Convertible Preferred Stock</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mmon Class C Member</t>
  </si>
  <si>
    <t>CONSOLIDATED BALANCE SHEETS (Parentheticals) - USD ($) $ in Thousands</t>
  </si>
  <si>
    <t>Class of Stock [Line Items]</t>
  </si>
  <si>
    <t>Preferred Stock, Par Value Per Share</t>
  </si>
  <si>
    <t>Preferred Stock, Shares Authorized</t>
  </si>
  <si>
    <t>Preferred Stock, Shares Issued and Outstanding</t>
  </si>
  <si>
    <t>Common Stock, Value</t>
  </si>
  <si>
    <t>Common Stock, Par Value Per Share</t>
  </si>
  <si>
    <t>Common Stock, Shares Authorized</t>
  </si>
  <si>
    <t>Common Stock, Shares Issued and Outstanding</t>
  </si>
  <si>
    <t>CONSOLIDATED STATEMENTS OF OPERATIONS - USD ($) $ in Thousands</t>
  </si>
  <si>
    <t>Dec. 31, 2015</t>
  </si>
  <si>
    <t>Income Statement Abstract</t>
  </si>
  <si>
    <t>NET REVENUES</t>
  </si>
  <si>
    <t>OPERATING EXPENSE:</t>
  </si>
  <si>
    <t>Station operating expenses, including non-cash compensation expense</t>
  </si>
  <si>
    <t>Depreciation and amortization expense</t>
  </si>
  <si>
    <t>Corporate general and administrative expenses, including non-cash compensation expense</t>
  </si>
  <si>
    <t>Impairment loss</t>
  </si>
  <si>
    <t>Other expenses related to financing</t>
  </si>
  <si>
    <t>Total Restructuring Charge and Transition Services</t>
  </si>
  <si>
    <t>Merger and acquisition costs and restructuring charges</t>
  </si>
  <si>
    <t>Net time brokerage agreement (income) fees</t>
  </si>
  <si>
    <t>Net (gain) loss on sale or disposal of assets</t>
  </si>
  <si>
    <t>Total operating expense</t>
  </si>
  <si>
    <t>OPERATING INCOME (LOSS)</t>
  </si>
  <si>
    <t>OTHER (INCOME) EXPENSE:</t>
  </si>
  <si>
    <t>Net interest expense</t>
  </si>
  <si>
    <t>Net (gain) loss on extinguishment of debt</t>
  </si>
  <si>
    <t>Net (gain) loss on investments</t>
  </si>
  <si>
    <t>Other income</t>
  </si>
  <si>
    <t>TOTAL OTHER (INCOME) EXPENSE</t>
  </si>
  <si>
    <t>INCOME (LOSS) BEFORE INCOME TAXES (BENEFIT)</t>
  </si>
  <si>
    <t>INCOME TAXES (BENEFIT)</t>
  </si>
  <si>
    <t>INCOME (LOSS) FROM CONTINUING OPERATIONS</t>
  </si>
  <si>
    <t>Preferred stock dividend</t>
  </si>
  <si>
    <t>NET INCOME (LOSS) AVAILABLE TO COMMON SHAREHOLDERS</t>
  </si>
  <si>
    <t>Income Loss From Discontinued Operations Net Of Tax</t>
  </si>
  <si>
    <t>NET INCOME (LOSS)</t>
  </si>
  <si>
    <t>NET INCOME (LOSS) PER SHARE - BASIC</t>
  </si>
  <si>
    <t>Income (loss) from continuing operations</t>
  </si>
  <si>
    <t>Income (loss) from discontinued operations, net of income (taxes) benefit</t>
  </si>
  <si>
    <t>NET INCOME (LOSS) PER SHARE - DILUTED</t>
  </si>
  <si>
    <t>DIVIDENDS DECLARED AND PAID PER COMMON SHARE</t>
  </si>
  <si>
    <t>WEIGHTED AVERAGE SHARES:</t>
  </si>
  <si>
    <t>Basic</t>
  </si>
  <si>
    <t>Diluted</t>
  </si>
  <si>
    <t>CONSOLIDATED STATEMENTS OF SHAREHOLDERS' EQUITY - USD ($)</t>
  </si>
  <si>
    <t>Total</t>
  </si>
  <si>
    <t>Additional Paid In Capital [Member]</t>
  </si>
  <si>
    <t>Retained Earnings [Member]</t>
  </si>
  <si>
    <t>Opening Balance SHARES at Dec. 31, 2014</t>
  </si>
  <si>
    <t>Conversion of Class B common stock to Class A common stock SHARES</t>
  </si>
  <si>
    <t>Compensation expense related to granting of restricted stock awards SHARES</t>
  </si>
  <si>
    <t>Issuance of common stock related to an incentive plan SHARES</t>
  </si>
  <si>
    <t>Common stock repurchase SHARES</t>
  </si>
  <si>
    <t>Exercise of stock options SHARES</t>
  </si>
  <si>
    <t>Purchase of vested employee restricted stock units SHARES</t>
  </si>
  <si>
    <t>Ending Balance SHARES at Dec. 31, 2015</t>
  </si>
  <si>
    <t>Opening Balance VALUE at Dec. 31, 2014</t>
  </si>
  <si>
    <t>Compensation expense related to granting of restricted stock awards VALUE</t>
  </si>
  <si>
    <t>Issuance of common stock related to an incentive plan VALUE</t>
  </si>
  <si>
    <t>Common stock repurchase VALUE</t>
  </si>
  <si>
    <t>Purchase of vested employee restricted stock units</t>
  </si>
  <si>
    <t>Forfeitures of dividend equivalents VALUE</t>
  </si>
  <si>
    <t>Realization of tax benefit for dividend equivalent payments VALUE</t>
  </si>
  <si>
    <t>Exercise of stock options VALUE</t>
  </si>
  <si>
    <t>Ending Balance VALUE at Dec. 31, 2015</t>
  </si>
  <si>
    <t>Ending Balance SHARES at Dec. 31, 2016</t>
  </si>
  <si>
    <t>Payments of dividends VALUE</t>
  </si>
  <si>
    <t>Dividend equivalents, net of forfeitures</t>
  </si>
  <si>
    <t>Ending Balance VALUE at Dec. 31, 2016</t>
  </si>
  <si>
    <t>Compensation expense related to granting of stock options SHARES</t>
  </si>
  <si>
    <t>Ending Balance SHARES at Dec. 31, 2017</t>
  </si>
  <si>
    <t>Conversion of Class B common stock to Class A common stock VALUE</t>
  </si>
  <si>
    <t>Compensation expense related to granting of stock options VALUE</t>
  </si>
  <si>
    <t>Net unrealized gain (loss) on derivatives VALUE</t>
  </si>
  <si>
    <t>Ending Balance VALUE at Dec. 31, 2017</t>
  </si>
  <si>
    <t>Shares Issued Pursuant to Acquisition</t>
  </si>
  <si>
    <t>Stock Issued in Acquisition - VALUE</t>
  </si>
  <si>
    <t>Equity Awards assumed in Merger</t>
  </si>
  <si>
    <t>Stock options assumed in Merger</t>
  </si>
  <si>
    <t>Equity awards assumed in Merger VALUE</t>
  </si>
  <si>
    <t>Stock options assumed in Merger VALUE</t>
  </si>
  <si>
    <t>CONSOLIDATED STATEMENTS OF CASH FLOWS - USD ($)</t>
  </si>
  <si>
    <t>OPERATING ACTIVITIES:</t>
  </si>
  <si>
    <t>Adjustments to reconcile net income (loss) to net cash provided by operating activities:</t>
  </si>
  <si>
    <t>Depreciation and amortization</t>
  </si>
  <si>
    <t>Amortization of deferred financing costs</t>
  </si>
  <si>
    <t>Net deferred taxes (benefit) and other</t>
  </si>
  <si>
    <t>Tax benefit on exercise of options</t>
  </si>
  <si>
    <t>Provision for bad debts</t>
  </si>
  <si>
    <t>Non-cash stock-based compensation expense</t>
  </si>
  <si>
    <t>Net (gain) loss on derivatives</t>
  </si>
  <si>
    <t>Deferred rent</t>
  </si>
  <si>
    <t>Unearned revenue - long-term</t>
  </si>
  <si>
    <t>Deferred compensation</t>
  </si>
  <si>
    <t>Tax benefit for vesting of restricted stock unit awards</t>
  </si>
  <si>
    <t>Net accretion expense for asset retirement obligations</t>
  </si>
  <si>
    <t>Changes in assets and liabilities:</t>
  </si>
  <si>
    <t>Accounts receivable</t>
  </si>
  <si>
    <t>Prepaid expenses and deposits</t>
  </si>
  <si>
    <t>Accounts payable and accrued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Purchases of radio station assets</t>
  </si>
  <si>
    <t>Payments To Acquire non-amortizable intangible assets</t>
  </si>
  <si>
    <t>Purchases of investments</t>
  </si>
  <si>
    <t>Proceeds from investments and capital projects</t>
  </si>
  <si>
    <t>Consolidation of a VIE</t>
  </si>
  <si>
    <t>Payments to Acquire amortizable intangible assets</t>
  </si>
  <si>
    <t>Proceeds from Sale of radio stations</t>
  </si>
  <si>
    <t>Net cash provided by (used in) investing activities</t>
  </si>
  <si>
    <t>FINANCING ACTIVITIES:</t>
  </si>
  <si>
    <t>Proceeds from issuance of long-term debt</t>
  </si>
  <si>
    <t>Proceeds from the financing method of lease obligations</t>
  </si>
  <si>
    <t>Payments of long-term debt</t>
  </si>
  <si>
    <t>Retirement of senior subordinated notes</t>
  </si>
  <si>
    <t>Purchase of the Company's common stock</t>
  </si>
  <si>
    <t>Proceeds from issuance of employee stock plan</t>
  </si>
  <si>
    <t>Proceeds from the exercise of stock options</t>
  </si>
  <si>
    <t>Payment of dividend equivalents on vested restricted stock units</t>
  </si>
  <si>
    <t>Payment of dividends on common stock</t>
  </si>
  <si>
    <t>Payment of fees associated with the issuance of preferred stock</t>
  </si>
  <si>
    <t>Payments of dividends on preferred stock</t>
  </si>
  <si>
    <t>ProceedsFromShortTermDebt</t>
  </si>
  <si>
    <t>PaymentsOfDebtIssuanceCosts</t>
  </si>
  <si>
    <t>PaymentsOfDebtExtinguishmentCosts</t>
  </si>
  <si>
    <t>Payments for early retirement of Preferred</t>
  </si>
  <si>
    <t>Net cash provided by (used in) financing activities</t>
  </si>
  <si>
    <t>NET INCREASE (DECREASE) IN CASH AND CASH EQUIVALENTS</t>
  </si>
  <si>
    <t>CASH AND CASH EQUIVALENTS, BEGINNING OF YEAR</t>
  </si>
  <si>
    <t>CASH AND CASH EQUIVALENTS, END OF PERIOD</t>
  </si>
  <si>
    <t>Cash paid during the period for:</t>
  </si>
  <si>
    <t>Interest</t>
  </si>
  <si>
    <t>Income taxes</t>
  </si>
  <si>
    <t>Dividends on common stock</t>
  </si>
  <si>
    <t>Dividends on preferred stock</t>
  </si>
  <si>
    <t>BASIS OF PRESENTATION AND ORGANIZATION (Block)</t>
  </si>
  <si>
    <t>Organization Consolidation And Presentation Of Financial Statements Abstract</t>
  </si>
  <si>
    <t>Business Description And Basis Of Presentation Text Block</t>
  </si>
  <si>
    <t xml:space="preserve">1 . BASIS OF PRESENTATION AND SIGNIFICANT POLICIES Nature o f Business – Entercom Communications Corp. (the “Company”) is the second -largest radio broadcasting company in the United States . The Company is also a leading local media and entertainment company with a nationwide footprint of stations including positions in all of the top 15 markets and 22 of the top 25 markets. On February 2, 2017, the Company and its wholly-owned subsidiary (“Merger Sub”), entered into an Agreement and Plan of Merger (the “CBS Radio Merger Agreement”) with CBS Corporation (“CBS”) and its wholly-owned subsidiary CBS Radio, Inc. (“CBS Radio”). Pursuant to the CBS Merger Agreement, Merger Sub merged with and into CBS Radio wi th CBS Radio surviving as the Company’s wholly-owned subsidiary (the “Merger”). The parties to the Merger believe that the Merger was tax free to CBS and its shareholders. The Merger was effected through a stock for stock Reverse Morris Trust transaction . The Merger was subject to approval by the Company’s shareholders and customary regulatory approvals. As a result of the Merger, the Company would have owned radio stations in seven markets in excess of the limits set forth in the Federal Communicatio ns Commission’s (the “FCC”) local radio ownership rule. In order to comply with this FCC rule, and to obtain clearance for the Merger from the Antitrust Division of the U.S. Department of Justice (“DOJ”), the Company agreed to divest a total of nineteen s tations in such markets, consisting of eight stations owned by the Company and eleven stations owned by CBS Radio. Refer to additional information on divestitures in Note 3 , Business Combinations. On November 1, 2017, the Company ent ered into a set tlement with the DOJ. On November 9, 2017, the FCC released an order, pursuant to the Communications Act of 1934, as amended, and the rules and regulations promulgated thereunder, approving the applications filed by CBS Radio and the Company requesting FC C consent to the CBS Radio Merger Agreement. Obtaining the FCC Consent, and its effectiveness in accordance with applicable law and the rules and regulations of the FCC, was a condition to the obligation of CBS, CBS Radio, the Company, and Merger Sub to t he consummation of the Merger. On November 15, 2017, the Company’s shareholders voted to approve the Merger. Upon obtaining all required approvals, the Merger closed on November 17, 2017. CBS Radio contributed net revenues from continuing operations of $ 133.6 million and income (loss) before income taxes (benefit) of $ 21.4 million since the date of acquisition. The results of CBS Radio have been included in the Company’s consolidated financia l statements since the date of acquisition. Refer to Note 3 , Business Combinations, for additional information. The Company’s strategy focuses on providing compelling content in the communities it serves to enable the Company to offer its advertise rs an effective marketing platform to reach a large targeted local audience. The principal components of the Company’s strategy are to: (i) focus on creating effective integrated marketing solutions for its customers that incorporate its audio, digital an d experiential assets; (ii) build strongly-branded radio stations with highly compelling content; (iii) develop market leading station clusters; and (iv) recruit, develop, motivate and retain superior employees. Revision of Prior Period Financial Statements for Digital Revenue Contracts In connection with the preparation of the Company’s consolidated financial statements in the second quarter of 2017 , the Company identified immaterial errors in prior periods relating to the netting of certain digital expenses against certain digital revenues. Since the Company acts as a principal in certain digital revenue contracts, the expenses should not have been netted against gross revenues. The impact of these errors was not material to any prio r period. Consequently, the Company corrected the errors by increasing net revenues and station operating expenses on the consolidated statements of operations by the amounts below. As the two line items are adjusted by offs etting amounts, the corrections had no impact on income before taxes, income taxes (benefit), net income, earnings per share or diluted earnings per share, shareholders’ equity, cash flows from operations, or working capital. The corrections had no impact on the consolidated balance sheets or statements of cash flows. The following tables include the revisions to the consolidated statements of operations for the interim and annual periods during 2017 , 2016, and 2015 : Three Months Ended Description March 31, 2017 (amounts in thousands) (unaudited) Net revenues: Prior to revision $ 97,452 Revision 1,549 As revised $ 99,001 Station operating expenses, including non-cash compensation expense: Prior to revision $ 75,617 Revision 1,549 As revised $ 77,166 Three Months Ended (unaudited) Year Ended March 31, June 30, September 30, December 31, December 31, Description 2016 (amounts in thousands) Net revenues: Prior to revision $ 96,103 $ 120,478 $ 120,457 $ 123,207 $ 460,245 Revision 906 1,093 1,184 1,343 4,526 As revised $ 97,009 $ 121,571 $ 121,641 $ 124,550 $ 464,771 Station operating expenses, including non-cash compensation expense: Prior to revision $ 71,715 $ 82,639 $ 82,905 $ 81,485 $ 318,744 Revision 906 1,093 1,184 1,343 4,526 As revised $ 72,621 $ 83,732 $ 84,089 $ 82,828 $ 323,270 Three Months Ended (unaudited) Year Ended March 31, June 30, September 30, December 31, December 31, Description 2015 (amounts in thousands) Net Revenues: Prior to revision $ 78,420 $ 100,592 $ 114,662 $ 117,704 $ 411,378 Revision 589 730 874 910 3,103 As revised $ 79,009 $ 101,322 $ 115,536 $ 118,614 $ 414,481 Station operating expenses, including non-cash compensation expense: Prior to revision $ 59,367 $ 70,000 $ 81,241 $ 77,103 $ 287,711 Revision 589 730 874 910 3,103 As revised $ 59,956 $ 70,730 $ 82,115 $ 78,013 $ 290,814 Reclassifications Certain reclassifications h ave been made to the prior year s ’ statements of operations and balance sheets to conform to the p resentation in the current year, which did not have a material impact on the Company’s previously reported financial statements. The Company elected to reclassify certain accrued benefits from the accrued expenses financial statement line item to the other current liabilities line item as these amounts are more closely aligned with accrued compensation. The Company also elected to separately present: (1) investments from deferred charges and other assets, net of accumulated amortization; and (2) restructuring charges from merger and acquisition costs in order to provide the users of the financial statements with additional insight into the Merger. </t>
  </si>
  <si>
    <t>SIGNIFICANT ACCOUNTING POLICIES (Block)</t>
  </si>
  <si>
    <t>Accounting Policies Abstract</t>
  </si>
  <si>
    <t>Significant Accounting Policies Text Block</t>
  </si>
  <si>
    <t>2 . SIGNIFICANT ACCOUNTING POLICIES Principles o f Consolidation – The accompanying consolidated financial statements include the accounts of the Company and its subsidiaries, all of which are 100 %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ime brokerage agreement (“TBA”) or lo cal marketing agreement (“LMA”) in connection with a pending acquisition or disposition of radio stations and the requirement to consolidate or deconsolidate a VIE or separately present activity as discontinued operations may apply, depending on the facts and circumstances related to each transaction. As of December 31, 2017 , there were no outstanding VIEs. As of December 31, 2016 , there was one VIE requiring consolidation in these financial statements. See Note 20 , Contingencies And Commitments, for further discussion on VIEs requiring consolidation. See Note 19 , Assets Held For Sale And Discontinued Operations, for further discussion on discontinued operations. Reportable Segment - The Company operates under one reportable business segment, radio br oadcasting, for which segment disclosure is consistent with the management decision-making process that determines the allocation of resources and the measuring of performance. Radio stations serving the same geographic area, which may be comprised of a ci ty or combination of cities, are referred to as markets or as distinct operating segments. The Company has 48 operating segments. These operating segments are aggregated to create one reportable segment. Management’s Use o f Estimates – The preparation of consolidated financial statements, in conformity with accounting principles generally accepted in the United States of America, requires the Company to make estimates and assumptions that affect the reported amounts of assets and liab ilities, and the disclosure of contingent assets and liabilities, as of the date of the consolidated financial statements, and the reported amounts of revenues and expenses during the reporting period. Significant estimates and assumptions are used for, bu t not limited to: (1) asset impairments, including broadcasting licenses and goodwill; (2) income tax valuation allowances for deferred tax assets; (3) allowance for doubtful accounts and allowance for sales reserves; (4) self-insurance reserves; (5) fair value of equity awards; (6) estimated lives for tangible and intangible assets; (7) contingency and litigation reserves; (8) fair value measurements; (9) acquisition purchase price asset and liability allocations; and (10) uncertain tax positions. The Comp any’s accounting estimates require the use of judgment as future events and the effect of these events cannot be predicted with certainty. The accounting estimates may change as new events occur, as more experience is acquired and as more information is ob tained. The Company evaluates and updates assumptions and estimates on an ongoing basis and may use outside experts to assist in the Company’s evaluation, as considered necessary. Actual results could differ from those estimates. Income Taxes – The Com pany applies the asset and liability method to the accounting for deferred income taxes. Deferred income taxes are recognized for all temporary differences between the tax and financial reporting bases of the Company’s assets and liabilities based on enacted tax law s and statutory tax rates applicable to the periods in which the differences are expected to affect taxable income. A valuation allowance is recorded for a net deferred tax asset balance when it is more likely than not that the benefits of the tax asset wi ll not be realized. The Company reviews on a continuing basis the need for a deferred tax asset valuation allowance in the jurisdictions in which it operates. Any adjustment to the deferred tax asset valuation allowance is recorded in the consolidated sta tements of operations in the period that such an adjustment is required. The Company applies the guidance for income taxes and intra - period allocation to the recognition of uncertain tax positions. This guidance clarifies the recognition, de-recognition and measurement in financial statements of income tax positions taken in previously filed tax returns or tax positions expected to be taken in tax returns, including a decision whether to file or not to file in a particular jurisdiction. The guidance requ ires that any liability created for unrecognized tax benefits is disclosed. The application of this guidance may also affect the tax bases of assets and liabilities and therefore may change or create deferred tax liabilities or assets. This guidance also clarifies the method to allocate income taxes (benefit) to the different components of income (loss), such as: (1) income (loss) from continuing operations; (2) income (loss) from discontinued operations; (3) other comprehensive income (loss); (4 ) the cumu lative effec ts of accounting changes; and (5 ) other charges or credits recorded directly to shareholders’ equity. See Note 15 , Income Taxes, for a further discussion of income taxes. Property a nd Equipment – Property and equipment are carried at c ost. Major additions or improvements are capitalized, including interest expense when material, while repairs and maintenance are charged to expense when incurred. Upon sale or retirement, the related cost and accumulated depreciation are removed from the accounts, and any gain or loss is recognized in the statement of operations. D epreciation expense on property and equipment is determined on a straight-line basis. D epreciation expense for property and equipment , which includes amounts from the VIE in 2016 , is reflected in the following table: Property And Equipment Years Ended December 31, 2017 2016 2015 (amounts in thousands) Depreciation expense $ 13,215 $ 8,689 $ 7,419 A s of December 31, 2017 , the Company ha d capital expenditure commitments outstanding of $ 4.1 million. The Company acquired a material amount of net property and equipment in the Merger, which resulted in a significant increase in all major categories of its property and equipment at December 31, 2017 . Refer to Note 3 , Business Combinations, for additional information. The following is a summary of the categories of property and equipment along with the range of estimated useful lives used for depreciation purposes: Depreciation Period Property And Equipment In Years December 31, From To 2017 2016 Land, land easements and land improvements - 15 $ 134,520 $ 18,546 Buildings 20 40 40,925 22,698 Equipment 3 40 204,789 112,362 Furniture and fixtures 5 10 16,619 11,129 Capital leases * * 44 44 Leasehold improvements * * 64,234 23,017 461,131 187,796 Accumulated depreciation (132,209) (128,322) 328,922 59,474 Capital improvements in progress 17,585 3,901 Net property and equipment $ 346,507 $ 63,375 * Shorter of economic life or lease term Long-Lived Assets - The Company evaluates the recoverability of its long-lived assets, which include property and equipment, broadcasting licenses (subject to an eight-year renewal cycle), goodwill, deferred charges, and other assets. See Note 5 , Intangible Assets A nd Goodwill, for further discussion. Certain of the Company’s equipment, such as broadcast towers, can provide economic benefit over a longer period of time resulting in the use of longer lives of up to 40 years. If events or changes in circumstances were to indicate that an asset’s carrying value is not recoverable, a write-down of the asset would be recorded through a charge to operations. The determination and measurement of the fair value of long-lived assets requires the use of significant judgments and estimates. Future events may impact these judgments and estimates. Revenue Recognition – The Company generates revenue from the sale to advertisers of various services and products, including but not limited to: (1) commercial broadcast time; (2) digital advertising; (3) local events; (4) e-commerce where an advertiser’s goods and services are sold through the Company’s websites; and (5) a suite of digital products . Revenue from services and products is recognized when delivered. Advertiser payments received in advance of when the products or services are d elivered are recorded on the Company’s balance sheet as unearned revenue. Revenues presented in the consolidated financial statements are reflected on a net basis, after the deduction of advertising agency fees by the advertising agencies. The Company al so evaluates when it is appropriate to recognize revenue based on the gross amount invoiced to the customer or the net amount retained by the Company if a third party is involved. Refer to the recent accounting pronouncements section within this note for additional information on recently issued accounting guidance which may have an impact on the Company’s revenue recognition policies in future periods. The Company acquired certain contracts i n the Merger, which resulted in a significant increase in the amount of unearned revenue at December 31, 2017 . Refe r to Note 3 , Business Combinations, for additional information. The following table presents the amounts of unearned revenues as of the periods indicated: Unearned Revenues December 31, Balance Sheet Location 2017 2016 (amounts in thousands) Current Other current liabilities $ 17,519 $ 298 Long-term Other long-term liabilities $ 13,000 $ - Concentration o f Credit Risk –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Accounts receivable are recorded at the invoiced amount and do not bear interest. The allowance for doubtful accounts is the Company’s best estimate of the amount of probable credit losses in the Company’s existing accounts receivable. The balance in the Company’s allowance for doubtful accounts is based on the Company’s historical collections, the age of the receivables, specific customer information , and current economic conditions. Delinquent accounts are written off if collections efforts have been unsuccessful and the likelihood of recovery is considered remote. Debt Issuance Costs a nd Ori ginal Issue Discount – The costs related to the issuance of debt are capitalized and amortized over the lives of the related debt and such amortization is accounted for as interest expense . S ee Note 9 , Long-Term Debt, for further discussion for the amount of deferred financing expense that was included in interest expense in the accompanying consolidated statements of operations . In the fourth quarter of 2017, the Company refinanced its outstanding debt in conjunction with the Merger. In connect ion with this refinancing activity, a portion of the unamortized deferred financing costs associated with the Company’s former revolving credit facility and a portion of the unamortized deferred financing costs associated with the Company’s former term loa n was written off and included in the statement of operations under loss on extinguishment of debt. Lender fees and third party fees incurred during the refinancing were capitalized or expensed as appropriate based on accounting guidance for debt modifica tions and extinguishments. During the year ended December 31, 2016 , the Company refinanced its previously outstanding debt that included retiring its $220.0 million 10.5% Senior Notes due December 1, 2019 (the “Former Senior Notes”). In connection with t his refinancing, the unamortized original issue discount associated with the Former Senior Notes was written off and included in the statement of operations under loss on extinguishment of debt. Refer to Note 9 , Long-Term Debt, for further discuss ion of the 2017 and 2016 refinancing activity. Extinguishment o f Debt –The Company may amend, append or replace, in part or in full, its outstanding debt. The Company reviews its unamortized financing costs associated with its outstanding debt to determin e the amount subject to extinguishment under the accounting provisions for an exchange of debt instruments with substantially different terms or changes in a line-of-credit or revolving-debt arrangement. On November 17, 2017 and November 1, 2016, the Com pany refinanced ce rtain of its outstanding debt. In each refinancing event, a portion of the Company’s outstanding debt was accounted for as an extinguishment. See Note 9 , Long-Term Debt for a discussion of the Company’s long-term debt . Corporat e General a nd Administrative Expense – Corporate general and administrative expense consists of corporate overhead costs and non-cash compensation expense. Included in corporate general and administrative expenses are those costs not specifically allocable to any of the Company’s individual business properties. Time Brokerage Agreement (Income) Fees – TBA fees or income consist of fees paid or received under agreements which permit an acquirer to program and market stations prior to an acquisition. The Com pany sometimes enters into a TBA prior to the consummation of station acquisitions and dispositions. The Company may also enter into a Joint Sales Agreement to market, but not to program, a station for a defined period of time. A portion of the Company’s TBA income earned is presented net of tax in income (loss) from discontinued operations, net of income taxes (benefit) in the Company’s consolidated statement of operations. TBA fees or income earned from continuing operations are recorded as a separate line item in the Company’s consolidated statement of operations. Barter Transactions – The Company provides advertising broadcast time in exchange for certain products, supplies and services. The terms of the exchanges generally permit the Company to preempt such broadcast time in favor of advertisers who purchase time on regular terms. The Company includes the value of such exchanges in both broadcasting net revenues and station operating expenses. Barter valuation is based upon management’s estimate of the fair value of the products, supplies and services received. S ee Note 16 , Supplemental Cash Flow Disclosures On Non-Cash A c t i v i t i e s, for a summary of the Company’s barter transactions. Business Combinations – Accounting guidance for business combinations provides the criteria to recognize intangible assets apart from goodwill. Other than goodwill, the Company uses an income or cost method to determine the fair value of all intangible assets required to be recogn ized for business combinations. For a discussion of impairment testing of those assets acquired in a business combination, including goodwill, see Note 5 , Intangible Assets And Goodwill . Asset Retirement Obligations – The Company reasonably estimates the fair value of an asset retirement obligation. For an asset retirement obligation that is conditional (uncertainty about the timing and/or method of settlement), the Company factors into its fai r value measurement a probability factor as the obligation depends upon a future event that may or may not be within the control of the Company. The following table presents the changes in asset retirement obligations: Asset Retirement Obligations December 31, 2017 2016 (amounts in thousands) Beginning Balance $ 1,044 $ 569 Additions 1,006 453 Settlements (525) (14) Revision of estimate 152 (2) Accretions 37 38 Ending Balance $ 1,714 $ 1,044 Asset retirement obligations - short term $ 457 $ 610 Asset retirement obligations - long term 1,257 434 Total asset retirement obligations $ 1,714 $ 1,044 Accrued Compensation – Certain types of employee compensation, which amounts are included in the balance sheets under other current liabilities, are paid in subsequent periods. See Note 7 , Other Current Liabilities, for amounts reflected in the balance sheets. Cash a nd Cash Equivalents – Cash consists primarily of amounts held on deposit with financial institutions. The Company’s cash deposits with banks are insured by the Federal Deposit Insurance Corporation up to $ 250,000 per account. At times, the cash balances held by the Company in financial institutions may exceed these insured limits. The risk of loss attributable to these uninsured balances is mitigated by depositing funds in high credit quality financial institutions. The Company has not experienced any losses in such accounts. From time to time, the Company may invest in cash equivalents, which consists of investments in immediately available money market accounts and all highly liquid debt instruments with initial maturities of three months or less. The Company considers all highly liquid investments with a maturity of three months or less to be cash equivalents. As of December 31, 2017 and 2016 , the Company had no cash equivalents on hand. Derivative Financial Instruments – The Company follows accounting guidance for its derivative financial instruments that it enters into from time to time, including certain derivative instruments embedded in other contracts, and hedging activities. Leases – The Company follows accounting guidance for its leases, which includes the recognition of escalated rents on a straight-line basis over the term of the lease agreement, as described further in Note 8 , Other Long-Term Liabilities. The op erating lease obligations represent scheduled future minimum operating lease payments under non-cancellable operating leases, including rent obligations under escalation clauses that are defined increases and not escalations that depend on variable indices . The minimum lease payments do not include common area maintenance, variable real estate taxes, insurance and other costs for which the Company may be obligated as most of these payments are primarily variable rather than fixed. See Note 20 , Conting encies a nd Commitments, for a discussion of the Company’s leases . In addition, refer to the recent accounting pronouncements section o f this note, Leasing Transactions , for a change in the Company’s reporting requirements as of January 1, 2019. Share-B ased Compensation – T he Company records compensation expense for all share-based payment awards made to employees and directors, at estimated fair value. The Company also uses the simplified method in developing an estimate of the expected term of certain stock options. For further discussion of share-based compensation, see Note 14 , Share-Based Compensation . Investments – For those investments in which the Company has the ability to exercise significant influence over the operating and financial policies of the investee, the investment is accounted for under the equity method. At December 31, 2017 and 2016 , the Company held no equity method investments. For those investments in which the Company does not have such significant influence, the Company applies the accounting guidance for certain investments in debt and equity securities. An investment is classified into one of three categories: held-to-maturity, available-for-sale, or trading securities, and, depending upon the classification, i s carried at fair value based upon quoted market prices or historical cost when quoted market prices are unavailable. The Company has minority equity investments in privately held companies that are separately presented in the Investments line item. T he Company monitors these investments for impairment and makes appropriate reductions to the carrying value when a decline in fair value is other-than-temporary. In determining whether a decline in fair value is other-than-temporary, the Company considers various factors, including market price (when available), investment ratings, the financial condition and near-term prospects of the investee, the length of time and the extent to which the fair value has been less than the Company’s cost basis, and the C ompany’s intent and ability to hold the investment for a period of time sufficient to allow for any anticipated recovery in market value. The Company also provides certain quantitative and qualitative disclosures for those investments that are impaired (o ther than temporarily) at the balance sheet date and for those investments for which an impairment has not been recognized. Refer to Note 18 , Fair Value Of Financial Instruments, for additional information on cost-method investments. Advertising a nd Promotion Costs – Costs of media advertising and associated production costs are expensed when incurred. Insurance a nd Self-Insurance Liabilities – The Company uses a combination of insurance and self-insurance mechanisms to provide for the potential liabilities for workers’ compensation, general liability, property, director and officers’ liability, vehicle liability and employee health care benefits. Liabilities associated with the risks that are retained by the Company are estimated, in part, by co nsidering claims experience, demographic factors, severity factors, outside expertise and other actuarial assumptions. For any legal costs expected to be incurred in connection with a loss contingency, the Company recognizes the expense as incurred. Rec ognition o f Insurance Claims and Other Recoveries – The Company recognizes insurance recoveries and other claims when all contingencies have been satisfied. During 2016 , the Company recovered $ 2.3 million related to a legal claim. T his amount was recorded on a net basis after deducting certain related expenses. For further discussion, see Note 20 , Contingencies And Commitments . Sports Programming Costs and Unfavorable/Favorable Sports Liabilities/Assets – Sports programming co sts which are for a specified number of events are amortized on an event-by-event basis, and programming costs which are for a specified season are amortized over the season on a straight-line basis. Prepaid expenses which are not directly allocable to an y one particular season are amortized on a straight-line basis over the life of the agreement. In connection with certain acquisitions, the Company assumed contracts at above or below market rates. These liabilities and assets are being amortized over the life of the contracts and are reflected within current and long-term assets and liabilities. 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materially differ from the Company’s estimates. The Company expenses legal costs as incurred in professional fees. See Note 20 , Cont ingencies a nd Commitments . Software Costs – The Company capitalizes direct internal and external costs incurred to develop internal-use software during the application development stage. Internal-use software includes w ebsite development activities such as the planning and design of additional functionality and features for existing sites and/or the planning and design of new sites . Costs related to the maintenance , content development and training of internal-use software are expensed as incurred. Capitalized costs are amortized over the estimated useful life of three years using the straight-line method . Recent Accounting Pronouncements A ll new accounting pronouncements that are in effect that may impact the Company’s financial statements have been implemented. The Company does not believe that there are any other new accounting pronouncements that have been issued, other than for a few of those as listed below, that might have a material impact on the Company’s financial position or results of operations. Definition of a Business In January 2017, the accounting guidance was amended to clarify th e definition of a business to assist entities with evaluating whether transactions should be accounted for as acquisitions or disposals of assets or businesses. The guidance is effective for the Company as of January 1, 2018 under a prospective applicatio n method. As described in Note 19 , Assets Held For Sale And Discontinued Operations, and Note 3 , Business Combinations, the Company entered into several binding and non-binding transactions with third parties in order to dispose of or exchange multiple radio stations in several markets. These divestitures and exchanges were entered into to comply with certain regulatory requirements to facilitate the Merger. Based upon the Company’s assessment, the impact of this guidance should not be materi al to the Company’s financial position, results of operations or cash flows. The guidance could have an impact in a future period if the Company acquires or disposes of assets that meet the definition of a business under the amended guidance. Goodwill I mpairment In January 2017, the accounting guidance was amended to simplify the accounting for goodwill impairment by removing the second step of the goodwill impairment test. The guidance is effective for the Company as of January 1, 2020, on a prospect ive basis, although early adoption is permitted for interim or annual goodwill impairment tests performed on testing dates after January 1, 2017. The Company elected to early adopt this amended accounting guidance for its annual impairment test during the second quarter of 2017. The results of the Company’s annual goodwill impairment test indicated that the carrying value of the Company’s goodwill in one particular market exceeded its appraised enterprise value. As a result, the Company wrote off approxi mately $ 0.4 million of goodwill during the second quarter of 2017. Refer to Note 5 , Intangible Assets And Goodwill, for additional information. Cash Flow Classification In August 2016, the accounting guidance for classifying elements of cash flow was modified. The guidance is effective for the Company as of January 1, 2018 under a retrospective application method. Based upon the Company’s assessment, the impact of this guidance should not be material to the Company’s financia l position, results of operations or cash flows. Stock-Based Compensation Modification In May 2017, the accounting guidance was amended to clarify modification accounting for stock-based compensation. The guidance is effective for the Company as of Ja nuary 1, 2018, on a prospective basis, although early adoption is permitted for interim periods. Under the amended guidance, the Company will only apply modification accounting for stock-based compensation if there are: (1) changes in the fair value or in trinsic value of share-based compensation; (2) changes in the vesting conditions of awards; and (3) changes in the classification of awards as equity instruments or liability instruments. Based upon the Company’s assessment, the impact of this guidance sh ould not be material to the Company’s financial position, results of operations or cash flows. In March 2016, the accounting guidance for stock-based compensation was modified primarily to: (1) record excess tax benefits or deficiencies on stock-based com pensation in the statement of operations, regardless of whether the tax benefits reduce taxes payable in the period; (2) allow an employee’s use of shares to satisfy the employer’s statutory income tax withholding obligation up to the maximum statutory tax rates in the applicable jurisdictions; and (3) allow entities to make an accounting policy election to either estimate the number of award forfeitures or to account for forfeitures when they occur. The guidance was effective for the Company on January 1, 2017. As of January 1, 2017, the Company recorded a cumulative-effect adjustment to its accumulated deficit of $ 5.1 million on a modified retrospective transition basis. This adjustment was comprised of previously unrecognized excess tax benefits of $ 4.6 million as adjusted for the Company’s effective income tax rate, and a change to recognize stock-based compensation forfeitures when they occur of $ 0.5 million, net of tax. Leasing Tran sactions In February 2016, the accounting guidance was modified to increase transparency and comparability among organizations by requiring the recognition of right-of-use (“ROU”) assets and lease liabilities on the balance sheet. The most notable change in the standard is the recognition of ROU assets and lease liabilities by lessees for those leases classified as operating leases with a term of more than one year. This change will apply to the Company’s leased assets such as real estate, broadcasting towers and equipment. Additionally, the Company will be required to provide additional disclosures to meet the obj ective of enabling users of the financial statements to assess the amount, timing, and uncertainty of cash flows arising from leases. The Company anticipates its accounting for existing capital leases to remain substantially unchanged. While the Company is currently reviewing the effects of this guidance, the Company believes that this modification to operating leases would result in: (1) an increase in the ROU assets and lease liabilities reflected on the Company’s consolidated balance sheets to reflect the rights and obligations created by operating leases with a term of greater than one year; and (2) no material change to the expense associated with the ROU assets. This guidance is effective for the Company as of January 1, 2019, with certain practical expedients available. Financial Instruments In January 2016, the accounting guidance was modified with respect to recognition, measurement, presentation and disclosure of financial instruments. The most notable impact of the amended accounting guidance for the Company is that this modification effectively supersedes and eliminates current accounting guidance for cost-method investments. Refer to Note 18 , Fair Value Of Financial Instruments, for additional information on the Company’s cos t-method investments. The guidance is effective for the Company as of January 1, 2018, and early adoption is not permitted. The Company will adopt the new guidance using a modified retrospective approach through a cumulative-effect adjustment to retaine d earnings, if applicable, as of the effective date. The Company’s investments continue to be carried at their original cost and there have been no impairments in the cost-method investments or returns of capital. Based upon the Company’s assessment, th e impact of this guidance should not have a material impact on the Company’s financial position, results of operations, or cash flows. Revenue Recognition In May 2014, the accounting guidance for revenue recognition was modified and subsequently update d several times with amendments. The new guidance provides companies with a revenue recognition model for recognizing revenue from contracts with customers. The core principle of the new standard is to recognize revenue when promised goods or services are transferred to customers, in an amount that reflects the considerat ion that the Company expects to be entitled to in exchange for such goods or services. The new guidance also requires additional disclosure about the nature, amount, timing, and uncertainty of revenue and cash flows arising from customer contracts, includ ing significant judgments and changes in judgments and assets recognized from costs incurred to obtain or fulfill a contract. The new guidance may be implemented using a modified retrospective approach or by using a full retrospective approach and is effe ctive for the Company as of January 1, 2018. The Company has identified three phases of its implementation process. In connection with the first phase, the Company performed the following activities during the second quarter of 2017: (1) completed an intern al assessment of the Company’s operations and identified its significant revenue streams; (2) held revenue recognition conversations with certain of its sales managers and business managers across its markets for each of the identified revenue streams; and (3) reviewed a representative sample of contracts and documented the key economics of the contracts to ident</t>
  </si>
  <si>
    <t>ACCOUNTS RECEIVABLE AND RELATED ALLOWANCE FOR DOUBTFALL ACCOUNTS (Block)</t>
  </si>
  <si>
    <t>Receivables [Abstract]</t>
  </si>
  <si>
    <t>Loans Notes Trade And Other Receivables Disclosure Text Block</t>
  </si>
  <si>
    <t>4 . ACCOUNTS RECEIVABLE AND RELATED ALLOWANCE FOR DOUBTFUL ACCOUNTS AND SALES RESERVES Accounts receivable are primarily attributable to advertising which has been provided and for which payment has not been received from the advertiser. Accounts receivable are net of agency commissions and an estimated allowance for doubtful accounts and sales reserves. Estimates of the allowance for doubtful accounts and sales reserves are recorded based on management’s judgment of the collectability of the accounts receivable based on historical information, relative improvements or deteriorations in the age of the accounts receivable and changes in current economic conditions. The amount of accounts receivable increased significantly primarily due to the acquisition of accounts receivable in the Merger. Refer to Note 3 , Business Combinations, for additional information. The accounts receivable balances, and the allowance for doubtful accounts and sales reserves, are presented in the following table: Net Accounts Receivable December 31, 2017 2016 (amounts in thousands) Accounts receivable $ 346,264 $ 94,309 Allowance for doubtful accounts and sales reserve (4,275) (2,137) Accounts receivable, net of allowance for doubtful accounts and sales reserves $ 341,989 $ 92,172 See the table in Note 7 , Other Current Liabilities, for accounts receivable credits outstanding as of the periods indicated. The following table presents the changes in the allowance for doubtful accounts Changes In Allowance For Doubtful Accounts Additions Balance At Charged To Deductions Balance At Beginning Costs And From End Of Year Ended Of Year Expenses Reserves Year (amounts in thousands) December 31, 2017 $ 2,137 $ 3,715 $ (1,967) $ 3,885 December 31, 2016 2,134 1,330 (1,327) 2,137 December 31, 2015 2,449 1,553 (1,868) 2,134 In the course of arriving at practical business solutions to various claims arising from the sale to advertisers of various services and products, the Company estimates sales allowances. The Company records a provision against revenue for estimated sales allowances in the same period the related revenues are recorded or when current information indicates additional allowances are required. These estimates are based on the Company’s historical experience, specific customer information and current economic conditions. If the historical data utilized does not reflect management’s expected future performance, a change in the allowance is recorded in the period such determination is made. The balance of sales reserves is reflected in the accounts receivable, net of allowance for doubtful accounts line item on the Consolidated Balance Sheets. As the estimated sales reserves were individually immaterial to the Company on a standalone basis in prior years, amounts were not separately disclosed and were included within the allowance for doubtful accounts. After the M erger with CBS Radio, the Company estimates that the sales reserve figure will increase in future periods to an amount which warrants separate presentation and disclosure. The following table presents the changes in the sales reserves: Changes in Allowance for Sales Reserves Additions Balance At Charged To Deductions Balance At Beginning Costs and From End Of Year Ended Of Year Expenses Reserves Year (amounts in thousands) December 31, 2017 $ - $ 390 $ - $ 390</t>
  </si>
  <si>
    <t>INTANGIBLE ASSETS AND GOODWILL (Block)</t>
  </si>
  <si>
    <t>Goodwil And Intangible Assets Disclosure [Abstract]</t>
  </si>
  <si>
    <t>Goodwill And Intangible Assets Disclosure Text Block</t>
  </si>
  <si>
    <t>5 . INTANGIBLE ASSETS AND GOODWILL (A) Indefinite-Lived Intangibles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l ue is less than the carrying value of goodwill and certain intangibles (such as broadcasting licenses), then a charge is recorded to the results of operations. There were material changes in the carrying value of broadcasting licenses and goodwill during the year ended December 31, 2017 , primarily as a result of the CBS Merger . During the second quarter of 2017, the Company performed its annual impairment test of its goodwill and determined that the carrying amount of goodwill exceeded its fair value for the Boston, Massachusetts market and recorded an impairment loss of $0.4 million. A contributing factor to the impairment was a decline in the advertising dollars in the Boston, Massachusetts market and its effect on the Company’s operations, coupled with an increase in the carrying value of its assets. The Company may only write down the carrying value of i ts indefinite-lived intangibles. The Company is not permitted to increase the carrying value if the fair value of these assets subsequently increases. The following table presents the changes in the carrying value of broadcasting licenses : Broadcasting Licenses Carrying Amount December 31, December 31, 2017 2016 (amounts in thousands) Beginning of period balance as of January 1, $ 823,195 $ 807,381 Disposition of an FCC broadcasting license to facilitate the CBS Merger (13,500) - Consolidation (deconsolidation) of a VIE - 2017 Charlotte Acquisition (15,738) 15,738 Acquisition of radio stations - 2017 Charlotte Acquisition 17,174 - Acquisition of radio stations - CBS Radio Merger 1,880,400 - Disposition of FCC broadcasting licenses - EMF Sale (54,661) - Acquisition of a radio station - Beasley Transaction 35,944 - Acquisition of radio stations - iHeartMedia Transaction 50,621 - Disposition of radio stations - iHeartMedia Transaction (7,462) - Acquisitions - other - 112 Assets held for sale - Bonneville Transaction (66,014) - Disposition of radio stations previously reflected as held for sale - (36) Ending period balance $ 2,649,959 $ 823,195 The following table presents the changes in goodwill primarily as a result of the acquisitions and divestitures of radio stations described above and the Company’s annual impairment test. Goodwill Carrying Amount December 31, December 31, 2017 2016 (amounts in thousands) Goodwill balance before cumulative loss on impairment as of January 1, $ 158,333 $ 158,244 Accumulated loss on impairment as of January 1, (125,615) (125,615) Goodwill beginning balance after cumulative loss on impairment as of January 1, 32,718 32,629 Loss on impairment during year (441) - Acquisition of radio stations - 2017 Charlotte Acquisition 43 Acquisition of radio stations - CBS Radio Merger 820,961 - Disposition of goodwill - EMF sale (266) - Acquisition of a radio station - Beasley Transaction 289 - Acquisition of radio stations -iHeartMedia Transaction 11,700 - Disposition of radio stations - iHeartMedia Transaction (14) - Assets held for sale - Bonneville Transaction (2,990) - Adjustment to acquired goodwill associated with an assumed fair value liability - 92 Disposition of radio stations previously reflected as assets held for sale - (3) Ending period balance $ 862,000 $ 32,718 Broadcasting Licenses Impairment Test The Company performs its annual broadcasting license impairment test during the second quarter of each year by evaluating its broadcasting licenses for impairment at the market level using the Greenfield method . During the second quarter of the current year and each of the past several years, t he Company completed its annual impairment test for broadcasting licenses and determined that the fair value of its broadcasting licenses was greater than the amount reflected in the balance sheet for each of the Company’s markets and, accordingly, no impairment was recorded. The annual impairment test in 2017 did not include the new market acquired during the first quarter of 2017 or the new markets acquired in the fourth quarter of 2017. For these acquisitions, similar valuation techniques that are used in the testing process were applied to the valuation of the broadcasting licenses under purchase price accounting . E 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 - year income model) assuming a start-up scenario in which the only assets held by an investor are broadcasting licenses. The Company’s fair value analysis contains assumptions based upon past experience , reflects expectations of industry observers and includes judgments about future performance using industry normalized information for an average station within a certain market. These as sumptions include, but are not limited to: (1) the discount rate; (2) the market share and profit margin of an average station within a market, based upon market size and station type ; (3) the forecast growth rate of each radio market; ( 4 ) the estimated ca pital start-up costs and losses incurred during the early years; (5) the likely media competition within the market area ; (6) the tax rate; and (7) future terminal values. The methodology used by the Company in determining its key estimates and assumpti ons was applied consistently to each market. Of the seven variables identified above, the Company believes that the assumptions in items (1) through (3) above are the most important and sensitive in the determination of fair value. The following table reflects the estimates and assumptions used in the second quarter of each year. Estimates And Assumptions Second Second Second Second Quarter Quarter Quarter Quarter 2017 2016 2015 2014 Discount rate 9.25% 9.5% 9.7% 9.6% Operating profit margin ranges expected for average stations in the markets where the Company operates 19% to 40% 14% to 40% 25% to 40% 25% to 40% Long-term revenue growth rate range of the Company's markets 1.0% to 2.0% 1.0% to 2.0% 1.5% to 2.0% 1.5% to 2.0% The Company has made reasonable estimates and assumptions to calculate the fair value of its broadcasting licenses. T hese estimates and assumptions could be materially different from actual results.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There were no events or circumstances since the Company’s second quarter annual license impairment test that indicated an interim review of broadcasting licenses was required, other than as described below . Goodwill Impairment Test The Company performs its annual goodwill impairment test during the second quarter of each year by evaluating its goodwill for each reporting unit. As described above, the Company elected to early adopt the amended accounting guidance which simplifies the test for goodwill impairment . The amended guidance eliminates the second step of the goodwill impairment test, which reduces the cost and complexity of evaluating goodwill for impairment. Under the former accounting guidance, the second step of the impairment test required the Comp any to compute the implied fair value of goodwill by assigning the fair value of a reporting unit to all of its assets and liabilities as if that reporting unit had been acquired in a business combination. Under the amended guidance, if the carrying amou nt of goodwill of a reporting unit exceeds its fair value, the Company will consider the goodwill to be impaired. The Company has determined that a radio market is a reporting unit and the Company assesses goodwill in each of the Company’s markets . Under the amended guidance, i f the fair value of any reporting unit is less than the amount reflected on the balance sheet, the Company will recognize an impairment charge for the amount by which the carrying amount exceeds the reporting unit’s fair value. The loss recognized will not exceed the total amount of goodwill allocated to the reporting unit. Under the amended guidance, t he Company first assesses qualitative factors to determine whether it is necessary to perform a quantitative assessment for each reporting unit . These qualitative factors include, but are not limited to: (1) macroeconomic conditions; (2) radio broadcasting industry considerations; (3) financial performance of reporting units; (4) Company-specific events; and (5) a sustained decrease in the Company’s shar e price. If the quantitative assessment is necessary, the Company determines the fair value of the goodwill allocated to each reporting unit . To determine the fair value, the Company uses a market approach and, when appropriate, an income approach in co mputing the fair value of each reporting unit. The market approach calculates the fair value of each market’s radio stations by analyzing recent sales and offering prices of similar properties expressed as a multiple of cash flow . The income approach utilizes a discounted cash flow method by projecting the subject property’s income over a specified time and capitalizing at an appropriate market rate to arrive at an indication of the most probable selling price . Management believes that these approach es are commonly used and appropriate methodologies for valuing broadcast radio stations. Factors contributing to the determination of the reporting unit’s operating performance were historical performance and/or management’s estimates of future performanc e . During the second quarter of the current year, the Company’s quantitative assessment indicated that the goodwill allocated to its Boston, Massachusetts market was impaired. The annual impairment test in 2017 did not include the Charlotte Market or the new markets acquired during the fourth quarter of 2017. For these markets, similar valuation techniques that are used in the testing process were applied to the valuation of the goodwill under purchase price accounting. Refer to Note 3 , Business Com binations for additional information. The Company also performed a reasonableness test on the fair value results for goodwill on a combined basis by comparing the carrying value of the Company’s assets to the C ompany’s enterprise value based upon its stoc k price. The Company determined that the results were reasonable. During the second quarter in each of the years 2016 , and 2015 , t he results of step one indicated that it was not necessary to perform the second step analysis in any of the reporting units that contained goodwill. The following table reflects the estimates and assumptions used in the second quarter of each year : Estimates And Assumptions Second Second Second Second Quarter Quarter Quarter Quarter 2017 2016 2015 2014 Discount rate 9.25% 9.5% 9.7% 9.6% Long-term revenue growth rate range of the Company's markets 1.0% to 2.0% 1.0% to 2.0% 1.5% to 2.0% 1.5% to 2.0% Market multiple used in the market valuation approach 7.5x to 8.0x 7.5x to 8.0x 7.5x to 8.0x 7.5x to 8.0x If actual market conditions are less favorable than those projected by the industry or the Company, or if events occur or circumstances change that would reduce the fair value of the Company’s goodwill below the amount reflected in the balance sheet, the C ompany may be required to conduct an interim test and possibly recognize impairment charges, which could be material, in future periods. There were no events or circumstances since the Company’s second quarter annual goodwill test that indicated an interim review of goodwill was required, other than as described below. As discussed above, the annual impairment test for broa dcasting licenses and goodwill did not include the broadcasting licenses and goo dwill of the Charlotte market or the new markets acquired during the fourth quarter of 2017. Similar valuation techniques that are used in the testing process were applied to the valuation of the broadcasting licenses and goo dwill of the new markets acquired during the fourth quarter of 2017 under purchase price accounting. The broadcasting licenses and goodwill were recorded at fair value as of November 17, 2017 and there were no events or circumstances which indicated an in terim review of broadcasting licenses or goodwill was required. The broadcasting licenses and goodwill of the new markets will be included in the Company’s annual impairment test performed in the second quarter of 2018 and each annual impairment test ther eafter . (B) Definite-Lived Intangibles The Company has definite-lived intangible assets that consist of advertiser lists and customer relationships, and acquired advertising contracts. These assets are amortized over the period for which the assets are expected to contribute to the Company’s future cash flows and are reviewed for impairment whenever events or changes in circumstances indicate that the carrying amount of an asset may not be recoverable. For 2017 , 2016 and 2015 , the Compan y reviewed the carrying value and the useful lives of these assets and determined they were appropriate. See Note 6 , Deferred Charges And Other Assets, for: (1) a listing of the assets comprising definite-lived assets, which are included in deferred charges and other assets on th e balance sheets; (2) the amount of amortization expense for definite-lived assets; and (3) the Company’s estimate of amortization expense for definite-lived assets in future periods.</t>
  </si>
  <si>
    <t>DEFERRED CHARGES AND OTHER ASSETS (Block)</t>
  </si>
  <si>
    <t>Deferred Costs Capitalized Prepaid And Other Assets Disclosure Abstract</t>
  </si>
  <si>
    <t>Deferred Costs Capitalized Prepaid And Other Assets Disclosure Text Block</t>
  </si>
  <si>
    <t>6 . DEFERRED CHARGES AND OTHER ASSETS Deferred charges and other assets increased primarily due to the M erger, which included additions to advertiser relationships, debt issuance costs, and favorable leasehold premiums. Refer to Note 3 , Business Combinations, for additional information. Deferred charges and other assets consist of the following: Deferred Charges And Other Assets December 31, 2017 2016 Accumulated Accumulated Period Of Asset Amortization Net Asset Amortization Net Amortization (amounts in thousands) Deferred contracts $ 1,588 $ 1,341 $ 247 $ 1,788 $ 1,491 $ 297 Term of contract Leasehold premium 17,028 431 16,597 448 169 279 Term of contract Advertiser lists and customer relationships 29,126 1,390 27,736 832 825 7 5 years Other definite-lived assets 6,916 4,996 1,920 29 19 10 Term of contract Total definite-lived intangibles 54,658 8,158 46,500 3,097 2,504 593 Debt issuance costs 2,487 1,880 607 1,810 741 1,069 Term of debt Prepaid assets - long-term 5,239 - 5,239 6,361 - 6,361 Software costs and other 9,720 4,109 5,611 7,033 5,051 1,982 $ 72,104 $ 14,147 $ 57,957 $ 18,301 $ 8,296 $ 10,005 The following table presents the various categories of amortization expense , including deferred financing expense which is reflected as interest expense: Amortization Expense Deferred Charges And Other Assets For The Years Ended December 31, 2017 2016 2015 (amounts in thousands) Definite-lived assets $ 1,240 $ 81 $ 150 Deferred financing expense 2,333 2,585 2,863 Software costs 1,091 1,023 850 Total $ 4,664 $ 3,689 $ 3,863 The following table presents the Company’s estimate of amortization expense, for each of the five succeeding years for : (1) deferred charges and other assets ; and (2) definite-lived assets : Future Amortization Expense Definite-Lived Total Other Assets Years ending December 31, (amounts in thousands) 2018 $ 14,960 $ 2,104 $ 12,856 2019 9,127 1,757 7,370 2020 7,570 1,172 6,398 2021 6,413 125 6,288 2022 6,026 114 5,912 Thereafter 7,676 - 7,676 Total $ 51,772 $ 5,272 $ 46,500</t>
  </si>
  <si>
    <t>OTHER CURRENT LIABILITIES (Block)</t>
  </si>
  <si>
    <t>Other Liabilities Disclosure Abstract</t>
  </si>
  <si>
    <t>Accounts Payable Accrued Liabilities And Other Liabilities Disclosure Current Text Block</t>
  </si>
  <si>
    <t>7 . OTHER CURRENT LIABILITIES The amount of other current liabilities at December 31, 2017 increased significantly primarily due to the liabilities assumed as a result of the Merger. Refer to Note 3 , Business Combinations, and Note 9 , Long-Term Debt, for additional information. Other current liabilities consist of the following as of the periods indicated: Other Current Liabilities December 31, 2017 2016 (amounts in thousands) Accrued compensation $ 36,105 $ 8,059 Accounts receivable credits 1,876 3,571 Advertiser obligations 3,048 1,102 Accrued interest payable 12,285 3,587 Unearned revenue 17,519 298 Unfavorable lease liabilities 3,301 875 Unfavorable sports liabilities 4,634 - Accrued benefits 9,470 1,976 Non-income tax liabilities 8,196 167 Other 11,127 1,944 Total other current liabilities $ 107,561 $ 21,579</t>
  </si>
  <si>
    <t>OTHER LONG-TERM LIABILITIES (Block)</t>
  </si>
  <si>
    <t>Other Liabilities Noncurrent Abstract</t>
  </si>
  <si>
    <t>Accounts Payable Accrued Liabilities And Other Liabilities Disclosure Noncurrent Text Block</t>
  </si>
  <si>
    <t>8 . OTHER LONG-TERM LIABILITIES The amount of other long-term liabilities at December 31, 2017 increased significantly primarily due to the liabilities assumed as a result of the Merger. Refer to Note 3 , Business Combinations for additional information. Other long-term liabilities consist of the following as of the periods indicated: Other Long-Term Liabilities December 31, 2017 2016 (amounts in thousands) Deferred compensation $ 40,995 $ 10,875 Unfavorable lease liabilities 12,215 1,127 Unfavorable sports liabilities 22,285 - Unearned revenue 13,000 - Deferred rent liabilities 6,599 $ 6,275 Other 12,473 8,584 Total other long-term liabilities $ 107,567 $ 26,861</t>
  </si>
  <si>
    <t>LONG-TERM DEBT (Block)</t>
  </si>
  <si>
    <t>Debt Disclosure [Abstract]</t>
  </si>
  <si>
    <t>Debt Disclosure Text Block</t>
  </si>
  <si>
    <t>9 . LONG-TERM DEBT (A) Senior Debt Refinancing – Entercom Indebtedness Prior to the closing of the CBS Radio Merger Agreement, CBS Radio entered into a commitment letter with a syndicate of lenders (the “Commitment Parties”), pursuant to which the Commitment Parties committed to provide up to $ 500.0 million of senior secured term loans (the “CBS Radio Financing”) as an additional tranche under a credit agreement (the “ Credit Facility”) among CBS Radio, the guarantors named therein, the lenders named therein, a nd JPMorgan Chase Bank, N.A., as administrative agent. O n March 3, 2017, CBS Radio entered into an amendment to the Credit Facility, to, among other things, create a tranche of Term B-1 Loans (the “Term B-1 Tranche”) in an aggregate principal amount not to exceed $500 million. The Term B-1 Tranche, which replaced the commitment under the CBS Radio Financing is governed by the Credit Facility and will mature on November 17, 2024. The refinancing occurred on November 17, 2017 shortly after the Merger. T he proceeds of the Term B-1 Tranche were used to: (1) refinance the Company’s $ 540 million credit agreement (the “Former Credit Facility”) that was comprised of: (a) a term loan component (the “Former Term B Loan” with $ 458.0 million outstanding at the date of the refinancing; and (b) a revolving credit facility (the “Former Revolver”) with $ 17.5 million outstanding at the date of the refinancing; (2) red eem the Company’s $ 27.5 million of Preferred plus accrued interest through the date of the Merger; and (3) pay fees and expenses in connection with the refinancing. Refinancing – CBS Radio Indebtedness In connecti on with the Merger, the Company assumed CBS Radio’s indebtedness outstanding under the Credit Facility and the senior notes (described below). Immediately prior to the Merger and the refinancing described above, the Credit Facility was comprised of a revo lving credit facility and a term B loan. On the closing date of the Merger and the refinancing, the term B loan was converted into the Term B-1 Tranche and both were simultaneously refinanced (“Term B-1 Loan”). As a result of the refinancing activitie s described above, in the fourth quarter of 2017, the Company recorded a loss on the extinguishment of debt of $ 4.1 million. The loss included the write off of deferred financing expense, a loss on the early retireme nt of the Preferred, and certain fees paid to lenders in connection with the refinancing activities. The Credit Facility Immediately following the refinancing activities described above, the Credit Facility is comprised of a revolving credit facility and a Term B-1 Loan. The $ 250.0 million revolving credit facility (the “Revolver”) has a maturity date of November 17, 2022 and provides for interest based upon the prime rate or the European London Interbank Offered Rate (“LIBOR”) plus a margin. The margin may increase or decrease bas ed upon the Company’s Consolidated Leverage Ratio as defined in the agreement. The initial margin is at LIBOR plus 2.25 % or the prime rate plus 1.25 %. In addition, the Revolver requ ires the payment of a commitment fee of 0.5 % per annum on the unused amount. The amount available under the Revolver, which includes the impact of outstanding letters of credit was $ 105.1 mill ion as of December 31, 2017 . The $ 1,330.0 million Term B-1 Loan has a maturity date of November 17, 2024 and provides for interest based upon the Base Rate or LIBOR, plus a margin. The initial rate is at LIBOR plus 2.75 %, or the Base Rate plus 1.75 %. The Base Rate is the highest of: (a) the administrative agent’s prime rate; (b) the Federal Reserve Bank of New York’s Rate plus 0.5 %; or (c) the LIBOR Rate plus 1.0 %. The Term B-1 Loan amortizes: (1) with equal quarterly installments of principal in annual amounts equal to 1.0 % of the original principal amount of the Term B-1 Loan; and ( 2) mandatory yearly prepayments based upon a percentage of Excess Cash Flow as defined in the agreement. The Term B-1 Loan requires mandatory prepayments equal to a percentage of Excess Cash Flow, as defined within the agreement, subject to incremental st ep-downs, depending on the Consolidated Net Secured Leverage Ratio as defined in the agreement . The Excess Cash Flow payment will be due in the first quarter of each year, beginning with 2019, and is based on the Excess Cash Flow and Consolidated Net Secured Leverage Ratio for the p rior year. The Company expects to use the Revolver to: (1) provide for working capital; and (2) provide for general corporate purposes, including capital expenditures and any or all of the following (subject to certain restrictions): repurchase of Class A common stock, dividends, investments and acquisitions. In addition, the Credit Facility is secured by a lien on substantially all of the assets (including real property) of CBS Radio and its subsidiaries with limited exclusions. A ll of the Company’s s ubsidiaries, jointly and severally guaranteed the Credit Facility. The assets securing the Credit Facility are subject to customary release provisions which would enable the Company to sell such assets free and clear of encumbrance, subject to certain con ditions and exceptions. The Credit Facility has usual and customary covenants including, but not limited to, a net secured leverage ratio, restricted payments and the incurrence of additional debt. Specifically, the Credit Facility requires the Company to comply with a certain financial covenant which is a defined term within the agreement, including a maximum Consolidated Net Secured Leverage Ratio that cannot exceed 4.0 times at December 31, 2017 . In the event that the Company consummates additional acquisition activity permitted under the terms of the Credit Facility, the Consolidated Net Secured Leverage Ratio will be increased to 4.5 times for a one year period following the consummati on of such permitted acquisition. As of December 31, 2017 , the Company’s Consolidated Net Secured Leverage Ratio was 3.2 times. Failure to comply with the Company’s financial covenant or other terms of its Credit Facility and an y subsequent failure to negotiate and obtain any required relief from its lenders could result in a default under the Company’s Credit Facility. Any event of default could have a material adverse effect on the Company’s business and financial condition. The acceleration of the Company’s debt could have a material adverse effect on its business. The Company may seek from time to time to amend its Credit Facility or obtain other funding or additional funding, which may result in higher interest rates. M anagement believes that over the next 12 months, the Company can continue to maintain compliance with its financial covenant. The Company’s operating cash flow is positive, and management believes that it is adequate to fund the Company’s operating needs and mandatory debt repayments under the Company’s Credit Facility. As of December 31, 2017 , the Company is in compliance with the financial covenant and all other terms of the Credit Facility in all material respects. The Company’s ability to maintain compliance with its covenants is highly dependent on its results of operations. Management believes that cash on hand and cash from operating activities will be sufficient to permit the Company to meet its liquidity requirements over the next 12 months, including it s debt repayments. For accounting purposes, a portion of the refinancing activities were treated as a debt extinguishment and a portion was treated as a debt modification. Unamortized deferred financing costs associated with debt assumed by the Company in the Merger were ac counted for under purchase price accounting. Refer to Note 3 , Business Combinations, for additional information. As a result of the refinancing, the Company’s previously unamortized deferred financing costs were adjusted during the fourth quarter of 2017 as follows: (1) a portion of the Former Term B Loan’s unamortized deferred financing costs of $ 2.6 million were written off as a net loss on extinguishment of debt; (2) a portion of the Former Revolver’s unamort ized deferred financing costs of $ 0.5 million were written off as a net loss on extinguishment of debt; (3) a portion of the Former Term B Loan’s unamortized deferred financing costs of $ 3.2 million were deferred (to be amortized under the effective interest rate method over the term of the Term B-1 Loan); and (4) a portion of the Former Revolver’s unamortized deferred financing costs of $ 0.4 million were deferred (to be amortized under the straight light method over the term of the Revolver). In addition, the Company recorded new deferred financing costs of: (1) $ 15.0 million for the Term B-1 Loan that will be amortized under the effective interest rate method over the term; and (2) $ 0.2 million for the Revolver that will be amortized under the straight-line method over the term. Lender fees and third party fees incurred as a result of the refina ncing activities which were expensed during the fourth quarter of 2017 were as follows: (1) the amount of lender fees allocable to the extinguished portion of the Term B-1 Loan of $ 0.8 million, which were written off as a net loss on extinguishment of debt ; and (2) the amount of third party fees allocable to the modified portion of the Term B-1 Loan of $ 1.8 million. Long-term debt was comprised of the following as of December 31, 2017 : Long-Term Debt December 31, 2017 2016 (amounts in thousands) Credit Facility Revolver, due November 17, 2022 $ 143,000 $ - Term B-1 Loan, due November 17, 2024 1,330,000 - Plus unamortized premium 2,904 - 1,475,904 - Former Credit Facility Former Term B Loan, due November 1, 2023 - 480,000 - 480,000 Senior Notes 7.250% senior unsecured notes, due October 17, 2024 400,000 - Plus unamortized premium 16,584 - 416,584 - Other Debt Capital lease and other 70 87 Total debt before deferred financing costs 1,892,558 480,087 Current amount of long-term debt (13,319) (4,817) Deferred financing costs (excludes the revolving credit) (19,797) (7,619) Total long-term debt, net of current debt $ 1,859,442 $ 467,651 Outstanding standby letters of credit $ 1,856 $ 670 CBS Radio, which is a wholly- owned subsidiary of the Parent Company , holds the ownership interest in various subsidiary companies that own the operating assets, including broadcasting licenses, permits, authorizations and cash royalties. CBS Radio is the borrower under the Credit Facility . The assets securing the Credit Facility a re subject to customary release provisions which would enable the Company to sell such assets free and clear of encumbrance, subject to certain conditions and exceptions. Under certain covenants, the Company’s subsidiary guarantors are restricted from paying dividends or distributions in excess of amounts defined under the Credit Facility , and the subsidiary guarantors are limited in their ability to incur additional inde btedness under certain restrictive covenants. See Note 21 , Guarantor Arrangements, for financial statements of the P arent Company . The Former Credit Facility On November 1, 2016 , the Company and its wholly - owned subsidiary, Entercom Radio, LLC, (“Radio”) entered into a $ 540 million credit agreement with a syndicate of lenders that was initially comprised of: (a) a $ 60 million revolving credit facility that was due to mature on November 1, 2021; and (b) a $ 480 million term B loan that was due to mature on November 1, 2 023. This Former Credit Facility was paid in full on November 17, 2017 in connection with the refinancing activities described above. The Former Credit Facility was secured by a pledge of 100% of the capital stock and other equity interest in all of the C ompany’s wholly- owned subsidiaries. In addition, the Former Credit Facility was secured by a lien on substantially all of the Company’s assets, with limited exclusions (including the Company’s real property). ( B ) Senior Unsecured Debt The Senior Notes Simultaneously with entering into the Merger and assuming the Credit Facility on November 17, 2017, the Company also assumed the 7.250 % unsecured senior notes (the “Senior Notes”) that were subsequently modified and mature on October 17, 2024 in the amount of $ 400.0 million. The Senior Notes were originally issued by CBS Radio on October 17, 2016. The deferred financing costs and debt premium on the Seni or Notes will be amortized over the term under the effective interest rate method. As of any reporting period, the amount of any unamortized debt finance costs and debt premium costs are reflected on the balance sheet as a subtraction and an addition to t he $ 400.0 million liability, respectively. Interest on the Senior Notes accrues at the rate of 7.250 % per annum and is payable semi-annually in arrears on April 15 and October 15 of each year. Due to the timing of the Merger, the Company only incurred interest expense on the Senior Notes from November 17, 2017 until December 31, 2017 . The Senior Notes may be redeemed on or after November 1, 2019 at a redemption price of 105.438 % of their principal amount plus accrued interest. The redemption price decreases to 103.625 % of their principal amount plus accrued interest on or after November 1, 2020, 101.813 % of their principal amount plus accrued interest on or after November 1, 2021, and 100 % of their principal amount plus accrued interest on or after November 1, 202 2. The Senior Notes are unsecured and rank: (1) senior in right of payment to the Company’s future subordinated debt; (2) equally in right of payment with all of the Company’s existing and future senior debt; (3) effectively subordinated to the Company’s existing and future secured debt (including the debt under the Company’s Credit Facility), to the extent of the value of the collateral securing such debt; and (4) structurally subordinated to all of the liabilities of the Company’s subsidiaries that do n ot guarantee the Senior Notes, to the extent of the assets of those subsidiaries. All of the Company’s existing subsidiaries, other than CBS Radio, jointly and severally guaranteed the Senior Notes. A default under the Company’s Senior Notes could ca use a default under the Company’s Credit Facility. Any event of default, therefore, could have a material adverse effect on the Company’s business and financial condition. The Company may from time to time seek to repurchase or retire its outstanding deb t through open market purchases, privately negotiated transactions or otherwise. Such repurchases, if any, will depend on prevailing market conditions, the Company’s liquidity requirements, contractual restrictions and other factors. The amounts involved may be material. The Senior Notes are not a registered security and there are no plans to register the Company’s Senior Notes as a security in the future. As a result, Rule 3-10 of Regulation S-X promulgated by the SEC is not applicable and no separate financial statements are required for the guarantor subsidiaries as of December 31, 2017 and 2016 and for the years ended December 31, 2017, 2016 and 2015. The Former Senior Notes In 2016, the Company issued a call notice to redeem its $ 220.0 million 10.5 % unsecured Senior Notes due December 1, 2019 (the “Former Senior Notes”) in full with an effective date of December 1, 2016, that was funded by the proceeds of the Former Credit Facility. The Former Senior Notes were unsecured and ranked: (1) senior in right of payment to the Company’s future subordinated debt; (2) equally in right of payment with all of the Company’s existing and future senior debt; (3) effectively subordinated to the Company’s existing and future secured debt (including the debt under the Company’s Former Credit Facility), to the extent of the value of the collateral securing such debt; and (4) structurally subordinated to all of the liabilities of the Company’s subsidiaries that did not guarantee the Former Senior Notes, to the extent of the assets of those subsidiaries. ( C ) Net Interest Expense The components of net interest expense are as follows: Net Interest Expense Years Ended December 31, 2017 2016 2015 (amounts in thousands) Interest expense $ 31,266 $ 33,799 $ 34,764 Amortization of deferred financing costs 2,333 2,585 2,863 Amortization of original issue discount (premium) of senior notes (962) 312 340 Interest income and other investment income (116) (57) (6) Total net interest expense $ 32,521 $ 36,639 $ 37,961 The weighted average interest rate under the Credit Facility (before taking into account the fees on the unused portion of the Revolver) was: ( 1) 4.2 % as of December 31, 2017 ; and (2) 4.5 % as of December 31, 2016 . ( D ) Interest Rate Transactions As of December 31, 2017 and 2016 , there were no derivative interest rate transactions outstanding. The Company from time to time enters into interest rate transactions with different lenders to diversify its risk associated with interest rate fluctuations of its variable rate debt . Under these transactions, the Company agrees with other parties to exchange, at specified intervals, the difference between fixed rate and floating rate interest amounts calculated by reference to an agreed notional principal amount against the variable debt. ( E ) Aggregate Principal Maturities The minimum a ggregate principal maturities on the Company’s outstanding debt (excluding any impact from required principal payments based upon the Company’s future operating performance) are as follow s: Principal Debt Maturities Term B-1 Loan Revolver Senior Notes Other Total (amounts in thousands) Years ending December 31: 2018 $ 13,300 $ - $ - $ 19 $ 13,319 2019 13,300 - - 29 13,329 2020 13,300 - - 17 13,317 2021 13,300 - - 5 13,305 2022 13,300 143,000 - - 156,300 Thereafter 1,263,500 - 400,000 - 1,663,500 Total $ 1,330,000 $ 143,000 $ 400,000 $ 70 $ 1,873,070 (F) Outstanding Letters o f Credit The Company is required to maintain standby letters of credit in connection with insurance coverage as described in Note 20 , Contingencies And Commitments. (G ) Guarantor and Non-Guarantor Financial Information As of December 31, 2017 , each direct and indirect subsidiar y of CBS Radio is a guarantor of CBS Radio’s obligations under the Credit Facility and the Senior Notes . Under certain covenants, the Company’s subsidiary guarantors are restricted from paying dividends or distributions in excess of amounts defined under the Senior Notes, and the subsidiary guarantors are limited in their ability to incur additional indebtedness under certain restricted covenants. Refer to Note 21 , Guarantor Arrangements, for financial statements of the Parent Company. Under the Credit Facility, CBS Radio is permitted to make distributions to Entercom Communications Corp., which are required to pay Entercom Communications Corp.’s reasonable overhead costs, including income taxes and other costs associated with conducting the operations of CB S radio and its subsidiaries.</t>
  </si>
  <si>
    <t>TOWER SALE AND LEASEBACK (Block)</t>
  </si>
  <si>
    <t>Tower Sale And Leaseback [Abstract]</t>
  </si>
  <si>
    <t>Tower Sale And Leaseback [Text Block]</t>
  </si>
  <si>
    <t>13 . DEFERRED GAINS In connection with the sale of certain of the Company’s broadcasting towers in 2013, the Company continues to rent antenna space on these towers from the buyer . The sale of the towers was recorded as a sale and leaseback transaction for book purposes with most of the gain amortized on a straight-line basis over the 16.5 year life of the lease s. All of the leases were accounted for as operating leases. The year ly gain of $ 0.6 million is included in the statement of operations under net (gain) loss on sale or disposal of assets. Minimum rental commitments at December 31, 2017 for these non-cancellable leases are included within the operating lease commitment table under Note 20 , Contingencies And Commitments .</t>
  </si>
  <si>
    <t>SHAREHOLDERS' EQUITY (Block)</t>
  </si>
  <si>
    <t>Stockholders Equity Note Abstract</t>
  </si>
  <si>
    <t>Stockholders Equity Note Disclosure Text Block</t>
  </si>
  <si>
    <t>11 . SHAREHOLDERS’ EQUITY Class B Common Stock Shares of Class B common stock are transferable only to Joseph M. Field, David J. Field, certain of their family members, their estates and trusts for any of their benefit. Upon any other transfer, shares of Class B common stock automatically convert into shares of Class A common stock on a one-for-one basis. In connection with the Merger, certain members of the Field family caused to be converted an aggregate of 3,152,333 shares of Class B common stock to Class A common sto ck in accordance with the provisions for voluntary conversion of Class B common stock pursuant to Section 10(e)(i) of the Company’s Articles of Incorporation. Dividends On November 2, 2017, the Company’s Board of Directors approved an increase to the Company’s annual common stock dividend program to $ 0.36 per share, beginning with the dividend paid in the fourth quarter of 2017. The Company expects quarterly dividend payments to be approximately $ 12.5 million per quarter. Any future dividends will be at the discretion of the Board of Directors based upon the relevant factors at the time of such consideration, including, without limitation, compliance with the restrictions set forth in the Company’s Credit Facility and the Senior Notes. During the second quarter of 2016, the Company’s Board of Directors commenced an annual $ 0.30 per share common stock dividend program, with payments that approximated $ 2.9 million per quarter. In addition to the quarterly dividend, the Company paid a special one-time cash dividend of $ 0.20 per s hare of common stock on August 30, 2017. Pursuant to the Merger Agreement, the Company agreed not to declare or pay any dividends or make other distributions in respect of any shares of the Company’s capital stock, except for the Company’s regular quarter ly cash dividend. The special one-time cash dividend, which approximated $ 7.8 million, was permitted under the Merger Agreement. Under the Credit Facility and the Senior Notes, the Company may be restricted in the amount a vailable for dividends, share repurchases, investments, and debt repurchases in the future based upon its Consolidated Net Secured Leverage Ratio. The amount available can increase over time based upon the Company’s financial performance and used when its Consolidated Net Secured Leverage Ratio is less than or equal to the maximum Secured Leverage Ratio permitted at the time. There are certain other limitations that apply to its use. The following table presents a summary of the Company’s dividend activit y during the past two years ending December 31, 2017 : Aggregate Payment Dividends Payment Equity Type Date per Share Amount Common stock June 15, 2016 $ 0.075 $ 2,885,838 September 15, 2016 $ 0.075 $ 2,886,179 December 15, 2016 $ 0.075 $ 2,891,608 March 15, 2017 $ 0.075 $ 2,915,952 June 15, 2017 $ 0.075 $ 2,920,860 August 30, 2017 $ 0.200 $ 7,791,075 September 15, 2017 $ 0.075 $ 2,921,727 December 15, 2017 $ 0.090 $ 12,633,039 Preferred January 16, 2016 $ 37,500.00 $ 412,500 April 16, 2016 $ 37,500.00 $ 412,500 July 16, 2016 $ 37,500.00 $ 412,500 October 16, 2016 $ 50,000.00 $ 550,000 January 16, 2017 $ 50,000.00 $ 550,000 April 16, 2017 $ 50,000.00 $ 550,000 July 16, 2017 $ 50,000.00 $ 550,000 October 16, 2017 $ 62,500.00 $ 687,500 November 17, 2017 $ 21,527.78 $ 236,806 Dividend Equivalents The Company’s grants of RSUs include the right, upon vesting, to receive a cash payment equal to the aggregate amount of dividends, if any, that holders would have received on the shares of common stock underlying their RSUs if such RSUs had been vested during the period. In conn ection with the Merger, the Company assumed the dividend equivalent liability associated with unvested RSU’s held by CBS Radio employees that were converted into the Company’s outstanding equity awards. The following table presents the amounts accrued a nd unpaid on unvested RSUs: Dividend Equivalent Liabilities Balance Sheet December 31, Location 2017 2016 (amounts in thousands) Short-term Other current liabilities $ 830 $ 260 Long-term Other long-term liabilities 1,331 348 Total $ 2,161 $ 608 Deemed Stock Repurchase When RSUs Vest Upon vesting of RSUs, a tax obligation is created for both the employer and the employee. Unless employees elect to pay their tax withholding obligations in cash, the Company withholds shares of stock in an amount sufficient to cover their tax withholding obligations. The withholding of these shares by the Company is deemed to be a repurchase of its stock. The following table provides summary informat ion on the deemed repurchase of vested RSUs: Years Ended December 31, 2017 2016 2015 (amounts in thousands) Shares of stock deemed repurchased 169 232 132 Amount recorded as financing activity $ 2,565 $ 2,268 $ 1,562 Employee Stock Purchase Plan The Company adopted the Entercom Employee Stock Purchase Plan (the “ESPP”) during the second quarter of 2016 that commenced with the third quarter of 2016. The ESPP allows participants to purchase the Company’s stock at a price equal to 85 % of the market value of such shares on the purchase date. The maximum number of shares authorized to be issued under the ESPP is 1.0 million. Pursuant to this plan, the Company does not record compensation expe nse to the employee as income subject to tax on the difference between the market value and the purchase price, as this plan was designed to meet the requirements of Section 423(b) of the Internal Revenue Code. The Company recognizes the 15 % discount in the Company’s consolidated statements of operations as non-cash compensation expense. Pursuant to the CBS Radio Merger Agreement, the Company agreed not to issue or authorize any shares of its capital stock until the earlier of the termi nation of the CBS Radio Merger Agreement or the consummation of the Merger. As a result, the Company effectively suspended the ESPP during the second quarter of 2017. There were no shares purchased and the Company did not recognize any non-cash compensat ion expense in connection with the ESPP during the second, third or fourth quarters of 2017. As the Merger closed in the fourth quarter of 2017, the Company plans to resume the ESPP in the first quarter of 2018. Years Ended December 31, 2017 2016 2015 (amounts in thousands) Number of shares purchased 15 32 - Non-cash compensation expense recognized $ 32 $ 67 $ - Share Repurchase Plan On November 2, 2017 , the Company’s Board of Directors a nnounced a share repurchase program (the “2017 Share Repurchase Program”) to permit the Company to purchase up to $ 100.0 million of the Company’s issued and outstanding shares of Class A common stock through open market purchases . Shares repurchased by the Company under the 2017 Share Repurchase Program will be at the discretion of the Company based upon the relevant factors at the ti me of such consideration, including, without limitation, compliance with the restrictions set forth in the Company’s Credit Facility and the Senior Notes. During the year ended December 31, 2017 , the Company repurchased 932,600 shares of Class A common stock at an aggregate average price of $ 11.45 per share for a total of $ 10.7 million.</t>
  </si>
  <si>
    <t>SHARE-BASED COMPENSATION (Block)</t>
  </si>
  <si>
    <t>Disclosure Of Compensation Related Costs Sharebased Payments Abstract</t>
  </si>
  <si>
    <t>Disclosure Of Compensation Related Costs Share Based Payments Text Block</t>
  </si>
  <si>
    <t>14 . SHARE-BASED COMPENSATION Equity Compensation Plan Under the Entercom Equity Compensation Plan (the “Plan”), the Company is authorized to issue share-based compensation awards to key employees, directors and consultants. The RSUs and options that have been issued generally vest over periods of up to four years. The options expire ten years from the date of grant. The Company issues new shares of Class A common stock upon the exercise of stock options and the later of vesting or issuance of RSUs. On January 1 of each year, the number of shares of Class A common stock aut horized under the Plan is automatically increased by 1.5 million, or a lesser number as may be determined by the Company’s Board of Directors. The amount of shares available for grant automatically increased by 1.5 million on January 1, 2017. The Board of Directors elected to forego the January 1, 2016 increase in the shares available for grant. As of December 31, 2017 , the shares available for grant were 2.6 million shares. The Plan include d certain performance criteria for purposes of satisfying expense deduction requirements for income tax purposes. This expense deduction exemption is not expected to apply under the new tax legislation that was enacted during the fourth quarter o f 2017 and is effective as of January 1, 2018. Accounting f or Share-Based Compensation The measurement and recognition of compensation expense, for all share-based payment awards made to employees and directors, is based on estimated fair values. The fa ir value is determined at the time of grant: (1) using the Company’s stock price for RSUs; and (2) using the Black Scholes model for options. The value of the portion of the award that is ultimately expected to vest is recognized as expense over the requi site service periods in the Company’s consolidated statements of operations. F orfeitures are recognized as they occur. RSU Activity The following is a summary of the changes in RSUs under the Plan during the current period: Number Weighted Aggregate of Weighted Average Intrinsic Restricted Average Remaining Value as of Stock Purchase Contractual December 31, Period Ended Units Price Term (Years) 2017 RSUs outstanding as of: December 31, 2016 2,074,794 RSUs awarded 808,443 RSUs assumed in Merger 2,255,312 RSUs released (474,069) RSUs forfeited (379,190) RSUs outstanding as of: December 31, 2017 4,285,290 $ - 1.2 $ 23,870,025 RSUs vested and expected to vest as of: December 31, 2017 4,112,791 $ - 1.2 $ 23,090,689 RSUs exercisable (vested and deferred) as of: December 31, 2017 48,880 $ - - $ 537,680 Weighted average remaining recognition period in years 2.1 Unamortized compensation expense $ 26,899,098 The following table presents additional information on RSU activity : Years Ended December 31, 2017 2016 2015 Shares Amount Shares Amount Shares Amount (amounts in thousands, except per share) RSUs issued 3,064 $ 35,628 1,123 $ 10,381 796 $ 9,045 RSUs forfeited - service based (379) (1,117) (27) (280) (58) (709) Net RSUs issued and increase (decrease) to paid-in capital 2,685 $ 34,511 1,096 $ 10,101 738 $ 8,336 Weighted average grant date fair value per share $ 13.42 $ 9.24 $ 11.36 Fair value of shares vested per share $ 10.76 $ 9.30 $ 11.85 RSUs vested and released 474 611 406 RSUs With Service a nd Market Conditions T he Company issued RSUs with service and market conditions that are included in the table above. These shares vest if: (1) the Company’s stock achieves certain shareholder performance targets ov er a defined measurement period; and (2) the employee fulfills a minimum service period. The compensation expense is recognized even if the market conditions are not satisfied and are only reversed in the event the service period is not met, as all of the conditions ne ed to be satisfied. These RSUs are amortized over the longest of the explicit, implicit or derived service periods, which range from approximately one to three years. The following table presents the changes in outstanding RSUs with market conditions: Years Ended December 31, 2017 2016 2015 (amounts in thousands, except per share data) Reconciliation of RSUs with Service And Market Conditions Beginning of period balance 630 390 290 Number of RSUs granted 70 470 165 Number of RSUs forfeited - - - Number of RSUs vested (50) (230) (65) End of period balance 650 630 390 Weighted average fair value of RSUs granted with market conditions $ 9.81 $ 7.34 $ 8.39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he specific assumptions used for these valuations are as follow s : Years Ended December 31, 2017 2016 2015 Expected Volatility Structure (1) 54% 35% to 45% 34% to 39% Risk Free Interest Rate (2) 1.8% 0.4% to 1.1% 0.1% to 1.1% Annual Dividend Payment Per Share (Constant) (3) 3.3% 7.5% 0.0% RSUs w ith Service a nd Performance Conditions In addition to the RSUs included in the table above summarizing the activity in RSUs under the Plan, the Company issued RSUs with both service and performance conditions. Vesting of performance-based awards, if any, is dependent upon the achievement of certain performance targets . If the performance standards are not achieved, all unvested shares will expire and any accrued expense will be reversed . The Company determines the requisite service period on a cas e-by-case basis to determine the expense recognition period for non-vested performance based RSUs. The fair value is determined based upon the closing price of the Company’s common stock on the date of grant. The Company applies a quarterly probability as sessment in computing its non-cash compensation expense and any change in the estimate is reflected as a cumulative adjustment to expense in the quarter of the change. The following table reflects the activity of RSUs with service and performance condit ions: Years Ended December 31, 2017 2016 2015 (amounts in thousands, except per share data) Reconciliation of RSUs with Service and Performance Conditions Beginning of period balance - 29 8 Number of RSUs granted - - 21 Number of RSUs that did not meet criteria - (29) - Number of RSUs vested - - - End of period balance - - 29 Average fair value of RSUs granted with performance conditions $ - $ - $ 11.11 As of December 31, 2017 , no non-cash compensation expense was recognized for RSUs with performance conditions . Option Activity The following table presents the option activity during the current year ended under the Plan: Weighted Intrinsic Weighted Average Value Average Remaining as of Number of Exercise Contractual December 31, Period Ended Options Price Term (Years) 2017 Options outstanding as of: December 31, 2016 329,562 $ 1.91 Options granted - - Options assumed in the Merger 686,213 4.33 Options exercised (8,250) 5.05 Options forfeited (123,303) 13.83 Options expired (875) 10.21 Options outstanding as of: December 31, 2017 883,347 $ 8.38 2.2 $ 1,243,893 Options vested and expected to vest as of: December 31, 2017 883,347 $ 8.38 2.2 $ 1,243,893 Options vested and exercisable as of: December 31, 2017 883,347 $ 8.38 2.2 $ 1,243,893 Weighted average remaining recognition period in years - Unamortized compensation expense $ - The following table summarizes significant ranges of outstanding and exercisable options as of the current period: Options Outstanding Options Exercisable Number of Weighted Number of Options Average Weighted Options Weighted Range of Outstanding Remaining Average Exercisable Average Exercise Prices December 31, Contractual Exercise December 31, Exercise From To 2017 Life Price 2017 Price $ 1.34 $ 1.34 300,437 1.1 $ 1.34 300,437 $ 1.34 $ 2.02 $ 13.98 582,910 2.8 $ 12.02 582,910 $ 12.02 $ 1.34 $ 13.98 883,347 2.2 $ 8.38 883,347 $ 8.38 The following table provides summary information on the granting and vesting of options: Years Ended December 31, Option Issuance and Exercise Data 2017 2016 2015 (amounts in thousands except for per share and years) From To From To From To Exercise price range of options issued $ 1.34 $ 11.31 $ 1.34 $ 11.69 $ - $ - Upon vesting, period to exercise in years 1 10 1 10 - - Fair value per share upon grant $ 4.33 $ - $ - Number of options granted 686 - - Intrinsic value per share upon exercise $ 7.24 $ 12.21 $ 8.57 Intrinsic value of options exercised $ 60 $ 1,678 $ 101 Tax benefit from options exercised (1) $ 21 $ 636 $ 38 Cash received from exercise price of options exercised $ 42 $ 265 $ 35 (1) Amount excludes impact from suspended income tax benefits and/or valuation allowances , if any. (1) Amount excludes impact from suspended income tax benefits and/or valuation allowances , if any. Valuation Of Options The Company estimates the fair value of option awards on the date of grant using an option-pricing model. The Company used the straight-line single option method for recognizing compensation expense , which was reduced for estimated forfeitures based on awards ultimately expected to vest. The Company’s determination of the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Option-pricing models were developed for use in estimating the value of traded options that have no vesting or hedging restrictions and are fully transferable. The Company’s stock options have certain characteristics that are different from traded options, and changes in the subjective assumptions could affect the estimated value. For options granted, the Company used the Black-Scholes option-pricing model and determined: (1) the term by using the simplified plain-vanilla method as the Company’s employee exercise history may not be indicative for estimating future exercises ; (2) a historical volatility over a period commensurate with the expected term, with the observation of the volatility on a daily basis; (3) a risk-free interest rate that was consistent with the expected term of the stock options and based on the U.S. Treasury yield curve in effect at the time of the grant; and (4) an annual dividend yield based upon the Company’s most recent quarterly dividend at the time of grant. In connection with the Merger, the Company applied the above described valuation methodologies to determine the fair value for those options assumed as part of the Merger. Recognized Non-Cash Stock-Based Compensation Expense The following non-cash stock-based compensation expense, which is related primarily to RSUs, is included in each of the respective line items in the Company’s statement of operations: Years Ended December 31, 2017 2016 2015 (amounts in thousands) Station operating expenses $ 1,694 $ 1,363 $ 1,259 Corporate general and administrative expenses 7,873 5,176 4,265 Stock-based compensation expense included in operating expenses 9,567 6,539 5,524 Income tax benefit (1) 3,328 2,321 2,036 After-tax stock-based compensation expense $ 6,239 $ 4,218 $ 3,488</t>
  </si>
  <si>
    <t>NET INCOME (LOSS) PER COMMON SHARE (Block)</t>
  </si>
  <si>
    <t>Earnings Per Share Abstract</t>
  </si>
  <si>
    <t>Earnings Per Share Text Block</t>
  </si>
  <si>
    <t>12 . NET INCOME (LOSS) PER COMMON SHARE Net income per common share is calculated as basic net income per share and diluted net income per share. Basic net income per share excludes dilution and is computed by dividing net income available to common shareholders by the weighted average number of common shares outstanding for the period. Diluted net income per share is computed in the same manner as basic net income after assuming issuance of common stock for all potentially dilutive equivalent shares, which includes the potential dilution that could occur: (1) if the RSUs with service conditions were fully vested (using the treasury stock method); (2) if all of the Company’s outstanding stock options that are in-the-money were exercised (using the treasury stock method); (3) if the RSUs with ser vice and market conditions were co nsidered contingently issuable; (4) if the RSUs with service and performance conditions were con sidered contingently issuable and (5) if the Preferred was converted (using the as if converted method, for prior years only ). The Company consider ed whether the options to purchase Class A common stock in connection with the ESPP were potentially dilutive and concluded there were no dilutive shares as all options are automatically exercised at the balance sheet date. The Company considered the all ocation of undistributed net income for multiple classes of common stock and determined that it was appropriate to allocate undistributed net income between the Company’s Class A and Class B common stock on an equal basis. For purposes of making this dete rmination, the Company’s charter provides that the holders of Class A and Class B common stock have equal rights and privileges except with respect to voting on most other matters where Class B shares voted by Joseph Field or David Field have a 10 to 1 sup er vote. The following tables present the computations of basic and diluted net income (loss) per share from continuing operations and discontinued operations : Year Ended December 31, 2017 2016 2015 (amounts in thousands, except share and per share data) Basic Income (Loss) Per Share Numerator Net income available to the Company - continuing operations $ 233,013 $ 38,065 $ 29,184 Preferred stock dividends 2,015 1,901 752 Net income available to common shareholders from continuing operations 230,998 36,164 28,432 Income (loss) from discontinued operations, net of tax 836 - - Net income (loss) available to common shareholders $ 231,834 $ 36,164 $ 28,432 Denominator Basic weighted average shares outstanding 51,392,899 38,500,495 38,083,947 Net Income (Loss) Per Common Share - Basic: Net income (loss) from continuing operations per share available to common shareholders - Basic $ 4.49 $ 0.94 $ 0.75 Net income (loss) from discontinued operations per share available to common shareholders - Basic 0.02 - - Net income (loss) per share available to common shareholders - Basic $ 4.51 $ 0.94 $ 0.75 Diluted Income (Loss) Per Share Numerator Net income available to the Company - continuing operations $ 233,013 $ 38,065 $ 29,184 Preferred stock dividends 2,015 1,901 752 Net income available to common shareholders from continuing operations 230,998 36,164 28,432 Income (loss) from discontinued operations, net of tax 836 - - Net income (loss) available to common shareholders $ 231,834 $ 36,164 $ 28,432 Denominator Basic weighted average shares outstanding 51,392,899 38,500,495 38,083,947 Effect of RSUs and options under the treasury stock method 1,492,257 1,067,567 953,976 Diluted weighted average shares outstanding 52,885,156 39,568,062 39,037,923 Net Income (Loss) Per Common Share - Diluted: Net income (loss) from continuing operations per share available to common shareholders - Diluted $ 4.37 $ 0.91 $ 0.73 Net income (loss) from discontinued operations per share available to common shareholders - Diluted 0.02 - - Net income (loss) per share available to common shareholders - Diluted $ 4.38 $ 0.91 $ 0.73 Disclosure o f Anti-Dilutive Shares The following table presents those shares excluded as they were anti-dilutive: Impact Of Equity Awards Years Ended December 31, 2017 2016 2015 (amounts in thousands, except per share data) Dilutive or anti-dilutive for all potentially dilutive equivalent shares dilutive dilutive dilutive Excluded shares as anti-dilutive under the treasury stock method: Options excluded 548 - 14 Price range of options excluded: from $ 11.69 $ - $ 11.24 Price range of options excluded: to $ 13.98 $ - $ 11.78 RSUs with service conditions 163 - 8 Excluded RSUs with service and market conditions as market conditions not met 336 267 165 Excluded RSUs with service and performance conditions until performance criteria is probable - - 29 Excluded preferred stock as anti-dilutive under the as if method - 1,943 882</t>
  </si>
  <si>
    <t>INCOME TAXES (Block)</t>
  </si>
  <si>
    <t>Income Tax Disclosure Abstract</t>
  </si>
  <si>
    <t>Income Tax Disclosure Text Block</t>
  </si>
  <si>
    <t>15 . INCOME TAXES Effective Tax Rate - Overview The Company’s effective income tax rate may be impacted by: (1) changes in the level of income in any of the Company’s taxing jurisdictions; (2) changes in the statutes, rules and tax rates applicable to taxable income in the jurisdictions in which the Company operates; (3) changes in the expected outcome of income tax audits; (4) changes in the estimate of expenses that are not deductible for tax purposes; (5) income taxes in certain states where the states’ current taxable in come is dependent on factors other than the Company’s consolidated net income; and (6) adding facilities in states that on average have different income tax rates from states in which the Company currently operates and the resulting effect on previously re ported temporary differences between the tax and financial reporting bases of the Company’s assets and liabilities . The Company’s annual effective tax rate may also be materially impacted by tax expense associated with non-amortizable assets such as broadc asting licenses and goodwill and changes in the deferred tax valuation allowance . An impairment loss for financial statement purposes will result in an income tax benefit during the period incurred as the amortization of broadcasting licenses and goodwil l is deductible for income tax purposes. Expected a nd Reported Income Taxes (Benefit) Income tax expense (benefit) from continuing operations computed using the United States federal statutory rates is reconciled to the reported income tax expense (benefit) from continuing operations as follows: Years Ended December 31, 2017 2016 2015 (amounts in thousands) Federal statutory income tax rate 35% 35% 35% Computed tax expense at federal statutory rates on income before income taxes $ (8,425) $ 18,501 $ 16,667 State income tax expense, net of federal benefit 23,045 (5,202) 1,333 Non-recognition of expense due to full valuation allowance - - (244) Valuation allowance current year activity 2,395 - - Tax impact of share-based awards 1,383 - - Transaction costs 8,477 - - Recognized gain on Exchange Transactions 6,435 - - U.S. federal income tax reform (291,497) - - Tax benefit shortfall associated with share-based awards - 286 12 Nondeductible expenses and other 1,102 1,209 669 Income taxes $ (257,085) $ 14,794 $ 18,437 For 2017 The effective income tax rate was significantly impacted by an income tax benefit resulting from the Tax Cuts and Jobs Act (“TCJA”) that was enacted on December 22, 2017, which reduced the U.S. federal corporate tax rate from the previous rate of 35 % to 21 %. The Company’s deferred tax balances were re-measured using the new federal income tax rate. For 2016 T he effective income tax rate was 28.0 %. This rate was lower than the federal statutory rate of 35% primarily due to th e combination of: (1) tax benefits associated with legislative changes in certain single member states; (2) a reduction in our valuation allowances against net operating losses in certain single member states as a result of internal restructuring; and (3) the reliance more on share-based awards issued to senior management that are fully deductible for tax purposes. For 2015 T he effective income tax rate was 38.7 %. This rate was higher t han the federal statutory rate of 35 % primarily due to the combination of: (1) an increase in net deferred tax liabilities associated with non-amortizable assets such as broadcasting licenses and goodwill; (2) an adjustment for expenses that are not deductible for tax purposes; and (3) a tax benefit shortfall associated with share-based awards. The income tax rate has been trending down as expenses not deductible for tax purposes have decreased due to the issuance to senior management of a higher percentage of awards that were full y deductible for tax purposes. Effective during the second half of 2015, the estimated annual income tax rate increased due to the impact of acquisitions on the Company’s state income apportionments to states with higher income tax rates. This increase wa s offset by a discrete state income tax credit due to recent legislation that allowed for the release of a partial valuation allowance in a certain single member state. Income Tax Expense Income tax expense (benefit) for each year is summarized in the table below. The table does not include income tax expense from discontinued opera tions of $0.5 million in 2017 . Years Ended December 31, 2017 2016 2015 Current: Federal $ 5,178 $ (33) $ 25 State 1,289 139 90 Total current 6,467 106 115 Deferred: Federal (295,466) 19,980 17,042 State 31,915 (5,292) 1,280 Total deferred (263,551) 14,688 18,322 Total income taxes (benefit) $ (257,084) $ 14,794 $ 18,437 Deferred Tax Assets a nd Deferred Tax Liabilities The income tax accounting process to determine the Company’s deferred tax assets and liabilities involves estimating all temporary differences between the tax and financial reporting bases of the Company’s assets and liabilities based on tax laws and statutory tax rates applicable to the period in which the differences are expected to affect taxable income. These estimates include assessing the likely future tax consequences of events that have been recognized in the Company’s financial statements or tax returns . C hanges to these estimates could have a future impact on the Company’s financial positio n or results of operations. At December 31, 2017, the Company has calculated the accounting for the tax effects of enactment of TCJA as written, and made a reasonable estimate of the effects on the existing deferred tax balances. The Company recorded an estimated income tax benefit from continuing operations of $ 291.5 million to adjust the Company’s deferred income tax balances as a result of the reduced corporate income tax rate. The estimated amounts are included as components of income tax e xpense from continuing operations. To determine the Company’s estimated amounts, the Company re-measured its deferred tax assets and liabilities based on the rates at which they are expected to reverse in the future, which is generally a 21 % federal tax rate and its related impact on the state tax rate. The Company is continuing to analyze certain aspects of the new legislation and refining its calculations, which could potentially affect the measurement of these balances or potentia lly give rise to new deferred tax amounts. In addition, the Company’s estimates may also be affected as further legislative guidance is published, including those related to the deductibility of purchased assets, state tax treatment, and amounts related t o employee compensation. The estimated amounts will be subject to adjustment during a measurement period of up to one year. This re-measurement in 2017 resulted in a reduction in the Company’s net deferred tax liability, as noted by the change in feder al statutory tax rate above . The components of deferred tax assets and liabilities as of December 31, 2017 and 2016, are as detailed below. December 31, 2017 2016 (amounts in thousands) Deferred tax assets: Federal and state income tax loss carryforwards 96,334 126,278 Share-based compensation 4,174 3,145 Investments - impairments 348 499 Lease rental obligations 13,910 3,504 Deferred compensation 11,601 5,307 Deferred gain on tower transaction 1,897 3,035 Debt fair value adjustment 5,162 - Reserves 7,442 - Property, equipment and certain intangibles (other than broadcasting licenses and goodwill) - 4,036 Advertiser broadcasting obligations - 47 Employee benefits 543 944 Provision for doubtful accounts 4,383 795 Other non-current 1,614 1,532 Total deferred tax assets before valuation allowance 147,408 149,122 Valuation allowance (37,154) (12,861) Total deferred tax assets $ 110,254 $ 136,261 Deferred tax liabilities: Advertiser broadcasting obligations $ (7,172) $ - Deferral of gain recognition on the extinguishment of debt - (3,031) Property, equipment and certain intangibles (55,922) - Broadcasting licenses and goodwill (656,949) (226,128) Total deferred tax liabilities $ (720,043) $ (229,159) Total net deferred tax liabilities $ (609,789) $ (92,898) Valuation Allowance f or Deferred Tax Assets Judgment is required in estimating valuation allowances for deferred tax assets. Deferred tax assets are reduced by a valuation allowance if an assessment of their components indicates that it is more likely than not that all or some portion of these assets will not be realized. The realization of a deferred tax asset ultimately depends on the existence of sufficient taxable income in the carryforward periods under tax law. The Company periodically assess es th e need for valuation allowances for deferred tax assets based on more-likely-than-not realization threshold criteria. In the Company’s assessment, appropriate consideration is given to all positive and negative evidence related to the realization of the de ferred tax assets. This assessment considers, among other matters, forecasts of future profitability , the duration of statutory carryforward periods and any ownership change limitations under Internal Revenue Code Section 382 on the Company’s future income that can be used to offset historic losses. For 2018, the Company’s ability to utilize net operating loss carryforwards (“NOLs”) will be limited under Internal Revenue Code Section 382 as a result of the acquisition of CBS Radio. For federal income tax purposes, the acquisition of CBS Radio was treated as a reverse acquisition which caused the C ompany to undergo an ownership change under Internal Revenue Code (“IRC”) Section 382. The utilization of these NOLs in future years will be subject to an annual limitation. In addition, CBS Radio has federal NOLs that are subject to a separate IRC Section 382 annual limitation. As changes occur in the Company’s assessments regarding its ability to recover its deferred tax assets, the Company’s tax provision is increased in any period in which the Company determines that the recovery is not probable. The following table presents the changes in the deferred tax asset valuation allowance for the periods indicated : Increase Increase (Decrease) (Decrease) Charged Charged (Credited) (Credited) Balance at to Income to Balance At Beginning Taxes Balance Purchase End Of Year Ended of Year (Benefit) Sheet Accounting Year (amounts in thousands) December 31, 2017 $ 12,861 $ 17,785 $ 151 $ 6,357 $ 37,154 December 31, 2016 20,638 (7,777) - - 12,861 December 31, 2015 20,766 (165) 37 - 20,638 Lia b ilities f or Uncertain Tax Positions The Company recognizes liabilities for uncertain tax positions based on whether evidence indicates that it is more likely than not that the position will be sustained on audit. It is inherently difficult and subjective to estimate such amounts, as this requires the Company to estimate the probability of various possible outcomes. The Company reevaluates these uncertain tax positions on a quarterly basis. Changes in assumptions may result in the recognition of a tax benefit or an additional charge to the tax provision. The Company classifies interest and penalties that are related to income tax liabilities as a component of income tax expense . T he income tax liabilities and accrued interest and penalties are presented as non - current liabilities , as payments are not anticipated within one year of the balance sheet date. These non - current income tax liabilities are recorded in other long-term liabilities in the consolidated balance sheets . The Company’s liabilities for uncertai n tax positions are reflected in the following table: December 31, 2017 2016 (amounts in thousands) Liabilities for uncertain tax positions Tax $ 711 $ - Total $ 711 $ - The follo wing table presents the expense (income) for uncertain tax positions, which amounts were reflected in the consolidated statements of operations as an increase (decrease) to income tax expense: Years Ended December 31, 2017 2016 2015 (amounts in thousands) Tax expense (income) $ - $ (67) $ - Interest and penalties (income) - (170) 20 Total income taxes (benefit) from uncertain tax positions $ - $ (237) $ 20 The increase in liabilities for uncertain tax positions for 2017 is related to the assumption of certain liabilities associated with the Merger . The following table presents the gross amount of changes in unrecognized tax benefits : Years Ended December 31, 2017 2016 2015 (amounts in thousands) Beginning of year balance $ (7,138) $ (7,690) $ (7,690) Prior year positions Gross Increases (710) - - Gross Decreases - - - Current year positions Gross Increases - - - Gross Decreases - - - Settlements with tax authorities - - - Reductions due to statute lapse 28 552 - End of year balance $ (7,820) $ (7,138) $ (7,690) Ending liability balance included above that was reflected as an offset to deferred tax assets $ (7,110) $ (7,138) $ (7,623) The gross amount of the Company’s unrecognized tax benefits is reflected in the above table which , if recognized, would impact the Company’s effective income tax rate in the period of recognition. The total amount of unrecognized tax benefits could increas e or decrease within the next 12 months for a number of reasons including the expiration of statutes of limitations, audit settlements and tax examination activities . As of December 31, 2017 , there were no significant unrecognized net tax benefits (exclusive of interest and penalties) that over the next 12 months are subject to the expiration of various statutes of limitation. Interest and penalties accrued on uncertain tax positions are released upon the expiration of statutes of limitations. Federal a nd State Income Tax Audits The Company is subject to federal, state and local income tax audits from time to time that could result in proposed assessments. Management believes that the Company has made sufficient tax provisions for tax periods that are within the statutory period of limitations not previously audited and that are potentially open for examination by the taxing authorities. Potential liabilities associated with these years will be resolved when an event occurs to warrant closure, prima rily through the completion of audits by the taxing jurisdictions, or if the statute of limitations expires. To the extent audits or other events result in a material adjustment to the accrued estimates, the effect would be recognized during the period of the event. There can be no assurance, however, that the ultimate outcome of audits will not have a material adverse impact on the Company’s financial position, results of operations or cash flows. The Company cannot predict with certainty how these audits will be resolved and whether the Company will be required to make additional tax payments, which may include penalties and interest. For most states where the Company condu cts business, the Company is subject to examination for the preceding three to six years. In certain states, the period could be longer. Net Operating Loss Carryforwards As a result of the Merger with CBS Radio on November 17, 2017, changes in the cumulative ownership percentages triggered a significant limitation in its NOL carryforward utilization. The Company’s ability to use its federal NOL and credit carryforwards is subject to annual limitations as defined in Section 382 of the IRC . CBS Radio also had federal NOLs that are subject to a separate IRS Section 382 limitation. As a result, the Company has recorded a valuation allowan ce against a portion of its federal NOLs as it anticipates utilizing $ 285.0 million of its NOL carryovers. The Company has recorded a valuation allowance for its state NOLs as the Company does not expect to obtain a benefit in future periods. In addition, u tilization in future years of the NOL carryforwards may be subject to limitations due to the changes in ownership provisions under Section 382 of the Internal Revenue Code and similar state provisions. T he C ompany will continue t o assess the ability of these carryforwards to be realized in subsequent periods. Effective January 1, 2017 under new accounting guidance, the Company will recognize past and future unrealized tax benefits associated with the excess tax benefit in inc ome tax expense (benefit) on the consolidated statements of operations. The NOLs in the following table reflect an estimate of the NOLs for the 2017 tax filing year as these returns will not be filed until later in 2018 : Net Operating Losses December 31, 2017 NOLs NOL Expiration Period (amounts in (in years) thousands) Federal NOL carryforwards $ 298,178 2028 to 2033 State NOL carryforwards $ 595,234 2018 to 2033 State income tax credit $ 1,248 to 2018</t>
  </si>
  <si>
    <t>EMPLOYEE SAVINGS AND BENEFIT PLANS (Block)</t>
  </si>
  <si>
    <t>Compensation And Retirement Disclosure Abstract</t>
  </si>
  <si>
    <t>Compensation And Employee Benefit Plans Text Block</t>
  </si>
  <si>
    <t>17 . EMPLOYEE SAVINGS AND BENEFIT PLANS Deferred Compensation Plans The Company provides certain of its employees and the Board of Directors with an opportunity to defer a portion of their compensation on a tax-favored basis. The obligations by the Company to pay these benefits under the deferred compensation plans represent unsecured general obligations that rank equally with the Company’s other unsecured indebtedness. Amounts deferred under these plans were included in other long-term liabilities in the consolidated balance sheets. Any c hange in the deferred compensation liability for each period is recorded to corporate general and administrative expenses and to station operating expenses in the statement of operations. Further contributions under these plans have been frozen beginning with any contribution elections covering the 2018 year . Years Ended December 31, Benefit Plan Disclosures 2017 2016 2015 (amounts in thousands) Deferred compensation Beginning of period balance $ 10,875 $ 10,137 $ 11,017 Assumption of deferred compensation in Merger 27,057 - - Employee compensation deferrals 840 963 534 Employee compensation payments (1,184) (945) (1,464) Increase (decrease) in plan fair value 3,407 720 50 End of period balance $ 40,995 $ 10,875 $ 10,137 401(k) S avings Plan T he Company has a savings plan which is intended to be qualified under Section 401(k) of the Internal Revenue Code. The plan is a defined contribution plan, available to a l l eligible employees, and allows participants to contribute up to the legal maximum of their eligible compensation, not to exceed the maximum tax-deferred amount allowed by the Internal Revenue Service. The Comp any’s discretionary matching contribution is subject to certain conditions. The Company’s contributions for 2017 , 2016 and 2015 were $ 2.9 million, $ 1.0 million and $ 0.9 million, respectively.</t>
  </si>
  <si>
    <t>FAIR VALUE OF FINANCIAL INSTRUMENTS (Block)</t>
  </si>
  <si>
    <t>Fair Value Disclosures Abstract</t>
  </si>
  <si>
    <t>Fair Value Disclosures Text Block</t>
  </si>
  <si>
    <t>18 . FAIR VALUE OF FINANCIAL INSTRUMENTS Fair Value o f Financial Instruments Subject t o Fair Value Measurements The Company has determined the types of financial assets and liabilities subject to fair value measurement are: (1) certain tangible and intangible assets subject to impairment testing as described in Note 5 , Intangible Assets And Goodwill ; (2) financial instruments as descr ibed in Note 9 , Long-Term Debt ; ( 3 ) deemed deferred compensation plans as described in Note 17 , Employee Savings And Benefit Plans ; ( 4 ) lease abandonment liabilities as described in Note 3 , Business Combinations ; and (5 ) interest rate derivative transactions that are outstanding from time to time (none currentl y outstanding). The fair value is the price that would be received upon the sale of an asset or be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to the inputs of the valuation technique. These inputs can be readily observable, market corroborated, or generally unobservable. The Company utilizes valuation techniques that maximize the use of observable inputs and minimize the use of unobservable inputs. The fair value hierarchy prioritizes the inputs used to measure fair value. The hierarchy assign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Level 2 – Pricing inputs are other than quoted prices in active markets included in Level 1, which are either directly or indirectly observable as of the reported dat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instruments and includes in Level 3 all of those whose fair value is based on significant unobservable inputs. Recurring Fair Value Measurements The amount of deferred compensation at December 31, 2017 increased significantly primarily due to the assumption of deferred compensation liabilities in the Merger. Refer to Note 3 , Business Combinations, for additional information. 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 e hierarchy levels. During the periods presented, there were no transfers between fair value hierarchical levels . Fair Value Measurements At Reporting Date Quoted prices Significant Significant Measured at Balance at in active other observable unobservable Net Asset Value December 31, markets inputs inputs as a Practical Description 2017 Level 1 Level 2 Level 3 Expedient (2) (amounts in thousands) Liabilities Deferred compensation plan liabilities (1) $ 40,995 $ 23,751 $ - $ - $ 17,244 Quoted prices Significant Significant Measured at Balance at in active other observable unobservable Net Asset Value December 31, markets inputs inputs as a Practical Description 2016 Level 1 Level 2 Level 3 Expedient (2) (amounts in thousands) Liabilities Deferred compensation plan liabilities (1) $ 10,875 $ 10,875 $ - $ - $ - The Company’s deferred compensation liability, which is included in other long-term liabilities, is recorded at fair value on a recurring basis. The unfunded plan allows participants to hypothetically invest in various specified investment options. The fair value of underlying investments in collective trust funds is determined using the net asset value (“NAV”) provided by the administrator of the fund as a practical expedient. The NAV is determined by each fund’s trustee based upon the fair value of t he underlying assets owned by the fund, less liabilities, divided by outstanding units. In accordance with ASU 2015-07, these investments have not been classified in the fair value hierarchy.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 e . During the quarter ended June 30, 2017, the Company reviewed the fair value of its broadcasting licenses and goodwill, and concluded that its broadcasting licenses were not impaired as the fair value of these assets equaled or exceeded their carrying v alue. The Company concluded that the carrying value of goodwill allocated to its Boston, Massachusetts market exceeded its fair value. Accordingly, the Company wrote off approximately $0.4 million of goodwill during the second quarter of 2017. Refer to Note 5 , Intangible Assets And Goodwill, for additional information. There were no events or changes in circumstances which indicated the company’s cost-method investments, property and equipment, or other intangible assets may not be recoverable. Accordingly, the Company did not estimate the fair value of these assets. Fair Value o f Financial Instruments Subject t o Disclosures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 arket assumptions may have a material effect on the estimated fair value amounts. The carrying amount of the following assets and liabilities approximates fair value due to the short maturity of these instruments: (1) cash and cash equivalents; (2) accounts receivable; and (3) accounts payable, including accrued liabilities. The following table presents the carrying value of financial instruments and, where practicable, the fair value as of the periods indicated: December 31, December 31, 2017 2016 Carrying Fair Carrying Fair Value Value Value Value (amounts in thousands) Term B Loans (1) $ 1,330,000 $ 1,336,650 $ - $ - Revolver (2) $ 143,000 $ 143,000 $ - $ - Senior Notes (3) $ 400,000 $ 422,876 $ - $ - Former Term B Loan $ - $ - $ 480,000 $ 487,200 Former Revolver $ - $ - $ - $ - Other debt (4) $ 70 $ 87 Letters of credit (4) $ 1,856 $ 670 The following methods and assumptions were used to estimate the fair value of financial instruments: (1) The Company’s determination of the fair value of the Term B-1 Loans w a s based on quoted prices for these instruments and is considered a Level 2 measurement as the pricing inputs are other than quoted prices in active markets . (2) The fair value of the Revolver was considered to approximate the carrying value as the interest payments are based on LIBOR rates that reset periodically. The Revolver is considered a Level 2 measurement as the pricing inputs are other than quoted prices in active markets . (3) The Company utilizes a Level 2 valuation input based upon the market trading prices of the Senior Notes to compute the fair value as these Senio r Notes are traded in the debt securities market. The Senior Notes are considered a Level 2 measurement as the pricing inputs are other than quoted prices in active markets. ( 4 ) The Company does not believe it is practicable to estimate the fair value of the other debt or the outstanding standby letters of credit . Cost-Method Investments The Company h olds investments in equity securities that are accounted for as cost-method investments. These investments represent its holdings in privately held companies that are not exchange-traded and therefore not supported with observable market prices. The cost-method investments are recognized on the consolidated balance sheet at their cost basis, which represents the amount the Company paid to acquire the investments. The cost-method of accounting is utilized as the Com pany does not have significant influence over the investees and the fair value of the investees is not readily determinable. The Company periodically evaluates the carrying value of its cost-method investments, when events and circumstances indicate that the carrying amount of the assets may not be recoverable. The Company considers investee financial performance and other information received from the investee companies, as well as any other available estimates of the fair value of the investee companies in its evaluation. If certain impairment indicators exist, the Company determines the fair value of its cost-method investments. If the Company determines the carrying value of a cost-method investment exceeds its fair value, and that difference is other than temporary, the Company writes down the value of the cost-method investment to its fair value. The fair value of the cost-method investments are not adjusted if there are no identified adverse events or changes in circumstances that may have a materi al effect on the fair value of the cost-method investment. Since its initial date of investment, the Company has not identified any events or changes in circumstances which would require the Company to estimate the fair value of its cost-method investments . Additionally, there have been no returns of capital. As a result, the cost-method investments continue to be presented at their original cost basis on the consolidated balance sheets. There was no material change in the carrying value of the Company’s cost-method investments since the year ended December 31, 2016 , other than as described below. On July 26, 2017, the Company purchased a minority ownership interest in DGital Media Inc. (“DGital”), a leading creator of premium, personality-based podcasts a nd other on-demand audio content for $ 9.7 million. Subsequent to the Company’s investment, DGital rebranded as Cadence13. Under the terms of the purchase agreement, the Company also obtained an option to acquire the remaining ow nership interest in Cadence13 in 2021. The Company and Cadence13 entered into a multi-year services agreement under which Cadence13 will dedicate significant resources to create world-class, original on-demand audio content leveraging the Company’s deep r oster of local talent and relationships in the world of sports, news, politics, music, comedy, and technology. Cadence13 will also serve as the Company’s exclusive third party advertisement sales representative for all of its podcasts and other on-demand audio. The following table presents the changes in the Company’s cost-method investments as described above: Cost-Method Investments Carrying Amount December 31, 2017 2016 (amounts in thousands) Investment balance before cumulative other than temporary impairment as of January 1, $ 255 $ 255 Accumulated other than temporary impairment as of January 1, - - Investment beginning balance after cumulative other than temporary impairment as of January 1, 255 255 Acquisition of interest in a privately held company 9,700 - Ending period balance $ 9,955 $ 255</t>
  </si>
  <si>
    <t>ACQUISITIONS AND OTHER (Block)</t>
  </si>
  <si>
    <t>Business Combinations [Abstract]</t>
  </si>
  <si>
    <t>Mergers Acquisitions And Dispositions Disclosures Text Block</t>
  </si>
  <si>
    <t>3 . BUSINESS COMBINATIONS The Company records acquisitions under the acquisition method of accounting, and allocates the purchase price to the assets and liabilities based upon their respective fair values as determined as of the acquisition date. Merger and acquisition costs are excluded from the purchase price as these costs are expensed for book purposes and amortized for tax purposes. 2017 CBS Radio Business Acquisition On November 17, 2017, the Company acquired the CBS Radio business from CBS to further strengthen its scale and capabilities to compete more effectively with other media for a larger share of advertising dollars. The purchase price was $2.56 billion and consisted of $1. 17 billion of total equity consideration and $1.39 billion of assumed debt. The CBS Radio business acquisition was completed pursuant to the Merger, dated February 2, 2017, by and among the Company, CBS, CBS Radio, and Merger Sub, a wholly-owned subsidiary of the Company. On November 17, 2017, (i) Merger Sub was me rged with and into CBS Radio, with CBS Radio continuing as the surviving corporation and a direct, wholly-owned subsidiary of the Company and (ii) each share of CBS Radio common stock was converted into one share of the Company’s common stock. The Company issued 101,407,494 shares of its Class A common Stock to the former holders of CBS Radio common stock . At the time of the Merger, each outstanding RSU and stock option with respect to CBS Class B common stock held by employees of CBS Radio wa s canceled and converted into equity awards for the Company’s Class A common stock. The conversion was based on the ratio of the volume-weighted average per share closing prices of CBS stock on the five trading days prior to the date of acquisition and th e Company’s stock on the five trading days following the date of acquisition. Entercom Communications Corp. is considered to be the acquiring company for accounting purposes. Restructuring costs and transition services costs relating to the Merger of $ 16.9 million and merger and acquisition costs relating to the Merger, including legal and professional fees of $ 41.3 million for the year ended December 31, 2017 , were expensed as incurred. To complete the Merger, certa in divestitures were required by the FCC in order to comply with FCC’s ownership rules and policies. These divestitures consisted of: (1) the exchange transaction with iHeartMedia, Inc. (“iHeart”); (2) the exchange transaction with Beasley Broadcast Group , Inc. (“Beasley”); (3) entry into an LMA with Bonneville International Corporation (“Bonneville”); and (4) a cash sale to Educational Media Foundation (“EMF”). Due to the structure of the transaction, there is no step-up in tax basis for the assets acq uired as the Company will assume the existing tax basis of CBS Radio. The absence of a step-up in tax basis will limit the Company’s tax deductions in future years and impacts the amount of deferred tax liabilities recorded as part of purchase price accou nting. If any of the Internal Distributions or the Final Distribution does not qualify as a transaction that is tax-free for U.S. federal income tax purposes under Section 355 of the Code or the Merger does not qualify as a tax-free “reorganization” under Section 368(a) of the Code, including as a result of actions taken in connection with the distributions made by CBS to facilitate the Merger or as a result of subsequent acquisitions of shares of CBS, Entercom, or CBS Radio, then CBS and/or holders of CBS Common Stock that received Radio Common Stock in the Final Di stribution may be required to pay substantial U.S. federal income taxes, and, in certain circumstances, CBS Radio and Entercom may be required to indemnify CBS for any such tax liability. The allocations presented in the table below are based upon management’s estimate of the fair values using valuation techniques including income, cost and market approaches. In estimating the fair value of the acquired FCC broadcasting licenses, the fair value estimates are based on, but not limited to, hypothetical expected future revenue and cash flows that assume an expected future growth rate of 1.0 % and an estimated discount rate of 9.0 %. The gross profit margins utilized were consid ered appropriate based on management’s expectations and experience in equivalent sized markets. The Company determines the fair value of the broadcasting licenses by relying on a discounted cash flow approach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 nformation for an average station within a certain market. Any excess of the purchase price over the net assets acquired was reported as goo dwill. The goodwill recorded reflects our expectations of our ability to gain access to and penetrate CBS Radio’s c ustomer base and the benefits of being able to leverage operational efficiencies with favorable growth opportunities as a results of a large national presence. A portion of the goodwill carryover basis is tax deductible. The following preliminary purchas e price allocations are based upon the valuation of assets and liabilities and these estimates and assumptions are subject to change as the Company obtains additional information during the measurement period, which may be up to one year from the acquisiti on date. These assets and liabilities pending finalization include intangible assets and liabilities. Differences between the preliminary and final valuation could be substantially different from the initial estimates . November 17, Useful Lives in Years Description 2017 From To (amounts in thousands) Assets Accounts receivable 241,548 less than 1 year Prepaid sports rights and favorable sports contracts 4,160 less than 1 year Prepaid expenses, deposits and other 20,625 less than 1 year Other current assets 7,350 less than 1 year Total current assets 273,683 Land 112,880 non-depreciating Land improvements 1,348 10 10 Leasehold improvements 36,029 shorter of economic life or lease term Buildings 14,040 25 25 Furniture and fixtures 4,080 7 7 Equipment and towers 81,407 3 23 Construction in process 14,598 Total tangible property 264,382 Advertiser relationships 27,453 5 5 Radio broadcasting licenses 1,880,400 non-amortizing Goodwill 820,961 non-amortizing Assets held for sale 255,650 to be sold within 1 year Favorable leases 16,580 over remaining lease life Other noncurrent assets 1,050 3 40 Total intangible and other assets 3,002,094 Total assets 3,540,159 Liabilities Accounts payable 36,137 less than 1 year Accrued expenses 35,154 less than 1 year Accrued salaries and benefits 26,324 less than 1 year Current portion of long-term debt 10,600 less than 1 year Unfavorable sports liability - current portion 4,803 less than 1 year Accrued interest 4,529 less than 1 year Unearned revenues - current portion 14,971 less than 1 year Total current liabilities 132,518 Unearned revenues - non-current portion 13,859 as revenue is earned Unfavorable lease liability 12,770 over remaining lease life Unfavorable sports liability - non-current portion 22,597 over remaining contract life Non-current portion of long-term debt 1,376,900 5 7 Deferred tax liability 780,832 life of underlying liability Other long-term liabilities 31,835 life of underlying liability Total liabilities 2,371,311 Fair value of net assets acquired $ 1,168,848 Under purchase price accounting for the CBS Radio Merger, the Company recorded favorable and unfavorable lease s for studio and transmitter site property leases and unfavorable sports programming contracts as these leases and contracts contain terms that were considered to be below or above market rates. These leases and contracts are reflected net in other current and long-term assets and liabilities in the consolidated balance sheets and are amortized on a straight-line basis over the life of th e lease or contract. A favorable or unfavorable lease or contract will result in an increase or decrease, respectively, to station operating expenses. The future amortization to unfavorable leases and contracts is as follows: As Of December 31, 2017 (amounts in thousands) Years ending December 31, 2018 $ 7,648 2019 7,323 2020 6,918 2021 6,618 2022 5,742 Thereafter 7,068 $ 41,317 2017 Exchange Transaction: The iHeartMedia Transaction On November 1, 2017 , the Company entered into an agreement (the “iHeartMedia Transaction”) with iHeartMedia, Inc. (“iHeart”) to exchange three CBS Radio stations in Seattle, Washington, and two CBS Radio and two Company radio stations in Boston, Massachusetts, for four iHeart radio stations in Chattanooga, Tennessee, and six iHeart radio stations in Richmond, Virginia, respectively. Upon consummation of the CBS Merger, the Co mpany contributed the stations to be divested to iHeart into an FCC Disposition trust. Concurrently with the Company entering into an asset exchange agreement, the FCC disposition trust and iHeart entered into TBAs which provided for iHeart and the Compan y, respectively, to operate certain radio stations pending closing. Operation under each TBA commenced at various times and for certain stations after the Merger. During the period of the TBA, the Company: (i) included net revenues and station operating expenses associated with operating the Richmond and Chattanooga stations in the Company’s consolidated financial statements; and (ii) excluded net revenues and station operating expenses associated with iHeart’s operation of the Seattle stations and Boston stations from the Company’s consolidated financial statements. As a result of this iHeartMedia Transaction, the Company will enter two new markets in Richmond, Virginia and Chattanooga, Tennessee. The results of operations of KZOK FM and KJAQ FM from N ovember 17, 2017 to December 18, 2017 are presented within discontinued operations as these stations were acquired from CBS Radio and were never operated by the Company and immediately qualified as held for sale . Refer to Note 19 , Assets Held For Sale And Discontinued Operations, for additio nal information. 2017 Exchange Transaction: The Beasley Transaction On November 1, 2017, the Company entered into an agreement (the “Beasley Transaction”) with Beasley Broadcast Group (“Beasley”) to exchange a CBS Radio station (WBZ FM) in Boston, Massachu setts for another station in the same market (WMJX FM) and cash proceeds of $ 12.0 million. Concurrently with entering into the asset exchange agreement, the Company entered into a TBA to operate WMJX FM and included net revenues and stati on operating expenses in the Company’s consolidated financial statements for the period from December 4, 2017 through December 19, 2017. The results of operations of WBZ FM from November 17, 2017 to December 18, 2017 are presented within discontinued oper ations as this station was originally owned by CBS Radio and will never be a part of the Company’s continuing operations. Prior to the commencement of operations under the TBA, the Company contributed WBZ FM to a trust and the trust operated the station fo r a period of time. Refer to Note 19 , Assets Held For Sale And Discontinued Operations, for additional information. In valuing the non-monetary assets that were part of the consideration transferred, the Company utilized the fair value as of the acq uisition date, with any excess of the purchase price over the net assets acquired reported as goodwill. The fair value of the acquired assets and liabilities was measured from the perspective of a market participant, applying the same methodology and type s of assumptions as described above. Applying these methodologies requires significant judgment. Summary o f iHeart a nd Beasley Transactions b y Radio Station iHeartMedia Transaction Market Radio Stations Transactions TBA Commencement Date Disposition or Acquisition Date Richmond, VA WRVA AM Company acquired from iHeart December 4, 2017 December 19, 2017 Richmond, VA WRXL FM Company acquired from iHeart December 4, 2017 December 19, 2017 Richmond, VA WTVR FM Company acquired from iHeart December 4, 2017 December 19, 2017 Richmond, VA WBTJ FM Company acquired from iHeart December 4, 2017 December 19, 2017 Richmond, VA WRNL AM Company acquired from iHeart December 4, 2017 December 19, 2017 Richmond, VA WRVQ FM Company acquired from iHeart December 4, 2017 December 19, 2017 Chattanooga, TN WKXJ FM Company acquired from iHeart December 4, 2017 December 19, 2017 Chattanooga, TN WUSY FM Company acquired from iHeart December 4, 2017 December 19, 2017 Chattanooga, TN WRXR FM Company acquired from iHeart December 4, 2017 December 19, 2017 Chattanooga, TN WLND FM Company acquired from iHeart December 4, 2017 December 19, 2017 Boston, MA WBZ AM Company divested to iHeart November 18, 2017 December 19, 2017 Boston, MA WZLX FM Company divested to iHeart November 18, 2017 December 19, 2017 Boston, MA WRKO AM Company divested to iHeart Not Applicable December 19, 2017 Boston, MA WKAF FM Company divested to iHeart November 18, 2017 December 19, 2017 Seattle, WA KZOK FM Company divested to iHeart Not Applicable December 19, 2017 Seattle, WA KJAQ FM Company divested to iHeart Not Applicable December 19, 2017 Seattle, WA KFNQ AM Company divested to iHeart November 18, 2017 December 19, 2017 Beasley Transaction Market Radio Stations Transactions TBA Commencement Date Disposition or Acquisition Date Boston, MA WMJX FM Company acquired from Beasley December 4, 2017 December 19, 2017 Boston, MA WBZ FM Company divested to Beasley Not Applicable December 19, 2017 Valuation of the iHeartMedia Transaction and The Beasley Transaction As discussed above, the Company completed a partial non-monetary transaction with Beasley and a non-monetary transaction with iHeart to exchange several radio stations in certain markets. In valuing the non-monetary assets that were part of the consideration transferred, the Company utilized the fair value as of the date the assets were exchanged. The allocations presented in the table below are based upon management’s estimate o f the fair values using valuation techniques including income, cost and market approaches. In estimating the fair value of the acquired FCC broadcasting licenses, the fair value estimates are based on, but not limited to, expected future revenue and cash flows that assume an expected future growth rate of 1.0 % and an estimated discount rate of 9.0 %. The gross profit margins utilized were considered appropriate based on management’s expectations and experience in equivalent sized markets. The Company dete rmines the fair value of the broadcasting licenses by relying on a discounted cash flow approach assuming a start-up scenario in which the only assets held by an investor are broadcasting licenses. The Company’s fair value analysis contains assumptions ba sed on past experience, reflects expectations of industry observers and includes judgments about future performance using industry normalized information for an average station within a certain market. Any excess between the fair values of the net assets given up over the fair values of the net assets acquired was reported as goodwill. The following preliminary purchase price allocations are based upon the valuation of assets and liabilities and these estimates and assumptions are subject to change as the Company obtains additional information during the measurement period, which may be up to one year from the acquisition date. These assets and liabilities pending finalization include intangible assets and liabilities. Differences between the preliminary and final valuation could be substantial. Beasley Transaction Assets Acquired Assets Disposed (amounts in thousands) Assets Total property plant and equipment $ 667 $ 807 Total tangible assets 667 807 Sports rights agreement - 267 Radio broadcasting licenses 35,944 35,944 Goodwill 289 11,882 Total intangible assets 36,233 48,093 Additional cash consideration 12,000 - Total value $ 48,900 $ 48,900 iHeart Transaction Assets Acquired Assets Disposed (amounts in thousands) Assets Total property plant and equipment $ 13,725 $ 8,149 Total tangible assets 13,725 8,149 Acquired advertising contracts 265 - Advertiser relationships 1,041 - Radio broadcasting licenses 50,621 56,299 Goodwill 11,700 6,852 Total intangible assets 63,627 63,151 Liabilities Unfavorable lease agreements assumed (1,301) - Deferred tax liabilities (4,751) - Total value $ 71,300 $ 71,300 2017 Local Marketing Agreement: The Bonneville Transaction On November 1, 2017, the Company assigned assets to a trust and the trust subsequently entered into two LMAs with Bonneville. The LMAs, which were effective upon the closing of the Merger, allow Bonneville to operate eight radio stations in the San Francisco, California and Sacramento, California markets. Of the eight radio stations to be operated by Bonneville, three were originally owned by the Company and the remaining five were originally own ed by CBS Radio. The Company conducted an analysis and determined the assets of the eight stations satisfied the criteria to be presented as assets held for sale at December 31, 2017 . The stations which were acquired from CBS Radio and were never operated by the Company are included within discontinued operations. Refer to Note 19 , Assets Held f or Sale a nd Discontinued Operations, for additional information. 2017 Charlotte Acquisition On January 6, 2017, the Company completed a transaction to acquire four radio stations in Charlotte, North Carolina from Beasley for a purchase price of $ 24 million in cash. The Company used cash on hand to fund the acquisition. On October 17, 2016, the Company entered into an asset purchase agreement and a TBA with Beasley to operate three of the four radio stations that were held in a trust (the “Charlott e Trust”). On November 1, 2016, the Company commenced operations of the radio stations held in the Charlotte Trust and began operating the fourth station upon closing on the acquisition with Beasley in January 2017. During the period of the TBA, the Com pany included net revenues, station operating expenses and monthly TBA fees associated with operating these stations in the Company’s consolidated financial statements. The allocations presented in the table below are based upon management’s estimate of the fair values using valuation techniques including income, cost and market approaches. In estimating the fair value of the acquired FCC broadcasting licenses, the fair value estimates are based on, but not limited to, expected future revenue and cash flo ws that assume an expected future growth rate of 1.0 % and an estimated discount rate of 9.0 %. The gross profit margins utilized were considered appropriate based on management’s expectations and experience in equ ivalent sized markets. The Company determines the fair value of the broadcasting licenses by relying on a discounted cash flow approach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Any excess of the purchase price over the net assets acquired was reported as goodwill. The purchase price allocations are based upon the valuation of assets and liabilities, which include the valuation of intangible assets, and are final. The following table reflec ts the final aggregate fair value purchase price allocation of these assets and liabilities. January 6, Useful Lives in Years Description 2017 From To (amounts in thousands) Assets Land $ 2,539 non-depreciating Buildings 217 15 25 Equipment 4,569 3 40 Total property plant and equipment 7,325 Deferred tax asset 287 life of underlying asset Radio broadcasting licenses and goodwill 17,384 non-amortizing Total assets 24,996 Liabilities Unfavorable lease liabilities 735 over remaining lease life Deferred tax liability 261 life of underlying liability Total liabilities 996 Fair value of net assets acquired $ 24,000 2017 Disposition s In October 201 7 , the Com pany divested three radio stations to EMF in order to facilitate the Merger. The Company disposed of equipment, radio broadcasting licenses, goodwill, and other assets across three of its markets for $ 57.8 million in cash . The Company reported a gain, net of expenses, of $ 2.5 million on the disposition of these assets. 2016 Disposition In March 2016, the Company sold certain assets of KRWZ AM in Denver, Colorado, for $ 3.8 million in cash. The Company believes that the sale of this station, with a marginal market share, did not alter the Company’s competitive position in the market. The Company reported a gain, net of expenses, of $ 0.3 million on the disposition of these assets . 2015 Acquisitions Acquisition o f Lincoln Financial Media Company On July 16, 2015 , the Company acquired under a Stock Purchase Agreement (“SPA”) with The Lincoln National Life Insurance Company the stock of one of its subsidiaries, Lincoln Financial Media Company (“Lincoln”), which hold through subsidiaries the assets and liabilities of radio stations serving the Atlanta, Denver, Miami and San Diego markets (the “Lincoln Acquisition”). The purchase price was $ 105.0 million of which: (1) $ 77.5 million was paid in cash using $ 42.0 million in borrowing under the Company’s Revolver together with cash on hand; and (2) $ 27.5 million was paid with the Company’s issuance of perpetual cumulative convertible preferred stock (“Preferred”) . The SPA provided for a working capital reimburseme nt to Lincoln of $ 11.0 million before a working capital credit to the Company of $ 2.7 million. The SPA provide d for a step-up in basis for tax purposes. Three Denver radio stations acquired from Lincoln t ogether with another Denver radio station were included in an exchange transaction as further described below in this Note 3 . The Company recorded goodwill on its books, which is fully deductible for income tax purposes. Management believes that this acquisition provides the Company with an opportunity to increase its national footprint to compete more effectively for national business and to benefit from certain operational synergies. In addition, this acquisition allows for certain operational synergies in programming, sales and administration that were not available to Lincoln. The purchase price allocations are based upon a valuation of assets and liabilities, which include the valuation of acquired intangible assets and working capital . The following table reflects the final aggregate fair value purchase price allocation of these assets and liabilities. Purchase Useful Lives in Years Description Price From To (amounts in thousands) Cash $ 2,246 Net accounts receivable 11,933 less than 1 year Prepaid expenses, deposits and other 970 less than 1 year Total current assets 15,149 Land 7,368 non-depreciating Land improvements 87 15 15 Building 1,067 15 25 Leasehold improvements 973 2 11 Equipment and towers 8,651 3 40 Furniture and fixtures 29 5 5 Total tangible property 18,175 Assets held for sale 1,885 Other intangibles 487 1 5 Broadcasting licenses 79,209 non-amortizing Goodwill 4,594 non-amortizing Deferred tax assets 1,364 over remaining lease life Total intangible and other assets 87,539 Total assets $ 120,863 Accounts payable $ 723 less than 1 year Accrued expenses 3,466 less than 1 year Other current liabilities 12 less than 1 year Total current liabilities 4,201 Unfavorable contracts and other liabilities 3,272 over remaining lease life Total liabilities acquired $ 7,473 Fair value of net assets acquired $ 113,390 The allocations presented in the table are base 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that assume expected future growth rates of 1.0 % to 1.5 % ; and an estimated discount rate of 9.6 % . The gross profit margins are similar to the ranges used i n the Company’s second quarter 201 5 annual license impairment testing. The fair value for accounts receivable is net of an estimate for bad debts. The Company determines the fair value of the broadcasting licenses in each of these markets by relying on a d iscounted cash flow approach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Any excess of the purchase price over the net assets acquired was reported as goodwill. Exchange Transaction: Denver, Colorado, a nd Los Angeles, California On November 24, 2015, the Company completed an asset exchange agreement with Bonneville that was entered into on July 10, 2015. The Company divested four Denver, Colorado, radio stations as consideration by the Company in exchange for a radio station in Los Angeles, California (the “Bonneville Exchange”). The Company, which did not require cash to complete this transaction, acqui red: (1) one station in Los Angeles, which was a new market for the Company at the time of the transaction ; and (2) five radio stations in the Denver market , which was an existing market for the Company at the time of the transaction . On July 17 , 2015 th e Company entered into two TBAs . Pursuant to these TBAs, on July 17, 2015 , the Company commenced operation of the Los Angeles station and Bonneville commenced operation of the Denver stations. During the period of the TBA s (July 17, 2015 through November 24, 2015) , the Company : (i) include d net revenues and station operating expenses associated with the Company’s operati on of the Los Angeles station in the Company’s consolidated financial statements; and (ii) exclude d net revenues and station operating exp enses associated with Bonneville’s operati on of the Denver stations in the Company’s consolidated financial statements. The Company incurred no TBA expense to Bonneville for operation of the Los Angeles station and received $ 0.3 million of monthly TBA income from Bonneville during the period of the TBA. The Company did not consider the net revenues and station operating expenses to be material to the Company’s financial position, results of operations or cash flows. The following table reflects the final aggregate fair value purchase price allocation of these assets and liabilities. Purchase Useful Lives in Years Description Price From To (amounts in thousands) Other receivables $ 4,864 Equipment 1,012 3 15 Furniture and fixtures 121 5 5 Total tangible property 1,133 Advertiser lists and customer relationships 1 3 3 Trademarks and trade names 2 5 5 Broadcasting licenses 53,057 non-amortizing Goodwill 266 non-amortizing Total intangible assets 53,326 Total assets 59,323 Unfavorable contract and lease liabilities (323) 1 4 Net assets acquired $ 59,000 Fair value of net assets acquired $ 59,000 The allocations presented in the tabl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 enue and cash flows that assumes the expected future growth rate of 1.0 % and an estimated discount rate of 9.2 % . The gross profit margin range was similar to the ranges used in the Company’s second quarter 2015 annual impairment testing for broadcasting licenses. The Company determines the fair value of the broadcasting licenses in each of these markets by relying on a discounted cash flow approach assuming a start-up scenario in which the only assets held b y an investor are broadcasting licenses. The Company’s fair value analysis contains assumptions based upon past experience, reflects expectations of industry observers and includes judgments about future performance using industry normalized information fo r an average station within a certain market. Any excess of the purchase price over the net assets acquired was reported as goodwill. In valuing the non-monetary assets that were part of the consideration transferred, the Company utilized the fair valu e as of the acquisition date, with any excess of the purchase price over the net assets acquired reported as goodwill. The fair value was measured from the perspective of a market participant, applying the same methodology and types of assumptions as descr ibed above in estimating the fair value of the acquired assets and liabilities. Applying these methodologies requires significant judgment. The Company reported in the statements of operations for the year ended December 31, 2015 a non cash gain of $ 1.5 million under gain (loss) on sale or disposal of assets on the Denver assets provided as consideration, primarily from the non-Lincoln assets included in the exchange. Under purchase price accounting for the Lincoln and Bonneville acquisitions, the Company recorded unfavorable lease and contract liabilities for studio and transmitter site property leases and vendor contracts as these contracts contained terms that were considered to be above market rates. The unfavorable liabilities are reflected in other long-term liabilities in the consolidated balance sheets and are amortized as a reduction to station operating expenses on a straight-line basis over the lives of the leases and contracts. The future amortization of unfavorable leases and contracts is as follows: As of December 31, 2017 (amounts in thousands) Years ending December 31, 2018 $ 295 2019 167 2020 147 2021 91 2022 80 Thereafter 346 $ 1,126 Summary o f Lincoln a nd Bonneville Transactions b y Radio Station Bonneville Exchange Markets Radio Stations Transactions Los Angeles, CA KSWD FM Company acquired from Bonneville Denver, CO KOSI FM Company disposed to Bonneville Denver, CO KYGO FM; KEPN AM Company disposed to Bonneville Denver, CO KKFN FM The trust disposed to Bonneville Lincoln Acquisition Markets Radio Stations Transactions Denver, CO KKFN FM The trust acquired from Lincoln Denver, CO KYGO FM; KEPN AM Company acquired from Lincoln Denver, CO KQKS FM; KRWZ AM Company acquired from Lincoln Atlanta, GA WSTR FM; WQXI AM Company acquired from Lincoln Miami, FL WAXY AM/FM; WLYF FM; WMXJ FM Company acquired from Lincoln San Diego, CA KBZT FM; KSON FM/KSOQ FM; KIFM FM Company acquired from Lincoln Merger a nd Acquisition Costs Merger and acquisition costs and restructuring charges were expensed as separate line items in the statement of operations. The Company records merger and acquisition costs whether or not an acquisition occurs. These costs incurred in 2017 and 2016 consist primarily of legal, professional and advisory services related to the Company’s Merger with CBS Radio. Costs incurred in 2015 consist primarily of legal, professional and advisory services related to the Lincoln Acquisiti on and the Bonneville Exchange. Years Ended December 31, 2017 2016 2015 (amounts in thousands) Costs to exit duplicative contracts $ 500 $ - $ 646 Workforce reduction 10,441 - 1,538 Lease abandonment costs 2,874 - 687 Other restructuring costs 147 - - Changes in estimates - - (13) Total restructuring charges $ 13,962 $ - $ 2,858 Transition services costs $ 2,960 $ - $ - Total restructuring charges and transition services $ 16,922 $ - $ 2,858 Merger and acquisition costs $ 41,313 $ 708 3,978 Merger &amp; acquisition costs, restructuring charges and transition services $ 58,235 $ 708 $ 6,836 Restructuring Costs During the fourth quarter of 2017, the Company initiated a restructuring plan as a result of the integration of the CBS Radio stations acquired in November 2017. The restructuring plan included: (1) a workforce reduction and realignment charges that included one-time termination benefits and related costs; (2) lease abandonment costs as described below; and ( 3) costs associated with realigning radio stations within the overlap markets between CBS Radi o and the Company. The estimated amount of unpaid restructuring charges as of December 31, 2017 were</t>
  </si>
  <si>
    <t>PERPETUAL CUMULATIVE CONVERTIBLE PREFERRED STOCK (Block)</t>
  </si>
  <si>
    <t>Disclosure Text Block Supplement Abstract</t>
  </si>
  <si>
    <t>PreferredStockTextBlock</t>
  </si>
  <si>
    <t xml:space="preserve">10 . PERPETUAL CUMULATIVE CONVERTIBLE PREFERRED STOCK As discussed in Note 9 , Long-Term Debt, a portion of the proceeds from the debt refinancing that occurred on November 17, 2017 were used to fully redeem the Preferred. As a result of this redemption, the Company: (1) removed the net carrying value of Preferred of $ 27.5 million from its books, which included accrued dividends through the date of redemption of $ 0.2 million ; and (2) recognized a loss on extinguishment of the Preferred of $ 0.2 million. The following table reflects the Preferred shares authorized, issued and outstanding: December 31, 2017 2016 (amounts in thousands, except shares) Perpetual cumulative convertible preferred stock $0.01 par value Shares issued and outstanding - 11 Aggregate liquidation preference $ - $ 27,500 Less stock issuance costs - (220) Plus accrued dividend as of the end of period - 452 Net carrying value $ - $ 27,732 In connection with an acquisition on July 16, 2015 as described in Note 3 , Business Combinations, the Company issued Preferred that in the event of a liquidation, ranked senior to common stock as to liquidation preference. The Company incurred issuance costs, which were recorded as a reduction of the Preferred. The payment of the liquidation preference of the Preferred took preference over any liquidation payments to the Company’s common shareholders. The Preferred was convertible by the holder into a fixed number of 1.9 million shares, subject to customary anti-dilution provisions , after a three-year waiting period. At certain times (including during the first three years after issuance), the Preferred was redeemable in c ash at a price of 100 %. The initial dividend rate on the Preferred was 6 % and increased over time to 12 %. Due to the legal obligation to pay cumulative dividends as a liquidation preference , the dividends were accrued as they were earned instead of when they were declared. The Company reflected the Preferred as mezzanine due to a change in control contingency provision that provided the holder with a redeemable feature. For accounting purp oses, the Preferred was not considered mandatorily redeemable at the holder’s option until the contingency was met. </t>
  </si>
  <si>
    <t>CONTINGENCIES AND COMMITMENTS (Block)</t>
  </si>
  <si>
    <t>Commitments And Contingencies Disclosure Abstract</t>
  </si>
  <si>
    <t>Commitments And Contingencies Disclosure Text Block</t>
  </si>
  <si>
    <t>20 . 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Insurance The Company uses a combination of insurance and self-insurance mechanisms to mitigate the potential liabilities for workers’ compensation, general liability, property, directors’ and officers’ liability, vehicle liability and employee health care benefits. Liabilities associated with the risks that are retained by the Company are estimated, in part, by considering claims experience, demographic factors, severity factors, outside expertise and other actuarial assumptions. Under these policies, the Company is required to maintain letters of credit. Broadcast Licenses The Company could face increased costs in the form of fines and a greater risk that the Company could lose any one or more of its broadcasting licenses if the FCC concludes that pro gramming broadcast by a Company station was obscene, indecent or profane and such conduct warrants license revocation. The FCC's authority to impose a fine for the broadcast of such material is $ 397,251 for a single incident, with a maximum fine of up to $ 3,666,930 for a continuing violation. The Company has determined that, at this time, the amount of potential fines and penalties, if any, cannot be estimated. The Company has filed, on a timely basis, renewal applications for those r adio stations with radio broadcasting licenses that are subject to renewal with the FCC. The Company’s costs to renew its licenses with the FCC are nominal and are expensed as incurred rather than capitalized. From time to time, the renewal of certain lic enses may be delayed. The Company continues to operate these radio stations under their existing licenses until the licenses are renewed. The FCC may delay the renewal pending the resolution of open inquiries. The affected stations are, however, authorize d to continue operations until the FCC acts upon the renewal applications. Currently, all of the Company’s licenses have been renewed. The FCC initiated an investigation in January 2007, related to a contest at one of the Company’s stations. In October 2 016, the FCC designated for a hearing whether the Company operated this station in the public interest and whether such station’s license should be renewed. In February 2017, the Company permanently discontinued operation of the station and returned the s tation’s broadcasting license to the FCC for cancellation, in order to facilitate the Merger. As a result, the Company recorded a $ 13.5 million loss in the statement of operations in net gain/loss on sale or disposal of assets. Performance Fees The Company incur s fees from performing rights organizations (“PRO”) to license the Company’s public performance of the musical works contained in each PRO’s reperto ire . The Radio Music Licensing Committee (the “RMLC”) , of which the Company is a repr esented participant, ( i ) entered into an industry-wide settlement with American Society of Composers, Authors and Publishers that became effective January 1, 2017 for a five-year term; ( ii ) is currently seeking reasonable industry-wide fees from Broadcast Music, Inc. effective January 1, 2017; ( iii ) is currently subject to arbitration proceedings with SESAC, Inc. to determine fair and reasonable fees that would be retroactive to January 1, 2016; and ( iv ) filed in Nove mber 2016 a motion in the U.S. District Court for the Eastern District of Pennsylvania against Global Music Rights (“GMR”) arguing that GMR is a monopoly demanding monopoly prices and asking the Court to subject GMR to an antitrust consent decree. GMR fil ed a counterclaim in the U.S. District Court for the Central District of California a long with a motion to dismiss the RMLC’s claim in the U.S. District Court for the Eastern District of Pennsylvania . There have been subsequent claims and counterclaims to establish jurisdiction. In January 2017, the Company obtained an interim license from GMR for fees effective January 1, 2017 to avoid any infringement claims by GMR for using GMR’s repertory without a license. This license , with an optional extension, is expected to expire September 30 , 2018. Other Matters During the third quarter of 2016, the Company settled a legal claim with British Petroleum as a result of their Deepwater Horizon o il s pill in the Gulf of Mexico and recovered $ 2.3 million on a net basis after deducting certain related expenses. The claim was a result of lost business due to the oil spill. Leases a nd Other Contracts Rental expense is incurred principally for office and broadcasting facilities. Certain of the leases contain clauses that provide for contingent rental expense based upon defined events such as cost of living adjustments and/or maintenance costs in excess of pre-defined amounts. The Company also has rent obligations under a sale and leaseback transaction whereby the Company sold certain of its radio broadcasting towers to a third party for cash in return for long-term leases on these towers. These sale and leaseback obligations are listed in the future minimum annual commitments table. The Company sold these towers as operating these towers to maximize tower rental income was not part of the Company’s core strategy. The following table provides the Company’s rent expense for the periods indicated: Years Ended December 31, 2017 2016 2015 (amounts in thousands) Rent expense $ 23,742 $ 17,892 $ 16,116 The Company also has various commitments under the following types of contracts : Future Minimum Annual Commitments Sale Rent Under Leaseback Programming Operating Operating and Related Leases Leases Contracts Total (amounts in thousands) Years ending December 31, 2018 $ 51,675 $ 895 $ 210,691 $ 263,261 2019 49,547 920 109,986 160,453 2020 44,962 948 80,699 126,609 2021 40,219 976 54,647 95,842 2022 34,853 1,006 34,529 70,388 Thereafter 154,963 7,733 28,579 191,275 $ 376,219 $ 12,478 $ 519,131 $ 907,828</t>
  </si>
  <si>
    <t>GUARANTOR ARRANGEMENTS (Block)</t>
  </si>
  <si>
    <t>Commitments Contingencies And Guarantees Text Block</t>
  </si>
  <si>
    <t>21 . GUARANTOR ARRANGEMENTS Guarantor Arrangements T he Company recognizes, at the inception of a guarantee, a liability for the fair value of the obligation undertaken by issuing the guarantee. The following is a summary of agreements that the Company has determined are within the scope of guarantor arrangements : The Company enters into indemnification agreements in the ordinary course of business. Under these agreements, the Company typically indemnifies, holds harmless, and agrees to reimburse the indemnified party for losses suffered or incurred by the indemnified party. The maximum potential amount of future payments the Company could be required to make under these indemnification agreements is unlimited. The Company believes that the estimated fair value of these agreements is minimal. Accordingly, the Company has not recorded liabilities for these agreements as of December 31, 2017 . Under the Company’s Credit Facility, the Company is required to reimburse lenders for any increased costs that they may incur in the event o f a change in law, rule or regulation resulting in their reduced returns from any change in capital requirements. The Company cannot estimate the potential amount of any future payment under this provision, nor can the Company predict if such an event will ever occur. In connection with many of the Company’s acquisitions, the Company enters into a TBA or LMA for specified periods of time, usually six months or less, whereby the Company typically indemnifies the owner and operator of the radio station, their employees, agents and contractors from liability, claims and damages arising from the activities of operating the radio station under such agreements. The maximum potential amount of any future payments the Company could be require d to make for any such previous indemnification obligations is indeterminable at this time. The Company has not, however, previously incurred any significant costs to defend lawsuits or settle claims relating to any such indemnification obligation. Financial Statements o f Parent The condensed financial data of the Parent Company has been prepared in accordance with Rule 12-04 of Regulation S-X. The P aren t C ompany ’s financial data includes the financial data of Entercom Communications Corp., excluding all subsidiaries . The most significant restrictions on the payment of dividends by CBS Radio (as contemplated by Rule 4-08(e) of Regulation S-X) are set forth in the Credit Facility and the indenture governing the Senio r Notes . Under the Credit Facility, CBS Ra dio is permitted to make distributions to the Parent Company in amounts, as defined, as follow s: (a) amounts which are required to pay the Parent Company’s overhead costs; and (b) other restricted payments (“Other Restricted Payment”). With respect to the Credit Facility, the permitted Other Restricted Payment is generally an amount which does not trigger a default or exceed a Consolidated Net Leverage Ratio of 5.00 times. The C ompa ny’s ability to make a n Other Restricted Payment in these amounts under the Credit Facility is a function of its leverage ratio. Effectively all of CBS Radio’s assets are subject to these distribution limitations to the Parent Company . The following tables set forth the condensed financial data (other than the statement s of shareholders’ equity as th is statement is not condensed) of the Parent Company: the balance sheets as of December 31, 2017 and 2016 ; the statements of operations for the year s ended December 31, 2017 , 2016 and 2015 ; the statements of shareholders’ equity for the year s ended December 31, 2017 , 2016 and 2015 ; and the statements of cash flows for the year s ended December 31, 2017 , 2016 and 2015 . ENTERCOM COMMUNICATIONS CORP. CONDENSED PARENT COMPANY BALANCE SHEETS (amounts in thousands) 2017 2016 ASSETS Current Assets $ 96,530 $ 7,228 Property And Equipment - Net 26,410 2,866 Goodwill - Net 1,221,021 - Assets Held For Sale 114,278 - Deferred Charges And Other Assets - Net 3,467 1,813 Investment In Subsidiaries / Intercompany 750,692 456,161 TOTAL ASSETS $ 2,212,398 $ 468,068 LIABILITIES AND SHAREHOLDERS' EQUITY Current Liabilities $ 109,447 $ 20,042 Long Term Liabilities 338,591 26,920 Total Liabilities 448,038 46,962 Perpetual Cumulative Convertible Preferred Stock - 27,732 Shareholders' Equity: Class A, B and C Common Stock 1,437 407 Additional Paid-In Capital 1,737,132 605,603 Accumulated Deficit 25,791 (212,636) Total shareholders' equity 1,764,360 393,374 TOTAL LIABILITIES AND SHAREHOLDERS' EQUITY $ 2,212,398 $ 468,068 See notes to condensed Parent Company financial statements. ENTERCOM COMMUNICATIONS CORP. CONDENSED PARENT COMPANY INCOME STATEMENTS (amounts in thousands) YEARS ENDED DECEMBER 31, 2017 2016 2015 NET REVENUES $ (88) $ 2,131 $ 1,536 OPERATING (INCOME) EXPENSE: Depreciation and amortization expense 1,793 1,235 1,123 Corporate general and administrative expenses 47,787 33,218 26,395 Restructuring charges and transition services costs 11,314 - 2,858 Impairment loss 511 - - Merger and acquisition costs 41,313 708 3,978 Other expenses related to financing (117) 565 - Net (gain) loss on sale or disposal of assets (601) (601) (601) Total operating expense 102,000 35,125 33,753 OPERATING INCOME (LOSS) (102,088) (32,994) (32,217) Net interest expense, including amortization of deferred financing expense 43 24 - Net recovery of a claim - 100 - Income from equity investment in subsidiaries (78,895) (85,977) (79,838) TOTAL OTHER (INCOME) EXPENSE (78,852) (85,853) (79,838) INCOME (LOSS) BEFORE INCOME TAXES (BENEFIT) (23,236) 52,859 47,621 INCOME TAXES (BENEFIT) (257,085) 14,794 18,437 NET INCOME AVAILABLE TO THE COMPANY - CONTINUING OPERATIONS 233,849 38,065 29,184 Preferred stock dividend (2,015) (1,901) (752) NET INCOME AVAILABLE TO COMMON SHAREHOLDERS - CONTINUING OPERATIONS 231,834 36,164 28,432 NET INCOME (LOSS) AVAILABLE TO COMMON SHAREHOLDERS $ 231,834 $ 36,164 $ 28,432 See notes to condensed Parent Company financial statements. ENTERCOM COMMUNICATIONS CORP. PARENT COMPANY STATEMENTS OF SHAREHOLDERS' EQUITY YEARS ENDED DECEMBER 31, 2017, 2016 AND 2015 (amounts in thousands, except share data) Retained Common Stock Additional Earnings Class A Class B Paid-in (Accumulated Shares Amount Shares Amount Capital Deficit) Total Balance, December 31, 2014 31,862,294 $ 319 7,197,532 $ 72 $ 608,515 $ (279,885) $ 329,021 Net income (loss) available to the Company - - - - - 29,184 29,184 Compensation expense related to granting of stock awards 738,195 7 - - 5,517 - 5,524 Exercise of stock options 11,750 - - - 35 - 35 Purchase of vested employee restricted stock units (131,688) (1) - - (1,561) - (1,562) Preferred stock dividend - - - - (752) - (752) Balance, December 31, 2015 32,480,551 325 7,197,532 72 611,754 (250,701) 361,450 Net income (loss) available to the Company - - - - - 38,065 38,065 Compensation expense related to granting of stock awards 1,095,759 11 - - 6,528 - 6,539 Issuance of common stock related to the Employee Stock Purchase Plan ("ESPP") 31,933 - - - 379 - 379 Exercise of stock options 134,238 1 - - 264 - 265 Purchase of vested employee restricted stock units (232,297) (2) - - (2,266) - (2,268) Payment of dividends on common stock - - - - (8,666) - (8,666) Payment of dividends on preferred stock - - - - (1,788) - (1,788) Dividend equivalents, net of forfeitures - - - - (602) - (602) Balance, December 31, 2016 33,510,184 335 7,197,532 72 605,603 (212,636) 393,374 Net income (loss) available to the Company - - - - - 233,849 233,849 Conversion of Class B common stock to Class A common stock in the Merger 3,152,333 32 (3,152,333) (32) - - - Issuance of Class A common stock in the Merger 101,407,494 1,014 - - 1,160,102 - 1,161,116 Equity awards assumed in the Merger 618,325 6 - - 6,771 - 6,777 Stock options assumed in the Merger - - - - 1,007 - 1,007 Compensation expense related to granting of stock awards 2,066,241 21 - - 9,546 - 9,567 Issuance of common stock related to the Employee Stock Purchase Plan ("ESPP") 14,833 - - - 182 - 182 Exercise of stock options 8,250 - - - 42 - 42 Common stock repurchase (932,600) (9) - - (10,666) - (10,675) Purchase of vested employee restricted stock units (169,279) (2) - - (2,563) - (2,565) Payment of dividends on common stock - - - - (29,296) - (29,296) Dividend equivalents, net of forfeitures - - - - (1,556) - (1,556) Payment of dividends on preferred stock - - - - (2,574) - (2,574) Modified retrospective application of stock-based compensation guidance - - - - 534 4,578 5,112 Balance, December 31, 2017 139,675,781 $ 1,397 4,045,199 $ 40 $ 1,737,132 $ 25,791 $ 1,764,360 See notes to Parent Company financial statements. ENTERCOM COMMUNICATIONS CORP. CONDENSED PARENT COMPANY STATEMENTS OF CASH FLOWS (amounts in thousands) YEARS ENDED DECEMBER 31, 2017 2016 2015 OPERATING ACTIVITIES: Net cash provided by (used in) operating activities $ (69,704) $ (24,344) $ (25,355) INVESTING ACTIVITIES: Additions to property and equipment (528) (1,849) (304) Additions to amortizable intangible assets - (182) (1,142) Proceeds (distributions) from investments in subsidiaries 116,127 44,527 29,030 Net cash provided by (used in) investing activities 115,599 42,496 27,584 Proceeds from issuance of employee stock plan 182 379 - Payment of fees associated with the issuance of preferred stock - - (220) Payment of call premium and other fees - (5,977) - Proceeds from the exercise of stock options 42 265 35 Purchase of vested employee restricted stock units (2,565) (2,268) (1,562) Payment of dividends on common stock (29,296) (8,666) - Payment of dividend equivalents on vested restricted stock units (1,556) (94) (7) Repurchase of common stock (10,042) - - Payment of dividends on preferred stock (2,574) (1,788) (413) Net cash provided by (used in) financing activities (45,809) (18,149) (2,167) NET INCREASE (DECREASE) IN CASH AND CASH EQUIVALENTS 86 3 62 CASH AND CASH EQUIVALENTS, BEGINNING OF YEAR 198 195 133 CASH AND CASH EQUIVALENTS, END OF YEAR $ 284 $ 198 $ 195 See notes to condensed Parent Company financial statements. Accounting Policies T he Parent Company follows the accounting policie s as described in Note 2 , Significant Accounting Policies, except that the Parent Company accounts for its investment in its subsidiaries using the equity method. Debt – For a discussion of debt obligations of the Company, refer to Note 9 , Long-Term Debt . Other - For further information, reference should be made to the notes to the consolidated financial statements of the Company.</t>
  </si>
  <si>
    <t>ASSETS HELD FOR SALE (Block)</t>
  </si>
  <si>
    <t>Discontinued Operations And Disposal Groups Abstract</t>
  </si>
  <si>
    <t>Disposal Groups Including Discontinued Operations Disclosure Text Block</t>
  </si>
  <si>
    <t>19 . ASSETS HELD FOR SALE Assets Held f or Sale Long -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On November 1, 2 017, in order to facilitate the Merger, the Company assigned assets to a trust and the trust subsequently entered into two separate LMAs with Bonneville which became effective upon the closing of the Merger. Under the terms of the LMAs, Bonneville began o perating four stations in Sacramento, California and four stations in San Francisco, California. The LMAs will terminate upon the earlier of: (i) one year after the Merger date; or (ii) consummation of a final agreement to divest the stations as required under a DOJ consent order agreed to by the Company, as a condition to complete the Merger. Of the eight radio stations currently operated by Bonneville, three were originally owned by the Company and the remaining five were originally owned by CBS Radio. The Company conducted an analysis and determined the assets of the eight radio stations met the criteria to be classified as held for sale. T he five CBS Radio stations met the criteria to be classified within discontinued operations at December 31, 20 17. This transaction is expected to close within one year. As of December 31, 2017 , the Company entered into an agreement to dispose of a parcel of land along with the land improvements in Chicago, Illinois for $ 46.0 million and classifie d these assets as held for sale. This transaction, which is expected to be completed in the second half of 2018, is expected to result in no gain or loss. At December 31, 2016 , the Company had no assets held for sale. Long-lived assets are reviewed for impairment whenever events or changes in circumstances indicate that the carrying amount of an asset may not be recoverable. The Company determined that the carrying value of these assets was less than the fair value by utilizing offers from third parties for a bundle of assets. This is considered a Level 3 measurement. The major categories of these assets held for sale, which includes the assets of the discontinued operations, are as follows: Assets Held for Sale December 31, 2017 Other Bonneville Assets Held Total LMA for Sale (amounts in thousands) Land and land improvements $ 47,110 $ 1,110 $ 46,000 Building 1,970 1,520 450 Leasehold improvements 88 88 - Equipment 2,618 2,618 - Net property and equipment 51,786 5,336 46,450 Net radio broadcasting licenses 136,014 136,014 - Other intangibles 1,947 1,947 - Goodwill 22,573 22,573 - Total intangibles 160,534 160,534 - Net assets held for sale $ 212,320 $ 165,870 $ 46,450 Discontinued Operations The results of operations for several radio stations acquired from CBS, which will never be a part of the Company’s continuing operations as these radio stations have been disposed or are expected to be disposed, were classified as discontinued operations for the period commencing after the Merger. Refer to Note 3 , Business Combinations, for additional information on the iHeartMedia Transaction, the Beasley Transaction, and the Bonneville Transaction. The Company did not have any discontinued operations for the years ending December 31, 2016 or December 31, 2015. The following table presents the results of operations of the discontinued operations for the year ended December 31, 2017 : Year Ended December 31, 2017 (amounts in thousands) Net broadcast revenues $ 5,494 Station operating expenses 4,749 Depreciation and amortization expense 9 Net time brokerage agreement (income) fees (652) Total operating expenses 4,106 Income (loss) before income taxes (benefit) 1,388 Income taxes (benefit) 552 Income (loss) from discontinued operations, net of income taxes (benefit) $ 836</t>
  </si>
  <si>
    <t>SUPPLEMENTAL CASH FLOW INFORMATION (Block)</t>
  </si>
  <si>
    <t>Supplemental Cash Flow Information [Abstract]</t>
  </si>
  <si>
    <t>Cash Flow, Supplemental Disclosures [Text Block]</t>
  </si>
  <si>
    <t>16 . SUPPLEMENTAL CASH FLOW DISCLOSURES ON NON-CASH ACTIVITIES The following table provides non-cash disclosures during the periods indicated: Years Ended December 31, 2017 2016 2015 (amounts in thousands) Operating Activities Barter revenues $ 10,898 $ 4,700 $ 4,002 Barter expenses $ 9,440 $ 4,789 $ 4,258 Transition services costs incurred in the integration of CBS Radio $ 1,917 $ - $ - Reduction to the transition services asset $ (1,917) $ - $ - Financing Activities Increase in paid-in capital from the issuance of RSUs $ 35,628 $ 10,381 $ 9,045 Decrease in paid-in capital from the forfeiture of RSUs (1,117) (280) (709) Net paid-in capital of RSUs issued (forfeited) $ 34,511 $ 10,101 $ 8,336 Perpetual cumulative convertible preferred stock issued in connection with an acquisition $ - $ - $ 27,500 Dividend accrued on perpetual cumulative convertible preferred stock $ - $ 452 $ 339 Debt assumed in a business combination or merger $ 1,387,500 $ - $ - Investing Activities Cash acquired through consolidation (deconsolidation) of a VIE $ (302) $ 302 $ - Noncash additions to property and equipment and intangibles $ 2,213 $ 833 $ - Net radio station assets given up in a market $ 124,500 $ - $ 59,000 Net radio station assets acquired in a market $ 124,500 $ - $ 59,000 Radio station assets acquired through the issuance of perpetual cumulative convertible preferred stock $ - $ - $ 27,500 Fair value of net assets acquired through the issuance of common stock $ 1,168,848 $ - $ -</t>
  </si>
  <si>
    <t>SUBSEQUENT EVENTS (Block)</t>
  </si>
  <si>
    <t>Subsequent Events Abstract</t>
  </si>
  <si>
    <t>Schedule Of Subsequent Events Text Block</t>
  </si>
  <si>
    <t>22 . SUBSEQUENT EVENTS Events occurring after December 31, 2017 , and through the date that these consolidated financial statements were issued , were evaluated to ensure that any subsequent events that met the criteria for recognition have been included and are as follows : In February 2018, the Company entered into an Asset Purchase Agreement to purchase two radio stations in St. Louis, Missouri from Emmis Communications for $ 15.0 million in cash. With this acquisition, the Company will increase its pr esence in St. Louis, Missouri, to six radio stations. On March 1 , 2018, the Company commenced operations under a TBA. Closing is expected during the second half of 2018. The Company has a relationship with United States Traffic Network (“USTN”), a vendo r that provides short duration advertising network services (e.g., sponsored traffic reports). USTN’s former corporate parent, Global Traffic Network (“GTN”), had publicly disclosed that USTN is in financial distress and that GTN may cease operations in the United States . In February 2018, the Company sent a protective noti ce to cancel its CBS Radio USTN contract effective in late March 2018. On March 14, 2018, GTN announced that it sold 100% of its ownership interest in USTN to an entity controlled by the president of USTN. The Company is evaluating its options with respect to its relationship with USTN and the services they provide.</t>
  </si>
  <si>
    <t>SUMMARIZED QUARTERLY FINANCIAL DATA (Unaudited) (Block)</t>
  </si>
  <si>
    <t>Quarterly Financial Information Disclosure Abstract</t>
  </si>
  <si>
    <t>Quarterly Financial Information Text Block</t>
  </si>
  <si>
    <t xml:space="preserve">23 . SUMMARIZED QUARTERLY FINANCIAL DATA (Unaudited) The following table presents unaudited operating results for each quarter within the two most recent years. The Company believes that all necessary adjustments, consisting only of normal recurring adjustments, have been included in the amounts stated below to present fairly the following quarterly results when read in conjunction with the financial statements included elsewhere in this report. Results of operations for any particular quart er are not necessarily indicative of results of operations for a full year. The Company’s financial results are also not comparable from quarter to quarter due to the Company’s acquisitions and dispositions of radio stations as described in Note 3 , Bu siness Combination s , and due to the seasonality of revenues, with revenues usually the lowest in the first quarter of each year. The table reflects the revision of prior period financial statements for digital revenue contracts as discussed in Note 1 , Basis of Presentation And Significant Policies . Quarters Ended December 31 September 30 June 30 March 31 (amounts in thousands, except per share data) 2017 Net revenues $ 246,614 $ 122,299 124,970 $ 99,001 Operating income $ (2,265) $ 13,485 16,379 $ (15,016) Net income (loss) available to the Company from continuing operations $ 231,829 $ 4,100 $ 6,414 $ (9,331) Preferred stock dividend $ 252 $ 663 $ 550 $ 550 Net income available to common shareholders from continuing operations $ 231,577 $ 3,437 5,864 $ (9,881) Income (loss) from discontinued operations, net of income taxes $ 836 $ - $ - $ - Net income (loss) available to common shareholders $ 232,413 $ 3,437 5,864 $ (9,881) Net income (loss) from continuing operations per share - basic (1) $ 2.63 $ 0.11 $ 0.16 $ (0.24) Net income (loss) from discontinued operations, net of tax, per share - basic (1) $ 0.01 $ - $ - $ - Net income (loss) available to common shareholders per share - basic (1) $ 2.63 $ 0.09 0.15 $ (0.25) Weighted average common shares outstanding - basic 88,309 38,955 38,945 38,910 Net income (loss) from continuing operations per share - diluted (1) $ 2.58 $ 0.28 $ 0.26 $ 0.11 Net income (loss) from discontinued operations, net of tax, per share - diluted (1) $ 0.01 $ - $ - $ - Net income (loss) available to common shareholders per share - diluted (1) $ 2.59 $ 0.09 $ 0.15 $ (0.25) Weighted average common shares outstanding - diluted 89,887 39,728 39,656 38,910 Preferred stock dividends declared and paid $ 924 $ 550 $ 550 $ 550 Common stock dividends declared and paid $ 12,746 $ 10,713 $ 2,921 $ 2,916 Quarters Ended December 31 September 30 June 30 March 31 (amounts in thousands, except per share data) 2016 Net revenues $ 124,550 $ 121,641 $ 121,571 $ 97,009 Operating income $ 30,040 $ 25,688 $ 27,584 $ 14,745 Income (loss) available to the Company from continuing operations $ 11,399 $ 11,420 $ 10,834 $ 4,412 Preferred stock dividend $ 550 $ 526 $ 412 $ 413 Net income available to common shareholders from continuing operations $ 10,849 $ 10,894 $ 10,422 $ 3,999 Income (loss) from discontinued operations, net of income taxes $ - $ - $ - $ - Net income (loss) available to common shareholders $ 10,849 $ 10,894 $ 10,422 $ 3,999 Net income (loss) from continuing operations per share - basic (1) $ 0.30 $ 0.30 $ 0.28 $ 0.11 Net income (loss) from discontinued operations, net of tax, per share - basic (1) $ - $ - $ - $ - Net income (loss) available to common shareholders per share - basic (1) $ 0.28 $ 0.28 $ 0.27 $ 0.10 Weighted average common shares outstanding - basic 38,561 38,485 38,469 38,448 Net income (loss) from continuing operations per share - diluted (1) $ 0.28 $ 0.28 $ 0.26 $ 0.11 Net income (loss) from discontinued operations, net of tax, per share - diluted (1) $ - $ - $ - $ - Net income (loss) available to common shareholders per share - diluted (1) $ 0.27 $ 0.28 $ 0.26 $ 0.10 Weighted average common shares outstanding - diluted 39,800 41,433 41,130 39,260 Preferred stock dividends declared and paid $ 550 $ 413 $ 413 $ 412 Common stock dividends declared and paid $ 2,893 $ 2,887 $ 2,886 $ - Income (loss) from continuing operations per share, income (loss) from discontinued operations per share, and net income (loss) per share is computed independently for each quarter and the full year based upon respective average shares outstanding. Therefore, the sum of the quarterly per share amounts may not equal the annual per share amounts reported. </t>
  </si>
  <si>
    <t>SIGNIFICANT ACCOUNTING POLICIES (Policies)</t>
  </si>
  <si>
    <t>Principles Of Consolidation</t>
  </si>
  <si>
    <t>Principles o f Consolidation – The accompanying consolidated financial statements include the accounts of the Company and its subsidiaries, all of which are 100 %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ime brokerage agreement (“TBA”) or lo cal marketing agreement (“LMA”) in connection with a pending acquisition or disposition of radio stations and the requirement to consolidate or deconsolidate a VIE or separately present activity as discontinued operations may apply, depending on the facts and circumstances related to each transaction. As of December 31, 2017 , there were no outstanding VIEs. As of December 31, 2016 , there was one VIE requiring consolidation in these financial statements. See Note 20 , Contingencies And Commitments, for further discussion on VIEs requiring consolidation. See Note 19 , Assets Held For Sale And Discontinued Operations, for further discussion on discontinued operations.</t>
  </si>
  <si>
    <t>Reportable Segment</t>
  </si>
  <si>
    <t xml:space="preserve">Reportable Segment - The Company operates under one reportable business segment, radio br oadcasting, for which segment disclosure is consistent with the management decision-making process that determines the allocation of resources and the measuring of performance. Radio stations serving the same geographic area, which may be comprised of a ci ty or combination of cities, are referred to as markets or as distinct operating segments. The Company has 48 operating segments. These operating segments are aggregated to create one reportable segment. </t>
  </si>
  <si>
    <t>Management's Use Of Estimates</t>
  </si>
  <si>
    <t xml:space="preserve">Management’s Use o f Estimates – The preparation of consolidated financial statements, in conformity with accounting principles generally accepted in the United States of America, requires the Company to make estimates and assumptions that affect the reported amounts of assets and liab ilities, and the disclosure of contingent assets and liabilities, as of the date of the consolidated financial statements, and the reported amounts of revenues and expenses during the reporting period. Significant estimates and assumptions are used for, bu t not limited to: (1) asset impairments, including broadcasting licenses and goodwill; (2) income tax valuation allowances for deferred tax assets; (3) allowance for doubtful accounts and allowance for sales reserves; (4) self-insurance reserves; (5) fair value of equity awards; (6) estimated lives for tangible and intangible assets; (7) contingency and litigation reserves; (8) fair value measurements; (9) acquisition purchase price asset and liability allocations; and (10) uncertain tax positions. The Comp any’s accounting estimates require the use of judgment as future events and the effect of these events cannot be predicted with certainty. The accounting estimates may change as new events occur, as more experience is acquired and as more information is ob tained. The Company evaluates and updates assumptions and estimates on an ongoing basis and may use outside experts to assist in the Company’s evaluation, as considered necessary. Actual results could differ from those estimates. </t>
  </si>
  <si>
    <t>Income Taxes</t>
  </si>
  <si>
    <t xml:space="preserve">Income Taxes – The Com pany applies the asset and liability method to the accounting for deferred income taxes. Deferred income taxes are recognized for all temporary differences between the tax and financial reporting bases of the Company’s assets and liabilities based on enacted tax law s and statutory tax rates applicable to the periods in which the differences are expected to affect taxable income. A valuation allowance is recorded for a net deferred tax asset balance when it is more likely than not that the benefits of the tax asset wi ll not be realized. The Company reviews on a continuing basis the need for a deferred tax asset valuation allowance in the jurisdictions in which it operates. Any adjustment to the deferred tax asset valuation allowance is recorded in the consolidated sta tements of operations in the period that such an adjustment is required. The Company applies the guidance for income taxes and intra - period allocation to the recognition of uncertain tax positions. This guidance clarifies the recognition, de-recognition and measurement in financial statements of income tax positions taken in previously filed tax returns or tax positions expected to be taken in tax returns, including a decision whether to file or not to file in a particular jurisdiction. The guidance requ ires that any liability created for unrecognized tax benefits is disclosed. The application of this guidance may also affect the tax bases of assets and liabilities and therefore may change or create deferred tax liabilities or assets. This guidance also clarifies the method to allocate income taxes (benefit) to the different components of income (loss), such as: (1) income (loss) from continuing operations; (2) income (loss) from discontinued operations; (3) other comprehensive income (loss); (4 ) the cumu lative effec ts of accounting changes; and (5 ) other charges or credits recorded directly to shareholders’ equity. See Note 15 , Income Taxes, for a further discussion of income taxes. </t>
  </si>
  <si>
    <t>Property And Equipment</t>
  </si>
  <si>
    <t>Property a nd Equipment – Property and equipment are carried at c ost. Major additions or improvements are capitalized, including interest expense when material, while repairs and maintenance are charged to expense when incurred. Upon sale or retirement, the related cost and accumulated depreciation are removed from the accounts, and any gain or loss is recognized in the statement of operations. D epreciation expense on property and equipment is determined on a straight-line basis. D epreciation expense for property and equipment , which includes amounts from the VIE in 2016 , is reflected in the following table: Property And Equipment Years Ended December 31, 2017 2016 2015 (amounts in thousands) Depreciation expense $ 13,215 $ 8,689 $ 7,419 A s of December 31, 2017 , the Company ha d capital expenditure commitments outstanding of $ 4.1 million. The Company acquired a material amount of net property and equipment in the Merger, which resulted in a significant increase in all major categories of its property and equipment at December 31, 2017 . Refer to Note 3 , Business Combinations, for additional information. The following is a summary of the categories of property and equipment along with the range of estimated useful lives used for depreciation purposes: Depreciation Period Property And Equipment In Years December 31, From To 2017 2016 Land, land easements and land improvements - 15 $ 134,520 $ 18,546 Buildings 20 40 40,925 22,698 Equipment 3 40 204,789 112,362 Furniture and fixtures 5 10 16,619 11,129 Capital leases * * 44 44 Leasehold improvements * * 64,234 23,017 461,131 187,796 Accumulated depreciation (132,209) (128,322) 328,922 59,474 Capital improvements in progress 17,585 3,901 Net property and equipment $ 346,507 $ 63,375 * Shorter of economic life or lease term</t>
  </si>
  <si>
    <t>Revenue Recognition</t>
  </si>
  <si>
    <t>Revenue Recognition – The Company generates revenue from the sale to advertisers of various services and products, including but not limited to: (1) commercial broadcast time; (2) digital advertising; (3) local events; (4) e-commerce where an advertiser’s goods and services are sold through the Company’s websites; and (5) a suite of digital products . Revenue from services and products is recognized when delivered. Advertiser payments received in advance of when the products or services are d elivered are recorded on the Company’s balance sheet as unearned revenue. Revenues presented in the consolidated financial statements are reflected on a net basis, after the deduction of advertising agency fees by the advertising agencies. The Company al so evaluates when it is appropriate to recognize revenue based on the gross amount invoiced to the customer or the net amount retained by the Company if a third party is involved. Refer to the recent accounting pronouncements section within this note for additional information on recently issued accounting guidance which may have an impact on the Company’s revenue recognition policies in future periods. The Company acquired certain contracts i n the Merger, which resulted in a significant increase in the amount of unearned revenue at December 31, 2017 . Refe r to Note 3 , Business Combinations, for additional information. The following table presents the amounts of unearned revenues as of the periods indicated: Unearned Revenues December 31, Balance Sheet Location 2017 2016 (amounts in thousands) Current Other current liabilities $ 17,519 $ 298 Long-term Other long-term liabilities $ 13,000 $ -</t>
  </si>
  <si>
    <t>Concentration Of Credit Risk</t>
  </si>
  <si>
    <t xml:space="preserve">Concentration o f Credit Risk –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Accounts receivable are recorded at the invoiced amount and do not bear interest. The allowance for doubtful accounts is the Company’s best estimate of the amount of probable credit losses in the Company’s existing accounts receivable. The balance in the Company’s allowance for doubtful accounts is based on the Company’s historical collections, the age of the receivables, specific customer information , and current economic conditions. Delinquent accounts are written off if collections efforts have been unsuccessful and the likelihood of recovery is considered remote. </t>
  </si>
  <si>
    <t>Long-Lived Assets</t>
  </si>
  <si>
    <t>Long-Lived Assets - The Company evaluates the recoverability of its long-lived assets, which include property and equipment, broadcasting licenses (subject to an eight-year renewal cycle), goodwill, deferred charges, and other assets. See Note 5 , Intangible Assets A nd Goodwill, for further discussion. Certain of the Company’s equipment, such as broadcast towers, can provide economic benefit over a longer period of time resulting in the use of longer lives of up to 40 years. If events or changes in circumstances were to indicate that an asset’s carrying value is not recoverable, a write-down of the asset would be recorded through a charge to operations. The determination and measurement of the fair value of long-lived assets requires the use of significant judgments and estimates. Future events may impact these judgments and estimates.</t>
  </si>
  <si>
    <t>Debt Issuance Costs And Original Issue Discount</t>
  </si>
  <si>
    <t>Debt Issuance Costs a nd Ori ginal Issue Discount – The costs related to the issuance of debt are capitalized and amortized over the lives of the related debt and such amortization is accounted for as interest expense . S ee Note 9 , Long-Term Debt, for further discussion for the amount of deferred financing expense that was included in interest expense in the accompanying consolidated statements of operations . In the fourth quarter of 2017, the Company refinanced its outstanding debt in conjunction with the Merger. In connect ion with this refinancing activity, a portion of the unamortized deferred financing costs associated with the Company’s former revolving credit facility and a portion of the unamortized deferred financing costs associated with the Company’s former term loa n was written off and included in the statement of operations under loss on extinguishment of debt. Lender fees and third party fees incurred during the refinancing were capitalized or expensed as appropriate based on accounting guidance for debt modifica tions and extinguishments. During the year ended December 31, 2016 , the Company refinanced its previously outstanding debt that included retiring its $220.0 million 10.5% Senior Notes due December 1, 2019 (the “Former Senior Notes”). In connection with t his refinancing, the unamortized original issue discount associated with the Former Senior Notes was written off and included in the statement of operations under loss on extinguishment of debt. Refer to Note 9 , Long-Term Debt, for further discuss ion of the 2017 and 2016 refinancing activity.</t>
  </si>
  <si>
    <t>Extinguishment Of Debt</t>
  </si>
  <si>
    <t xml:space="preserve">Extinguishment o f Debt –The Company may amend, append or replace, in part or in full, its outstanding debt. The Company reviews its unamortized financing costs associated with its outstanding debt to determin e the amount subject to extinguishment under the accounting provisions for an exchange of debt instruments with substantially different terms or changes in a line-of-credit or revolving-debt arrangement. On November 17, 2017 and November 1, 2016, the Com pany refinanced ce rtain of its outstanding debt. In each refinancing event, a portion of the Company’s outstanding debt was accounted for as an extinguishment. See Note 9 , Long-Term Debt for a discussion of the Company’s long-term debt . </t>
  </si>
  <si>
    <t>Corporate General And Administrative Expense</t>
  </si>
  <si>
    <t>Corporat e General a nd Administrative Expense – Corporate general and administrative expense consists of corporate overhead costs and non-cash compensation expense. Included in corporate general and administrative expenses are those costs not specifically allocable to any of the Company’s individual business properties.</t>
  </si>
  <si>
    <t>Time Brokerage Agreement (Income) Fees</t>
  </si>
  <si>
    <t xml:space="preserve">Time Brokerage Agreement (Income) Fees – TBA fees or income consist of fees paid or received under agreements which permit an acquirer to program and market stations prior to an acquisition. The Com pany sometimes enters into a TBA prior to the consummation of station acquisitions and dispositions. The Company may also enter into a Joint Sales Agreement to market, but not to program, a station for a defined period of time. A portion of the Company’s TBA income earned is presented net of tax in income (loss) from discontinued operations, net of income taxes (benefit) in the Company’s consolidated statement of operations. TBA fees or income earned from continuing operations are recorded as a separate line item in the Company’s consolidated statement of operations. </t>
  </si>
  <si>
    <t>Barter Transactions</t>
  </si>
  <si>
    <t xml:space="preserve">Barter Transactions – The Company provides advertising broadcast time in exchange for certain products, supplies and services. The terms of the exchanges generally permit the Company to preempt such broadcast time in favor of advertisers who purchase time on regular terms. The Company includes the value of such exchanges in both broadcasting net revenues and station operating expenses. Barter valuation is based upon management’s estimate of the fair value of the products, supplies and services received. S ee Note 16 , Supplemental Cash Flow Disclosures On Non-Cash A c t i v i t i e s, for a summary of the Company’s barter transactions. </t>
  </si>
  <si>
    <t>Business Combinations</t>
  </si>
  <si>
    <t xml:space="preserve">Business Combinations – Accounting guidance for business combinations provides the criteria to recognize intangible assets apart from goodwill. Other than goodwill, the Company uses an income or cost method to determine the fair value of all intangible assets required to be recogn ized for business combinations. For a discussion of impairment testing of those assets acquired in a business combination, including goodwill, see Note 5 , Intangible Assets And Goodwill . </t>
  </si>
  <si>
    <t>Asset Retirement Obligations</t>
  </si>
  <si>
    <t>Asset Retirement Obligations – The Company reasonably estimates the fair value of an asset retirement obligation. For an asset retirement obligation that is conditional (uncertainty about the timing and/or method of settlement), the Company factors into its fai r value measurement a probability factor as the obligation depends upon a future event that may or may not be within the control of the Company. The following table presents the changes in asset retirement obligations: Asset Retirement Obligations December 31, 2017 2016 (amounts in thousands) Beginning Balance $ 1,044 $ 569 Additions 1,006 453 Settlements (525) (14) Revision of estimate 152 (2) Accretions 37 38 Ending Balance $ 1,714 $ 1,044 Asset retirement obligations - short term $ 457 $ 610 Asset retirement obligations - long term 1,257 434 Total asset retirement obligations $ 1,714 $ 1,044</t>
  </si>
  <si>
    <t>Accrued Compensation</t>
  </si>
  <si>
    <t xml:space="preserve">Accrued Compensation – Certain types of employee compensation, which amounts are included in the balance sheets under other current liabilities, are paid in subsequent periods. See Note 7 , Other Current Liabilities, for amounts reflected in the balance sheets. </t>
  </si>
  <si>
    <t>Cash And Cash Equivalents</t>
  </si>
  <si>
    <t xml:space="preserve">Cash a nd Cash Equivalents – Cash consists primarily of amounts held on deposit with financial institutions. The Company’s cash deposits with banks are insured by the Federal Deposit Insurance Corporation up to $ 250,000 per account. At times, the cash balances held by the Company in financial institutions may exceed these insured limits. The risk of loss attributable to these uninsured balances is mitigated by depositing funds in high credit quality financial institutions. The Company has not experienced any losses in such accounts. From time to time, the Company may invest in cash equivalents, which consists of investments in immediately available money market accounts and all highly liquid debt instruments with initial maturities of three months or less. The Company considers all highly liquid investments with a maturity of three months or less to be cash equivalents. As of December 31, 2017 and 2016 , the Company had no cash equivalents on hand. </t>
  </si>
  <si>
    <t>Derivative Financial Instruments</t>
  </si>
  <si>
    <t xml:space="preserve">Derivative Financial Instruments – The Company follows accounting guidance for its derivative financial instruments that it enters into from time to time, including certain derivative instruments embedded in other contracts, and hedging activities. </t>
  </si>
  <si>
    <t>Leases</t>
  </si>
  <si>
    <t xml:space="preserve">Leases – The Company follows accounting guidance for its leases, which includes the recognition of escalated rents on a straight-line basis over the term of the lease agreement, as described further in Note 8 , Other Long-Term Liabilities. The op erating lease obligations represent scheduled future minimum operating lease payments under non-cancellable operating leases, including rent obligations under escalation clauses that are defined increases and not escalations that depend on variable indices . The minimum lease payments do not include common area maintenance, variable real estate taxes, insurance and other costs for which the Company may be obligated as most of these payments are primarily variable rather than fixed. See Note 20 , Conting encies a nd Commitments, for a discussion of the Company’s leases . In addition, refer to the recent accounting pronouncements section o f this note, Leasing Transactions , for a change in the Company’s reporting requirements as of January 1, 2019. </t>
  </si>
  <si>
    <t>Share-Based Compensation</t>
  </si>
  <si>
    <t xml:space="preserve">Share-B ased Compensation – T he Company records compensation expense for all share-based payment awards made to employees and directors, at estimated fair value. The Company also uses the simplified method in developing an estimate of the expected term of certain stock options. For further discussion of share-based compensation, see Note 14 , Share-Based Compensation . </t>
  </si>
  <si>
    <t xml:space="preserve">Investments – For those investments in which the Company has the ability to exercise significant influence over the operating and financial policies of the investee, the investment is accounted for under the equity method. At December 31, 2017 and 2016 , the Company held no equity method investments. For those investments in which the Company does not have such significant influence, the Company applies the accounting guidance for certain investments in debt and equity securities. An investment is classified into one of three categories: held-to-maturity, available-for-sale, or trading securities, and, depending upon the classification, i s carried at fair value based upon quoted market prices or historical cost when quoted market prices are unavailable. The Company has minority equity investments in privately held companies that are separately presented in the Investments line item. T he Company monitors these investments for impairment and makes appropriate reductions to the carrying value when a decline in fair value is other-than-temporary. In determining whether a decline in fair value is other-than-temporary, the Company considers various factors, including market price (when available), investment ratings, the financial condition and near-term prospects of the investee, the length of time and the extent to which the fair value has been less than the Company’s cost basis, and the C ompany’s intent and ability to hold the investment for a period of time sufficient to allow for any anticipated recovery in market value. The Company also provides certain quantitative and qualitative disclosures for those investments that are impaired (o ther than temporarily) at the balance sheet date and for those investments for which an impairment has not been recognized. Refer to Note 18 , Fair Value Of Financial Instruments, for additional information on cost-method investments. </t>
  </si>
  <si>
    <t>Advertising And Promotion Costs</t>
  </si>
  <si>
    <t>Advertising a nd Promotion Costs – Costs of media advertising and associated production costs are expensed when incurred.</t>
  </si>
  <si>
    <t>Insurance And Self-Insurance Liabilities</t>
  </si>
  <si>
    <t xml:space="preserve">Insurance a nd Self-Insurance Liabilities – The Company uses a combination of insurance and self-insurance mechanisms to provide for the potential liabilities for workers’ compensation, general liability, property, director and officers’ liability, vehicle liability and employee health care benefits. Liabilities associated with the risks that are retained by the Company are estimated, in part, by co nsidering claims experience, demographic factors, severity factors, outside expertise and other actuarial assumptions. For any legal costs expected to be incurred in connection with a loss contingency, the Company recognizes the expense as incurred. </t>
  </si>
  <si>
    <t>Recognition Of Insurance Recoveries</t>
  </si>
  <si>
    <t>Rec ognition o f Insurance Claims and Other Recoveries – The Company recognizes insurance recoveries and other claims when all contingencies have been satisfied. During 2016 , the Company recovered $ 2.3 million related to a legal claim. T his amount was recorded on a net basis after deducting certain related expenses. For further discussion, see Note 20 , Contingencies And Commitments .</t>
  </si>
  <si>
    <t>Sports Programming Costs</t>
  </si>
  <si>
    <t>Sports Programming Costs and Unfavorable/Favorable Sports Liabilities/Assets – Sports programming co sts which are for a specified number of events are amortized on an event-by-event basis, and programming costs which are for a specified season are amortized over the season on a straight-line basis. Prepaid expenses which are not directly allocable to an y one particular season are amortized on a straight-line basis over the life of the agreement. In connection with certain acquisitions, the Company assumed contracts at above or below market rates. These liabilities and assets are being amortized over the life of the contracts and are reflected within current and long-term assets and liabilities.</t>
  </si>
  <si>
    <t>Accrued Litigation</t>
  </si>
  <si>
    <t xml:space="preserve">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materially differ from the Company’s estimates. The Company expenses legal costs as incurred in professional fees. See Note 20 , Cont ingencies a nd Commitments . </t>
  </si>
  <si>
    <t>Software Costs</t>
  </si>
  <si>
    <t xml:space="preserve">Software Costs – The Company capitalizes direct internal and external costs incurred to develop internal-use software during the application development stage. Internal-use software includes w ebsite development activities such as the planning and design of additional functionality and features for existing sites and/or the planning and design of new sites . Costs related to the maintenance , content development and training of internal-use software are expensed as incurred. Capitalized costs are amortized over the estimated useful life of three years using the straight-line method . </t>
  </si>
  <si>
    <t>New Accounting Pronouncements and Changes in Accounting Principles</t>
  </si>
  <si>
    <t>Recent Accounting Pronouncements A ll new accounting pronouncements that are in effect that may impact the Company’s financial statements have been implemented. The Company does not believe that there are any other new accounting pronouncements that have been issued, other than for a few of those as listed below, that might have a material impact on the Company’s financial position or results of operations. Definition of a Business In January 2017, the accounting guidance was amended to clarify th e definition of a business to assist entities with evaluating whether transactions should be accounted for as acquisitions or disposals of assets or businesses. The guidance is effective for the Company as of January 1, 2018 under a prospective applicatio n method. As described in Note 19 , Assets Held For Sale And Discontinued Operations, and Note 3 , Business Combinations, the Company entered into several binding and non-binding transactions with third parties in order to dispose of or exchange multiple radio stations in several markets. These divestitures and exchanges were entered into to comply with certain regulatory requirements to facilitate the Merger. Based upon the Company’s assessment, the impact of this guidance should not be materi al to the Company’s financial position, results of operations or cash flows. The guidance could have an impact in a future period if the Company acquires or disposes of assets that meet the definition of a business under the amended guidance. Goodwill I mpairment In January 2017, the accounting guidance was amended to simplify the accounting for goodwill impairment by removing the second step of the goodwill impairment test. The guidance is effective for the Company as of January 1, 2020, on a prospect ive basis, although early adoption is permitted for interim or annual goodwill impairment tests performed on testing dates after January 1, 2017. The Company elected to early adopt this amended accounting guidance for its annual impairment test during the second quarter of 2017. The results of the Company’s annual goodwill impairment test indicated that the carrying value of the Company’s goodwill in one particular market exceeded its appraised enterprise value. As a result, the Company wrote off approxi mately $ 0.4 million of goodwill during the second quarter of 2017. Refer to Note 5 , Intangible Assets And Goodwill, for additional information. Cash Flow Classification In August 2016, the accounting guidance for classifying elements of cash flow was modified. The guidance is effective for the Company as of January 1, 2018 under a retrospective application method. Based upon the Company’s assessment, the impact of this guidance should not be material to the Company’s financia l position, results of operations or cash flows. Stock-Based Compensation Modification In May 2017, the accounting guidance was amended to clarify modification accounting for stock-based compensation. The guidance is effective for the Company as of Ja nuary 1, 2018, on a prospective basis, although early adoption is permitted for interim periods. Under the amended guidance, the Company will only apply modification accounting for stock-based compensation if there are: (1) changes in the fair value or in trinsic value of share-based compensation; (2) changes in the vesting conditions of awards; and (3) changes in the classification of awards as equity instruments or liability instruments. Based upon the Company’s assessment, the impact of this guidance sh ould not be material to the Company’s financial position, results of operations or cash flows. In March 2016, the accounting guidance for stock-based compensation was modified primarily to: (1) record excess tax benefits or deficiencies on stock-based com pensation in the statement of operations, regardless of whether the tax benefits reduce taxes payable in the period; (2) allow an employee’s use of shares to satisfy the employer’s statutory income tax withholding obligation up to the maximum statutory tax rates in the applicable jurisdictions; and (3) allow entities to make an accounting policy election to either estimate the number of award forfeitures or to account for forfeitures when they occur. The guidance was effective for the Company on January 1, 2017. As of January 1, 2017, the Company recorded a cumulative-effect adjustment to its accumulated deficit of $ 5.1 million on a modified retrospective transition basis. This adjustment was comprised of previously unrecognized excess tax benefits of $ 4.6 million as adjusted for the Company’s effective income tax rate, and a change to recognize stock-based compensation forfeitures when they occur of $ 0.5 million, net of tax. Leasing Tran sactions In February 2016, the accounting guidance was modified to increase transparency and comparability among organizations by requiring the recognition of right-of-use (“ROU”) assets and lease liabilities on the balance sheet. The most notable change in the standard is the recognition of ROU assets and lease liabilities by lessees for those leases classified as operating leases with a term of more than one year. This change will apply to the Company’s leased assets such as real estate, broadcasting towers and equipment. Additionally, the Company will be required to provide additional disclosures to meet the obj ective of enabling users of the financial statements to assess the amount, timing, and uncertainty of cash flows arising from leases. The Company anticipates its accounting for existing capital leases to remain substantially unchanged. While the Company is currently reviewing the effects of this guidance, the Company believes that this modification to operating leases would result in: (1) an increase in the ROU assets and lease liabilities reflected on the Company’s consolidated balance sheets to reflect the rights and obligations created by operating leases with a term of greater than one year; and (2) no material change to the expense associated with the ROU assets. This guidance is effective for the Company as of January 1, 2019, with certain practical expedients available. Financial Instruments In January 2016, the accounting guidance was modified with respect to recognition, measurement, presentation and disclosure of financial instruments. The most notable impact of the amended accounting guidance for the Company is that this modification effectively supersedes and eliminates current accounting guidance for cost-method investments. Refer to Note 18 , Fair Value Of Financial Instruments, for additional information on the Company’s cos t-method investments. The guidance is effective for the Company as of January 1, 2018, and early adoption is not permitted. The Company will adopt the new guidance using a modified retrospective approach through a cumulative-effect adjustment to retaine d earnings, if applicable, as of the effective date. The Company’s investments continue to be carried at their original cost and there have been no impairments in the cost-method investments or returns of capital. Based upon the Company’s assessment, th e impact of this guidance should not have a material impact on the Company’s financial position, results of operations, or cash flows. Revenue Recognition In May 2014, the accounting guidance for revenue recognition was modified and subsequently update d several times with amendments. The new guidance provides companies with a revenue recognition model for recognizing revenue from contracts with customers. The core principle of the new standard is to recognize revenue when promised goods or services are transferred to customers, in an amount that reflects the considerat ion that the Company expects to be entitled to in exchange for such goods or services. The new guidance also requires additional disclosure about the nature, amount, timing, and uncertainty of revenue and cash flows arising from customer contracts, includ ing significant judgments and changes in judgments and assets recognized from costs incurred to obtain or fulfill a contract. The new guidance may be implemented using a modified retrospective approach or by using a full retrospective approach and is effe ctive for the Company as of January 1, 2018. The Company has identified three phases of its implementation process. In connection with the first phase, the Company performed the following activities during the second quarter of 2017: (1) completed an intern al assessment of the Company’s operations and identified its significant revenue streams; (2) held revenue recognition conversations with certain of its sales managers and business managers across its markets for each of the identified revenue streams; and (3) reviewed a representative sample of contracts and documented the key economics of the contracts to identify applicable qualitative revenue recognition changes related to the amended accounting guidance. In connection with the second phase, the Compan y performed the following activities during the third and fourth quarters of 2017: ( i ) assessed key accounting policies; (ii) assessed the disclosure requirements of the new standard; and (iii) determined the impact on business processes and internal controls. In connection with the final phase, the Company is finalizing its review of the impact to accounting policies, business processes and internal controls to support the financial reporting req uirements. Such procedures will be completed in the first fiscal quarter of 2018 upon the adoption of the new standard. The Company has identified changes to its revenue recognition policies related to: (1) contracts that contain performance bonuses; and (2) barter programming contracts. The impact of this guidance is not expected to be material to the Company’s financial position, results of operations or cash flows. Upon adoption of this gui dance, in the first quarter of fiscal 2018, the Company will enhance its current disclosures to allow users of the financial statements to comprehend information about the nature, amount, timing, and uncertainty of revenue and cash flows arising from the Company’s contracts with its customers .</t>
  </si>
  <si>
    <t>BASIS OF PRESENTATION AND ORGANIZATION (Tables)</t>
  </si>
  <si>
    <t>PriorPeriodAdjustmentAbstract</t>
  </si>
  <si>
    <t>Schedule of Error Corrections and Prior Period Adjustments [Table Text Block]</t>
  </si>
  <si>
    <t>Three Months Ended Description March 31, 2017 (amounts in thousands) (unaudited) Net revenues: Prior to revision $ 97,452 Revision 1,549 As revised $ 99,001 Station operating expenses, including non-cash compensation expense: Prior to revision $ 75,617 Revision 1,549 As revised $ 77,166 Three Months Ended (unaudited) Year Ended March 31, June 30, September 30, December 31, December 31, Description 2016 (amounts in thousands) Net revenues: Prior to revision $ 96,103 $ 120,478 $ 120,457 $ 123,207 $ 460,245 Revision 906 1,093 1,184 1,343 4,526 As revised $ 97,009 $ 121,571 $ 121,641 $ 124,550 $ 464,771 Station operating expenses, including non-cash compensation expense: Prior to revision $ 71,715 $ 82,639 $ 82,905 $ 81,485 $ 318,744 Revision 906 1,093 1,184 1,343 4,526 As revised $ 72,621 $ 83,732 $ 84,089 $ 82,828 $ 323,270 Three Months Ended (unaudited) Year Ended March 31, June 30, September 30, December 31, December 31, Description 2015 (amounts in thousands) Net Revenues: Prior to revision $ 78,420 $ 100,592 $ 114,662 $ 117,704 $ 411,378 Revision 589 730 874 910 3,103 As revised $ 79,009 $ 101,322 $ 115,536 $ 118,614 $ 414,481 Station operating expenses, including non-cash compensation expense: Prior to revision $ 59,367 $ 70,000 $ 81,241 $ 77,103 $ 287,711 Revision 589 730 874 910 3,103 As revised $ 59,956 $ 70,730 $ 82,115 $ 78,013 $ 290,814</t>
  </si>
  <si>
    <t>SIGNIFICANT ACCOUNTING POLICIES (Tables)</t>
  </si>
  <si>
    <t>Schedule of depreciation expense on property pland and equipment</t>
  </si>
  <si>
    <t>Property And Equipment Years Ended December 31, 2017 2016 2015 (amounts in thousands) Depreciation expense $ 13,215 $ 8,689 $ 7,419</t>
  </si>
  <si>
    <t>Schedule of property plant and equipment by category</t>
  </si>
  <si>
    <t>Depreciation Period Property And Equipment In Years December 31, From To 2017 2016 Land, land easements and land improvements - 15 $ 134,520 $ 18,546 Buildings 20 40 40,925 22,698 Equipment 3 40 204,789 112,362 Furniture and fixtures 5 10 16,619 11,129 Capital leases * * 44 44 Leasehold improvements * * 64,234 23,017 461,131 187,796 Accumulated depreciation (132,209) (128,322) 328,922 59,474 Capital improvements in progress 17,585 3,901 Net property and equipment $ 346,507 $ 63,375 * Shorter of economic life or lease term</t>
  </si>
  <si>
    <t>Schedule of Deferred Revenue, by Arrangement</t>
  </si>
  <si>
    <t>Unearned Revenues December 31, Balance Sheet Location 2017 2016 (amounts in thousands) Current Other current liabilities $ 17,519 $ 298 Long-term Other long-term liabilities $ 13,000 $ -</t>
  </si>
  <si>
    <t>ScheduleOfChangeInAssetRetirementObligationTableTextBlock</t>
  </si>
  <si>
    <t>Asset Retirement Obligations December 31, 2017 2016 (amounts in thousands) Beginning Balance $ 1,044 $ 569 Additions 1,006 453 Settlements (525) (14) Revision of estimate 152 (2) Accretions 37 38 Ending Balance $ 1,714 $ 1,044 Asset retirement obligations - short term $ 457 $ 610 Asset retirement obligations - long term 1,257 434 Total asset retirement obligations $ 1,714 $ 1,044</t>
  </si>
  <si>
    <t>NewAccountingPronouncementsAndChangesInAccountingPrinciplesAbstract</t>
  </si>
  <si>
    <t>Schedule of New Accounting Pronouncements and Changes in Accounting Principles [Text Block]</t>
  </si>
  <si>
    <t>ACCOUNTS RECEIVABLE AND RELATED ALLOWANCE FOR DOUBTFUL ACCOUNTS (Tables)</t>
  </si>
  <si>
    <t>Schedule of accounts receivable balances and reserve for doubtful amount</t>
  </si>
  <si>
    <t>Net Accounts Receivable December 31, 2017 2016 (amounts in thousands) Accounts receivable $ 346,264 $ 94,309 Allowance for doubtful accounts and sales reserve (4,275) (2,137) Accounts receivable, net of allowance for doubtful accounts and sales reserves $ 341,989 $ 92,172</t>
  </si>
  <si>
    <t>Schedule of changes in allowance for doubtful accounts</t>
  </si>
  <si>
    <t>Changes In Allowance For Doubtful Accounts Additions Balance At Charged To Deductions Balance At Beginning Costs And From End Of Year Ended Of Year Expenses Reserves Year (amounts in thousands) December 31, 2017 $ 2,137 $ 3,715 $ (1,967) $ 3,885 December 31, 2016 2,134 1,330 (1,327) 2,137 December 31, 2015 2,449 1,553 (1,868) 2,134</t>
  </si>
  <si>
    <t>Schedule of Changes in Allowance for Sales Reserves</t>
  </si>
  <si>
    <t>Changes in Allowance for Sales Reserves Additions Balance At Charged To Deductions Balance At Beginning Costs and From End Of Year Ended Of Year Expenses Reserves Year (amounts in thousands) December 31, 2017 $ - $ 390 $ - $ 390</t>
  </si>
  <si>
    <t>INTANGIBLE ASSETS AND GOODWILL (Tables)</t>
  </si>
  <si>
    <t>Goodwill and Intangible Assets Disclosure [Abstract]</t>
  </si>
  <si>
    <t>Schedule of the changes in broadcasting license</t>
  </si>
  <si>
    <t>Broadcasting Licenses Carrying Amount December 31, December 31, 2017 2016 (amounts in thousands) Beginning of period balance as of January 1, $ 823,195 $ 807,381 Disposition of an FCC broadcasting license to facilitate the CBS Merger (13,500) - Consolidation (deconsolidation) of a VIE - 2017 Charlotte Acquisition (15,738) 15,738 Acquisition of radio stations - 2017 Charlotte Acquisition 17,174 - Acquisition of radio stations - CBS Radio Merger 1,880,400 - Disposition of FCC broadcasting licenses - EMF Sale (54,661) - Acquisition of a radio station - Beasley Transaction 35,944 - Acquisition of radio stations - iHeartMedia Transaction 50,621 - Disposition of radio stations - iHeartMedia Transaction (7,462) - Acquisitions - other - 112 Assets held for sale - Bonneville Transaction (66,014) - Disposition of radio stations previously reflected as held for sale - (36) Ending period balance $ 2,649,959 $ 823,195</t>
  </si>
  <si>
    <t>Schedule of assumptions and estimates for broadcasting licences impairment testing</t>
  </si>
  <si>
    <t>Estimates And Assumptions Second Second Second Second Quarter Quarter Quarter Quarter 2017 2016 2015 2014 Discount rate 9.25% 9.5% 9.7% 9.6% Operating profit margin ranges expected for average stations in the markets where the Company operates 19% to 40% 14% to 40% 25% to 40% 25% to 40% Long-term revenue growth rate range of the Company's markets 1.0% to 2.0% 1.0% to 2.0% 1.5% to 2.0% 1.5% to 2.0%</t>
  </si>
  <si>
    <t>Schedule of changes in goodwill</t>
  </si>
  <si>
    <t>Goodwill Carrying Amount December 31, December 31, 2017 2016 (amounts in thousands) Goodwill balance before cumulative loss on impairment as of January 1, $ 158,333 $ 158,244 Accumulated loss on impairment as of January 1, (125,615) (125,615) Goodwill beginning balance after cumulative loss on impairment as of January 1, 32,718 32,629 Loss on impairment during year (441) - Acquisition of radio stations - 2017 Charlotte Acquisition 43 Acquisition of radio stations - CBS Radio Merger 820,961 - Disposition of goodwill - EMF sale (266) - Acquisition of a radio station - Beasley Transaction 289 - Acquisition of radio stations -iHeartMedia Transaction 11,700 - Disposition of radio stations - iHeartMedia Transaction (14) - Assets held for sale - Bonneville Transaction (2,990) - Adjustment to acquired goodwill associated with an assumed fair value liability - 92 Disposition of radio stations previously reflected as assets held for sale - (3) Ending period balance $ 862,000 $ 32,718</t>
  </si>
  <si>
    <t>Schedule of assumptions and estimates for goodwill impairment testing</t>
  </si>
  <si>
    <t>Estimates And Assumptions Second Second Second Second Quarter Quarter Quarter Quarter 2017 2016 2015 2014 Discount rate 9.25% 9.5% 9.7% 9.6% Long-term revenue growth rate range of the Company's markets 1.0% to 2.0% 1.0% to 2.0% 1.5% to 2.0% 1.5% to 2.0% Market multiple used in the market valuation approach 7.5x to 8.0x 7.5x to 8.0x 7.5x to 8.0x 7.5x to 8.0x</t>
  </si>
  <si>
    <t>DEFERRED CHARGES AND OTHER ASSETS (Tables)</t>
  </si>
  <si>
    <t>Schedule of Deferred Charges and Other Assets</t>
  </si>
  <si>
    <t>Deferred Charges And Other Assets December 31, 2017 2016 Accumulated Accumulated Period Of Asset Amortization Net Asset Amortization Net Amortization (amounts in thousands) Deferred contracts $ 1,588 $ 1,341 $ 247 $ 1,788 $ 1,491 $ 297 Term of contract Leasehold premium 17,028 431 16,597 448 169 279 Term of contract Advertiser lists and customer relationships 29,126 1,390 27,736 832 825 7 5 years Other definite-lived assets 6,916 4,996 1,920 29 19 10 Term of contract Total definite-lived intangibles 54,658 8,158 46,500 3,097 2,504 593 Debt issuance costs 2,487 1,880 607 1,810 741 1,069 Term of debt Prepaid assets - long-term 5,239 - 5,239 6,361 - 6,361 Software costs and other 9,720 4,109 5,611 7,033 5,051 1,982 $ 72,104 $ 14,147 $ 57,957 $ 18,301 $ 8,296 $ 10,005</t>
  </si>
  <si>
    <t>Schdule of Deferred Charges Amortization Expense</t>
  </si>
  <si>
    <t>Amortization Expense Deferred Charges And Other Assets For The Years Ended December 31, 2017 2016 2015 (amounts in thousands) Definite-lived assets $ 1,240 $ 81 $ 150 Deferred financing expense 2,333 2,585 2,863 Software costs 1,091 1,023 850 Total $ 4,664 $ 3,689 $ 3,863</t>
  </si>
  <si>
    <t>Schdule of Future Estimated Amortization Expense</t>
  </si>
  <si>
    <t>Future Amortization Expense Definite-Lived Total Other Assets Years ending December 31, (amounts in thousands) 2018 $ 14,960 $ 2,104 $ 12,856 2019 9,127 1,757 7,370 2020 7,570 1,172 6,398 2021 6,413 125 6,288 2022 6,026 114 5,912 Thereafter 7,676 - 7,676 Total $ 51,772 $ 5,272 $ 46,500</t>
  </si>
  <si>
    <t>OTHER CURRENT AND LONG-TERM LIABILITIES (Tables)</t>
  </si>
  <si>
    <t>Schedule of Accounts Payable and Accrued Liabilities</t>
  </si>
  <si>
    <t>Other Current Liabilities December 31, 2017 2016 (amounts in thousands) Accrued compensation $ 36,105 $ 8,059 Accounts receivable credits 1,876 3,571 Advertiser obligations 3,048 1,102 Accrued interest payable 12,285 3,587 Unearned revenue 17,519 298 Unfavorable lease liabilities 3,301 875 Unfavorable sports liabilities 4,634 - Accrued benefits 9,470 1,976 Non-income tax liabilities 8,196 167 Other 11,127 1,944 Total other current liabilities $ 107,561 $ 21,579</t>
  </si>
  <si>
    <t>Schedule of Deferred Rent Liabilities</t>
  </si>
  <si>
    <t>Other Long-Term Liabilities December 31, 2017 2016 (amounts in thousands) Deferred compensation $ 40,995 $ 10,875 Unfavorable lease liabilities 12,215 1,127 Unfavorable sports liabilities 22,285 - Unearned revenue 13,000 - Deferred rent liabilities 6,599 $ 6,275 Other 12,473 8,584 Total other long-term liabilities $ 107,567 $ 26,861</t>
  </si>
  <si>
    <t>LONG-TERM DEBT LIABILITIES (Tables)</t>
  </si>
  <si>
    <t>Schedule of Debt</t>
  </si>
  <si>
    <t>Long-Term Debt December 31, 2017 2016 (amounts in thousands) Credit Facility Revolver, due November 17, 2022 $ 143,000 $ - Term B-1 Loan, due November 17, 2024 1,330,000 - Plus unamortized premium 2,904 - 1,475,904 - Former Credit Facility Former Term B Loan, due November 1, 2023 - 480,000 - 480,000 Senior Notes 7.250% senior unsecured notes, due October 17, 2024 400,000 - Plus unamortized premium 16,584 - 416,584 - Other Debt Capital lease and other 70 87 Total debt before deferred financing costs 1,892,558 480,087 Current amount of long-term debt (13,319) (4,817) Deferred financing costs (excludes the revolving credit) (19,797) (7,619) Total long-term debt, net of current debt $ 1,859,442 $ 467,651 Outstanding standby letters of credit $ 1,856 $ 670</t>
  </si>
  <si>
    <t>Schedule Of Net Interest Expense</t>
  </si>
  <si>
    <t>Net Interest Expense Years Ended December 31, 2017 2016 2015 (amounts in thousands) Interest expense $ 31,266 $ 33,799 $ 34,764 Amortization of deferred financing costs 2,333 2,585 2,863 Amortization of original issue discount (premium) of senior notes (962) 312 340 Interest income and other investment income (116) (57) (6) Total net interest expense $ 32,521 $ 36,639 $ 37,961</t>
  </si>
  <si>
    <t>Schedule of Maturities of Long-term Debt</t>
  </si>
  <si>
    <t>Principal Debt Maturities Term B-1 Loan Revolver Senior Notes Other Total (amounts in thousands) Years ending December 31: 2018 $ 13,300 $ - $ - $ 19 $ 13,319 2019 13,300 - - 29 13,329 2020 13,300 - - 17 13,317 2021 13,300 - - 5 13,305 2022 13,300 143,000 - - 156,300 Thereafter 1,263,500 - 400,000 - 1,663,500 Total $ 1,330,000 $ 143,000 $ 400,000 $ 70 $ 1,873,070</t>
  </si>
  <si>
    <t>SHAREHOLDER'S EQUITY (Tables)</t>
  </si>
  <si>
    <t>Schedule of dividends payable on unvested restricted stock units</t>
  </si>
  <si>
    <t>Dividend Equivalent Liabilities Balance Sheet December 31, Location 2017 2016 (amounts in thousands) Short-term Other current liabilities $ 830 $ 260 Long-term Other long-term liabilities 1,331 348 Total $ 2,161 $ 608</t>
  </si>
  <si>
    <t>Schedule Of Vested Employee Restricted Stock Units And Value</t>
  </si>
  <si>
    <t>Years Ended December 31, 2017 2016 2015 (amounts in thousands) Shares of stock deemed repurchased 169 232 132 Amount recorded as financing activity $ 2,565 $ 2,268 $ 1,562</t>
  </si>
  <si>
    <t>Schedule of dividend activity</t>
  </si>
  <si>
    <t>Aggregate Payment Dividends Payment Equity Type Date per Share Amount Common stock June 15, 2016 $ 0.075 $ 2,885,838 September 15, 2016 $ 0.075 $ 2,886,179 December 15, 2016 $ 0.075 $ 2,891,608 March 15, 2017 $ 0.075 $ 2,915,952 June 15, 2017 $ 0.075 $ 2,920,860 August 30, 2017 $ 0.200 $ 7,791,075 September 15, 2017 $ 0.075 $ 2,921,727 December 15, 2017 $ 0.090 $ 12,633,039 Preferred January 16, 2016 $ 37,500.00 $ 412,500 April 16, 2016 $ 37,500.00 $ 412,500 July 16, 2016 $ 37,500.00 $ 412,500 October 16, 2016 $ 50,000.00 $ 550,000 January 16, 2017 $ 50,000.00 $ 550,000 April 16, 2017 $ 50,000.00 $ 550,000 July 16, 2017 $ 50,000.00 $ 550,000 October 16, 2017 $ 62,500.00 $ 687,500 November 17, 2017 $ 21,527.78 $ 236,806</t>
  </si>
  <si>
    <t>ESPP Shares Purchased and Non-Cash Comp Expense</t>
  </si>
  <si>
    <t>Years Ended December 31, 2017 2016 2015 (amounts in thousands) Number of shares purchased 15 32 - Non-cash compensation expense recognized $ 32 $ 67 $ -</t>
  </si>
  <si>
    <t>SHARE-BASED COMPENSATION (Tables)</t>
  </si>
  <si>
    <t>Schedule Of Restricted Stock Units Market Based</t>
  </si>
  <si>
    <t>Years Ended December 31, 2017 2016 2015 (amounts in thousands, except per share data) Reconciliation of RSUs with Service And Market Conditions Beginning of period balance 630 390 290 Number of RSUs granted 70 470 165 Number of RSUs forfeited - - - Number of RSUs vested (50) (230) (65) End of period balance 650 630 390 Weighted average fair value of RSUs granted with market conditions $ 9.81 $ 7.34 $ 8.39</t>
  </si>
  <si>
    <t>Schedule Of Other Options Dislcosure</t>
  </si>
  <si>
    <t>Years Ended December 31, Option Issuance and Exercise Data 2017 2016 2015 (amounts in thousands except for per share and years) From To From To From To Exercise price range of options issued $ 1.34 $ 11.31 $ 1.34 $ 11.69 $ - $ - Upon vesting, period to exercise in years 1 10 1 10 - - Fair value per share upon grant $ 4.33 $ - $ - Number of options granted 686 - - Intrinsic value per share upon exercise $ 7.24 $ 12.21 $ 8.57 Intrinsic value of options exercised $ 60 $ 1,678 $ 101 Tax benefit from options exercised (1) $ 21 $ 636 $ 38 Cash received from exercise price of options exercised $ 42 $ 265 $ 35</t>
  </si>
  <si>
    <t>Schedule Of significant ranges of outstanding and exercisable options</t>
  </si>
  <si>
    <t>Options Outstanding Options Exercisable Number of Weighted Number of Options Average Weighted Options Weighted Range of Outstanding Remaining Average Exercisable Average Exercise Prices December 31, Contractual Exercise December 31, Exercise From To 2017 Life Price 2017 Price $ 1.34 $ 1.34 300,437 1.1 $ 1.34 300,437 $ 1.34 $ 2.02 $ 13.98 582,910 2.8 $ 12.02 582,910 $ 12.02 $ 1.34 $ 13.98 883,347 2.2 $ 8.38 883,347 $ 8.38</t>
  </si>
  <si>
    <t>Schedule of recognized stock-based compensation expense</t>
  </si>
  <si>
    <t>Years Ended December 31, 2017 2016 2015 (amounts in thousands) Station operating expenses $ 1,694 $ 1,363 $ 1,259 Corporate general and administrative expenses 7,873 5,176 4,265 Stock-based compensation expense included in operating expenses 9,567 6,539 5,524 Income tax benefit (1) 3,328 2,321 2,036 After-tax stock-based compensation expense $ 6,239 $ 4,218 $ 3,488</t>
  </si>
  <si>
    <t>Schedule Of Restricted Stock Units Vested And Released</t>
  </si>
  <si>
    <t>Years Ended December 31, 2017 2016 2015 Shares Amount Shares Amount Shares Amount (amounts in thousands, except per share) RSUs issued 3,064 $ 35,628 1,123 $ 10,381 796 $ 9,045 RSUs forfeited - service based (379) (1,117) (27) (280) (58) (709) Net RSUs issued and increase (decrease) to paid-in capital 2,685 $ 34,511 1,096 $ 10,101 738 $ 8,336 Weighted average grant date fair value per share $ 13.42 $ 9.24 $ 11.36 Fair value of shares vested per share $ 10.76 $ 9.30 $ 11.85 RSUs vested and released 474 611 406</t>
  </si>
  <si>
    <t>Resticted Stock Unit Valuation Assumptions</t>
  </si>
  <si>
    <t>Years Ended December 31, 2017 2016 2015 Expected Volatility Structure (1) 54% 35% to 45% 34% to 39% Risk Free Interest Rate (2) 1.8% 0.4% to 1.1% 0.1% to 1.1% Annual Dividend Payment Per Share (Constant) (3) 3.3% 7.5% 0.0%</t>
  </si>
  <si>
    <t>Schedule of Share-based Compensation Arrangement by Share-based Payment Award, Restricted Stock Units, Vested and Expected to Vest</t>
  </si>
  <si>
    <t>Number Weighted Aggregate of Weighted Average Intrinsic Restricted Average Remaining Value as of Stock Purchase Contractual December 31, Period Ended Units Price Term (Years) 2017 RSUs outstanding as of: December 31, 2016 2,074,794 RSUs awarded 808,443 RSUs assumed in Merger 2,255,312 RSUs released (474,069) RSUs forfeited (379,190) RSUs outstanding as of: December 31, 2017 4,285,290 $ - 1.2 $ 23,870,025 RSUs vested and expected to vest as of: December 31, 2017 4,112,791 $ - 1.2 $ 23,090,689 RSUs exercisable (vested and deferred) as of: December 31, 2017 48,880 $ - - $ 537,680 Weighted average remaining recognition period in years 2.1 Unamortized compensation expense $ 26,899,098</t>
  </si>
  <si>
    <t>Schedule Of Share Based Compensation Arrangement By Share Based Payment Award Options Vested And Expected To Vest Outstanding</t>
  </si>
  <si>
    <t>Weighted Intrinsic Weighted Average Value Average Remaining as of Number of Exercise Contractual December 31, Period Ended Options Price Term (Years) 2017 Options outstanding as of: December 31, 2016 329,562 $ 1.91 Options granted - - Options assumed in the Merger 686,213 4.33 Options exercised (8,250) 5.05 Options forfeited (123,303) 13.83 Options expired (875) 10.21 Options outstanding as of: December 31, 2017 883,347 $ 8.38 2.2 $ 1,243,893 Options vested and expected to vest as of: December 31, 2017 883,347 $ 8.38 2.2 $ 1,243,893 Options vested and exercisable as of: December 31, 2017 883,347 $ 8.38 2.2 $ 1,243,893 Weighted average remaining recognition period in years - Unamortized compensation expense $ -</t>
  </si>
  <si>
    <t>Schedule Of Restricted Stock Units Performance Based [Text Block]</t>
  </si>
  <si>
    <t>Years Ended December 31, 2017 2016 2015 (amounts in thousands, except per share data) Reconciliation of RSUs with Service and Performance Conditions Beginning of period balance - 29 8 Number of RSUs granted - - 21 Number of RSUs that did not meet criteria - (29) - Number of RSUs vested - - - End of period balance - - 29 Average fair value of RSUs granted with performance conditions $ - $ - $ 11.11</t>
  </si>
  <si>
    <t>NET INCOME PER COMMON SHARE (Tables)</t>
  </si>
  <si>
    <t>Earnings Per Share, Basic and Diluted, Other Disclosures [Abstract]</t>
  </si>
  <si>
    <t>Schedule of Earnings Per Share Reconciliation [Table Text Block]</t>
  </si>
  <si>
    <t>Year Ended December 31, 2017 2016 2015 (amounts in thousands, except share and per share data) Basic Income (Loss) Per Share Numerator Net income available to the Company - continuing operations $ 233,013 $ 38,065 $ 29,184 Preferred stock dividends 2,015 1,901 752 Net income available to common shareholders from continuing operations 230,998 36,164 28,432 Income (loss) from discontinued operations, net of tax 836 - - Net income (loss) available to common shareholders $ 231,834 $ 36,164 $ 28,432 Denominator Basic weighted average shares outstanding 51,392,899 38,500,495 38,083,947 Net Income (Loss) Per Common Share - Basic: Net income (loss) from continuing operations per share available to common shareholders - Basic $ 4.49 $ 0.94 $ 0.75 Net income (loss) from discontinued operations per share available to common shareholders - Basic 0.02 - - Net income (loss) per share available to common shareholders - Basic $ 4.51 $ 0.94 $ 0.75 Diluted Income (Loss) Per Share Numerator Net income available to the Company - continuing operations $ 233,013 $ 38,065 $ 29,184 Preferred stock dividends 2,015 1,901 752 Net income available to common shareholders from continuing operations 230,998 36,164 28,432 Income (loss) from discontinued operations, net of tax 836 - - Net income (loss) available to common shareholders $ 231,834 $ 36,164 $ 28,432 Denominator Basic weighted average shares outstanding 51,392,899 38,500,495 38,083,947 Effect of RSUs and options under the treasury stock method 1,492,257 1,067,567 953,976 Diluted weighted average shares outstanding 52,885,156 39,568,062 39,037,923 Net Income (Loss) Per Common Share - Diluted: Net income (loss) from continuing operations per share available to common shareholders - Diluted $ 4.37 $ 0.91 $ 0.73 Net income (loss) from discontinued operations per share available to common shareholders - Diluted 0.02 - - Net income (loss) per share available to common shareholders - Diluted $ 4.38 $ 0.91 $ 0.73</t>
  </si>
  <si>
    <t>Equity Award Impact Schedule</t>
  </si>
  <si>
    <t>Impact Of Equity Awards Years Ended December 31, 2017 2016 2015 (amounts in thousands, except per share data) Dilutive or anti-dilutive for all potentially dilutive equivalent shares dilutive dilutive dilutive Excluded shares as anti-dilutive under the treasury stock method: Options excluded 548 - 14 Price range of options excluded: from $ 11.69 $ - $ 11.24 Price range of options excluded: to $ 13.98 $ - $ 11.78 RSUs with service conditions 163 - 8 Excluded RSUs with service and market conditions as market conditions not met 336 267 165 Excluded RSUs with service and performance conditions until performance criteria is probable - - 29 Excluded preferred stock as anti-dilutive under the as if method - 1,943 882</t>
  </si>
  <si>
    <t>INCOME TAXES (Tables)</t>
  </si>
  <si>
    <t>Schedule Of Income Tax Expense Reconciliation</t>
  </si>
  <si>
    <t>Years Ended December 31, 2017 2016 2015 (amounts in thousands) Federal statutory income tax rate 35% 35% 35% Computed tax expense at federal statutory rates on income before income taxes $ (8,425) $ 18,501 $ 16,667 State income tax expense, net of federal benefit 23,045 (5,202) 1,333 Non-recognition of expense due to full valuation allowance - - (244) Valuation allowance current year activity 2,395 - - Tax impact of share-based awards 1,383 - - Transaction costs 8,477 - - Recognized gain on Exchange Transactions 6,435 - - U.S. federal income tax reform (291,497) - - Tax benefit shortfall associated with share-based awards - 286 12 Nondeductible expenses and other 1,102 1,209 669 Income taxes $ (257,085) $ 14,794 $ 18,437</t>
  </si>
  <si>
    <t>Schedule of Components of Income Tax Expense (Benefit)</t>
  </si>
  <si>
    <t>Years Ended December 31, 2017 2016 2015 Current: Federal $ 5,178 $ (33) $ 25 State 1,289 139 90 Total current 6,467 106 115 Deferred: Federal (295,466) 19,980 17,042 State 31,915 (5,292) 1,280 Total deferred (263,551) 14,688 18,322 Total income taxes (benefit) $ (257,084) $ 14,794 $ 18,437</t>
  </si>
  <si>
    <t>Schedule of Deferred Tax Assets and Liabilities</t>
  </si>
  <si>
    <t>December 31, 2017 2016 (amounts in thousands) Deferred tax assets: Federal and state income tax loss carryforwards 96,334 126,278 Share-based compensation 4,174 3,145 Investments - impairments 348 499 Lease rental obligations 13,910 3,504 Deferred compensation 11,601 5,307 Deferred gain on tower transaction 1,897 3,035 Debt fair value adjustment 5,162 - Reserves 7,442 - Property, equipment and certain intangibles (other than broadcasting licenses and goodwill) - 4,036 Advertiser broadcasting obligations - 47 Employee benefits 543 944 Provision for doubtful accounts 4,383 795 Other non-current 1,614 1,532 Total deferred tax assets before valuation allowance 147,408 149,122 Valuation allowance (37,154) (12,861) Total deferred tax assets $ 110,254 $ 136,261 Deferred tax liabilities: Advertiser broadcasting obligations $ (7,172) $ - Deferral of gain recognition on the extinguishment of debt - (3,031) Property, equipment and certain intangibles (55,922) - Broadcasting licenses and goodwill (656,949) (226,128) Total deferred tax liabilities $ (720,043) $ (229,159) Total net deferred tax liabilities $ (609,789) $ (92,898)</t>
  </si>
  <si>
    <t>Schedule of Deferred Tax Assets Valuation Allowance</t>
  </si>
  <si>
    <t>Increase Increase (Decrease) (Decrease) Charged Charged (Credited) (Credited) Balance at to Income to Balance At Beginning Taxes Balance Purchase End Of Year Ended of Year (Benefit) Sheet Accounting Year (amounts in thousands) December 31, 2017 $ 12,861 $ 17,785 $ 151 $ 6,357 $ 37,154 December 31, 2016 20,638 (7,777) - - 12,861 December 31, 2015 20,766 (165) 37 - 20,638</t>
  </si>
  <si>
    <t>Schedule of Liabilities For Uncertain Tax Positions</t>
  </si>
  <si>
    <t>December 31, 2017 2016 (amounts in thousands) Liabilities for uncertain tax positions Tax $ 711 $ - Total $ 711 $ -</t>
  </si>
  <si>
    <t>Schedule of Expense Income For Uncertain Tax Positions</t>
  </si>
  <si>
    <t>Years Ended December 31, 2017 2016 2015 (amounts in thousands) Tax expense (income) $ - $ (67) $ - Interest and penalties (income) - (170) 20 Total income taxes (benefit) from uncertain tax positions $ - $ (237) $ 20</t>
  </si>
  <si>
    <t>Schedule of Changes in Unrecognized Tax Benefits</t>
  </si>
  <si>
    <t>Years Ended December 31, 2017 2016 2015 (amounts in thousands) Beginning of year balance $ (7,138) $ (7,690) $ (7,690) Prior year positions Gross Increases (710) - - Gross Decreases - - - Current year positions Gross Increases - - - Gross Decreases - - - Settlements with tax authorities - - - Reductions due to statute lapse 28 552 - End of year balance $ (7,820) $ (7,138) $ (7,690) Ending liability balance included above that was reflected as an offset to deferred tax assets $ (7,110) $ (7,138) $ (7,623)</t>
  </si>
  <si>
    <t>Summary of Operating Loss Carryforwards [Table Text Block]</t>
  </si>
  <si>
    <t>Net Operating Losses December 31, 2017 NOLs NOL Expiration Period (amounts in (in years) thousands) Federal NOL carryforwards $ 298,178 2028 to 2033 State NOL carryforwards $ 595,234 2018 to 2033 State income tax credit $ 1,248 to 2018</t>
  </si>
  <si>
    <t>EMPLOYEE SAVINGS AND BENEFIT PLANS (Tables)</t>
  </si>
  <si>
    <t>Schedule Of Deferred Compensation Plan</t>
  </si>
  <si>
    <t>Years Ended December 31, Benefit Plan Disclosures 2017 2016 2015 (amounts in thousands) Deferred compensation Beginning of period balance $ 10,875 $ 10,137 $ 11,017 Assumption of deferred compensation in Merger 27,057 - - Employee compensation deferrals 840 963 534 Employee compensation payments (1,184) (945) (1,464) Increase (decrease) in plan fair value 3,407 720 50 End of period balance $ 40,995 $ 10,875 $ 10,137</t>
  </si>
  <si>
    <t>FAIR VALUE OF FINANCIAL INSTRUMENTS (Tables)</t>
  </si>
  <si>
    <t>Schedule of recurring fair value measurements</t>
  </si>
  <si>
    <t>Fair Value Measurements At Reporting Date Quoted prices Significant Significant Measured at Balance at in active other observable unobservable Net Asset Value December 31, markets inputs inputs as a Practical Description 2017 Level 1 Level 2 Level 3 Expedient (2) (amounts in thousands) Liabilities Deferred compensation plan liabilities (1) $ 40,995 $ 23,751 $ - $ - $ 17,244 Quoted prices Significant Significant Measured at Balance at in active other observable unobservable Net Asset Value December 31, markets inputs inputs as a Practical Description 2016 Level 1 Level 2 Level 3 Expedient (2) (amounts in thousands) Liabilities Deferred compensation plan liabilities (1) $ 10,875 $ 10,875 $ - $ - $ -</t>
  </si>
  <si>
    <t>Schedule Of Carrying Value Of Financial Instruments</t>
  </si>
  <si>
    <t>December 31, December 31, 2017 2016 Carrying Fair Carrying Fair Value Value Value Value (amounts in thousands) Term B Loans (1) $ 1,330,000 $ 1,336,650 $ - $ - Revolver (2) $ 143,000 $ 143,000 $ - $ - Senior Notes (3) $ 400,000 $ 422,876 $ - $ - Former Term B Loan $ - $ - $ 480,000 $ 487,200 Former Revolver $ - $ - $ - $ - Other debt (4) $ 70 $ 87 Letters of credit (4) $ 1,856 $ 670</t>
  </si>
  <si>
    <t>Schedule of Cost Method Investments Table Text Block</t>
  </si>
  <si>
    <t>Cost-Method Investments Carrying Amount December 31, 2017 2016 (amounts in thousands) Investment balance before cumulative other than temporary impairment as of January 1, $ 255 $ 255 Accumulated other than temporary impairment as of January 1, - - Investment beginning balance after cumulative other than temporary impairment as of January 1, 255 255 Acquisition of interest in a privately held company 9,700 - Ending period balance $ 9,955 $ 255</t>
  </si>
  <si>
    <t>ACQUISITIONS, DIVESTITURES AND PRO FORMA SUMMARY (Tables)</t>
  </si>
  <si>
    <t>Schedule of merger and acquisition costs</t>
  </si>
  <si>
    <t>Years Ended December 31, 2017 2016 2015 (amounts in thousands) Costs to exit duplicative contracts $ 500 $ - $ 646 Workforce reduction 10,441 - 1,538 Lease abandonment costs 2,874 - 687 Other restructuring costs 147 - - Changes in estimates - - (13) Total restructuring charges $ 13,962 $ - $ 2,858 Transition services costs $ 2,960 $ - $ - Total restructuring charges and transition services $ 16,922 $ - $ 2,858 Merger and acquisition costs $ 41,313 $ 708 3,978 Merger &amp; acquisition costs, restructuring charges and transition services $ 58,235 $ 708 $ 6,836</t>
  </si>
  <si>
    <t>Schedule of unaudited pro forma summary of financial information</t>
  </si>
  <si>
    <t>Years Ended December 31, 2017 2016 2015 (amounts in thousands, except per share data) Pro Forma Pro Forma Pro Forma Net revenues $ 1,580,934 $ 1,656,123 $ 442,485 Income (loss) from continuing operations $ 422,901 $ (587,393) $ 33,050 Income (loss) from discontinued operations $ 836 $ - $ - Net income (loss) available to the Company $ 423,737 $ (587,393) $ 33,050 Net income (loss) available to common shareholders $ 421,722 $ (589,294) $ 30,850 Income (loss) from continuing operations per common share - basic $ 3.01 $ (4.20) $ 0.81 Income (loss) from discontinued operations per common share - basic $ 0.01 $ - $ - Net income (loss) available to common shareholders per common share - basic $ 3.01 $ (4.21) $ 0.81 Income (loss) from continuing operations per common share - diluted $ 3.02 $ (4.20) $ 0.79 Income (loss) from discontinued operations per common share - diluted $ 0.01 $ - $ - Net income (loss) available to common shareholders per common share - diluted $ 3.01 $ (4.21) $ 0.79 Weighted shares outstanding basic 140,298 139,908 38,084 Weighted shares outstanding diluted 141,790 139,908 39,038 Conversion of preferred stock for dilutive purposes under the as if method dilutive anti-dilutive anti-dilutive</t>
  </si>
  <si>
    <t>Schedule of the future amortization of unfavoarble leases from acquisition</t>
  </si>
  <si>
    <t>As Of December 31, 2017 (amounts in thousands) Years ending December 31, 2018 $ 7,648 2019 7,323 2020 6,918 2021 6,618 2022 5,742 Thereafter 7,068 $ 41,317 As of December 31, 2017 (amounts in thousands) Years ending December 31, 2018 $ 295 2019 167 2020 147 2021 91 2022 80 Thereafter 346 $ 1,126</t>
  </si>
  <si>
    <t>Schedule of Restrucutring Reserve by Type</t>
  </si>
  <si>
    <t>Years ended December 31, 2017 2016 (amounts in thousands) Restructuring charges and lease abandonment costs, beginning balance $ 650 $ 1,686 Additions resulting from the integration of CBS Radio 15,005 - Restructuring charges assumed from the Merger 1,095 - Reduction (664) (1,036) Restructuring charges and lease abandonment costs unpaid and outstanding 16,086 650 Less restructuring charges and lease abandonment costs over a long-term period (4,413) (576) Restructuring charges and lease abandonment costs over a short-term period $ 11,673 $ 74</t>
  </si>
  <si>
    <t>ScheduleOfBusinessAcquisitionsByAcquisitionTextBlock</t>
  </si>
  <si>
    <t>iHeartMedia Transaction Market Radio Stations Transactions TBA Commencement Date Disposition or Acquisition Date Richmond, VA WRVA AM Company acquired from iHeart December 4, 2017 December 19, 2017 Richmond, VA WRXL FM Company acquired from iHeart December 4, 2017 December 19, 2017 Richmond, VA WTVR FM Company acquired from iHeart December 4, 2017 December 19, 2017 Richmond, VA WBTJ FM Company acquired from iHeart December 4, 2017 December 19, 2017 Richmond, VA WRNL AM Company acquired from iHeart December 4, 2017 December 19, 2017 Richmond, VA WRVQ FM Company acquired from iHeart December 4, 2017 December 19, 2017 Chattanooga, TN WKXJ FM Company acquired from iHeart December 4, 2017 December 19, 2017 Chattanooga, TN WUSY FM Company acquired from iHeart December 4, 2017 December 19, 2017 Chattanooga, TN WRXR FM Company acquired from iHeart December 4, 2017 December 19, 2017 Chattanooga, TN WLND FM Company acquired from iHeart December 4, 2017 December 19, 2017 Boston, MA WBZ AM Company divested to iHeart November 18, 2017 December 19, 2017 Boston, MA WZLX FM Company divested to iHeart November 18, 2017 December 19, 2017 Boston, MA WRKO AM Company divested to iHeart Not Applicable December 19, 2017 Boston, MA WKAF FM Company divested to iHeart November 18, 2017 December 19, 2017 Seattle, WA KZOK FM Company divested to iHeart Not Applicable December 19, 2017 Seattle, WA KJAQ FM Company divested to iHeart Not Applicable December 19, 2017 Seattle, WA KFNQ AM Company divested to iHeart November 18, 2017 December 19, 2017 Beasley Transaction Market Radio Stations Transactions TBA Commencement Date Disposition or Acquisition Date Boston, MA WMJX FM Company acquired from Beasley December 4, 2017 December 19, 2017 Boston, MA WBZ FM Company divested to Beasley Not Applicable December 19, 2017 Bonneville Exchange Markets Radio Stations Transactions Los Angeles, CA KSWD FM Company acquired from Bonneville Denver, CO KOSI FM Company disposed to Bonneville Denver, CO KYGO FM; KEPN AM Company disposed to Bonneville Denver, CO KKFN FM The trust disposed to Bonneville Lincoln Acquisition Markets Radio Stations Transactions Denver, CO KKFN FM The trust acquired from Lincoln Denver, CO KYGO FM; KEPN AM Company acquired from Lincoln Denver, CO KQKS FM; KRWZ AM Company acquired from Lincoln Atlanta, GA WSTR FM; WQXI AM Company acquired from Lincoln Miami, FL WAXY AM/FM; WLYF FM; WMXJ FM Company acquired from Lincoln San Diego, CA KBZT FM; KSON FM/KSOQ FM; KIFM FM Company acquired from Lincoln</t>
  </si>
  <si>
    <t>LFM [Member]</t>
  </si>
  <si>
    <t>Acquisition [Line Items]</t>
  </si>
  <si>
    <t>Schedule Of Acquisition Valuation [Table Text Block]</t>
  </si>
  <si>
    <t>Purchase Useful Lives in Years Description Price From To (amounts in thousands) Cash $ 2,246 Net accounts receivable 11,933 less than 1 year Prepaid expenses, deposits and other 970 less than 1 year Total current assets 15,149 Land 7,368 non-depreciating Land improvements 87 15 15 Building 1,067 15 25 Leasehold improvements 973 2 11 Equipment and towers 8,651 3 40 Furniture and fixtures 29 5 5 Total tangible property 18,175 Assets held for sale 1,885 Other intangibles 487 1 5 Broadcasting licenses 79,209 non-amortizing Goodwill 4,594 non-amortizing Deferred tax assets 1,364 over remaining lease life Total intangible and other assets 87,539 Total assets $ 120,863 Accounts payable $ 723 less than 1 year Accrued expenses 3,466 less than 1 year Other current liabilities 12 less than 1 year Total current liabilities 4,201 Unfavorable contracts and other liabilities 3,272 over remaining lease life Total liabilities acquired $ 7,473 Fair value of net assets acquired $ 113,390</t>
  </si>
  <si>
    <t>BonnevilleSwap [Member]</t>
  </si>
  <si>
    <t>Purchase Useful Lives in Years Description Price From To (amounts in thousands) Other receivables $ 4,864 Equipment 1,012 3 15 Furniture and fixtures 121 5 5 Total tangible property 1,133 Advertiser lists and customer relationships 1 3 3 Trademarks and trade names 2 5 5 Broadcasting licenses 53,057 non-amortizing Goodwill 266 non-amortizing Total intangible assets 53,326 Total assets 59,323 Unfavorable contract and lease liabilities (323) 1 4 Net assets acquired $ 59,000 Fair value of net assets acquired $ 59,000</t>
  </si>
  <si>
    <t>Charlotte [Member]</t>
  </si>
  <si>
    <t>January 6, Useful Lives in Years Description 2017 From To (amounts in thousands) Assets Land $ 2,539 non-depreciating Buildings 217 15 25 Equipment 4,569 3 40 Total property plant and equipment 7,325 Deferred tax asset 287 life of underlying asset Radio broadcasting licenses and goodwill 17,384 non-amortizing Total assets 24,996 Liabilities Unfavorable lease liabilities 735 over remaining lease life Deferred tax liability 261 life of underlying liability Total liabilities 996 Fair value of net assets acquired $ 24,000</t>
  </si>
  <si>
    <t>CBS Radio [Member]</t>
  </si>
  <si>
    <t>November 17, Useful Lives in Years Description 2017 From To (amounts in thousands) Assets Accounts receivable 241,548 less than 1 year Prepaid sports rights and favorable sports contracts 4,160 less than 1 year Prepaid expenses, deposits and other 20,625 less than 1 year Other current assets 7,350 less than 1 year Total current assets 273,683 Land 112,880 non-depreciating Land improvements 1,348 10 10 Leasehold improvements 36,029 shorter of economic life or lease term Buildings 14,040 25 25 Furniture and fixtures 4,080 7 7 Equipment and towers 81,407 3 23 Construction in process 14,598 Total tangible property 264,382 Advertiser relationships 27,453 5 5 Radio broadcasting licenses 1,880,400 non-amortizing Goodwill 820,961 non-amortizing Assets held for sale 255,650 to be sold within 1 year Favorable leases 16,580 over remaining lease life Other noncurrent assets 1,050 3 40 Total intangible and other assets 3,002,094 Total assets 3,540,159 Liabilities Accounts payable 36,137 less than 1 year Accrued expenses 35,154 less than 1 year Accrued salaries and benefits 26,324 less than 1 year Current portion of long-term debt 10,600 less than 1 year Unfavorable sports liability - current portion 4,803 less than 1 year Accrued interest 4,529 less than 1 year Unearned revenues - current portion 14,971 less than 1 year Total current liabilities 132,518 Unearned revenues - non-current portion 13,859 as revenue is earned Unfavorable lease liability 12,770 over remaining lease life Unfavorable sports liability - non-current portion 22,597 over remaining contract life Non-current portion of long-term debt 1,376,900 5 7 Deferred tax liability 780,832 life of underlying liability Other long-term liabilities 31,835 life of underlying liability Total liabilities 2,371,311 Fair value of net assets acquired $ 1,168,848</t>
  </si>
  <si>
    <t>IHeart And Beasley Exchange Member [Member]</t>
  </si>
  <si>
    <t>Beasley Transaction Assets Acquired Assets Disposed (amounts in thousands) Assets Total property plant and equipment $ 667 $ 807 Total tangible assets 667 807 Sports rights agreement - 267 Radio broadcasting licenses 35,944 35,944 Goodwill 289 11,882 Total intangible assets 36,233 48,093 Additional cash consideration 12,000 - Total value $ 48,900 $ 48,900 iHeart Transaction Assets Acquired Assets Disposed (amounts in thousands) Assets Total property plant and equipment $ 13,725 $ 8,149 Total tangible assets 13,725 8,149 Acquired advertising contracts 265 - Advertiser relationships 1,041 - Radio broadcasting licenses 50,621 56,299 Goodwill 11,700 6,852 Total intangible assets 63,627 63,151 Liabilities Unfavorable lease agreements assumed (1,301) - Deferred tax liabilities (4,751) - Total value $ 71,300 $ 71,300</t>
  </si>
  <si>
    <t>PERPETUAL CUMULATIVE CONVERTIBALE PREFERRED STOCK (Tables)</t>
  </si>
  <si>
    <t>PreferredStockIncludingAdditionalPaidInCapitalAbstract</t>
  </si>
  <si>
    <t>Schedule Of Preferred Stock [Table Text Block]</t>
  </si>
  <si>
    <t>December 31, 2017 2016 (amounts in thousands, except shares) Perpetual cumulative convertible preferred stock $0.01 par value Shares issued and outstanding - 11 Aggregate liquidation preference $ - $ 27,500 Less stock issuance costs - (220) Plus accrued dividend as of the end of period - 452 Net carrying value $ - $ 27,732</t>
  </si>
  <si>
    <t>CONTINGENCIES, GUARANTOR ARRANGEMENTS AND COMMITMENTS (Tables)</t>
  </si>
  <si>
    <t>Commitments And Contingencies Guarantor Disclosure [Abstract]</t>
  </si>
  <si>
    <t>Scehdule of Rent Expense</t>
  </si>
  <si>
    <t>Years Ended December 31, 2017 2016 2015 (amounts in thousands) Rent expense $ 23,742 $ 17,892 $ 16,116</t>
  </si>
  <si>
    <t>Schedule of Contracts and Commitments</t>
  </si>
  <si>
    <t>Future Minimum Annual Commitments Sale Rent Under Leaseback Programming Operating Operating and Related Leases Leases Contracts Total (amounts in thousands) Years ending December 31, 2018 $ 51,675 $ 895 $ 210,691 $ 263,261 2019 49,547 920 109,986 160,453 2020 44,962 948 80,699 126,609 2021 40,219 976 54,647 95,842 2022 34,853 1,006 34,529 70,388 Thereafter 154,963 7,733 28,579 191,275 $ 376,219 $ 12,478 $ 519,131 $ 907,828</t>
  </si>
  <si>
    <t>Schedule of Condensed Parent Company Balance Sheet</t>
  </si>
  <si>
    <t>ENTERCOM COMMUNICATIONS CORP. CONDENSED PARENT COMPANY BALANCE SHEETS (amounts in thousands) 2017 2016 ASSETS Current Assets $ 96,530 $ 7,228 Property And Equipment - Net 26,410 2,866 Goodwill - Net 1,221,021 - Assets Held For Sale 114,278 - Deferred Charges And Other Assets - Net 3,467 1,813 Investment In Subsidiaries / Intercompany 750,692 456,161 TOTAL ASSETS $ 2,212,398 $ 468,068 LIABILITIES AND SHAREHOLDERS' EQUITY Current Liabilities $ 109,447 $ 20,042 Long Term Liabilities 338,591 26,920 Total Liabilities 448,038 46,962 Perpetual Cumulative Convertible Preferred Stock - 27,732 Shareholders' Equity: Class A, B and C Common Stock 1,437 407 Additional Paid-In Capital 1,737,132 605,603 Accumulated Deficit 25,791 (212,636) Total shareholders' equity 1,764,360 393,374 TOTAL LIABILITIES AND SHAREHOLDERS' EQUITY $ 2,212,398 $ 468,068 See notes to condensed Parent Company financial statements.</t>
  </si>
  <si>
    <t>Schedule of Condensed Parent Company Income Statement</t>
  </si>
  <si>
    <t>ENTERCOM COMMUNICATIONS CORP. CONDENSED PARENT COMPANY INCOME STATEMENTS (amounts in thousands) YEARS ENDED DECEMBER 31, 2017 2016 2015 NET REVENUES $ (88) $ 2,131 $ 1,536 OPERATING (INCOME) EXPENSE: Depreciation and amortization expense 1,793 1,235 1,123 Corporate general and administrative expenses 47,787 33,218 26,395 Restructuring charges and transition services costs 11,314 - 2,858 Impairment loss 511 - - Merger and acquisition costs 41,313 708 3,978 Other expenses related to financing (117) 565 - Net (gain) loss on sale or disposal of assets (601) (601) (601) Total operating expense 102,000 35,125 33,753 OPERATING INCOME (LOSS) (102,088) (32,994) (32,217) Net interest expense, including amortization of deferred financing expense 43 24 - Net recovery of a claim - 100 - Income from equity investment in subsidiaries (78,895) (85,977) (79,838) TOTAL OTHER (INCOME) EXPENSE (78,852) (85,853) (79,838) INCOME (LOSS) BEFORE INCOME TAXES (BENEFIT) (23,236) 52,859 47,621 INCOME TAXES (BENEFIT) (257,085) 14,794 18,437 NET INCOME AVAILABLE TO THE COMPANY - CONTINUING OPERATIONS 233,849 38,065 29,184 Preferred stock dividend (2,015) (1,901) (752) NET INCOME AVAILABLE TO COMMON SHAREHOLDERS - CONTINUING OPERATIONS 231,834 36,164 28,432 NET INCOME (LOSS) AVAILABLE TO COMMON SHAREHOLDERS $ 231,834 $ 36,164 $ 28,432 See notes to condensed Parent Company financial statements.</t>
  </si>
  <si>
    <t>Schedule of Condensed Parent Company Shareholder's Equity</t>
  </si>
  <si>
    <t>ENTERCOM COMMUNICATIONS CORP. PARENT COMPANY STATEMENTS OF SHAREHOLDERS' EQUITY YEARS ENDED DECEMBER 31, 2017, 2016 AND 2015 (amounts in thousands, except share data) Retained Common Stock Additional Earnings Class A Class B Paid-in (Accumulated Shares Amount Shares Amount Capital Deficit) Total Balance, December 31, 2014 31,862,294 $ 319 7,197,532 $ 72 $ 608,515 $ (279,885) $ 329,021 Net income (loss) available to the Company - - - - - 29,184 29,184 Compensation expense related to granting of stock awards 738,195 7 - - 5,517 - 5,524 Exercise of stock options 11,750 - - - 35 - 35 Purchase of vested employee restricted stock units (131,688) (1) - - (1,561) - (1,562) Preferred stock dividend - - - - (752) - (752) Balance, December 31, 2015 32,480,551 325 7,197,532 72 611,754 (250,701) 361,450 Net income (loss) available to the Company - - - - - 38,065 38,065 Compensation expense related to granting of stock awards 1,095,759 11 - - 6,528 - 6,539 Issuance of common stock related to the Employee Stock Purchase Plan ("ESPP") 31,933 - - - 379 - 379 Exercise of stock options 134,238 1 - - 264 - 265 Purchase of vested employee restricted stock units (232,297) (2) - - (2,266) - (2,268) Payment of dividends on common stock - - - - (8,666) - (8,666) Payment of dividends on preferred stock - - - - (1,788) - (1,788) Dividend equivalents, net of forfeitures - - - - (602) - (602) Balance, December 31, 2016 33,510,184 335 7,197,532 72 605,603 (212,636) 393,374 Net income (loss) available to the Company - - - - - 233,849 233,849 Conversion of Class B common stock to Class A common stock in the Merger 3,152,333 32 (3,152,333) (32) - - - Issuance of Class A common stock in the Merger 101,407,494 1,014 - - 1,160,102 - 1,161,116 Equity awards assumed in the Merger 618,325 6 - - 6,771 - 6,777 Stock options assumed in the Merger - - - - 1,007 - 1,007 Compensation expense related to granting of stock awards 2,066,241 21 - - 9,546 - 9,567 Issuance of common stock related to the Employee Stock Purchase Plan ("ESPP") 14,833 - - - 182 - 182 Exercise of stock options 8,250 - - - 42 - 42 Common stock repurchase (932,600) (9) - - (10,666) - (10,675) Purchase of vested employee restricted stock units (169,279) (2) - - (2,563) - (2,565) Payment of dividends on common stock - - - - (29,296) - (29,296) Dividend equivalents, net of forfeitures - - - - (1,556) - (1,556) Payment of dividends on preferred stock - - - - (2,574) - (2,574) Modified retrospective application of stock-based compensation guidance - - - - 534 4,578 5,112 Balance, December 31, 2017 139,675,781 $ 1,397 4,045,199 $ 40 $ 1,737,132 $ 25,791 $ 1,764,360 See notes to Parent Company financial statements.</t>
  </si>
  <si>
    <t>Schedule of Condensed Parent Company Cash flow</t>
  </si>
  <si>
    <t>ENTERCOM COMMUNICATIONS CORP. CONDENSED PARENT COMPANY STATEMENTS OF CASH FLOWS (amounts in thousands) YEARS ENDED DECEMBER 31, 2017 2016 2015 OPERATING ACTIVITIES: Net cash provided by (used in) operating activities $ (69,704) $ (24,344) $ (25,355) INVESTING ACTIVITIES: Additions to property and equipment (528) (1,849) (304) Additions to amortizable intangible assets - (182) (1,142) Proceeds (distributions) from investments in subsidiaries 116,127 44,527 29,030 Net cash provided by (used in) investing activities 115,599 42,496 27,584 Proceeds from issuance of employee stock plan 182 379 - Payment of fees associated with the issuance of preferred stock - - (220) Payment of call premium and other fees - (5,977) - Proceeds from the exercise of stock options 42 265 35 Purchase of vested employee restricted stock units (2,565) (2,268) (1,562) Payment of dividends on common stock (29,296) (8,666) - Payment of dividend equivalents on vested restricted stock units (1,556) (94) (7) Repurchase of common stock (10,042) - - Payment of dividends on preferred stock (2,574) (1,788) (413) Net cash provided by (used in) financing activities (45,809) (18,149) (2,167) NET INCREASE (DECREASE) IN CASH AND CASH EQUIVALENTS 86 3 62 CASH AND CASH EQUIVALENTS, BEGINNING OF YEAR 198 195 133 CASH AND CASH EQUIVALENTS, END OF YEAR $ 284 $ 198 $ 195 See notes to condensed Parent Company financial statements.</t>
  </si>
  <si>
    <t>ASSETS HELD FOR SALE (Tables)</t>
  </si>
  <si>
    <t>Property Plant And Equipment Assets Held For Sale Disclosure [Abstract]</t>
  </si>
  <si>
    <t>Disclosure Of Long Lived Assets Held For Sale [Text Block]</t>
  </si>
  <si>
    <t>Assets Held for Sale December 31, 2017 Other Bonneville Assets Held Total LMA for Sale (amounts in thousands) Land and land improvements $ 47,110 $ 1,110 $ 46,000 Building 1,970 1,520 450 Leasehold improvements 88 88 - Equipment 2,618 2,618 - Net property and equipment 51,786 5,336 46,450 Net radio broadcasting licenses 136,014 136,014 - Other intangibles 1,947 1,947 - Goodwill 22,573 22,573 - Total intangibles 160,534 160,534 - Net assets held for sale $ 212,320 $ 165,870 $ 46,450</t>
  </si>
  <si>
    <t>Discontinued Operations</t>
  </si>
  <si>
    <t>Year Ended December 31, 2017 (amounts in thousands) Net broadcast revenues $ 5,494 Station operating expenses 4,749 Depreciation and amortization expense 9 Net time brokerage agreement (income) fees (652) Total operating expenses 4,106 Income (loss) before income taxes (benefit) 1,388 Income taxes (benefit) 552 Income (loss) from discontinued operations, net of income taxes (benefit) $ 836</t>
  </si>
  <si>
    <t>SUPPLEMENTAL CASH FLOW DISCLOSURES ON NON-CASH INVESTING AND FINANCING ACTIVITIES (Tables)</t>
  </si>
  <si>
    <t>Schedule of Cash Flow, Supplemental Disclosures</t>
  </si>
  <si>
    <t>Years Ended December 31, 2017 2016 2015 (amounts in thousands) Operating Activities Barter revenues $ 10,898 $ 4,700 $ 4,002 Barter expenses $ 9,440 $ 4,789 $ 4,258 Transition services costs incurred in the integration of CBS Radio $ 1,917 $ - $ - Reduction to the transition services asset $ (1,917) $ - $ - Financing Activities Increase in paid-in capital from the issuance of RSUs $ 35,628 $ 10,381 $ 9,045 Decrease in paid-in capital from the forfeiture of RSUs (1,117) (280) (709) Net paid-in capital of RSUs issued (forfeited) $ 34,511 $ 10,101 $ 8,336 Perpetual cumulative convertible preferred stock issued in connection with an acquisition $ - $ - $ 27,500 Dividend accrued on perpetual cumulative convertible preferred stock $ - $ 452 $ 339 Debt assumed in a business combination or merger $ 1,387,500 $ - $ - Investing Activities Cash acquired through consolidation (deconsolidation) of a VIE $ (302) $ 302 $ - Noncash additions to property and equipment and intangibles $ 2,213 $ 833 $ - Net radio station assets given up in a market $ 124,500 $ - $ 59,000 Net radio station assets acquired in a market $ 124,500 $ - $ 59,000 Radio station assets acquired through the issuance of perpetual cumulative convertible preferred stock $ - $ - $ 27,500 Fair value of net assets acquired through the issuance of common stock $ 1,168,848 $ - $ -</t>
  </si>
  <si>
    <t>SUMMARIZED QUARTERLY FINANCIAL DATA (Unaudited) (Tables)</t>
  </si>
  <si>
    <t>Schedule of Quarterly Financial Information [Table Text Block]</t>
  </si>
  <si>
    <t>Quarters Ended December 31 September 30 June 30 March 31 (amounts in thousands, except per share data) 2017 Net revenues $ 246,614 $ 122,299 124,970 $ 99,001 Operating income $ (2,265) $ 13,485 16,379 $ (15,016) Net income (loss) available to the Company from continuing operations $ 231,829 $ 4,100 $ 6,414 $ (9,331) Preferred stock dividend $ 252 $ 663 $ 550 $ 550 Net income available to common shareholders from continuing operations $ 231,577 $ 3,437 5,864 $ (9,881) Income (loss) from discontinued operations, net of income taxes $ 836 $ - $ - $ - Net income (loss) available to common shareholders $ 232,413 $ 3,437 5,864 $ (9,881) Net income (loss) from continuing operations per share - basic (1) $ 2.63 $ 0.11 $ 0.16 $ (0.24) Net income (loss) from discontinued operations, net of tax, per share - basic (1) $ 0.01 $ - $ - $ - Net income (loss) available to common shareholders per share - basic (1) $ 2.63 $ 0.09 0.15 $ (0.25) Weighted average common shares outstanding - basic 88,309 38,955 38,945 38,910 Net income (loss) from continuing operations per share - diluted (1) $ 2.58 $ 0.28 $ 0.26 $ 0.11 Net income (loss) from discontinued operations, net of tax, per share - diluted (1) $ 0.01 $ - $ - $ - Net income (loss) available to common shareholders per share - diluted (1) $ 2.59 $ 0.09 $ 0.15 $ (0.25) Weighted average common shares outstanding - diluted 89,887 39,728 39,656 38,910 Preferred stock dividends declared and paid $ 924 $ 550 $ 550 $ 550 Common stock dividends declared and paid $ 12,746 $ 10,713 $ 2,921 $ 2,916 Quarters Ended December 31 September 30 June 30 March 31 (amounts in thousands, except per share data) 2016 Net revenues $ 124,550 $ 121,641 $ 121,571 $ 97,009 Operating income $ 30,040 $ 25,688 $ 27,584 $ 14,745 Income (loss) available to the Company from continuing operations $ 11,399 $ 11,420 $ 10,834 $ 4,412 Preferred stock dividend $ 550 $ 526 $ 412 $ 413 Net income available to common shareholders from continuing operations $ 10,849 $ 10,894 $ 10,422 $ 3,999 Income (loss) from discontinued operations, net of income taxes $ - $ - $ - $ - Net income (loss) available to common shareholders $ 10,849 $ 10,894 $ 10,422 $ 3,999 Net income (loss) from continuing operations per share - basic (1) $ 0.30 $ 0.30 $ 0.28 $ 0.11 Net income (loss) from discontinued operations, net of tax, per share - basic (1) $ - $ - $ - $ - Net income (loss) available to common shareholders per share - basic (1) $ 0.28 $ 0.28 $ 0.27 $ 0.10 Weighted average common shares outstanding - basic 38,561 38,485 38,469 38,448 Net income (loss) from continuing operations per share - diluted (1) $ 0.28 $ 0.28 $ 0.26 $ 0.11 Net income (loss) from discontinued operations, net of tax, per share - diluted (1) $ - $ - $ - $ - Net income (loss) available to common shareholders per share - diluted (1) $ 0.27 $ 0.28 $ 0.26 $ 0.10 Weighted average common shares outstanding - diluted 39,800 41,433 41,130 39,260 Preferred stock dividends declared and paid $ 550 $ 413 $ 413 $ 412 Common stock dividends declared and paid $ 2,893 $ 2,887 $ 2,886 $ -</t>
  </si>
  <si>
    <t>BASIS OF PRESENTATION AND ORGANIZATION (Details) - USD ($) $ in Thousands</t>
  </si>
  <si>
    <t>3 Months Ended</t>
  </si>
  <si>
    <t>Sep. 30, 2017</t>
  </si>
  <si>
    <t>Jun. 30, 2017</t>
  </si>
  <si>
    <t>Mar. 31, 2017</t>
  </si>
  <si>
    <t>Sep. 30, 2016</t>
  </si>
  <si>
    <t>Jun. 30, 2016</t>
  </si>
  <si>
    <t>Mar. 31, 2016</t>
  </si>
  <si>
    <t>Sep. 30, 2015</t>
  </si>
  <si>
    <t>Jun. 30, 2015</t>
  </si>
  <si>
    <t>Mar. 31, 2015</t>
  </si>
  <si>
    <t>Error Corrections and Prior Period Adjustments Restatement [Line Items]</t>
  </si>
  <si>
    <t>Sales Revenue, Net</t>
  </si>
  <si>
    <t>Operating Costs and Expenses</t>
  </si>
  <si>
    <t>As Previously Reported [Member]</t>
  </si>
  <si>
    <t>Adjustment [Member]</t>
  </si>
  <si>
    <t>SIGNIFICANT ACCOUNTING POLICIES (Details) - USD ($)</t>
  </si>
  <si>
    <t>Property, Plant and Equipment [Line Items]</t>
  </si>
  <si>
    <t>Depreciation expense</t>
  </si>
  <si>
    <t>Construction commitments</t>
  </si>
  <si>
    <t>Summary of the categories of property and equipment</t>
  </si>
  <si>
    <t>Property, Plant and Equipment, Gross</t>
  </si>
  <si>
    <t>Accumulated depreciation</t>
  </si>
  <si>
    <t>Net property and equipment before construction in progress</t>
  </si>
  <si>
    <t>Capital improvements in progress</t>
  </si>
  <si>
    <t>Property, Plant and Equipment, net of accumulated depreciation</t>
  </si>
  <si>
    <t>Deferred Revenue</t>
  </si>
  <si>
    <t>Current - accrued compensation and other current liabilities</t>
  </si>
  <si>
    <t>Long-term - other long term liabilities</t>
  </si>
  <si>
    <t>Revenues and expenses incurred during the TBA</t>
  </si>
  <si>
    <t>SubsidiaryOrEquityMethodInvesteeCumulativePercentageOwnership</t>
  </si>
  <si>
    <t>100.00%</t>
  </si>
  <si>
    <t>AssetRetirementObligationAbstract</t>
  </si>
  <si>
    <t>ARO Beginning Balance</t>
  </si>
  <si>
    <t>IncreaseDecreaseInAssetRetirementObligations</t>
  </si>
  <si>
    <t>AssetRetirementObligationLiabilitiesSettled</t>
  </si>
  <si>
    <t>AssetRetirementObligationRevisionOfEstimate</t>
  </si>
  <si>
    <t>ResultsOfOperationsAccretionOfAssetRetirementObligations</t>
  </si>
  <si>
    <t>ARO Ending Balance</t>
  </si>
  <si>
    <t>AssetRetirementObligationsNoncurrent</t>
  </si>
  <si>
    <t>AssetRetirementObligationCurrent</t>
  </si>
  <si>
    <t>CashFDICInsuredAmount</t>
  </si>
  <si>
    <t>Land Improvements [Member]</t>
  </si>
  <si>
    <t>Land Improvements [Member] | Maximum [Member]</t>
  </si>
  <si>
    <t>Tangible assets amortization period</t>
  </si>
  <si>
    <t>15 years</t>
  </si>
  <si>
    <t>Land Improvements [Member] | Minimum [Member]</t>
  </si>
  <si>
    <t>0 years</t>
  </si>
  <si>
    <t>Building [Member]</t>
  </si>
  <si>
    <t>Building [Member] | Maximum [Member]</t>
  </si>
  <si>
    <t>40 years</t>
  </si>
  <si>
    <t>Building [Member] | Minimum [Member]</t>
  </si>
  <si>
    <t>20 years</t>
  </si>
  <si>
    <t>Equipment [Member]</t>
  </si>
  <si>
    <t>Equipment [Member] | Maximum [Member]</t>
  </si>
  <si>
    <t>Equipment [Member] | Minimum [Member]</t>
  </si>
  <si>
    <t>3 years</t>
  </si>
  <si>
    <t>Furniture and Fixtures [Member]</t>
  </si>
  <si>
    <t>Furniture and Fixtures [Member] | Maximum [Member]</t>
  </si>
  <si>
    <t>10 years</t>
  </si>
  <si>
    <t>Furniture and Fixtures [Member] | Minimum [Member]</t>
  </si>
  <si>
    <t>5 years</t>
  </si>
  <si>
    <t>Leaseholds and Leasehold Improvements [Member]</t>
  </si>
  <si>
    <t>AssetsHeldUnderCapitalLeasesMember</t>
  </si>
  <si>
    <t>ACCOUNTS RECEIVABLE AND RELATED ALLOWANCE FOR DOUBTFUL ACCOUNTS (Details) - USD ($) $ in Thousands</t>
  </si>
  <si>
    <t>Accounts Receivable, Net [Abstract]</t>
  </si>
  <si>
    <t>Allowance for doubtful accounts</t>
  </si>
  <si>
    <t>Allowance for doubtful accounts and sales reserves</t>
  </si>
  <si>
    <t>Additions Charged to Costs and Expenses</t>
  </si>
  <si>
    <t>Deduction From Reserves</t>
  </si>
  <si>
    <t>Allowance for Sales Reserves</t>
  </si>
  <si>
    <t>Allowance for Sales Reserve</t>
  </si>
  <si>
    <t>Sales Reserve Expense</t>
  </si>
  <si>
    <t>Reduction in Sales Reseve</t>
  </si>
  <si>
    <t>INTANGIBLE ASSETS AND GOODWILL (Details) $ in Thousands</t>
  </si>
  <si>
    <t>Jun. 30, 2017number</t>
  </si>
  <si>
    <t>Jun. 30, 2016number</t>
  </si>
  <si>
    <t>Jun. 30, 2014number</t>
  </si>
  <si>
    <t>Jun. 30, 2013number</t>
  </si>
  <si>
    <t>Dec. 31, 2017USD ($)number</t>
  </si>
  <si>
    <t>Dec. 31, 2016USD ($)</t>
  </si>
  <si>
    <t>Dec. 31, 2015USD ($)</t>
  </si>
  <si>
    <t>Changes in broadcasting licenses [Line Items]</t>
  </si>
  <si>
    <t>Beginning of period balance</t>
  </si>
  <si>
    <t>Acquisition of radio stations</t>
  </si>
  <si>
    <t>Disposition of Licenses - EMF Sale</t>
  </si>
  <si>
    <t>Acqusition of radio Stations - Beasley Transaction</t>
  </si>
  <si>
    <t>Acquisition of radio stations - iHeartMedia Transaction</t>
  </si>
  <si>
    <t>Disposition of radio stations - iHeartMedia Transaction</t>
  </si>
  <si>
    <t>Deconsolidation of a subsidiary</t>
  </si>
  <si>
    <t>Acquisition - other</t>
  </si>
  <si>
    <t>Dispositions</t>
  </si>
  <si>
    <t>Indefinitelived Intangible Assets Acquired Through Exchange</t>
  </si>
  <si>
    <t>Ending period balance</t>
  </si>
  <si>
    <t>Market approach for step one goodwill analysis [Abstract]</t>
  </si>
  <si>
    <t>Income model years used for the discounted cash flow approach | number</t>
  </si>
  <si>
    <t>Changes in goodwill [Roll Forward]</t>
  </si>
  <si>
    <t>Goodwill before cumulative loss on impairment</t>
  </si>
  <si>
    <t>Accumulated loss on impairment</t>
  </si>
  <si>
    <t>Beginning balance after cumulative loss on impairment</t>
  </si>
  <si>
    <t>Loss on impairment during the year</t>
  </si>
  <si>
    <t>Acquisition</t>
  </si>
  <si>
    <t>Disposition of radio station - EMF sale</t>
  </si>
  <si>
    <t>Acquisition of radio station - iHeartMedia Transaction</t>
  </si>
  <si>
    <t>Disposition of radio station - iHeartMedia Transaction</t>
  </si>
  <si>
    <t>Acquisition of radio station - Beasley Transaction</t>
  </si>
  <si>
    <t>Goodwill Acquired Through Exchange</t>
  </si>
  <si>
    <t>Adjustments to acquired goodwill</t>
  </si>
  <si>
    <t>Ending balance</t>
  </si>
  <si>
    <t>Broadcasting License Impairment Testing [Member]</t>
  </si>
  <si>
    <t>Estimates and assumptions used for impairment test [Line Items]</t>
  </si>
  <si>
    <t>Discount rates</t>
  </si>
  <si>
    <t>9.25%</t>
  </si>
  <si>
    <t>9.50%</t>
  </si>
  <si>
    <t>9.70%</t>
  </si>
  <si>
    <t>9.60%</t>
  </si>
  <si>
    <t>Broadcasting License Impairment Testing [Member] | Maximum [Member]</t>
  </si>
  <si>
    <t>Operating profit margin ranges of the markets of the Company</t>
  </si>
  <si>
    <t>40.00%</t>
  </si>
  <si>
    <t>Long-term revenue growth rate ranges of the markets of the Company</t>
  </si>
  <si>
    <t>2.00%</t>
  </si>
  <si>
    <t>Broadcasting License Impairment Testing [Member] | Minimum [Member]</t>
  </si>
  <si>
    <t>19.00%</t>
  </si>
  <si>
    <t>14.00%</t>
  </si>
  <si>
    <t>25.00%</t>
  </si>
  <si>
    <t>1.00%</t>
  </si>
  <si>
    <t>1.50%</t>
  </si>
  <si>
    <t>Goodwill Impairment Testing [Member]</t>
  </si>
  <si>
    <t>Goodwill Impairment Testing [Member] | Maximum [Member]</t>
  </si>
  <si>
    <t>Estimates of market multiples | number</t>
  </si>
  <si>
    <t>Goodwill Impairment Testing [Member] | Minimum [Member]</t>
  </si>
  <si>
    <t>Radio Broadcasting Licences [Member]</t>
  </si>
  <si>
    <t>Acquisition of radio stations - CBS Radio Merger</t>
  </si>
  <si>
    <t>DEFERRED CHARGES AND OTHER ASSETS (Details) - USD ($) $ in Thousands</t>
  </si>
  <si>
    <t>Deferred Costs Other Assets [Line Items]</t>
  </si>
  <si>
    <t>Total definitive-lived intagible, Asset</t>
  </si>
  <si>
    <t>Total definite-lived intangibles, Reserve</t>
  </si>
  <si>
    <t>Net</t>
  </si>
  <si>
    <t>Deferred Costs</t>
  </si>
  <si>
    <t>Debt Issuance costs</t>
  </si>
  <si>
    <t>Debt Issuance costs - amortization</t>
  </si>
  <si>
    <t>Debt Issuance costs - net</t>
  </si>
  <si>
    <t>Prepaid assets - long term</t>
  </si>
  <si>
    <t>Software costs and other</t>
  </si>
  <si>
    <t>Software costs and other - Amortization</t>
  </si>
  <si>
    <t>Software costs and other - net</t>
  </si>
  <si>
    <t>Total deferred charges and other assets</t>
  </si>
  <si>
    <t>Total Reserve</t>
  </si>
  <si>
    <t>Total Net</t>
  </si>
  <si>
    <t>Amortization Expense</t>
  </si>
  <si>
    <t>Definite-lived assets</t>
  </si>
  <si>
    <t>Deferred financing expense</t>
  </si>
  <si>
    <t>Software costs</t>
  </si>
  <si>
    <t>Total amortization expense for deferred charges and other assets</t>
  </si>
  <si>
    <t>Deferred Contracts And Other Agreements</t>
  </si>
  <si>
    <t>Leasehold Premium</t>
  </si>
  <si>
    <t>Other definitive lived assets</t>
  </si>
  <si>
    <t>Period of Amortization -advertiser lists and computer relationship</t>
  </si>
  <si>
    <t>Advertiser lists and customer relationships</t>
  </si>
  <si>
    <t>DEFERRED CHARGES AND OTHER ASSETS - Future Amortization Exp (Details) $ in Thousands</t>
  </si>
  <si>
    <t>Dec. 31, 2017USD ($)</t>
  </si>
  <si>
    <t>Amortization Expense For Deferred Charges Other Assets And Definite Lived Assets [Line Items]</t>
  </si>
  <si>
    <t>Thereafter</t>
  </si>
  <si>
    <t>Other Deferred Assets [Member]</t>
  </si>
  <si>
    <t>Finite Lived Assets [Member]</t>
  </si>
  <si>
    <t>OTHER CURRENT AND LONG-TERM LIABILITIES (Details) - USD ($) $ in Thousands</t>
  </si>
  <si>
    <t>Accounts Payable and Accrued Liabilities, Current [Abstract]</t>
  </si>
  <si>
    <t>Accrued compensation</t>
  </si>
  <si>
    <t>Accounts receivable credits</t>
  </si>
  <si>
    <t>Advertiser obligations</t>
  </si>
  <si>
    <t>Accrued interest payable</t>
  </si>
  <si>
    <t>Deferred Revenue, Current</t>
  </si>
  <si>
    <t>Unfavorable lease liabilities</t>
  </si>
  <si>
    <t>Unfavorable sports contracts</t>
  </si>
  <si>
    <t>Accrued benefits</t>
  </si>
  <si>
    <t>Non income tax liabilities</t>
  </si>
  <si>
    <t>Other</t>
  </si>
  <si>
    <t>Total other current liabilities</t>
  </si>
  <si>
    <t>LiabilitiesNoncurrentAbstract</t>
  </si>
  <si>
    <t>Unfavorable sports contracts - noncurrent</t>
  </si>
  <si>
    <t>Deferred Revenue, Noncurrent</t>
  </si>
  <si>
    <t>Deferred Rent Credit, Noncurrent</t>
  </si>
  <si>
    <t>OtherAccruedLiabilitiesNoncurrent</t>
  </si>
  <si>
    <t>Other Liabilities Noncurrent</t>
  </si>
  <si>
    <t>LONG-TERM DEBT LIABILITIES (Details) - USD ($) $ in Thousands</t>
  </si>
  <si>
    <t>Nov. 01, 2016</t>
  </si>
  <si>
    <t>Debt Instrument [Line Items]</t>
  </si>
  <si>
    <t>New Credit Facility</t>
  </si>
  <si>
    <t>Former Credit Facility</t>
  </si>
  <si>
    <t>Senior unsecured notes</t>
  </si>
  <si>
    <t>Current amount of long-term debt</t>
  </si>
  <si>
    <t>Total long-term debt</t>
  </si>
  <si>
    <t>Outstanding standby letter of credit</t>
  </si>
  <si>
    <t>Stated interest rate percentage, senior unsecured debt</t>
  </si>
  <si>
    <t>7.25%</t>
  </si>
  <si>
    <t>Capital Lease Obligations</t>
  </si>
  <si>
    <t>Total Credit Facility [Member]</t>
  </si>
  <si>
    <t>Deferred Financing Costs [Member]</t>
  </si>
  <si>
    <t>New Revolver due November 1, 2021</t>
  </si>
  <si>
    <t>New Term B Loan due November 1, 2023</t>
  </si>
  <si>
    <t>Term B Loan, due November 17, 2024 [Member]</t>
  </si>
  <si>
    <t>Unamortized Premium on Debt</t>
  </si>
  <si>
    <t>Senior Notes due October 17, 2024 [Member]</t>
  </si>
  <si>
    <t>RevolverDueNovember172022Member [Member]</t>
  </si>
  <si>
    <t>LONG-TERM DEBT LIABILITIES - Senior Debt (Details) - USD ($) $ in Millions</t>
  </si>
  <si>
    <t>Nov. 17, 2017</t>
  </si>
  <si>
    <t>Mar. 03, 2017</t>
  </si>
  <si>
    <t>Weighted average interest rate under the senior debt</t>
  </si>
  <si>
    <t>4.20%</t>
  </si>
  <si>
    <t>4.50%</t>
  </si>
  <si>
    <t>New Credit Facility, Amount Outstanding</t>
  </si>
  <si>
    <t>Additional Tranche - CBS Radio Facility</t>
  </si>
  <si>
    <t>Senior Debt Obligations</t>
  </si>
  <si>
    <t>Consolidated Leverage Ratio</t>
  </si>
  <si>
    <t>Senior Debt Obligations | Through December 31, 2017 [Member] | Maximum [Member]</t>
  </si>
  <si>
    <t>Senior Debt Obligations | ThroughDecember312018Member [Member] | Maximum [Member]</t>
  </si>
  <si>
    <t>Senior Debt Obligations | New Revolver [Member]</t>
  </si>
  <si>
    <t>Undrawn amount of the Revolver</t>
  </si>
  <si>
    <t>Commitment fee</t>
  </si>
  <si>
    <t>0.50%</t>
  </si>
  <si>
    <t>Senior Debt Obligations | New Revolver [Member] | Libor Rate Plus</t>
  </si>
  <si>
    <t>Variable rate</t>
  </si>
  <si>
    <t>2.25%</t>
  </si>
  <si>
    <t>Senior Debt Obligations | New Revolver [Member] | Prime Rate Plus</t>
  </si>
  <si>
    <t>1.25%</t>
  </si>
  <si>
    <t>Senior Debt Obligations | New Term B Loan [Member]</t>
  </si>
  <si>
    <t>DebtInstrumentAnnualPrincipalPayment</t>
  </si>
  <si>
    <t>Senior Debt Obligations | New Term B Loan [Member] | Libor Rate Plus</t>
  </si>
  <si>
    <t>2.75%</t>
  </si>
  <si>
    <t>Senior Debt Obligations | New Term B Loan [Member] | Federal Rate Plus</t>
  </si>
  <si>
    <t>Senior Debt Obligations | New Term B Loan [Member] | Base Rate Plus</t>
  </si>
  <si>
    <t>1.75%</t>
  </si>
  <si>
    <t>Senior Debt Obligations | New Term B Loan [Member] | Base Rate Libor Plus</t>
  </si>
  <si>
    <t>Former Facility | Revolving Credit Facility</t>
  </si>
  <si>
    <t>Credit Facility paid off</t>
  </si>
  <si>
    <t>Former Facility | Term Loan B</t>
  </si>
  <si>
    <t>LONG-TERM DEBT LIABILITIES - Senior Unsecured Debt (Details) - USD ($) $ in Thousands</t>
  </si>
  <si>
    <t>Dec. 31, 2011</t>
  </si>
  <si>
    <t>Senior Notes</t>
  </si>
  <si>
    <t>Debt Instrument, Interest Rate, Stated Percentage</t>
  </si>
  <si>
    <t>Senior Unsecured Debt</t>
  </si>
  <si>
    <t>10.50%</t>
  </si>
  <si>
    <t>Senior Unsecured Debt | On or After November 1, 2019</t>
  </si>
  <si>
    <t>Redemption of the principal amount</t>
  </si>
  <si>
    <t>105.438%</t>
  </si>
  <si>
    <t>Senior Unsecured Debt | On or after November 1, 2020</t>
  </si>
  <si>
    <t>103.625%</t>
  </si>
  <si>
    <t>Senior Unsecured Debt | On or after November 1, 2021</t>
  </si>
  <si>
    <t>101.813%</t>
  </si>
  <si>
    <t>Senior Unsecured Debt | On or after November 1, 2022</t>
  </si>
  <si>
    <t>LONG-TERM DEBT LIABILITIES - Debt Extinguishment and Net Interest Expense (Details) - USD ($) $ in Thousands</t>
  </si>
  <si>
    <t>Net Interest Expense</t>
  </si>
  <si>
    <t>Interest expense</t>
  </si>
  <si>
    <t>Amortization of original issue discount of senior notes</t>
  </si>
  <si>
    <t>Interest income and other investment income</t>
  </si>
  <si>
    <t>Total net interest expense</t>
  </si>
  <si>
    <t>Extinguishment of Debt [Line Items]</t>
  </si>
  <si>
    <t>Gains (Losses) on Extinguishment of Debt</t>
  </si>
  <si>
    <t>New Credit Facility [Member] | New Revolver [Member]</t>
  </si>
  <si>
    <t>Deferred Financing Costs - 2017 Refinancing</t>
  </si>
  <si>
    <t>New Credit Facility [Member] | New Term B Loan [Member]</t>
  </si>
  <si>
    <t>Former Facility [Member] | Revolving Credit Facility [Member]</t>
  </si>
  <si>
    <t>Write-off of unamortized deferred financing costs</t>
  </si>
  <si>
    <t>Former Facility [Member] | Term Loan B [Member]</t>
  </si>
  <si>
    <t>Former Facility [Member] | Modified Term B Loan [Member]</t>
  </si>
  <si>
    <t>LONG-TERM DEBT LIABILITIES - Maturities (Details) - USD ($) $ in Thousands</t>
  </si>
  <si>
    <t>Aggregate Principal Maturities [Line Items]</t>
  </si>
  <si>
    <t>Credit Facility</t>
  </si>
  <si>
    <t>LoansPayableMember</t>
  </si>
  <si>
    <t>TOWER SALE AND LEASEBACK (Details) $ in Millions</t>
  </si>
  <si>
    <t>Operating Lease Remaining Life Amortization Period | number</t>
  </si>
  <si>
    <t>Sale Leaseback Transaction Amortization Of Deferred Gain | $</t>
  </si>
  <si>
    <t>SHAREHOLDER'S EQUITY (Details) - USD ($)</t>
  </si>
  <si>
    <t>1 Months Ended</t>
  </si>
  <si>
    <t>Dec. 15, 2017</t>
  </si>
  <si>
    <t>Sep. 15, 2017</t>
  </si>
  <si>
    <t>Aug. 30, 2017</t>
  </si>
  <si>
    <t>Jun. 15, 2017</t>
  </si>
  <si>
    <t>Mar. 15, 2017</t>
  </si>
  <si>
    <t>Dec. 15, 2016</t>
  </si>
  <si>
    <t>Sep. 15, 2016</t>
  </si>
  <si>
    <t>Jun. 15, 2016</t>
  </si>
  <si>
    <t>Oct. 16, 2017</t>
  </si>
  <si>
    <t>Jul. 16, 2017</t>
  </si>
  <si>
    <t>Apr. 16, 2017</t>
  </si>
  <si>
    <t>Jan. 16, 2017</t>
  </si>
  <si>
    <t>Oct. 16, 2016</t>
  </si>
  <si>
    <t>Jul. 16, 2016</t>
  </si>
  <si>
    <t>Apr. 16, 2016</t>
  </si>
  <si>
    <t>Jan. 16, 2016</t>
  </si>
  <si>
    <t>Conversion Of Class B Common Stock [Abstract]</t>
  </si>
  <si>
    <t>Conversion of Class B common stock to Class A common stock (Share)</t>
  </si>
  <si>
    <t>Dividends And Shares Activitiy [Line Items]</t>
  </si>
  <si>
    <t>Dvidend Equivalent liability - short term</t>
  </si>
  <si>
    <t>Dvidend Equivalent liability - long term</t>
  </si>
  <si>
    <t>Total Dividend Equivalent Liability</t>
  </si>
  <si>
    <t>CommonStockDividendsPerShareDeclared</t>
  </si>
  <si>
    <t>Dividend payments</t>
  </si>
  <si>
    <t>Shares of stock deemed repurchased</t>
  </si>
  <si>
    <t>Amount recorded as financing activity</t>
  </si>
  <si>
    <t>The total cost to repurchase</t>
  </si>
  <si>
    <t>Dividends paid on preferred stock</t>
  </si>
  <si>
    <t>Employee stock purchase plan, authorized shares</t>
  </si>
  <si>
    <t>Stock Issued During Period Value Employee Stock Purchase Plan</t>
  </si>
  <si>
    <t>Total Non cash compensation expense recognized</t>
  </si>
  <si>
    <t>Espp Shares Market Value</t>
  </si>
  <si>
    <t>85.00%</t>
  </si>
  <si>
    <t>Espp Share Discount</t>
  </si>
  <si>
    <t>15.00%</t>
  </si>
  <si>
    <t>PreferredStockDividendsPerShareDeclared</t>
  </si>
  <si>
    <t>PaymentsOfDividendsAbstract</t>
  </si>
  <si>
    <t>Payments of Dividends, Common Stock</t>
  </si>
  <si>
    <t>PaymentsOfDividendsPreferredStockAndPreferenceStock</t>
  </si>
  <si>
    <t>Treasury Stock Line Items</t>
  </si>
  <si>
    <t>Stock Repurchase Prgram Authorized Amount</t>
  </si>
  <si>
    <t>Shares repurchased during period</t>
  </si>
  <si>
    <t>Average Cost per share of Acquired Treasury Shares</t>
  </si>
  <si>
    <t>ESPP [Member]</t>
  </si>
  <si>
    <t>Stock Issued During Period Shares Employee Stock Purchase Plans</t>
  </si>
  <si>
    <t>SHARE-BASED COMPENSATION - Equity Compensation Plan and RSU Acitivity (Details) - USD ($) $ in Thousands</t>
  </si>
  <si>
    <t>Restricted Stock Unit Activity [Abstract]</t>
  </si>
  <si>
    <t>RSUs issued</t>
  </si>
  <si>
    <t>RSUs forfeited</t>
  </si>
  <si>
    <t>Net RSUs issued and increase (decrease) to paid-in capital</t>
  </si>
  <si>
    <t>RSUs vested and released</t>
  </si>
  <si>
    <t>RSUs issued, Amount</t>
  </si>
  <si>
    <t>Stock Issued During Period Value Restricted Stock Award Net Of Forfeitures To Paid In Capital</t>
  </si>
  <si>
    <t>Equity Compensation Plan [Abstract]</t>
  </si>
  <si>
    <t>Additional shares available for grant during the next period</t>
  </si>
  <si>
    <t>Shares available for grant</t>
  </si>
  <si>
    <t>SHARE-BASED COMPENSATION - RSU Activity - Summary of Change (Details) - USD ($)</t>
  </si>
  <si>
    <t>Number of Restricted Stock Units [Roll Forward]</t>
  </si>
  <si>
    <t>RSUs beginning</t>
  </si>
  <si>
    <t>RSUs awarded</t>
  </si>
  <si>
    <t>RSUs assumed in Merger</t>
  </si>
  <si>
    <t>RSUs released</t>
  </si>
  <si>
    <t>RSUs ending</t>
  </si>
  <si>
    <t>Weighted Average Purchase Price RSUs</t>
  </si>
  <si>
    <t>Weighted Average Remaining Contractual Term (Years) RSUs</t>
  </si>
  <si>
    <t>1 year 2 months 12 days</t>
  </si>
  <si>
    <t>Aggregate Intrinsic Value RSUs</t>
  </si>
  <si>
    <t>Number of RSUs vested and expected to vest</t>
  </si>
  <si>
    <t>Weighted Average Purchase Price of RSUs vested and expected to vest</t>
  </si>
  <si>
    <t>Weighted Average Remaining Contractual Term (Years) of RUSs vested and expected to vest</t>
  </si>
  <si>
    <t>Aggregate Intrinsic Value RSUs vested and expected to vest</t>
  </si>
  <si>
    <t>Number of RSUs exercisable</t>
  </si>
  <si>
    <t>Weighted Average Purchase Price of RUSs exercisable</t>
  </si>
  <si>
    <t>Weighted Average Remaining Contractual Term (Years) of RUSs exercisable</t>
  </si>
  <si>
    <t>Aggregate Intrinsic Value RSUs exercisable</t>
  </si>
  <si>
    <t>Weighted average remaining recognition period in years</t>
  </si>
  <si>
    <t>2 years 1 month 6 days</t>
  </si>
  <si>
    <t>Unamortized compensation expense, net of estimated forfeitures</t>
  </si>
  <si>
    <t>SHARE-BASED COMPENSATION - RSUs with Market Conditions (Details) - USD ($) $ / shares in Units, $ in Thousands</t>
  </si>
  <si>
    <t>Share-based Compensation Restricted Stock Units With Market Conditions [Line Items]</t>
  </si>
  <si>
    <t>Reconciliation Of RSUs With Market Conditions [Abstract]</t>
  </si>
  <si>
    <t>Number of RSUs granted</t>
  </si>
  <si>
    <t>Number of RSUs forfeited</t>
  </si>
  <si>
    <t>Number of RSUs vested</t>
  </si>
  <si>
    <t>Net RSUs increase (decrease) to APIC</t>
  </si>
  <si>
    <t>Fair value of each RSU issued with market conditions</t>
  </si>
  <si>
    <t>Average fair value of performance condition RSUs issued</t>
  </si>
  <si>
    <t>Restricted Stock Units With Market Conditions [Member]</t>
  </si>
  <si>
    <t>Restricted Stock Units With Market Conditions [Member] | Maximum [Member]</t>
  </si>
  <si>
    <t>Restricted Stock Units With Service Conditions [Member]</t>
  </si>
  <si>
    <t>Restricted Stock Units With Performance Conditions [Member]</t>
  </si>
  <si>
    <t>SHARE-BASED COMPENSATION - Other Options Disclosures (Details) - USD ($) $ / shares in Units, shares in Thousands, $ in Thousands</t>
  </si>
  <si>
    <t>Other Options Disclosures [Line Items]</t>
  </si>
  <si>
    <t>Fair value per option issued</t>
  </si>
  <si>
    <t>Intrinsic value of options exercised</t>
  </si>
  <si>
    <t>Tax benefit from options exercised, before impact of valuation allowance</t>
  </si>
  <si>
    <t>Cash received from exercise price of options exercised</t>
  </si>
  <si>
    <t>Number of options issued</t>
  </si>
  <si>
    <t>Intrinsic Value Per Share Upon Exercise</t>
  </si>
  <si>
    <t>Maximum [Member]</t>
  </si>
  <si>
    <t>Exercise price range of options issued</t>
  </si>
  <si>
    <t>General vesting period in years</t>
  </si>
  <si>
    <t>Minimum [Member]</t>
  </si>
  <si>
    <t>1 year</t>
  </si>
  <si>
    <t>SHARE-BASED COMPENSATION - Options Activity (Details)</t>
  </si>
  <si>
    <t>Dec. 31, 2017USD ($)$ / sharesshares</t>
  </si>
  <si>
    <t>Options activity [Roll Forward]</t>
  </si>
  <si>
    <t>Options beginning</t>
  </si>
  <si>
    <t>Options granted</t>
  </si>
  <si>
    <t>Options assumed in Merger</t>
  </si>
  <si>
    <t>Options exercised</t>
  </si>
  <si>
    <t>Options forfeited</t>
  </si>
  <si>
    <t>Options expired</t>
  </si>
  <si>
    <t>Options ending</t>
  </si>
  <si>
    <t>Weighted average exercise price - beginning | $ / shares</t>
  </si>
  <si>
    <t>Weighted average exercise price - options exercised | $ / shares</t>
  </si>
  <si>
    <t>Weighted average exercise price - options forfeited | $ / shares</t>
  </si>
  <si>
    <t>Weighted average excercise price - options assumed in merger | $ / shares</t>
  </si>
  <si>
    <t>Weighted average exercise price - options expired | $ / shares</t>
  </si>
  <si>
    <t>Weighted average exercise price - ending | $ / shares</t>
  </si>
  <si>
    <t>Weighted Average Remaining Contractual Term (Years) Options</t>
  </si>
  <si>
    <t>2 years 2 months 12 days</t>
  </si>
  <si>
    <t>Intrinsic Value Options | $</t>
  </si>
  <si>
    <t>Options vested and expected to vest</t>
  </si>
  <si>
    <t>Options vested and exercisable</t>
  </si>
  <si>
    <t>Weighted average exercise price options vested and expected to vest | $ / shares</t>
  </si>
  <si>
    <t>Weighted average exercise price options vested and exerciable | $ / shares</t>
  </si>
  <si>
    <t>Weighted average remaining contractual period (Years) options vested and expected to vest</t>
  </si>
  <si>
    <t>Weighted average remaining contractual period (years) options vested and exercisable</t>
  </si>
  <si>
    <t>Intrinsic value options vested and expected to vest | $</t>
  </si>
  <si>
    <t>Intrinsic value options vested and exercisable | $</t>
  </si>
  <si>
    <t>Unamortized compensation expense, net of estimated forfeitures | $</t>
  </si>
  <si>
    <t>SHARE-BASED COMPENSATION - Valuation Method (Details) - Restricted Stock Units Activity [Member]</t>
  </si>
  <si>
    <t>Valuation Methodology [Abstract]</t>
  </si>
  <si>
    <t>Expected volatility factor (%) - Minimum</t>
  </si>
  <si>
    <t>0.00%</t>
  </si>
  <si>
    <t>35.00%</t>
  </si>
  <si>
    <t>34.00%</t>
  </si>
  <si>
    <t>Expected volatility factor (%) - Maximum</t>
  </si>
  <si>
    <t>54.00%</t>
  </si>
  <si>
    <t>45.00%</t>
  </si>
  <si>
    <t>39.00%</t>
  </si>
  <si>
    <t>Risk-free interest rate (%) - Minimum</t>
  </si>
  <si>
    <t>0.40%</t>
  </si>
  <si>
    <t>0.10%</t>
  </si>
  <si>
    <t>Risk-free interest rate (%) - Maximum</t>
  </si>
  <si>
    <t>1.80%</t>
  </si>
  <si>
    <t>1.10%</t>
  </si>
  <si>
    <t>Expected dividend yield (%)</t>
  </si>
  <si>
    <t>3.30%</t>
  </si>
  <si>
    <t>7.50%</t>
  </si>
  <si>
    <t>SHARE-BASED COMPENSATION - Other Award Information (Details) - USD ($) $ / shares in Units, $ in Thousands</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The amount of the Company's windfall tax benefit account</t>
  </si>
  <si>
    <t>Exercise prices from 1.34 to 1.34</t>
  </si>
  <si>
    <t>1 year 1 month 6 days</t>
  </si>
  <si>
    <t>Exercise prices from 2.02 to 11.78</t>
  </si>
  <si>
    <t>2 years 9 months 18 days</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NET INCOME PER COMMON SHARE (Details) - USD ($) $ / shares in Units, $ in Thousands</t>
  </si>
  <si>
    <t>Dec. 31, 2013</t>
  </si>
  <si>
    <t>Impact Of Equity Awards [Line Items]</t>
  </si>
  <si>
    <t>Price range of option: from</t>
  </si>
  <si>
    <t>Price range of option: to</t>
  </si>
  <si>
    <t>Earnings Per Share, Basic and Diluted [Abstract]</t>
  </si>
  <si>
    <t>Income available to common shareholders from continuing operations</t>
  </si>
  <si>
    <t>Net income (loss) available to common shareholders</t>
  </si>
  <si>
    <t>Net Income (Loss) Available to Common Stockholders, Basic</t>
  </si>
  <si>
    <t>Weighted Average Number Of Shares Outstanding Basic</t>
  </si>
  <si>
    <t>Incremental Common Shares Attributable to Share-based Payment Arrangements</t>
  </si>
  <si>
    <t>Weighted Average Number Of Diluted Shares Outstanding</t>
  </si>
  <si>
    <t>Basic net income (loss) per common share from continuing operations</t>
  </si>
  <si>
    <t>Income (Loss) from Discontinued Operations, Net of Tax, Per Basic Share</t>
  </si>
  <si>
    <t>Earnings Per Share Basic</t>
  </si>
  <si>
    <t>Income (Loss) from Continuing Operations, Per Diluted Share</t>
  </si>
  <si>
    <t>Income (Loss) from Discontinued Operations, Net of Tax, Per Diluted Share</t>
  </si>
  <si>
    <t>Earnings Per Share Diluted</t>
  </si>
  <si>
    <t>Options Activity [Member]</t>
  </si>
  <si>
    <t>Excluded shares as anti-dilutive under the treasury stock method</t>
  </si>
  <si>
    <t>Restricted Stock Units Activity [Member] | Restricted Stock Units Service Conditions [Member]</t>
  </si>
  <si>
    <t>Restricted Stock Units Activity [Member] | Restricted Stock Units Service And Market Conditions But Market Not Met [Member]</t>
  </si>
  <si>
    <t>Restricted Stock Units Activity [Member] | Restricted Stock Units Service And Performance Conditions But Performance Not Met [Member]</t>
  </si>
  <si>
    <t>Restricted Stock Units Activity [Member] | Perpetual Cumulative Convertible Preferred Stock [Member]</t>
  </si>
  <si>
    <t>INCOME TAXES - Expected And Reported Income Taxes (Benefit) (Details) - USD ($) $ in Thousands</t>
  </si>
  <si>
    <t>Income Tax Expense (Benefit), Continuing Operations, Income Tax Reconciliation [Abstract]</t>
  </si>
  <si>
    <t>Federal statutory income tax rate</t>
  </si>
  <si>
    <t>Federal statutory income tax rate - revised</t>
  </si>
  <si>
    <t>21.00%</t>
  </si>
  <si>
    <t>Computed tax expense (benefit) at federal statutory rates on income (loss) before income taxes (benefit)</t>
  </si>
  <si>
    <t>State income tax expense (benefit), net of federal benefit</t>
  </si>
  <si>
    <t>Federal tax expense associated with non-amortizable assets</t>
  </si>
  <si>
    <t>Non recognition of expense due to full valuation allowance</t>
  </si>
  <si>
    <t>Valuation allowance current year activity</t>
  </si>
  <si>
    <t>Decrease in valuation allowance for change in federal net operating loss carryback rules</t>
  </si>
  <si>
    <t>Change in uncertain tax positions</t>
  </si>
  <si>
    <t>US federal income tax reform</t>
  </si>
  <si>
    <t>Tax impact of share-based awards</t>
  </si>
  <si>
    <t>Transaction costs</t>
  </si>
  <si>
    <t>Recognized gain on Exchange</t>
  </si>
  <si>
    <t>Tax benefit shortfall associated with share-based awards</t>
  </si>
  <si>
    <t>Nondeductible expenses and other</t>
  </si>
  <si>
    <t>Income taxes (benefit)</t>
  </si>
  <si>
    <t>Effective income tax rate</t>
  </si>
  <si>
    <t>28.00%</t>
  </si>
  <si>
    <t>38.70%</t>
  </si>
  <si>
    <t>INCOME TAXES - Expense (Benefit) (Details) - USD ($) $ in Thousands</t>
  </si>
  <si>
    <t>Current:</t>
  </si>
  <si>
    <t>Federal</t>
  </si>
  <si>
    <t>State</t>
  </si>
  <si>
    <t>Total current</t>
  </si>
  <si>
    <t>Deferred:</t>
  </si>
  <si>
    <t>Total deferred</t>
  </si>
  <si>
    <t>INCOME TAXES - Deferred Tax Assets and Liabilities (Details) - USD ($) $ in Thousands</t>
  </si>
  <si>
    <t>Deferred tax assets:</t>
  </si>
  <si>
    <t>Employee benefits - current</t>
  </si>
  <si>
    <t>Provision for doubtful accounts - current</t>
  </si>
  <si>
    <t>Deferred compensation - current</t>
  </si>
  <si>
    <t>Deferred gain on tower transaction</t>
  </si>
  <si>
    <t>Total current deferred tax assets before valuation allowance</t>
  </si>
  <si>
    <t>Valuation allowance</t>
  </si>
  <si>
    <t>Total current deferred tax assets - net</t>
  </si>
  <si>
    <t>Provision for doubtful accounts</t>
  </si>
  <si>
    <t>Federal and state income tax loss carryforwards</t>
  </si>
  <si>
    <t>Share-based compensation</t>
  </si>
  <si>
    <t>Investments - impairments</t>
  </si>
  <si>
    <t>Deferred gain on tower transaction, long term</t>
  </si>
  <si>
    <t>Reserves</t>
  </si>
  <si>
    <t>Debt fair value adjustment</t>
  </si>
  <si>
    <t>Deferred Tax Liabilities, Property, Plant and Equipment</t>
  </si>
  <si>
    <t>Employee benefits</t>
  </si>
  <si>
    <t>Advertiser broadcasting obligations - noncurrent</t>
  </si>
  <si>
    <t>Lease rental obligations</t>
  </si>
  <si>
    <t>Total non-current deferred tax assets before valuation allowance</t>
  </si>
  <si>
    <t>Total non-current deferred tax assets - net</t>
  </si>
  <si>
    <t>Deferred tax liabilities:</t>
  </si>
  <si>
    <t>Advertiser broadcasting obligations - current</t>
  </si>
  <si>
    <t>Total current deferred tax liabilities</t>
  </si>
  <si>
    <t>Advertiser broadcasting obligations</t>
  </si>
  <si>
    <t>Property equipment and certain intangibles</t>
  </si>
  <si>
    <t>Broadcasting licenses and goodwill</t>
  </si>
  <si>
    <t>Total deferred tax liabilities</t>
  </si>
  <si>
    <t>Deferred Tax Assets (Liabilities), Net</t>
  </si>
  <si>
    <t>Estimated Income Tax Benefit -TCJA</t>
  </si>
  <si>
    <t>INCOME TAXES - Valuation Allowance And Uncertain Tax Position (Details) - USD ($) $ in Thousands</t>
  </si>
  <si>
    <t>Deferred Tax Asset Valuation Allowance [Roll Forward]</t>
  </si>
  <si>
    <t>Balance at beginning year</t>
  </si>
  <si>
    <t>Increase (Decrease) Charged/ (Credited) To Income Tax</t>
  </si>
  <si>
    <t>Increase (Decrease) Charged/ (Credited) To OCI</t>
  </si>
  <si>
    <t>Purchase Accounting Adjustment</t>
  </si>
  <si>
    <t>Balance at end of year</t>
  </si>
  <si>
    <t>Liabilities for uncertain tax positions</t>
  </si>
  <si>
    <t>Tax</t>
  </si>
  <si>
    <t>Interest and penalties</t>
  </si>
  <si>
    <t>Expense (income) from uncertain tax positions</t>
  </si>
  <si>
    <t>Tax expense (income)</t>
  </si>
  <si>
    <t>Interest and penalties (income)</t>
  </si>
  <si>
    <t>Total income taxes (benefit) from uncertain tax positions</t>
  </si>
  <si>
    <t>The gross amount of changes in unrecognized tax benefits for the period:</t>
  </si>
  <si>
    <t>Beginning of year balance</t>
  </si>
  <si>
    <t>Gross increases prior year positions</t>
  </si>
  <si>
    <t>Gross decreases prior year positions</t>
  </si>
  <si>
    <t>Gross increases current year positions</t>
  </si>
  <si>
    <t>Gross decreases current year positions</t>
  </si>
  <si>
    <t>Settlements with tax authorities</t>
  </si>
  <si>
    <t>Reductions due to statute lapse</t>
  </si>
  <si>
    <t>End of year balance</t>
  </si>
  <si>
    <t>Ending liability balance included above that was reflected as an offset to deferred tax assets</t>
  </si>
  <si>
    <t>INCOME TAXES - Income Tax Payments Refunds Net Operating Loss Carryforwards (Details) $ in Thousands</t>
  </si>
  <si>
    <t>Operating Loss Carryforwards [Line Items]</t>
  </si>
  <si>
    <t>State income tax credits</t>
  </si>
  <si>
    <t>Anticipated NOLs Used</t>
  </si>
  <si>
    <t>Domestic Country [Member]</t>
  </si>
  <si>
    <t>NOL carryforwards</t>
  </si>
  <si>
    <t>State and Local Jurisdiction [Member]</t>
  </si>
  <si>
    <t>SUPPLEMENTAL CASH FLOW DISCLOSURES ON NON-CASH INVESTING AND FINANCING ACTIVITIES (Details) - USD ($) $ in Thousands</t>
  </si>
  <si>
    <t>Cash Flow Noncash [Line Items]</t>
  </si>
  <si>
    <t>Net Paid In Captital Of Rsus</t>
  </si>
  <si>
    <t>Transition Services Costs incurred in Merger</t>
  </si>
  <si>
    <t>Reduction in Transition Services Costs</t>
  </si>
  <si>
    <t>Perpetual Cumulative Convertible Preferred Stock Issued For Acquisition</t>
  </si>
  <si>
    <t>Dividend Accrued On Perpetual Cumulative Convertible Preferred Stock</t>
  </si>
  <si>
    <t>Finance Method Lease Obligations Retirement</t>
  </si>
  <si>
    <t>Net Radio Station Assets Given Up</t>
  </si>
  <si>
    <t>Net Radio Station Assets Acquired</t>
  </si>
  <si>
    <t>Radio Station Assets Acquired Using Preferred Stock</t>
  </si>
  <si>
    <t>Cash acquired through consolidation of a VIE</t>
  </si>
  <si>
    <t>Radio station assets acquired through the issuance of common stock</t>
  </si>
  <si>
    <t>Barter And Other Transactions [Abstract]</t>
  </si>
  <si>
    <t>Barter Revenues</t>
  </si>
  <si>
    <t>Barter expenses</t>
  </si>
  <si>
    <t>Issuance [Member]</t>
  </si>
  <si>
    <t>Forfeited [Member]</t>
  </si>
  <si>
    <t>EMPLOYEE SAVINGS AND BENEFIT PLANS (Details) - USD ($) $ in Thousands</t>
  </si>
  <si>
    <t>Deferred Compensation Plans</t>
  </si>
  <si>
    <t>Deferred compensation assumed in Merger</t>
  </si>
  <si>
    <t>Employee compensation deferrals</t>
  </si>
  <si>
    <t>Employee compensation payments</t>
  </si>
  <si>
    <t>Increase (decrease) in plan fair value</t>
  </si>
  <si>
    <t>End of period balance</t>
  </si>
  <si>
    <t>Company's contribution to the 401K Plan</t>
  </si>
  <si>
    <t>401(K) savings plan expense</t>
  </si>
  <si>
    <t>FAIR VALUE OF FINANCIAL INSTRUMENTS - Recurring basis (Details) - Other Long Term Liabilities [Member] - USD ($) $ in Thousands</t>
  </si>
  <si>
    <t>Liabilities</t>
  </si>
  <si>
    <t>Deferred Compensation</t>
  </si>
  <si>
    <t>Fair Value, Inputs, Level 1 [Member]</t>
  </si>
  <si>
    <t>Fair Value, Inputs, Level 2 [Member]</t>
  </si>
  <si>
    <t>Fair Value, Inputs, Level 3 [Member]</t>
  </si>
  <si>
    <t>Measured at Net Asset Value as Practical Expedient [Member]</t>
  </si>
  <si>
    <t>FAIR VALUE OF FINANCIAL INSTRUMENTS - Non-Recurring basis (Details) - USD ($) $ in Thousands</t>
  </si>
  <si>
    <t>Fair Value, Assets and Liabilities Measured on Recurring and Nonrecurring Basis [Line Items]</t>
  </si>
  <si>
    <t>Goodwill, Impairment Loss</t>
  </si>
  <si>
    <t>FAIR VALUE OF FINANCIAL INSTRUMENTS - Carrying Value (Details) - USD ($) $ in Thousands</t>
  </si>
  <si>
    <t>Schedule of Cost-method Investments Line Items</t>
  </si>
  <si>
    <t>Original Cost</t>
  </si>
  <si>
    <t>Other Than Temporary Impairment</t>
  </si>
  <si>
    <t>Carrying Amount Not Evaluated for Impairment</t>
  </si>
  <si>
    <t>Payments to Acquire Restricted Investments</t>
  </si>
  <si>
    <t>Cost Method Invetsment, after adjustments</t>
  </si>
  <si>
    <t>Fair Value Of Instruments [Line Items]</t>
  </si>
  <si>
    <t>Carrying value of debt</t>
  </si>
  <si>
    <t>Fair value of debt</t>
  </si>
  <si>
    <t>Finance Method Lease Obligations</t>
  </si>
  <si>
    <t>Letter of credit</t>
  </si>
  <si>
    <t>New Term B Loan [Member]</t>
  </si>
  <si>
    <t>New Revolver [Member]</t>
  </si>
  <si>
    <t>Former Term B Loan Member [Member]</t>
  </si>
  <si>
    <t>Former Revolver Member [Member]</t>
  </si>
  <si>
    <t>ASSETS HELD FOR SALE (Details) - USD ($) $ in Thousands</t>
  </si>
  <si>
    <t>IncomeStatementBalanceSheetAndAdditionalDisclosuresByDisposalGroupsIncludingDiscontinuedOperationsLineItems</t>
  </si>
  <si>
    <t>Net Revenues</t>
  </si>
  <si>
    <t>Station operating expenses</t>
  </si>
  <si>
    <t>TBA income</t>
  </si>
  <si>
    <t>Total Operating Expenses</t>
  </si>
  <si>
    <t>Income before taxes</t>
  </si>
  <si>
    <t>Accumulated Depreciation, Depletion and Amortization, Property, Plant, and Equipment</t>
  </si>
  <si>
    <t>Property Plant And Equipment Net</t>
  </si>
  <si>
    <t>IntangibleAssetsGrossExcludingGoodwillAbstract</t>
  </si>
  <si>
    <t>Indefinite-lived Intangible Assets</t>
  </si>
  <si>
    <t>Net Assets Held for Sale</t>
  </si>
  <si>
    <t>IntangibleAssetsNetIncludingGoodwill</t>
  </si>
  <si>
    <t>BonnevilleTransactionMember [Member]</t>
  </si>
  <si>
    <t>OtherTransactionMember [Member]</t>
  </si>
  <si>
    <t>Land and Land Improvements [Member]</t>
  </si>
  <si>
    <t>Land and Land Improvements [Member] | BonnevilleTransactionMember [Member]</t>
  </si>
  <si>
    <t>Land and Land Improvements [Member] | OtherTransactionMember [Member]</t>
  </si>
  <si>
    <t>Building [Member] | BonnevilleTransactionMember [Member]</t>
  </si>
  <si>
    <t>Building [Member] | OtherTransactionMember [Member]</t>
  </si>
  <si>
    <t>Leasehold improvements [Member]</t>
  </si>
  <si>
    <t>Leasehold improvements [Member] | BonnevilleTransactionMember [Member]</t>
  </si>
  <si>
    <t>Leasehold improvements [Member] | OtherTransactionMember [Member]</t>
  </si>
  <si>
    <t>Equipment [Member] | BonnevilleTransactionMember [Member]</t>
  </si>
  <si>
    <t>Equipment [Member] | OtherTransactionMember [Member]</t>
  </si>
  <si>
    <t>Property Plant and Equipment Net Member [Member]</t>
  </si>
  <si>
    <t>Property Plant and Equipment Net Member [Member] | BonnevilleTransactionMember [Member]</t>
  </si>
  <si>
    <t>Property Plant and Equipment Net Member [Member] | OtherTransactionMember [Member]</t>
  </si>
  <si>
    <t>Radio Broadcasting Licences [Member] | BonnevilleTransactionMember [Member]</t>
  </si>
  <si>
    <t>Radio Broadcasting Licences [Member] | OtherTransactionMember [Member]</t>
  </si>
  <si>
    <t>Other Intangibles</t>
  </si>
  <si>
    <t>OtherIntangibleAssetsNet</t>
  </si>
  <si>
    <t>Other Intangibles | BonnevilleTransactionMember [Member]</t>
  </si>
  <si>
    <t>Other Intangibles | OtherTransactionMember [Member]</t>
  </si>
  <si>
    <t>Goodwill [Member]</t>
  </si>
  <si>
    <t>Goodwill [Member] | BonnevilleTransactionMember [Member]</t>
  </si>
  <si>
    <t>Goodwill [Member] | OtherTransactionMember [Member]</t>
  </si>
  <si>
    <t>ACQUISITIONS, DIVESTITURES AND PRO FORMA SUMMARY (Details) - USD ($) $ / shares in Units, $ in Thousands</t>
  </si>
  <si>
    <t>Jan. 06, 2017</t>
  </si>
  <si>
    <t>CurrentLiabilitiesDomain [Domain] | LongTermLiabilitiesDomain [Domain]</t>
  </si>
  <si>
    <t>Unaudited Pro Forma Summary Of Financial Information</t>
  </si>
  <si>
    <t>ProFormaWeightedAverageSharesOutstandingDiluted</t>
  </si>
  <si>
    <t>WeightedAverageBasicSharesOutstandingProForma</t>
  </si>
  <si>
    <t>Income (Loss) from Continuing Operations, Per Outstanding Share, Total</t>
  </si>
  <si>
    <t>Income (Loss) from Continuing Operations, Including Portion Attributable to Noncontrolling Interest</t>
  </si>
  <si>
    <t>Payments to Acquire Businesses, Gross</t>
  </si>
  <si>
    <t>Total intangible assets</t>
  </si>
  <si>
    <t>Depreciation</t>
  </si>
  <si>
    <t>AssetRetirementObligation</t>
  </si>
  <si>
    <t>Merger and acquisition costs</t>
  </si>
  <si>
    <t>Restructuring Charges</t>
  </si>
  <si>
    <t>Transition Services Costs</t>
  </si>
  <si>
    <t>Other Restructuring Costs</t>
  </si>
  <si>
    <t>Lease Abandonment Costs</t>
  </si>
  <si>
    <t>Changes in Estimates</t>
  </si>
  <si>
    <t>Workforce Reduction</t>
  </si>
  <si>
    <t>Costs to Exit Duplicative Contracts</t>
  </si>
  <si>
    <t>Net revenues</t>
  </si>
  <si>
    <t>Net income</t>
  </si>
  <si>
    <t>Net income per common share - basic</t>
  </si>
  <si>
    <t>Net income per common share - diluted</t>
  </si>
  <si>
    <t>Net income, available to common shareholders</t>
  </si>
  <si>
    <t>Acquisition Price Paid Using Convertible Preferred Stock</t>
  </si>
  <si>
    <t>Purchase price allocation [Abstract]</t>
  </si>
  <si>
    <t>Acquisition price paid from borrowing</t>
  </si>
  <si>
    <t>Total tangible assets</t>
  </si>
  <si>
    <t>Total assets</t>
  </si>
  <si>
    <t>Net assets acquired</t>
  </si>
  <si>
    <t>Total liabilities acquired</t>
  </si>
  <si>
    <t>Aquisition Related Working Capital Reimbursement</t>
  </si>
  <si>
    <t>Aquisition Related Working Capital Credit</t>
  </si>
  <si>
    <t>Aquisition Purchase Price Total</t>
  </si>
  <si>
    <t>Discount Rates</t>
  </si>
  <si>
    <t>LFM [Member] | Cash [Member]</t>
  </si>
  <si>
    <t>LFM [Member] | Accounts Receivable [Member]</t>
  </si>
  <si>
    <t>LFM [Member] | Prepaid Expenses And Other Current Assets [Member]</t>
  </si>
  <si>
    <t>LFM [Member] | Maximum [Member]</t>
  </si>
  <si>
    <t>Fair Value Inputs Long Term Revenue Growth Rate</t>
  </si>
  <si>
    <t>LFM [Member] | Minimum [Member]</t>
  </si>
  <si>
    <t>LFM [Member] | Unfavorable lease liability [Member]</t>
  </si>
  <si>
    <t>LFM [Member] | Accrued Liabilities [Member]</t>
  </si>
  <si>
    <t>LFM [Member] | Accounts Payable [Member]</t>
  </si>
  <si>
    <t>LFM [Member] | Liability [Member]</t>
  </si>
  <si>
    <t>LFM [Member] | Leasehold improvements [Member]</t>
  </si>
  <si>
    <t>LFM [Member] | Leasehold improvements [Member] | Maximum [Member]</t>
  </si>
  <si>
    <t>11 years</t>
  </si>
  <si>
    <t>LFM [Member] | Leasehold improvements [Member] | Minimum [Member]</t>
  </si>
  <si>
    <t>2 years</t>
  </si>
  <si>
    <t>LFM [Member] | Furniture and equipment [Member]</t>
  </si>
  <si>
    <t>LFM [Member] | Furniture and equipment [Member] | Maximum [Member]</t>
  </si>
  <si>
    <t>LFM [Member] | Furniture and equipment [Member] | Minimum [Member]</t>
  </si>
  <si>
    <t>LFM [Member] | Equipment [Member]</t>
  </si>
  <si>
    <t>LFM [Member] | Equipment [Member] | Maximum [Member]</t>
  </si>
  <si>
    <t>LFM [Member] | Equipment [Member] | Minimum [Member]</t>
  </si>
  <si>
    <t>LFM [Member] | Land and Land Improvements [Member]</t>
  </si>
  <si>
    <t>LFM [Member] | Land and Land Improvements [Member] | Maximum [Member]</t>
  </si>
  <si>
    <t>LFM [Member] | Land and Land Improvements [Member] | Minimum [Member]</t>
  </si>
  <si>
    <t>LFM [Member] | Land [Member]</t>
  </si>
  <si>
    <t>LFM [Member] | Building [Member]</t>
  </si>
  <si>
    <t>LFM [Member] | Building [Member] | Maximum [Member]</t>
  </si>
  <si>
    <t>25 years</t>
  </si>
  <si>
    <t>LFM [Member] | Building [Member] | Minimum [Member]</t>
  </si>
  <si>
    <t>LFM [Member] | Radio Broadcasting Licences [Member]</t>
  </si>
  <si>
    <t>LFM [Member] | Goodwill [Member]</t>
  </si>
  <si>
    <t>LFM [Member] | Assets Held For Sale [Member]</t>
  </si>
  <si>
    <t>LFM [Member] | Lease Agreements [Member]</t>
  </si>
  <si>
    <t>LFM [Member] | Lease Agreements [Member] | Maximum [Member]</t>
  </si>
  <si>
    <t>LFM [Member] | Lease Agreements [Member] | Minimum [Member]</t>
  </si>
  <si>
    <t>LFM [Member] | Other Noncurrent Assets [Member]</t>
  </si>
  <si>
    <t>9.20%</t>
  </si>
  <si>
    <t>BonnevilleSwap [Member] | Accounts Receivable [Member]</t>
  </si>
  <si>
    <t>BonnevilleSwap [Member] | Unfavorable lease liability [Member]</t>
  </si>
  <si>
    <t>BonnevilleSwap [Member] | Unfavorable lease liability [Member] | Maximum [Member]</t>
  </si>
  <si>
    <t>4 years</t>
  </si>
  <si>
    <t>BonnevilleSwap [Member] | Unfavorable lease liability [Member] | Minimum [Member]</t>
  </si>
  <si>
    <t>BonnevilleSwap [Member] | Furniture and equipment [Member]</t>
  </si>
  <si>
    <t>BonnevilleSwap [Member] | Furniture and equipment [Member] | Maximum [Member]</t>
  </si>
  <si>
    <t>BonnevilleSwap [Member] | Furniture and equipment [Member] | Minimum [Member]</t>
  </si>
  <si>
    <t>BonnevilleSwap [Member] | Equipment [Member]</t>
  </si>
  <si>
    <t>BonnevilleSwap [Member] | Equipment [Member] | Maximum [Member]</t>
  </si>
  <si>
    <t>BonnevilleSwap [Member] | Equipment [Member] | Minimum [Member]</t>
  </si>
  <si>
    <t>BonnevilleSwap [Member] | Radio Broadcasting Licences [Member]</t>
  </si>
  <si>
    <t>BonnevilleSwap [Member] | Goodwill [Member]</t>
  </si>
  <si>
    <t>BonnevilleSwap [Member] | Advertiser lists and customer relationships [Member]</t>
  </si>
  <si>
    <t>BonnevilleSwap [Member] | Advertiser lists and customer relationships [Member] | Maximum [Member]</t>
  </si>
  <si>
    <t>BonnevilleSwap [Member] | Advertiser lists and customer relationships [Member] | Minimum [Member]</t>
  </si>
  <si>
    <t>BonnevilleSwap [Member] | Trademarks [Member]</t>
  </si>
  <si>
    <t>BonnevilleSwap [Member] | Trademarks [Member] | Maximum [Member]</t>
  </si>
  <si>
    <t>BonnevilleSwap [Member] | Trademarks [Member] | Minimum [Member]</t>
  </si>
  <si>
    <t>KRWZAM [Member]</t>
  </si>
  <si>
    <t>Expected gain on sale of station</t>
  </si>
  <si>
    <t>ProceedsFromDivestitureOfBusinesses</t>
  </si>
  <si>
    <t>Charlotte [Member] | CurrentLiabilitiesDomain [Domain] | LongTermLiabilitiesDomain [Domain]</t>
  </si>
  <si>
    <t>9.00%</t>
  </si>
  <si>
    <t>Charlotte [Member] | Unfavorable lease liability [Member]</t>
  </si>
  <si>
    <t>Charlotte [Member] | OtherNoncurrentLiabilitiesMember</t>
  </si>
  <si>
    <t>Charlotte [Member] | Equipment [Member]</t>
  </si>
  <si>
    <t>Charlotte [Member] | Equipment [Member] | Maximum [Member]</t>
  </si>
  <si>
    <t>Charlotte [Member] | Equipment [Member] | Minimum [Member]</t>
  </si>
  <si>
    <t>Charlotte [Member] | Land [Member]</t>
  </si>
  <si>
    <t>Charlotte [Member] | Building [Member]</t>
  </si>
  <si>
    <t>Charlotte [Member] | Building [Member] | Maximum [Member]</t>
  </si>
  <si>
    <t>Charlotte [Member] | Building [Member] | Minimum [Member]</t>
  </si>
  <si>
    <t>Charlotte [Member] | Radio Broadcasting Licences [Member]</t>
  </si>
  <si>
    <t>Charlotte [Member] | Other Noncurrent Assets [Member]</t>
  </si>
  <si>
    <t>Intangible assets non amortizable</t>
  </si>
  <si>
    <t>CBS Radio [Member] | CurrentLiabilitiesDomain [Domain] | LongTermLiabilitiesDomain [Domain]</t>
  </si>
  <si>
    <t>Revenues from continuing operations earned from Acquiree</t>
  </si>
  <si>
    <t>Income befoer taxes earned from acquiree</t>
  </si>
  <si>
    <t>CBS Radio [Member] | CurrentLiabilitiesDomain [Domain]</t>
  </si>
  <si>
    <t>CBS Radio [Member] | CurrentLiabilitiesDomain [Domain] | Unfavorable lease Liabilities Member [Member]</t>
  </si>
  <si>
    <t>CBS Radio [Member] | CurrentLiabilitiesDomain [Domain] | Unfavorable contracts Member [Member]</t>
  </si>
  <si>
    <t>CBS Radio [Member] | CurrentLiabilitiesDomain [Domain] | Noncurrent Portion of Long Term Debt Member [Member]</t>
  </si>
  <si>
    <t>CBS Radio [Member] | CurrentLiabilitiesDomain [Domain] | Deferred Tax Liability Member [Member]</t>
  </si>
  <si>
    <t>CBS Radio [Member] | Accrued Compensation Member [Member] | LongTermLiabilitiesDomain [Domain]</t>
  </si>
  <si>
    <t>CBS Radio [Member] | Current Portion of Long Term Debt Member [Member] | LongTermLiabilitiesDomain [Domain]</t>
  </si>
  <si>
    <t>CBS Radio [Member] | Current portion of unfavorable contracts Member [Member] | LongTermLiabilitiesDomain [Domain]</t>
  </si>
  <si>
    <t>CBS Radio [Member] | Accrued interest member [Member] | LongTermLiabilitiesDomain [Domain]</t>
  </si>
  <si>
    <t>CBS Radio [Member] | Current Portion of Unearned Revenue Member [Member] | LongTermLiabilitiesDomain [Domain]</t>
  </si>
  <si>
    <t>CBS Radio [Member] | LongTermLiabilitiesDomain [Domain]</t>
  </si>
  <si>
    <t>CBS Radio [Member] | AccruedExpensesMember [Member] | LongTermLiabilitiesDomain [Domain]</t>
  </si>
  <si>
    <t>CBS Radio [Member] | Accounts Receivable [Member] | CurrentLiabilitiesDomain [Domain] | LongTermLiabilitiesDomain [Domain]</t>
  </si>
  <si>
    <t>CBS Radio [Member] | Prepaid contracts member [Member] | CurrentLiabilitiesDomain [Domain] | LongTermLiabilitiesDomain [Domain]</t>
  </si>
  <si>
    <t>CBS Radio [Member] | PrepaidExpensesMember [Member] | CurrentLiabilitiesDomain [Domain] | LongTermLiabilitiesDomain [Domain]</t>
  </si>
  <si>
    <t>CBS Radio [Member] | OtherCurrentAssetsMember | CurrentLiabilitiesDomain [Domain] | LongTermLiabilitiesDomain [Domain]</t>
  </si>
  <si>
    <t>CBS Radio [Member] | Maximum [Member] | CurrentLiabilitiesDomain [Domain] | Noncurrent Portion of Long Term Debt Member [Member]</t>
  </si>
  <si>
    <t>Intangible assets amortization period</t>
  </si>
  <si>
    <t>7 years</t>
  </si>
  <si>
    <t>CBS Radio [Member] | Minimum [Member] | CurrentLiabilitiesDomain [Domain] | Noncurrent Portion of Long Term Debt Member [Member]</t>
  </si>
  <si>
    <t>CBS Radio [Member] | OtherNoncurrentLiabilitiesMember | CurrentLiabilitiesDomain [Domain] | LongTermLiabilitiesDomain [Domain]</t>
  </si>
  <si>
    <t>CBS Radio [Member] | Leasehold improvements [Member] | CurrentLiabilitiesDomain [Domain] | LongTermLiabilitiesDomain [Domain]</t>
  </si>
  <si>
    <t>CBS Radio [Member] | Furniture and equipment [Member] | CurrentLiabilitiesDomain [Domain] | LongTermLiabilitiesDomain [Domain]</t>
  </si>
  <si>
    <t>CBS Radio [Member] | Furniture and equipment [Member] | Maximum [Member] | CurrentLiabilitiesDomain [Domain] | LongTermLiabilitiesDomain [Domain]</t>
  </si>
  <si>
    <t>CBS Radio [Member] | Furniture and equipment [Member] | Minimum [Member] | CurrentLiabilitiesDomain [Domain] | LongTermLiabilitiesDomain [Domain]</t>
  </si>
  <si>
    <t>CBS Radio [Member] | Equipment [Member] | CurrentLiabilitiesDomain [Domain] | LongTermLiabilitiesDomain [Domain]</t>
  </si>
  <si>
    <t>CBS Radio [Member] | Equipment [Member] | Maximum [Member] | CurrentLiabilitiesDomain [Domain] | LongTermLiabilitiesDomain [Domain]</t>
  </si>
  <si>
    <t>23 years</t>
  </si>
  <si>
    <t>CBS Radio [Member] | Equipment [Member] | Minimum [Member] | CurrentLiabilitiesDomain [Domain] | LongTermLiabilitiesDomain [Domain]</t>
  </si>
  <si>
    <t>CBS Radio [Member] | Land and Land Improvements [Member] | CurrentLiabilitiesDomain [Domain] | LongTermLiabilitiesDomain [Domain]</t>
  </si>
  <si>
    <t>CBS Radio [Member] | Land and Land Improvements [Member] | Maximum [Member] | CurrentLiabilitiesDomain [Domain] | LongTermLiabilitiesDomain [Domain]</t>
  </si>
  <si>
    <t>CBS Radio [Member] | Land and Land Improvements [Member] | Minimum [Member] | CurrentLiabilitiesDomain [Domain] | LongTermLiabilitiesDomain [Domain]</t>
  </si>
  <si>
    <t>CBS Radio [Member] | Land [Member] | CurrentLiabilitiesDomain [Domain] | LongTermLiabilitiesDomain [Domain]</t>
  </si>
  <si>
    <t>CBS Radio [Member] | Building [Member] | CurrentLiabilitiesDomain [Domain] | LongTermLiabilitiesDomain [Domain]</t>
  </si>
  <si>
    <t>CBS Radio [Member] | Building [Member] | Maximum [Member] | CurrentLiabilitiesDomain [Domain] | LongTermLiabilitiesDomain [Domain]</t>
  </si>
  <si>
    <t>CBS Radio [Member] | Building [Member] | Minimum [Member] | CurrentLiabilitiesDomain [Domain] | LongTermLiabilitiesDomain [Domain]</t>
  </si>
  <si>
    <t>CBS Radio [Member] | ConstructionInProgressMember | CurrentLiabilitiesDomain [Domain] | LongTermLiabilitiesDomain [Domain]</t>
  </si>
  <si>
    <t>CBS Radio [Member] | Radio Broadcasting Licences [Member] | CurrentLiabilitiesDomain [Domain] | LongTermLiabilitiesDomain [Domain]</t>
  </si>
  <si>
    <t>CBS Radio [Member] | Goodwill [Member] | CurrentLiabilitiesDomain [Domain] | LongTermLiabilitiesDomain [Domain]</t>
  </si>
  <si>
    <t>CBS Radio [Member] | Advertiser lists and customer relationships [Member] | CurrentLiabilitiesDomain [Domain] | LongTermLiabilitiesDomain [Domain]</t>
  </si>
  <si>
    <t>Intangible assets amortizable</t>
  </si>
  <si>
    <t>CBS Radio [Member] | Advertiser lists and customer relationships [Member] | Maximum [Member] | CurrentLiabilitiesDomain [Domain] | LongTermLiabilitiesDomain [Domain]</t>
  </si>
  <si>
    <t>CBS Radio [Member] | Advertiser lists and customer relationships [Member] | Minimum [Member] | CurrentLiabilitiesDomain [Domain] | LongTermLiabilitiesDomain [Domain]</t>
  </si>
  <si>
    <t>CBS Radio [Member] | Assets Held For Sale [Member] | CurrentLiabilitiesDomain [Domain] | LongTermLiabilitiesDomain [Domain]</t>
  </si>
  <si>
    <t>CBS Radio [Member] | Lease Agreements [Member] | CurrentLiabilitiesDomain [Domain] | LongTermLiabilitiesDomain [Domain]</t>
  </si>
  <si>
    <t>CBS Radio [Member] | Other Noncurrent Assets [Member] | CurrentLiabilitiesDomain [Domain] | LongTermLiabilitiesDomain [Domain]</t>
  </si>
  <si>
    <t>CBS Radio [Member] | Other Noncurrent Assets [Member] | Maximum [Member] | CurrentLiabilitiesDomain [Domain] | LongTermLiabilitiesDomain [Domain]</t>
  </si>
  <si>
    <t>CBS Radio [Member] | Other Noncurrent Assets [Member] | Minimum [Member] | CurrentLiabilitiesDomain [Domain] | LongTermLiabilitiesDomain [Domain]</t>
  </si>
  <si>
    <t>Beasley Transatcion - CBS Radio Merger | CurrentLiabilitiesDomain [Domain] | LongTermLiabilitiesDomain [Domain] | Assets Acquired Member [Member]</t>
  </si>
  <si>
    <t>Cash Acquired in Excess of Payments to Acquire Business</t>
  </si>
  <si>
    <t>Beasley Transatcion - CBS Radio Merger | CurrentLiabilitiesDomain [Domain] | LongTermLiabilitiesDomain [Domain] | Assets Disposed Member [Member]</t>
  </si>
  <si>
    <t>Beasley Transatcion - CBS Radio Merger | OtherCurrentAssetsMember | CurrentLiabilitiesDomain [Domain] | LongTermLiabilitiesDomain [Domain] | Assets Acquired Member [Member]</t>
  </si>
  <si>
    <t>Beasley Transatcion - CBS Radio Merger | OtherCurrentAssetsMember | CurrentLiabilitiesDomain [Domain] | LongTermLiabilitiesDomain [Domain] | Assets Disposed Member [Member]</t>
  </si>
  <si>
    <t>Beasley Transatcion - CBS Radio Merger | Total Tangible Property Member [Member] | CurrentLiabilitiesDomain [Domain] | LongTermLiabilitiesDomain [Domain] | Assets Acquired Member [Member]</t>
  </si>
  <si>
    <t>Beasley Transatcion - CBS Radio Merger | Total Tangible Property Member [Member] | CurrentLiabilitiesDomain [Domain] | LongTermLiabilitiesDomain [Domain] | Assets Disposed Member [Member]</t>
  </si>
  <si>
    <t>Beasley Transatcion - CBS Radio Merger | Radio Broadcasting Licences [Member] | CurrentLiabilitiesDomain [Domain] | LongTermLiabilitiesDomain [Domain] | Assets Acquired Member [Member]</t>
  </si>
  <si>
    <t>Beasley Transatcion - CBS Radio Merger | Radio Broadcasting Licences [Member] | CurrentLiabilitiesDomain [Domain] | LongTermLiabilitiesDomain [Domain] | Assets Disposed Member [Member]</t>
  </si>
  <si>
    <t>Beasley Transatcion - CBS Radio Merger | Goodwill [Member] | CurrentLiabilitiesDomain [Domain] | LongTermLiabilitiesDomain [Domain] | Assets Acquired Member [Member]</t>
  </si>
  <si>
    <t>Beasley Transatcion - CBS Radio Merger | Goodwill [Member] | CurrentLiabilitiesDomain [Domain] | LongTermLiabilitiesDomain [Domain] | Assets Disposed Member [Member]</t>
  </si>
  <si>
    <t>i Heart Media Transaction - CBS Radio Merger | CurrentLiabilitiesDomain [Domain] | LongTermLiabilitiesDomain [Domain]</t>
  </si>
  <si>
    <t>i Heart Media Transaction - CBS Radio Merger | CurrentLiabilitiesDomain [Domain] | LongTermLiabilitiesDomain [Domain] | Assets Acquired Member [Member]</t>
  </si>
  <si>
    <t>i Heart Media Transaction - CBS Radio Merger | CurrentLiabilitiesDomain [Domain] | LongTermLiabilitiesDomain [Domain] | Assets Disposed Member [Member]</t>
  </si>
  <si>
    <t>i Heart Media Transaction - CBS Radio Merger | CurrentLiabilitiesDomain [Domain] | Unfavorable lease Liabilities Member [Member] | Assets Acquired Member [Member]</t>
  </si>
  <si>
    <t>i Heart Media Transaction - CBS Radio Merger | CurrentLiabilitiesDomain [Domain] | Unfavorable lease Liabilities Member [Member] | Assets Disposed Member [Member]</t>
  </si>
  <si>
    <t>i Heart Media Transaction - CBS Radio Merger | CurrentLiabilitiesDomain [Domain] | Deferred Tax Liability Member [Member] | Assets Acquired Member [Member]</t>
  </si>
  <si>
    <t>i Heart Media Transaction - CBS Radio Merger | CurrentLiabilitiesDomain [Domain] | Deferred Tax Liability Member [Member] | Assets Disposed Member [Member]</t>
  </si>
  <si>
    <t>i Heart Media Transaction - CBS Radio Merger | Total Tangible Property Member [Member] | CurrentLiabilitiesDomain [Domain] | LongTermLiabilitiesDomain [Domain] | Assets Acquired Member [Member]</t>
  </si>
  <si>
    <t>i Heart Media Transaction - CBS Radio Merger | Total Tangible Property Member [Member] | CurrentLiabilitiesDomain [Domain] | LongTermLiabilitiesDomain [Domain] | Assets Disposed Member [Member]</t>
  </si>
  <si>
    <t>i Heart Media Transaction - CBS Radio Merger | Radio Broadcasting Licences [Member] | CurrentLiabilitiesDomain [Domain] | LongTermLiabilitiesDomain [Domain] | Assets Acquired Member [Member]</t>
  </si>
  <si>
    <t>i Heart Media Transaction - CBS Radio Merger | Radio Broadcasting Licences [Member] | CurrentLiabilitiesDomain [Domain] | LongTermLiabilitiesDomain [Domain] | Assets Disposed Member [Member]</t>
  </si>
  <si>
    <t>i Heart Media Transaction - CBS Radio Merger | Goodwill [Member] | CurrentLiabilitiesDomain [Domain] | LongTermLiabilitiesDomain [Domain] | Assets Acquired Member [Member]</t>
  </si>
  <si>
    <t>i Heart Media Transaction - CBS Radio Merger | Goodwill [Member] | CurrentLiabilitiesDomain [Domain] | LongTermLiabilitiesDomain [Domain] | Assets Disposed Member [Member]</t>
  </si>
  <si>
    <t>i Heart Media Transaction - CBS Radio Merger | Advertiser lists and customer relationships [Member] | CurrentLiabilitiesDomain [Domain] | LongTermLiabilitiesDomain [Domain] | Assets Acquired Member [Member]</t>
  </si>
  <si>
    <t>i Heart Media Transaction - CBS Radio Merger | Advertiser lists and customer relationships [Member] | CurrentLiabilitiesDomain [Domain] | LongTermLiabilitiesDomain [Domain] | Assets Disposed Member [Member]</t>
  </si>
  <si>
    <t>i Heart Media Transaction - CBS Radio Merger | Acquired advertising contracts [Member] | CurrentLiabilitiesDomain [Domain] | LongTermLiabilitiesDomain [Domain] | Assets Acquired Member [Member]</t>
  </si>
  <si>
    <t>i Heart Media Transaction - CBS Radio Merger | Acquired advertising contracts [Member] | CurrentLiabilitiesDomain [Domain] | LongTermLiabilitiesDomain [Domain] | Assets Disposed Member [Member]</t>
  </si>
  <si>
    <t>EMF Sale [Member] | CurrentLiabilitiesDomain [Domain] | LongTermLiabilitiesDomain [Domain]</t>
  </si>
  <si>
    <t>BUSINESS COMBINATIONS - Accrued Restructuring (Details) - USD ($) $ in Thousands</t>
  </si>
  <si>
    <t>Restructuring Reserve [Abstract]</t>
  </si>
  <si>
    <t>Restructuring charges, beginning balance</t>
  </si>
  <si>
    <t>IncreaseDecreaseInRestructuringReserve</t>
  </si>
  <si>
    <t>PaymentsForRestructuring</t>
  </si>
  <si>
    <t>Restructuring charges, ending balance</t>
  </si>
  <si>
    <t>RestructuringReserveNoncurrent</t>
  </si>
  <si>
    <t>Restructuring Reserve Current</t>
  </si>
  <si>
    <t>PERPETUAL CUMULATIVE CONVERTIBALE PREFERRED STOCK (Details) - USD ($) $ in Thousands</t>
  </si>
  <si>
    <t>Preferred Units [Line Items]</t>
  </si>
  <si>
    <t>Convertible Preferred Stock Shares Issued Upon Conversion</t>
  </si>
  <si>
    <t>Preferred Stock to Cash Redemption Percentage</t>
  </si>
  <si>
    <t>Loss on retirement of Preferred</t>
  </si>
  <si>
    <t>Preferred Stock Carrying Value [Abstract]</t>
  </si>
  <si>
    <t>Preferred Stock, Shares Issued</t>
  </si>
  <si>
    <t>Accrued Preferred Stock Dividend</t>
  </si>
  <si>
    <t>Perpetual Convertible Preferred Stock, Value, Issued</t>
  </si>
  <si>
    <t>Preferred Stock Dividend Rate [Percentage]</t>
  </si>
  <si>
    <t>12.00%</t>
  </si>
  <si>
    <t>6.00%</t>
  </si>
  <si>
    <t>CONTINGENCIES AND COMMITMENTS (Details) - USD ($)</t>
  </si>
  <si>
    <t>Letter of credit requirement</t>
  </si>
  <si>
    <t>FCC' s fine single Incident</t>
  </si>
  <si>
    <t>FCC's maximum fine</t>
  </si>
  <si>
    <t>Rental Expense for office and broadcasting facilities</t>
  </si>
  <si>
    <t>Proceeds from legal settlements</t>
  </si>
  <si>
    <t>Estimated Impairment KDND</t>
  </si>
  <si>
    <t>Unrecorded Unconditional Purchase Obligation [Line Items]</t>
  </si>
  <si>
    <t>Total commitments 2018</t>
  </si>
  <si>
    <t>Total commitments 2019</t>
  </si>
  <si>
    <t>Total commitments 2020</t>
  </si>
  <si>
    <t>Total commitments 2021</t>
  </si>
  <si>
    <t>Total commitments 2022</t>
  </si>
  <si>
    <t>Operating Leases</t>
  </si>
  <si>
    <t>Programming And Related Contracts</t>
  </si>
  <si>
    <t>Sale Leaseback Operating Lease [Member]</t>
  </si>
  <si>
    <t>Unfavorable Contract Liabilities [Member]</t>
  </si>
  <si>
    <t>Unfavorable Contract Liabilities [Member] | CBS Radio [Member]</t>
  </si>
  <si>
    <t>GUARANTOR - Condensed Balance Sheets (Details) - USD ($) $ in Thousands</t>
  </si>
  <si>
    <t>Dec. 31, 2014</t>
  </si>
  <si>
    <t>Current Assets</t>
  </si>
  <si>
    <t>Property And Equipment - Net</t>
  </si>
  <si>
    <t>Deferred Charges And Other Assets - Net</t>
  </si>
  <si>
    <t>Assets Held For Sale Long Lived</t>
  </si>
  <si>
    <t>Assets</t>
  </si>
  <si>
    <t>LIABILITIES AND SHAREHOLDERS' EQUITY</t>
  </si>
  <si>
    <t>Liabilities Current</t>
  </si>
  <si>
    <t>Liabilities Noncurrent</t>
  </si>
  <si>
    <t>Liabilities, Total</t>
  </si>
  <si>
    <t>Stockholders Equity Abstract</t>
  </si>
  <si>
    <t>Common Stock Value</t>
  </si>
  <si>
    <t>Additional Paid In Capital Common Stock</t>
  </si>
  <si>
    <t>Retained Earnings Accumulated Deficit</t>
  </si>
  <si>
    <t>Accumulated Other Comprehensive Income Loss Net Of Tax</t>
  </si>
  <si>
    <t>Stockholders' Equity, Including Portion Attributable to Noncontrolling Interest</t>
  </si>
  <si>
    <t>Liabilities And Stockholders Equity</t>
  </si>
  <si>
    <t>Parent Company [Member]</t>
  </si>
  <si>
    <t>Investments In Affiliates Subsidiaries Associates And Joint Ventures</t>
  </si>
  <si>
    <t>GUARANTOR - Condensed Income Statement (Details) - USD ($)</t>
  </si>
  <si>
    <t>Condensed Financial Statements, Captions [Line Items]</t>
  </si>
  <si>
    <t>Operating Expenses Abstract</t>
  </si>
  <si>
    <t>Depreciation Depletion And Amortization</t>
  </si>
  <si>
    <t>General and Administrative Expense</t>
  </si>
  <si>
    <t>RestructuringChargesAndTransitionServices</t>
  </si>
  <si>
    <t>Asset Impairment Charges</t>
  </si>
  <si>
    <t>Acquisition Costs</t>
  </si>
  <si>
    <t>OtherCostAndExpenseOperating</t>
  </si>
  <si>
    <t>Operating Expenses</t>
  </si>
  <si>
    <t>Operating Income Loss</t>
  </si>
  <si>
    <t>Income Tax Expense (Benefit)</t>
  </si>
  <si>
    <t>Net interest expense, including amortization of deferred financing expense</t>
  </si>
  <si>
    <t>Income from equity investment in subsidiaries</t>
  </si>
  <si>
    <t>GUARANTOR - Condensed Shareholder's Equity (Details) - USD ($)</t>
  </si>
  <si>
    <t>Jan. 01, 2017</t>
  </si>
  <si>
    <t>Opening Balance VALUE</t>
  </si>
  <si>
    <t>Net income (loss)</t>
  </si>
  <si>
    <t>Stock Issued During Period Value Restricted Stock Award Net Of Forfeitures</t>
  </si>
  <si>
    <t>Ending Balance VALUE</t>
  </si>
  <si>
    <t>PreferredStockDividendsIncomeStatementImpact</t>
  </si>
  <si>
    <t>DividendsPreferredStockCash</t>
  </si>
  <si>
    <t>Payments Of Dividends</t>
  </si>
  <si>
    <t>StockIssuedDuringPeriodValueAcquisitions</t>
  </si>
  <si>
    <t>Opening Balance SHARES</t>
  </si>
  <si>
    <t>Stock Granted During Period, Value, Share-based Compensation, Net of Forfeitures</t>
  </si>
  <si>
    <t>Stock Issued During Period Shares Restricted Stock Award Net Of Forfeitures</t>
  </si>
  <si>
    <t>Ending Balance SHARES</t>
  </si>
  <si>
    <t>Conversion Of Common Class B To Common Classa Value</t>
  </si>
  <si>
    <t>Conversion Of Stock Shares Converted 2010</t>
  </si>
  <si>
    <t>StockIssuedDuringPeriodSharesAcquisitions</t>
  </si>
  <si>
    <t>CumulativeEffectOfNewAccountingPrincipleInPeriodOfAdoption</t>
  </si>
  <si>
    <t>Parent Company [Member] | Common Class A [Member]</t>
  </si>
  <si>
    <t>Parent Company [Member] | Common Class B [Member]</t>
  </si>
  <si>
    <t>Parent Company [Member] | Additional Paid In Capital [Member]</t>
  </si>
  <si>
    <t>Parent Company [Member] | Retained Earnings [Member]</t>
  </si>
  <si>
    <t>GUARANTOR - Condensed Cash Flow (Details) - USD ($)</t>
  </si>
  <si>
    <t>Dec. 31, 2018</t>
  </si>
  <si>
    <t>Net Cash Provided By Used In Operating Activities</t>
  </si>
  <si>
    <t>Proceeds (distributions) from investments in subsidiaries</t>
  </si>
  <si>
    <t>Payments Of Stock Issuance Cost</t>
  </si>
  <si>
    <t>NetCashProvidedByUsedInFinancingActivities</t>
  </si>
  <si>
    <t>Payments For Repurchase Of Equity</t>
  </si>
  <si>
    <t>Payments For Repurchase Of Common Stock</t>
  </si>
  <si>
    <t>SUMMARIZED QUARTERLY FINANCIAL DATA - Unaudited (Details) - USD ($) $ / shares in Units, $ in Thousands</t>
  </si>
  <si>
    <t>Earnings Per Share Basic [Abstract]</t>
  </si>
  <si>
    <t>Earnings Per Share Diluted Abstract</t>
  </si>
  <si>
    <t>Weighted average basic common shares outstanding</t>
  </si>
  <si>
    <t>Net Income (Loss) Attributable to Parent</t>
  </si>
  <si>
    <t>SUBSEQUENT EVENTS (Details) - USD ($) $ in Thousands</t>
  </si>
  <si>
    <t>PaymentsToAcquirePropertyPlantAndEquipmentAbstract</t>
  </si>
  <si>
    <t>Deferred charges and other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067837</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0</v>
      </c>
    </row>
    <row r="16" spans="1:3">
      <c r="A16" s="4" t="s">
        <v>26</v>
      </c>
      <c r="B16" s="6" t="n">
        <v>1552186584</v>
      </c>
    </row>
    <row r="17" spans="1:3">
      <c r="A17" s="4" t="s">
        <v>27</v>
      </c>
      <c r="B17" s="4" t="s">
        <v>28</v>
      </c>
    </row>
    <row r="18" spans="1:3">
      <c r="A18" s="4" t="s">
        <v>29</v>
      </c>
    </row>
    <row r="19" spans="1:3">
      <c r="A19" s="3" t="s">
        <v>4</v>
      </c>
    </row>
    <row r="20" spans="1:3">
      <c r="A20" s="4" t="s">
        <v>30</v>
      </c>
      <c r="C20" s="5" t="n">
        <v>137501236</v>
      </c>
    </row>
    <row r="21" spans="1:3">
      <c r="A21" s="4" t="s">
        <v>31</v>
      </c>
    </row>
    <row r="22" spans="1:3">
      <c r="A22" s="3" t="s">
        <v>4</v>
      </c>
    </row>
    <row r="23" spans="1:3">
      <c r="A23" s="4" t="s">
        <v>30</v>
      </c>
      <c r="C23" s="5" t="n">
        <v>4045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v>
      </c>
      <c r="B1" s="2" t="s">
        <v>2</v>
      </c>
      <c r="C1" s="2" t="s">
        <v>33</v>
      </c>
    </row>
    <row r="2" spans="1:3">
      <c r="A2" s="3" t="s">
        <v>34</v>
      </c>
    </row>
    <row r="3" spans="1:3">
      <c r="A3" s="4" t="s">
        <v>35</v>
      </c>
      <c r="B3" s="6" t="n">
        <v>34167</v>
      </c>
      <c r="C3" s="6" t="n">
        <v>46843</v>
      </c>
    </row>
    <row r="4" spans="1:3">
      <c r="A4" s="4" t="s">
        <v>36</v>
      </c>
      <c r="B4" s="5" t="n">
        <v>341989</v>
      </c>
      <c r="C4" s="5" t="n">
        <v>92172</v>
      </c>
    </row>
    <row r="5" spans="1:3">
      <c r="A5" s="4" t="s">
        <v>37</v>
      </c>
      <c r="B5" s="5" t="n">
        <v>24347</v>
      </c>
      <c r="C5" s="5" t="n">
        <v>7670</v>
      </c>
    </row>
    <row r="6" spans="1:3">
      <c r="A6" s="4" t="s">
        <v>38</v>
      </c>
      <c r="B6" s="5" t="n">
        <v>400503</v>
      </c>
      <c r="C6" s="5" t="n">
        <v>146685</v>
      </c>
    </row>
    <row r="7" spans="1:3">
      <c r="A7" s="4" t="s">
        <v>39</v>
      </c>
      <c r="B7" s="5" t="n">
        <v>9955</v>
      </c>
      <c r="C7" s="5" t="n">
        <v>255</v>
      </c>
    </row>
    <row r="8" spans="1:3">
      <c r="A8" s="4" t="s">
        <v>40</v>
      </c>
      <c r="B8" s="5" t="n">
        <v>346507</v>
      </c>
      <c r="C8" s="5" t="n">
        <v>63375</v>
      </c>
    </row>
    <row r="9" spans="1:3">
      <c r="A9" s="4" t="s">
        <v>41</v>
      </c>
      <c r="B9" s="5" t="n">
        <v>2649959</v>
      </c>
      <c r="C9" s="5" t="n">
        <v>823195</v>
      </c>
    </row>
    <row r="10" spans="1:3">
      <c r="A10" s="4" t="s">
        <v>42</v>
      </c>
      <c r="B10" s="5" t="n">
        <v>862000</v>
      </c>
      <c r="C10" s="5" t="n">
        <v>32718</v>
      </c>
    </row>
    <row r="11" spans="1:3">
      <c r="A11" s="4" t="s">
        <v>43</v>
      </c>
      <c r="B11" s="5" t="n">
        <v>212320</v>
      </c>
      <c r="C11" s="5" t="n">
        <v>0</v>
      </c>
    </row>
    <row r="12" spans="1:3">
      <c r="A12" s="4" t="s">
        <v>44</v>
      </c>
      <c r="B12" s="5" t="n">
        <v>57957</v>
      </c>
      <c r="C12" s="5" t="n">
        <v>10005</v>
      </c>
    </row>
    <row r="13" spans="1:3">
      <c r="A13" s="4" t="s">
        <v>45</v>
      </c>
      <c r="B13" s="5" t="n">
        <v>4539201</v>
      </c>
      <c r="C13" s="5" t="n">
        <v>1076233</v>
      </c>
    </row>
    <row r="14" spans="1:3">
      <c r="A14" s="3" t="s">
        <v>46</v>
      </c>
    </row>
    <row r="15" spans="1:3">
      <c r="A15" s="4" t="s">
        <v>47</v>
      </c>
      <c r="B15" s="5" t="n">
        <v>598</v>
      </c>
      <c r="C15" s="5" t="n">
        <v>481</v>
      </c>
    </row>
    <row r="16" spans="1:3">
      <c r="A16" s="4" t="s">
        <v>48</v>
      </c>
      <c r="B16" s="5" t="n">
        <v>76565</v>
      </c>
      <c r="C16" s="5" t="n">
        <v>16881</v>
      </c>
    </row>
    <row r="17" spans="1:3">
      <c r="A17" s="4" t="s">
        <v>49</v>
      </c>
      <c r="B17" s="5" t="n">
        <v>107561</v>
      </c>
      <c r="C17" s="5" t="n">
        <v>21579</v>
      </c>
    </row>
    <row r="18" spans="1:3">
      <c r="A18" s="4" t="s">
        <v>50</v>
      </c>
      <c r="B18" s="5" t="n">
        <v>0</v>
      </c>
      <c r="C18" s="5" t="n">
        <v>0</v>
      </c>
    </row>
    <row r="19" spans="1:3">
      <c r="A19" s="4" t="s">
        <v>51</v>
      </c>
      <c r="B19" s="5" t="n">
        <v>0</v>
      </c>
      <c r="C19" s="5" t="n">
        <v>23959</v>
      </c>
    </row>
    <row r="20" spans="1:3">
      <c r="A20" s="4" t="s">
        <v>52</v>
      </c>
      <c r="B20" s="5" t="n">
        <v>13319</v>
      </c>
      <c r="C20" s="5" t="n">
        <v>4817</v>
      </c>
    </row>
    <row r="21" spans="1:3">
      <c r="A21" s="4" t="s">
        <v>53</v>
      </c>
      <c r="B21" s="5" t="n">
        <v>198043</v>
      </c>
      <c r="C21" s="5" t="n">
        <v>67717</v>
      </c>
    </row>
    <row r="22" spans="1:3">
      <c r="A22" s="4" t="s">
        <v>54</v>
      </c>
      <c r="B22" s="5" t="n">
        <v>1859442</v>
      </c>
      <c r="C22" s="5" t="n">
        <v>467651</v>
      </c>
    </row>
    <row r="23" spans="1:3">
      <c r="A23" s="4" t="s">
        <v>55</v>
      </c>
      <c r="B23" s="5" t="n">
        <v>609789</v>
      </c>
      <c r="C23" s="5" t="n">
        <v>92898</v>
      </c>
    </row>
    <row r="24" spans="1:3">
      <c r="A24" s="4" t="s">
        <v>56</v>
      </c>
      <c r="B24" s="5" t="n">
        <v>107567</v>
      </c>
      <c r="C24" s="5" t="n">
        <v>26861</v>
      </c>
    </row>
    <row r="25" spans="1:3">
      <c r="A25" s="4" t="s">
        <v>57</v>
      </c>
      <c r="B25" s="5" t="n">
        <v>2576798</v>
      </c>
      <c r="C25" s="5" t="n">
        <v>587410</v>
      </c>
    </row>
    <row r="26" spans="1:3">
      <c r="A26" s="4" t="s">
        <v>58</v>
      </c>
      <c r="B26" s="5" t="n">
        <v>2774841</v>
      </c>
      <c r="C26" s="5" t="n">
        <v>655127</v>
      </c>
    </row>
    <row r="27" spans="1:3">
      <c r="A27" s="4" t="s">
        <v>59</v>
      </c>
      <c r="B27" s="4" t="s">
        <v>60</v>
      </c>
      <c r="C27" s="4" t="s">
        <v>60</v>
      </c>
    </row>
    <row r="28" spans="1:3">
      <c r="A28" s="4" t="s">
        <v>61</v>
      </c>
      <c r="B28" s="5" t="n">
        <v>0</v>
      </c>
      <c r="C28" s="5" t="n">
        <v>27732</v>
      </c>
    </row>
    <row r="29" spans="1:3">
      <c r="A29" s="3" t="s">
        <v>62</v>
      </c>
    </row>
    <row r="30" spans="1:3">
      <c r="A30" s="4" t="s">
        <v>63</v>
      </c>
      <c r="B30" s="5" t="n">
        <v>0</v>
      </c>
      <c r="C30" s="5" t="n">
        <v>0</v>
      </c>
    </row>
    <row r="31" spans="1:3">
      <c r="A31" s="4" t="s">
        <v>64</v>
      </c>
      <c r="B31" s="5" t="n">
        <v>1437</v>
      </c>
      <c r="C31" s="5" t="n">
        <v>407</v>
      </c>
    </row>
    <row r="32" spans="1:3">
      <c r="A32" s="4" t="s">
        <v>65</v>
      </c>
      <c r="B32" s="5" t="n">
        <v>1737132</v>
      </c>
      <c r="C32" s="5" t="n">
        <v>605603</v>
      </c>
    </row>
    <row r="33" spans="1:3">
      <c r="A33" s="4" t="s">
        <v>66</v>
      </c>
      <c r="B33" s="5" t="n">
        <v>25791</v>
      </c>
      <c r="C33" s="5" t="n">
        <v>-212636</v>
      </c>
    </row>
    <row r="34" spans="1:3">
      <c r="A34" s="4" t="s">
        <v>67</v>
      </c>
      <c r="B34" s="5" t="n">
        <v>0</v>
      </c>
      <c r="C34" s="5" t="n">
        <v>0</v>
      </c>
    </row>
    <row r="35" spans="1:3">
      <c r="A35" s="4" t="s">
        <v>68</v>
      </c>
      <c r="B35" s="5" t="n">
        <v>1764360</v>
      </c>
      <c r="C35" s="5" t="n">
        <v>393374</v>
      </c>
    </row>
    <row r="36" spans="1:3">
      <c r="A36" s="4" t="s">
        <v>69</v>
      </c>
      <c r="B36" s="5" t="n">
        <v>4539201</v>
      </c>
      <c r="C36" s="5" t="n">
        <v>1076233</v>
      </c>
    </row>
    <row r="37" spans="1:3">
      <c r="A37" s="4" t="s">
        <v>29</v>
      </c>
    </row>
    <row r="38" spans="1:3">
      <c r="A38" s="3" t="s">
        <v>62</v>
      </c>
    </row>
    <row r="39" spans="1:3">
      <c r="A39" s="4" t="s">
        <v>64</v>
      </c>
      <c r="B39" s="5" t="n">
        <v>1397</v>
      </c>
      <c r="C39" s="5" t="n">
        <v>335</v>
      </c>
    </row>
    <row r="40" spans="1:3">
      <c r="A40" s="4" t="s">
        <v>31</v>
      </c>
    </row>
    <row r="41" spans="1:3">
      <c r="A41" s="3" t="s">
        <v>62</v>
      </c>
    </row>
    <row r="42" spans="1:3">
      <c r="A42" s="4" t="s">
        <v>64</v>
      </c>
      <c r="B42" s="5" t="n">
        <v>40</v>
      </c>
      <c r="C42" s="5" t="n">
        <v>72</v>
      </c>
    </row>
    <row r="43" spans="1:3">
      <c r="A43" s="4" t="s">
        <v>70</v>
      </c>
    </row>
    <row r="44" spans="1:3">
      <c r="A44" s="3" t="s">
        <v>62</v>
      </c>
    </row>
    <row r="45" spans="1:3">
      <c r="A45" s="4" t="s">
        <v>64</v>
      </c>
      <c r="B45" s="6" t="n">
        <v>0</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78</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3</v>
      </c>
    </row>
    <row r="2" spans="1:3">
      <c r="A2" s="3" t="s">
        <v>72</v>
      </c>
    </row>
    <row r="3" spans="1:3">
      <c r="A3" s="4" t="s">
        <v>73</v>
      </c>
      <c r="B3" s="7" t="n">
        <v>0.01</v>
      </c>
      <c r="C3" s="7" t="n">
        <v>0.01</v>
      </c>
    </row>
    <row r="4" spans="1:3">
      <c r="A4" s="4" t="s">
        <v>74</v>
      </c>
      <c r="B4" s="5" t="n">
        <v>25000000</v>
      </c>
      <c r="C4" s="5" t="n">
        <v>25000000</v>
      </c>
    </row>
    <row r="5" spans="1:3">
      <c r="A5" s="4" t="s">
        <v>75</v>
      </c>
      <c r="B5" s="5" t="n">
        <v>0</v>
      </c>
      <c r="C5" s="5" t="n">
        <v>11</v>
      </c>
    </row>
    <row r="6" spans="1:3">
      <c r="A6" s="4" t="s">
        <v>76</v>
      </c>
      <c r="B6" s="6" t="n">
        <v>1437</v>
      </c>
      <c r="C6" s="6" t="n">
        <v>407</v>
      </c>
    </row>
    <row r="7" spans="1:3">
      <c r="A7" s="4" t="s">
        <v>29</v>
      </c>
    </row>
    <row r="8" spans="1:3">
      <c r="A8" s="3" t="s">
        <v>72</v>
      </c>
    </row>
    <row r="9" spans="1:3">
      <c r="A9" s="4" t="s">
        <v>76</v>
      </c>
      <c r="B9" s="6" t="n">
        <v>1397</v>
      </c>
      <c r="C9" s="6" t="n">
        <v>335</v>
      </c>
    </row>
    <row r="10" spans="1:3">
      <c r="A10" s="4" t="s">
        <v>77</v>
      </c>
      <c r="B10" s="7" t="n">
        <v>0.01</v>
      </c>
      <c r="C10" s="7" t="n">
        <v>0.01</v>
      </c>
    </row>
    <row r="11" spans="1:3">
      <c r="A11" s="4" t="s">
        <v>78</v>
      </c>
      <c r="B11" s="5" t="n">
        <v>200000000</v>
      </c>
      <c r="C11" s="5" t="n">
        <v>200000000</v>
      </c>
    </row>
    <row r="12" spans="1:3">
      <c r="A12" s="4" t="s">
        <v>79</v>
      </c>
      <c r="B12" s="5" t="n">
        <v>139675781</v>
      </c>
      <c r="C12" s="5" t="n">
        <v>33510184</v>
      </c>
    </row>
    <row r="13" spans="1:3">
      <c r="A13" s="4" t="s">
        <v>31</v>
      </c>
    </row>
    <row r="14" spans="1:3">
      <c r="A14" s="3" t="s">
        <v>72</v>
      </c>
    </row>
    <row r="15" spans="1:3">
      <c r="A15" s="4" t="s">
        <v>76</v>
      </c>
      <c r="B15" s="6" t="n">
        <v>40</v>
      </c>
      <c r="C15" s="6" t="n">
        <v>72</v>
      </c>
    </row>
    <row r="16" spans="1:3">
      <c r="A16" s="4" t="s">
        <v>77</v>
      </c>
      <c r="B16" s="7" t="n">
        <v>0.01</v>
      </c>
      <c r="C16" s="7" t="n">
        <v>0.01</v>
      </c>
    </row>
    <row r="17" spans="1:3">
      <c r="A17" s="4" t="s">
        <v>78</v>
      </c>
      <c r="B17" s="5" t="n">
        <v>75000000</v>
      </c>
      <c r="C17" s="5" t="n">
        <v>75000000</v>
      </c>
    </row>
    <row r="18" spans="1:3">
      <c r="A18" s="4" t="s">
        <v>79</v>
      </c>
      <c r="B18" s="5" t="n">
        <v>4045199</v>
      </c>
      <c r="C18" s="5" t="n">
        <v>7197532</v>
      </c>
    </row>
    <row r="19" spans="1:3">
      <c r="A19" s="4" t="s">
        <v>70</v>
      </c>
    </row>
    <row r="20" spans="1:3">
      <c r="A20" s="3" t="s">
        <v>72</v>
      </c>
    </row>
    <row r="21" spans="1:3">
      <c r="A21" s="4" t="s">
        <v>76</v>
      </c>
      <c r="B21" s="6" t="n">
        <v>0</v>
      </c>
      <c r="C21" s="6" t="n">
        <v>0</v>
      </c>
    </row>
    <row r="22" spans="1:3">
      <c r="A22" s="4" t="s">
        <v>77</v>
      </c>
      <c r="B22" s="7" t="n">
        <v>0.01</v>
      </c>
      <c r="C22" s="7" t="n">
        <v>0.01</v>
      </c>
    </row>
    <row r="23" spans="1:3">
      <c r="A23" s="4" t="s">
        <v>78</v>
      </c>
      <c r="B23" s="5" t="n">
        <v>50000000</v>
      </c>
      <c r="C23" s="5" t="n">
        <v>50000000</v>
      </c>
    </row>
    <row r="24" spans="1:3">
      <c r="A24" s="4" t="s">
        <v>79</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18</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9</v>
      </c>
      <c r="B24" s="4" t="s">
        <v>345</v>
      </c>
    </row>
    <row r="25" spans="1:2">
      <c r="A25" s="4" t="s">
        <v>346</v>
      </c>
      <c r="B25" s="4" t="s">
        <v>347</v>
      </c>
    </row>
    <row r="26" spans="1:2">
      <c r="A26" s="4" t="s">
        <v>348</v>
      </c>
      <c r="B26" s="4" t="s">
        <v>349</v>
      </c>
    </row>
    <row r="27" spans="1:2">
      <c r="A27" s="4" t="s">
        <v>350</v>
      </c>
      <c r="B27" s="4" t="s">
        <v>351</v>
      </c>
    </row>
    <row r="28" spans="1:2">
      <c r="A28" s="4" t="s">
        <v>352</v>
      </c>
      <c r="B28" s="4" t="s">
        <v>353</v>
      </c>
    </row>
    <row r="29" spans="1:2">
      <c r="A29" s="4" t="s">
        <v>354</v>
      </c>
      <c r="B29" s="4" t="s">
        <v>355</v>
      </c>
    </row>
    <row r="30" spans="1:2">
      <c r="A30" s="4" t="s">
        <v>356</v>
      </c>
      <c r="B30" s="4" t="s">
        <v>357</v>
      </c>
    </row>
    <row r="31" spans="1:2">
      <c r="A31" s="4" t="s">
        <v>358</v>
      </c>
      <c r="B31"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8</v>
      </c>
    </row>
    <row r="4" spans="1:2">
      <c r="A4" s="4" t="s">
        <v>365</v>
      </c>
      <c r="B4" s="4" t="s">
        <v>366</v>
      </c>
    </row>
    <row r="5" spans="1:2">
      <c r="A5" s="4" t="s">
        <v>367</v>
      </c>
      <c r="B5" s="4" t="s">
        <v>368</v>
      </c>
    </row>
    <row r="6" spans="1:2">
      <c r="A6" s="4" t="s">
        <v>369</v>
      </c>
      <c r="B6" s="4" t="s">
        <v>370</v>
      </c>
    </row>
    <row r="7" spans="1:2">
      <c r="A7" s="4" t="s">
        <v>371</v>
      </c>
      <c r="B7" s="4" t="s">
        <v>372</v>
      </c>
    </row>
    <row r="8" spans="1:2">
      <c r="A8" s="3" t="s">
        <v>373</v>
      </c>
    </row>
    <row r="9" spans="1:2">
      <c r="A9" s="4" t="s">
        <v>374</v>
      </c>
      <c r="B9"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2</v>
      </c>
    </row>
    <row r="3" spans="1:2">
      <c r="A3" s="3" t="s">
        <v>222</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v>
      </c>
    </row>
    <row r="3" spans="1:2">
      <c r="A3" s="3" t="s">
        <v>230</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v>
      </c>
    </row>
    <row r="3" spans="1:2">
      <c r="A3" s="3" t="s">
        <v>234</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v>
      </c>
    </row>
    <row r="3" spans="1:2">
      <c r="A3" s="3" t="s">
        <v>242</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11</v>
      </c>
      <c r="B1" s="2" t="s">
        <v>1</v>
      </c>
    </row>
    <row r="2" spans="1:2">
      <c r="B2" s="2" t="s">
        <v>2</v>
      </c>
    </row>
    <row r="3" spans="1:2">
      <c r="A3" s="3" t="s">
        <v>250</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4</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6" t="n">
        <v>592884</v>
      </c>
      <c r="C4" s="6" t="n">
        <v>464771</v>
      </c>
      <c r="D4" s="6" t="n">
        <v>414481</v>
      </c>
    </row>
    <row r="5" spans="1:4">
      <c r="A5" s="3" t="s">
        <v>84</v>
      </c>
    </row>
    <row r="6" spans="1:4">
      <c r="A6" s="4" t="s">
        <v>85</v>
      </c>
      <c r="B6" s="5" t="n">
        <v>443512</v>
      </c>
      <c r="C6" s="5" t="n">
        <v>323270</v>
      </c>
      <c r="D6" s="5" t="n">
        <v>290814</v>
      </c>
    </row>
    <row r="7" spans="1:4">
      <c r="A7" s="4" t="s">
        <v>86</v>
      </c>
      <c r="B7" s="5" t="n">
        <v>15546</v>
      </c>
      <c r="C7" s="5" t="n">
        <v>9793</v>
      </c>
      <c r="D7" s="5" t="n">
        <v>8419</v>
      </c>
    </row>
    <row r="8" spans="1:4">
      <c r="A8" s="4" t="s">
        <v>87</v>
      </c>
      <c r="B8" s="5" t="n">
        <v>47859</v>
      </c>
      <c r="C8" s="5" t="n">
        <v>33328</v>
      </c>
      <c r="D8" s="5" t="n">
        <v>26479</v>
      </c>
    </row>
    <row r="9" spans="1:4">
      <c r="A9" s="4" t="s">
        <v>88</v>
      </c>
      <c r="B9" s="5" t="n">
        <v>952</v>
      </c>
      <c r="C9" s="5" t="n">
        <v>254</v>
      </c>
      <c r="D9" s="5" t="n">
        <v>0</v>
      </c>
    </row>
    <row r="10" spans="1:4">
      <c r="A10" s="4" t="s">
        <v>89</v>
      </c>
      <c r="B10" s="5" t="n">
        <v>2213</v>
      </c>
      <c r="C10" s="5" t="n">
        <v>565</v>
      </c>
      <c r="D10" s="5" t="n">
        <v>0</v>
      </c>
    </row>
    <row r="11" spans="1:4">
      <c r="A11" s="4" t="s">
        <v>90</v>
      </c>
      <c r="B11" s="5" t="n">
        <v>16922</v>
      </c>
      <c r="C11" s="5" t="n">
        <v>0</v>
      </c>
      <c r="D11" s="5" t="n">
        <v>2858</v>
      </c>
    </row>
    <row r="12" spans="1:4">
      <c r="A12" s="4" t="s">
        <v>91</v>
      </c>
      <c r="B12" s="5" t="n">
        <v>41313</v>
      </c>
      <c r="C12" s="5" t="n">
        <v>708</v>
      </c>
      <c r="D12" s="5" t="n">
        <v>3978</v>
      </c>
    </row>
    <row r="13" spans="1:4">
      <c r="A13" s="4" t="s">
        <v>92</v>
      </c>
      <c r="B13" s="5" t="n">
        <v>130</v>
      </c>
      <c r="C13" s="5" t="n">
        <v>417</v>
      </c>
      <c r="D13" s="5" t="n">
        <v>-1285</v>
      </c>
    </row>
    <row r="14" spans="1:4">
      <c r="A14" s="4" t="s">
        <v>93</v>
      </c>
      <c r="B14" s="5" t="n">
        <v>11853</v>
      </c>
      <c r="C14" s="5" t="n">
        <v>-1621</v>
      </c>
      <c r="D14" s="5" t="n">
        <v>-2364</v>
      </c>
    </row>
    <row r="15" spans="1:4">
      <c r="A15" s="4" t="s">
        <v>94</v>
      </c>
      <c r="B15" s="5" t="n">
        <v>580300</v>
      </c>
      <c r="C15" s="5" t="n">
        <v>366714</v>
      </c>
      <c r="D15" s="5" t="n">
        <v>328899</v>
      </c>
    </row>
    <row r="16" spans="1:4">
      <c r="A16" s="4" t="s">
        <v>95</v>
      </c>
      <c r="B16" s="5" t="n">
        <v>12584</v>
      </c>
      <c r="C16" s="5" t="n">
        <v>98057</v>
      </c>
      <c r="D16" s="5" t="n">
        <v>85582</v>
      </c>
    </row>
    <row r="17" spans="1:4">
      <c r="A17" s="3" t="s">
        <v>96</v>
      </c>
    </row>
    <row r="18" spans="1:4">
      <c r="A18" s="4" t="s">
        <v>97</v>
      </c>
      <c r="B18" s="5" t="n">
        <v>32521</v>
      </c>
      <c r="C18" s="5" t="n">
        <v>36639</v>
      </c>
      <c r="D18" s="5" t="n">
        <v>37961</v>
      </c>
    </row>
    <row r="19" spans="1:4">
      <c r="A19" s="4" t="s">
        <v>98</v>
      </c>
      <c r="B19" s="5" t="n">
        <v>4135</v>
      </c>
      <c r="C19" s="5" t="n">
        <v>10858</v>
      </c>
      <c r="D19" s="5" t="n">
        <v>0</v>
      </c>
    </row>
    <row r="20" spans="1:4">
      <c r="A20" s="4" t="s">
        <v>99</v>
      </c>
      <c r="B20" s="5" t="n">
        <v>0</v>
      </c>
      <c r="C20" s="5" t="n">
        <v>0</v>
      </c>
      <c r="D20" s="5" t="n">
        <v>0</v>
      </c>
    </row>
    <row r="21" spans="1:4">
      <c r="A21" s="4" t="s">
        <v>100</v>
      </c>
      <c r="B21" s="5" t="n">
        <v>0</v>
      </c>
      <c r="C21" s="5" t="n">
        <v>-2299</v>
      </c>
      <c r="D21" s="5" t="n">
        <v>0</v>
      </c>
    </row>
    <row r="22" spans="1:4">
      <c r="A22" s="4" t="s">
        <v>101</v>
      </c>
      <c r="B22" s="5" t="n">
        <v>4135</v>
      </c>
      <c r="C22" s="5" t="n">
        <v>8559</v>
      </c>
      <c r="D22" s="5" t="n">
        <v>0</v>
      </c>
    </row>
    <row r="23" spans="1:4">
      <c r="A23" s="4" t="s">
        <v>102</v>
      </c>
      <c r="B23" s="5" t="n">
        <v>-24072</v>
      </c>
      <c r="C23" s="5" t="n">
        <v>52859</v>
      </c>
      <c r="D23" s="5" t="n">
        <v>47621</v>
      </c>
    </row>
    <row r="24" spans="1:4">
      <c r="A24" s="4" t="s">
        <v>103</v>
      </c>
      <c r="B24" s="5" t="n">
        <v>-257085</v>
      </c>
      <c r="C24" s="5" t="n">
        <v>14794</v>
      </c>
      <c r="D24" s="5" t="n">
        <v>18437</v>
      </c>
    </row>
    <row r="25" spans="1:4">
      <c r="A25" s="4" t="s">
        <v>104</v>
      </c>
      <c r="B25" s="5" t="n">
        <v>233013</v>
      </c>
      <c r="C25" s="5" t="n">
        <v>38065</v>
      </c>
      <c r="D25" s="5" t="n">
        <v>29184</v>
      </c>
    </row>
    <row r="26" spans="1:4">
      <c r="A26" s="4" t="s">
        <v>105</v>
      </c>
      <c r="B26" s="5" t="n">
        <v>-2015</v>
      </c>
      <c r="C26" s="5" t="n">
        <v>-1901</v>
      </c>
      <c r="D26" s="5" t="n">
        <v>-752</v>
      </c>
    </row>
    <row r="27" spans="1:4">
      <c r="A27" s="4" t="s">
        <v>106</v>
      </c>
      <c r="B27" s="5" t="n">
        <v>230998</v>
      </c>
      <c r="C27" s="5" t="n">
        <v>36164</v>
      </c>
      <c r="D27" s="5" t="n">
        <v>28432</v>
      </c>
    </row>
    <row r="28" spans="1:4">
      <c r="A28" s="4" t="s">
        <v>107</v>
      </c>
      <c r="B28" s="5" t="n">
        <v>836</v>
      </c>
      <c r="C28" s="5" t="n">
        <v>0</v>
      </c>
      <c r="D28" s="5" t="n">
        <v>0</v>
      </c>
    </row>
    <row r="29" spans="1:4">
      <c r="A29" s="4" t="s">
        <v>108</v>
      </c>
      <c r="B29" s="6" t="n">
        <v>233849</v>
      </c>
      <c r="C29" s="6" t="n">
        <v>38065</v>
      </c>
      <c r="D29" s="6" t="n">
        <v>29184</v>
      </c>
    </row>
    <row r="30" spans="1:4">
      <c r="A30" s="3" t="s">
        <v>109</v>
      </c>
    </row>
    <row r="31" spans="1:4">
      <c r="A31" s="4" t="s">
        <v>110</v>
      </c>
      <c r="B31" s="7" t="n">
        <v>4.49</v>
      </c>
      <c r="C31" s="7" t="n">
        <v>0.9399999999999999</v>
      </c>
      <c r="D31" s="7" t="n">
        <v>0.75</v>
      </c>
    </row>
    <row r="32" spans="1:4">
      <c r="A32" s="4" t="s">
        <v>111</v>
      </c>
      <c r="B32" s="8" t="n">
        <v>0.02</v>
      </c>
      <c r="C32" s="5" t="n">
        <v>0</v>
      </c>
      <c r="D32" s="5" t="n">
        <v>0</v>
      </c>
    </row>
    <row r="33" spans="1:4">
      <c r="A33" s="4" t="s">
        <v>109</v>
      </c>
      <c r="B33" s="8" t="n">
        <v>4.51</v>
      </c>
      <c r="C33" s="8" t="n">
        <v>0.9399999999999999</v>
      </c>
      <c r="D33" s="8" t="n">
        <v>0.75</v>
      </c>
    </row>
    <row r="34" spans="1:4">
      <c r="A34" s="3" t="s">
        <v>112</v>
      </c>
    </row>
    <row r="35" spans="1:4">
      <c r="A35" s="4" t="s">
        <v>110</v>
      </c>
      <c r="B35" s="8" t="n">
        <v>4.37</v>
      </c>
      <c r="C35" s="8" t="n">
        <v>0.91</v>
      </c>
      <c r="D35" s="8" t="n">
        <v>0.73</v>
      </c>
    </row>
    <row r="36" spans="1:4">
      <c r="A36" s="4" t="s">
        <v>111</v>
      </c>
      <c r="B36" s="8" t="n">
        <v>0.02</v>
      </c>
      <c r="C36" s="5" t="n">
        <v>0</v>
      </c>
      <c r="D36" s="5" t="n">
        <v>0</v>
      </c>
    </row>
    <row r="37" spans="1:4">
      <c r="A37" s="4" t="s">
        <v>112</v>
      </c>
      <c r="B37" s="8" t="n">
        <v>4.16</v>
      </c>
      <c r="C37" s="8" t="n">
        <v>0.91</v>
      </c>
      <c r="D37" s="8" t="n">
        <v>0.73</v>
      </c>
    </row>
    <row r="38" spans="1:4">
      <c r="A38" s="4" t="s">
        <v>113</v>
      </c>
      <c r="B38" s="9" t="n">
        <v>0.515</v>
      </c>
      <c r="C38" s="9" t="n">
        <v>0.225</v>
      </c>
      <c r="D38" s="6" t="n">
        <v>0</v>
      </c>
    </row>
    <row r="39" spans="1:4">
      <c r="A39" s="3" t="s">
        <v>114</v>
      </c>
    </row>
    <row r="40" spans="1:4">
      <c r="A40" s="4" t="s">
        <v>115</v>
      </c>
      <c r="B40" s="5" t="n">
        <v>51392899</v>
      </c>
      <c r="C40" s="5" t="n">
        <v>38500495</v>
      </c>
      <c r="D40" s="5" t="n">
        <v>38083947</v>
      </c>
    </row>
    <row r="41" spans="1:4">
      <c r="A41" s="4" t="s">
        <v>116</v>
      </c>
      <c r="B41" s="5" t="n">
        <v>55678189</v>
      </c>
      <c r="C41" s="5" t="n">
        <v>39568062</v>
      </c>
      <c r="D41" s="5" t="n">
        <v>390376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9</v>
      </c>
      <c r="B1" s="2" t="s">
        <v>1</v>
      </c>
    </row>
    <row r="2" spans="1:2">
      <c r="B2" s="2" t="s">
        <v>2</v>
      </c>
    </row>
    <row r="3" spans="1:2">
      <c r="A3" s="3" t="s">
        <v>440</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445</v>
      </c>
      <c r="B1" s="2" t="s">
        <v>1</v>
      </c>
    </row>
    <row r="2" spans="1:2">
      <c r="B2" s="2" t="s">
        <v>2</v>
      </c>
    </row>
    <row r="3" spans="1:2">
      <c r="A3" s="3" t="s">
        <v>262</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2</v>
      </c>
      <c r="B1" s="2" t="s">
        <v>1</v>
      </c>
    </row>
    <row r="2" spans="1:2">
      <c r="B2" s="2" t="s">
        <v>2</v>
      </c>
    </row>
    <row r="3" spans="1:2">
      <c r="A3" s="3" t="s">
        <v>266</v>
      </c>
    </row>
    <row r="4" spans="1:2">
      <c r="A4" s="4" t="s">
        <v>463</v>
      </c>
      <c r="B4"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65</v>
      </c>
      <c r="B1" s="2" t="s">
        <v>1</v>
      </c>
    </row>
    <row r="2" spans="1:2">
      <c r="B2" s="2" t="s">
        <v>2</v>
      </c>
    </row>
    <row r="3" spans="1:2">
      <c r="A3" s="3" t="s">
        <v>270</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472</v>
      </c>
      <c r="B1" s="2" t="s">
        <v>1</v>
      </c>
    </row>
    <row r="2" spans="1:2">
      <c r="B2" s="2" t="s">
        <v>2</v>
      </c>
    </row>
    <row r="3" spans="1:2">
      <c r="A3" s="3" t="s">
        <v>274</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row>
    <row r="10" spans="1:2">
      <c r="A10" s="3" t="s">
        <v>484</v>
      </c>
    </row>
    <row r="11" spans="1:2">
      <c r="A11" s="4" t="s">
        <v>485</v>
      </c>
      <c r="B11" s="4" t="s">
        <v>486</v>
      </c>
    </row>
    <row r="12" spans="1:2">
      <c r="A12" s="4" t="s">
        <v>487</v>
      </c>
    </row>
    <row r="13" spans="1:2">
      <c r="A13" s="3" t="s">
        <v>484</v>
      </c>
    </row>
    <row r="14" spans="1:2">
      <c r="A14" s="4" t="s">
        <v>485</v>
      </c>
      <c r="B14" s="4" t="s">
        <v>488</v>
      </c>
    </row>
    <row r="15" spans="1:2">
      <c r="A15" s="4" t="s">
        <v>489</v>
      </c>
    </row>
    <row r="16" spans="1:2">
      <c r="A16" s="3" t="s">
        <v>484</v>
      </c>
    </row>
    <row r="17" spans="1:2">
      <c r="A17" s="4" t="s">
        <v>485</v>
      </c>
      <c r="B17" s="4" t="s">
        <v>490</v>
      </c>
    </row>
    <row r="18" spans="1:2">
      <c r="A18" s="4" t="s">
        <v>491</v>
      </c>
    </row>
    <row r="19" spans="1:2">
      <c r="A19" s="3" t="s">
        <v>484</v>
      </c>
    </row>
    <row r="20" spans="1:2">
      <c r="A20" s="4" t="s">
        <v>485</v>
      </c>
      <c r="B20" s="4" t="s">
        <v>492</v>
      </c>
    </row>
    <row r="21" spans="1:2">
      <c r="A21" s="4" t="s">
        <v>493</v>
      </c>
    </row>
    <row r="22" spans="1:2">
      <c r="A22" s="3" t="s">
        <v>484</v>
      </c>
    </row>
    <row r="23" spans="1:2">
      <c r="A23" s="4" t="s">
        <v>485</v>
      </c>
      <c r="B23" s="4" t="s">
        <v>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95</v>
      </c>
      <c r="B1" s="2" t="s">
        <v>1</v>
      </c>
    </row>
    <row r="2" spans="1:2">
      <c r="B2" s="2" t="s">
        <v>2</v>
      </c>
    </row>
    <row r="3" spans="1:2">
      <c r="A3" s="3" t="s">
        <v>496</v>
      </c>
    </row>
    <row r="4" spans="1:2">
      <c r="A4" s="4" t="s">
        <v>497</v>
      </c>
      <c r="B4" s="4"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99</v>
      </c>
      <c r="B1" s="2" t="s">
        <v>1</v>
      </c>
    </row>
    <row r="2" spans="1:2">
      <c r="B2" s="2" t="s">
        <v>2</v>
      </c>
    </row>
    <row r="3" spans="1:2">
      <c r="A3" s="3" t="s">
        <v>500</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13</v>
      </c>
      <c r="B1" s="2" t="s">
        <v>1</v>
      </c>
    </row>
    <row r="2" spans="1:2">
      <c r="B2" s="2" t="s">
        <v>2</v>
      </c>
    </row>
    <row r="3" spans="1:2">
      <c r="A3" s="3" t="s">
        <v>514</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293</v>
      </c>
    </row>
    <row r="4" spans="1:2">
      <c r="A4" s="4" t="s">
        <v>520</v>
      </c>
      <c r="B4" s="4" t="s">
        <v>5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22</v>
      </c>
      <c r="B1" s="2" t="s">
        <v>1</v>
      </c>
    </row>
    <row r="2" spans="1:2">
      <c r="B2" s="2" t="s">
        <v>2</v>
      </c>
    </row>
    <row r="3" spans="1:2">
      <c r="A3" s="3" t="s">
        <v>301</v>
      </c>
    </row>
    <row r="4" spans="1:2">
      <c r="A4" s="4" t="s">
        <v>523</v>
      </c>
      <c r="B4" s="4" t="s">
        <v>524</v>
      </c>
    </row>
    <row r="5" spans="1:2">
      <c r="A5" s="4" t="s">
        <v>362</v>
      </c>
      <c r="B5"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5"/>
    <col customWidth="1" max="2" min="2" width="14"/>
    <col customWidth="1" max="3" min="3" width="24"/>
    <col customWidth="1" max="4" min="4" width="24"/>
    <col customWidth="1" max="5" min="5" width="36"/>
    <col customWidth="1" max="6" min="6" width="27"/>
  </cols>
  <sheetData>
    <row r="1" spans="1:6">
      <c r="A1" s="1" t="s">
        <v>117</v>
      </c>
      <c r="B1" s="2" t="s">
        <v>118</v>
      </c>
      <c r="C1" s="2" t="s">
        <v>29</v>
      </c>
      <c r="D1" s="2" t="s">
        <v>31</v>
      </c>
      <c r="E1" s="2" t="s">
        <v>119</v>
      </c>
      <c r="F1" s="2" t="s">
        <v>120</v>
      </c>
    </row>
    <row r="2" spans="1:6">
      <c r="A2" s="4" t="s">
        <v>121</v>
      </c>
      <c r="C2" s="5" t="n">
        <v>31862294</v>
      </c>
      <c r="D2" s="5" t="n">
        <v>7197532</v>
      </c>
    </row>
    <row r="3" spans="1:6">
      <c r="A3" s="4" t="s">
        <v>122</v>
      </c>
      <c r="C3" s="5" t="n">
        <v>0</v>
      </c>
      <c r="D3" s="5" t="n">
        <v>0</v>
      </c>
    </row>
    <row r="4" spans="1:6">
      <c r="A4" s="4" t="s">
        <v>123</v>
      </c>
      <c r="C4" s="5" t="n">
        <v>738195</v>
      </c>
      <c r="D4" s="5" t="n">
        <v>0</v>
      </c>
    </row>
    <row r="5" spans="1:6">
      <c r="A5" s="4" t="s">
        <v>124</v>
      </c>
      <c r="C5" s="5" t="n">
        <v>0</v>
      </c>
      <c r="D5" s="5" t="n">
        <v>0</v>
      </c>
    </row>
    <row r="6" spans="1:6">
      <c r="A6" s="4" t="s">
        <v>125</v>
      </c>
      <c r="C6" s="5" t="n">
        <v>0</v>
      </c>
      <c r="D6" s="5" t="n">
        <v>0</v>
      </c>
    </row>
    <row r="7" spans="1:6">
      <c r="A7" s="4" t="s">
        <v>126</v>
      </c>
      <c r="C7" s="5" t="n">
        <v>11750</v>
      </c>
      <c r="D7" s="5" t="n">
        <v>0</v>
      </c>
    </row>
    <row r="8" spans="1:6">
      <c r="A8" s="4" t="s">
        <v>127</v>
      </c>
      <c r="B8" s="5" t="n">
        <v>-132000</v>
      </c>
      <c r="C8" s="5" t="n">
        <v>-131688</v>
      </c>
      <c r="D8" s="5" t="n">
        <v>0</v>
      </c>
    </row>
    <row r="9" spans="1:6">
      <c r="A9" s="4" t="s">
        <v>128</v>
      </c>
      <c r="C9" s="5" t="n">
        <v>32480551</v>
      </c>
      <c r="D9" s="5" t="n">
        <v>7197532</v>
      </c>
    </row>
    <row r="10" spans="1:6">
      <c r="A10" s="4" t="s">
        <v>129</v>
      </c>
      <c r="B10" s="6" t="n">
        <v>329021000</v>
      </c>
      <c r="C10" s="6" t="n">
        <v>319000</v>
      </c>
      <c r="D10" s="6" t="n">
        <v>72000</v>
      </c>
      <c r="E10" s="6" t="n">
        <v>608515000</v>
      </c>
      <c r="F10" s="6" t="n">
        <v>-279885000</v>
      </c>
    </row>
    <row r="11" spans="1:6">
      <c r="A11" s="4" t="s">
        <v>108</v>
      </c>
      <c r="B11" s="5" t="n">
        <v>29184000</v>
      </c>
      <c r="C11" s="5" t="n">
        <v>0</v>
      </c>
      <c r="D11" s="5" t="n">
        <v>0</v>
      </c>
      <c r="E11" s="5" t="n">
        <v>29184000</v>
      </c>
      <c r="F11" s="5" t="n">
        <v>29184000</v>
      </c>
    </row>
    <row r="12" spans="1:6">
      <c r="A12" s="4" t="s">
        <v>130</v>
      </c>
      <c r="B12" s="5" t="n">
        <v>5524000</v>
      </c>
      <c r="C12" s="5" t="n">
        <v>7000</v>
      </c>
      <c r="D12" s="5" t="n">
        <v>0</v>
      </c>
      <c r="E12" s="5" t="n">
        <v>5517000</v>
      </c>
      <c r="F12" s="5" t="n">
        <v>0</v>
      </c>
    </row>
    <row r="13" spans="1:6">
      <c r="A13" s="4" t="s">
        <v>131</v>
      </c>
      <c r="B13" s="5" t="n">
        <v>0</v>
      </c>
      <c r="C13" s="5" t="n">
        <v>0</v>
      </c>
      <c r="D13" s="5" t="n">
        <v>0</v>
      </c>
      <c r="E13" s="5" t="n">
        <v>0</v>
      </c>
      <c r="F13" s="5" t="n">
        <v>0</v>
      </c>
    </row>
    <row r="14" spans="1:6">
      <c r="A14" s="4" t="s">
        <v>132</v>
      </c>
      <c r="B14" s="5" t="n">
        <v>0</v>
      </c>
      <c r="C14" s="5" t="n">
        <v>0</v>
      </c>
      <c r="D14" s="5" t="n">
        <v>0</v>
      </c>
      <c r="E14" s="5" t="n">
        <v>0</v>
      </c>
      <c r="F14" s="5" t="n">
        <v>0</v>
      </c>
    </row>
    <row r="15" spans="1:6">
      <c r="A15" s="4" t="s">
        <v>133</v>
      </c>
      <c r="B15" s="5" t="n">
        <v>-1562000</v>
      </c>
      <c r="C15" s="5" t="n">
        <v>-1000</v>
      </c>
      <c r="D15" s="5" t="n">
        <v>0</v>
      </c>
      <c r="E15" s="5" t="n">
        <v>-1561000</v>
      </c>
      <c r="F15" s="5" t="n">
        <v>0</v>
      </c>
    </row>
    <row r="16" spans="1:6">
      <c r="A16" s="4" t="s">
        <v>134</v>
      </c>
      <c r="B16" s="5" t="n">
        <v>0</v>
      </c>
      <c r="C16" s="5" t="n">
        <v>0</v>
      </c>
      <c r="D16" s="5" t="n">
        <v>0</v>
      </c>
      <c r="E16" s="5" t="n">
        <v>0</v>
      </c>
      <c r="F16" s="5" t="n">
        <v>0</v>
      </c>
    </row>
    <row r="17" spans="1:6">
      <c r="A17" s="4" t="s">
        <v>135</v>
      </c>
      <c r="B17" s="5" t="n">
        <v>0</v>
      </c>
      <c r="C17" s="5" t="n">
        <v>0</v>
      </c>
      <c r="D17" s="5" t="n">
        <v>0</v>
      </c>
      <c r="E17" s="5" t="n">
        <v>0</v>
      </c>
      <c r="F17" s="5" t="n">
        <v>0</v>
      </c>
    </row>
    <row r="18" spans="1:6">
      <c r="A18" s="4" t="s">
        <v>136</v>
      </c>
      <c r="B18" s="5" t="n">
        <v>35000</v>
      </c>
      <c r="C18" s="5" t="n">
        <v>0</v>
      </c>
      <c r="D18" s="5" t="n">
        <v>0</v>
      </c>
      <c r="E18" s="5" t="n">
        <v>35000</v>
      </c>
      <c r="F18" s="5" t="n">
        <v>0</v>
      </c>
    </row>
    <row r="19" spans="1:6">
      <c r="A19" s="4" t="s">
        <v>105</v>
      </c>
      <c r="B19" s="5" t="n">
        <v>-752000</v>
      </c>
      <c r="C19" s="5" t="n">
        <v>0</v>
      </c>
      <c r="D19" s="5" t="n">
        <v>0</v>
      </c>
      <c r="E19" s="5" t="n">
        <v>-752000</v>
      </c>
      <c r="F19" s="5" t="n">
        <v>0</v>
      </c>
    </row>
    <row r="20" spans="1:6">
      <c r="A20" s="4" t="s">
        <v>137</v>
      </c>
      <c r="B20" s="6" t="n">
        <v>361450000</v>
      </c>
      <c r="C20" s="6" t="n">
        <v>325000</v>
      </c>
      <c r="D20" s="6" t="n">
        <v>72000</v>
      </c>
      <c r="E20" s="5" t="n">
        <v>611754000</v>
      </c>
      <c r="F20" s="5" t="n">
        <v>-250701000</v>
      </c>
    </row>
    <row r="21" spans="1:6">
      <c r="A21" s="4" t="s">
        <v>122</v>
      </c>
      <c r="C21" s="5" t="n">
        <v>0</v>
      </c>
      <c r="D21" s="5" t="n">
        <v>0</v>
      </c>
    </row>
    <row r="22" spans="1:6">
      <c r="A22" s="4" t="s">
        <v>123</v>
      </c>
      <c r="C22" s="5" t="n">
        <v>1095759</v>
      </c>
      <c r="D22" s="5" t="n">
        <v>0</v>
      </c>
    </row>
    <row r="23" spans="1:6">
      <c r="A23" s="4" t="s">
        <v>124</v>
      </c>
      <c r="C23" s="5" t="n">
        <v>31933</v>
      </c>
      <c r="D23" s="5" t="n">
        <v>0</v>
      </c>
    </row>
    <row r="24" spans="1:6">
      <c r="A24" s="4" t="s">
        <v>125</v>
      </c>
      <c r="C24" s="5" t="n">
        <v>0</v>
      </c>
      <c r="D24" s="5" t="n">
        <v>0</v>
      </c>
    </row>
    <row r="25" spans="1:6">
      <c r="A25" s="4" t="s">
        <v>126</v>
      </c>
      <c r="C25" s="5" t="n">
        <v>134238</v>
      </c>
      <c r="D25" s="5" t="n">
        <v>0</v>
      </c>
    </row>
    <row r="26" spans="1:6">
      <c r="A26" s="4" t="s">
        <v>127</v>
      </c>
      <c r="B26" s="5" t="n">
        <v>-232000</v>
      </c>
      <c r="C26" s="5" t="n">
        <v>-232297</v>
      </c>
      <c r="D26" s="5" t="n">
        <v>0</v>
      </c>
    </row>
    <row r="27" spans="1:6">
      <c r="A27" s="4" t="s">
        <v>138</v>
      </c>
      <c r="C27" s="5" t="n">
        <v>33510184</v>
      </c>
      <c r="D27" s="5" t="n">
        <v>7197532</v>
      </c>
    </row>
    <row r="28" spans="1:6">
      <c r="A28" s="4" t="s">
        <v>108</v>
      </c>
      <c r="B28" s="6" t="n">
        <v>38065000</v>
      </c>
      <c r="C28" s="6" t="n">
        <v>0</v>
      </c>
      <c r="D28" s="6" t="n">
        <v>0</v>
      </c>
      <c r="E28" s="5" t="n">
        <v>0</v>
      </c>
      <c r="F28" s="5" t="n">
        <v>38065000</v>
      </c>
    </row>
    <row r="29" spans="1:6">
      <c r="A29" s="4" t="s">
        <v>130</v>
      </c>
      <c r="B29" s="5" t="n">
        <v>6539000</v>
      </c>
      <c r="C29" s="5" t="n">
        <v>11000</v>
      </c>
      <c r="D29" s="5" t="n">
        <v>0</v>
      </c>
      <c r="E29" s="5" t="n">
        <v>6528000</v>
      </c>
      <c r="F29" s="5" t="n">
        <v>0</v>
      </c>
    </row>
    <row r="30" spans="1:6">
      <c r="A30" s="4" t="s">
        <v>131</v>
      </c>
      <c r="B30" s="5" t="n">
        <v>379000</v>
      </c>
      <c r="C30" s="5" t="n">
        <v>0</v>
      </c>
      <c r="D30" s="5" t="n">
        <v>0</v>
      </c>
      <c r="E30" s="5" t="n">
        <v>379000</v>
      </c>
      <c r="F30" s="5" t="n">
        <v>0</v>
      </c>
    </row>
    <row r="31" spans="1:6">
      <c r="A31" s="4" t="s">
        <v>132</v>
      </c>
      <c r="B31" s="5" t="n">
        <v>0</v>
      </c>
      <c r="C31" s="5" t="n">
        <v>0</v>
      </c>
      <c r="D31" s="5" t="n">
        <v>0</v>
      </c>
      <c r="E31" s="5" t="n">
        <v>0</v>
      </c>
      <c r="F31" s="5" t="n">
        <v>0</v>
      </c>
    </row>
    <row r="32" spans="1:6">
      <c r="A32" s="4" t="s">
        <v>133</v>
      </c>
      <c r="B32" s="5" t="n">
        <v>-2268000</v>
      </c>
      <c r="C32" s="5" t="n">
        <v>-2000</v>
      </c>
      <c r="D32" s="5" t="n">
        <v>0</v>
      </c>
      <c r="E32" s="5" t="n">
        <v>-2266000</v>
      </c>
      <c r="F32" s="5" t="n">
        <v>0</v>
      </c>
    </row>
    <row r="33" spans="1:6">
      <c r="A33" s="4" t="s">
        <v>139</v>
      </c>
      <c r="B33" s="5" t="n">
        <v>-8666000</v>
      </c>
      <c r="C33" s="5" t="n">
        <v>0</v>
      </c>
      <c r="D33" s="5" t="n">
        <v>0</v>
      </c>
      <c r="E33" s="5" t="n">
        <v>-8666000</v>
      </c>
      <c r="F33" s="5" t="n">
        <v>0</v>
      </c>
    </row>
    <row r="34" spans="1:6">
      <c r="A34" s="4" t="s">
        <v>136</v>
      </c>
      <c r="B34" s="5" t="n">
        <v>265000</v>
      </c>
      <c r="C34" s="5" t="n">
        <v>1000</v>
      </c>
      <c r="D34" s="5" t="n">
        <v>0</v>
      </c>
      <c r="E34" s="5" t="n">
        <v>264000</v>
      </c>
      <c r="F34" s="5" t="n">
        <v>0</v>
      </c>
    </row>
    <row r="35" spans="1:6">
      <c r="A35" s="4" t="s">
        <v>105</v>
      </c>
      <c r="B35" s="5" t="n">
        <v>-1788000</v>
      </c>
      <c r="C35" s="5" t="n">
        <v>0</v>
      </c>
      <c r="D35" s="5" t="n">
        <v>0</v>
      </c>
      <c r="E35" s="5" t="n">
        <v>-1788000</v>
      </c>
      <c r="F35" s="5" t="n">
        <v>0</v>
      </c>
    </row>
    <row r="36" spans="1:6">
      <c r="A36" s="4" t="s">
        <v>140</v>
      </c>
      <c r="B36" s="5" t="n">
        <v>-602000</v>
      </c>
      <c r="C36" s="5" t="n">
        <v>0</v>
      </c>
      <c r="D36" s="5" t="n">
        <v>0</v>
      </c>
      <c r="E36" s="5" t="n">
        <v>-602000</v>
      </c>
      <c r="F36" s="5" t="n">
        <v>0</v>
      </c>
    </row>
    <row r="37" spans="1:6">
      <c r="A37" s="4" t="s">
        <v>141</v>
      </c>
      <c r="B37" s="6" t="n">
        <v>393374000</v>
      </c>
      <c r="C37" s="6" t="n">
        <v>335000</v>
      </c>
      <c r="D37" s="6" t="n">
        <v>72000</v>
      </c>
      <c r="E37" s="5" t="n">
        <v>605603000</v>
      </c>
      <c r="F37" s="5" t="n">
        <v>-212636000</v>
      </c>
    </row>
    <row r="38" spans="1:6">
      <c r="A38" s="4" t="s">
        <v>122</v>
      </c>
      <c r="C38" s="5" t="n">
        <v>3152333</v>
      </c>
      <c r="D38" s="5" t="n">
        <v>-3152333</v>
      </c>
    </row>
    <row r="39" spans="1:6">
      <c r="A39" s="4" t="s">
        <v>142</v>
      </c>
      <c r="B39" s="5" t="n">
        <v>0</v>
      </c>
      <c r="C39" s="5" t="n">
        <v>0</v>
      </c>
      <c r="D39" s="5" t="n">
        <v>0</v>
      </c>
    </row>
    <row r="40" spans="1:6">
      <c r="A40" s="4" t="s">
        <v>123</v>
      </c>
      <c r="C40" s="5" t="n">
        <v>2066241</v>
      </c>
      <c r="D40" s="5" t="n">
        <v>0</v>
      </c>
    </row>
    <row r="41" spans="1:6">
      <c r="A41" s="4" t="s">
        <v>124</v>
      </c>
      <c r="C41" s="5" t="n">
        <v>14833</v>
      </c>
      <c r="D41" s="5" t="n">
        <v>0</v>
      </c>
    </row>
    <row r="42" spans="1:6">
      <c r="A42" s="4" t="s">
        <v>125</v>
      </c>
      <c r="C42" s="5" t="n">
        <v>-932600</v>
      </c>
      <c r="D42" s="5" t="n">
        <v>0</v>
      </c>
    </row>
    <row r="43" spans="1:6">
      <c r="A43" s="4" t="s">
        <v>126</v>
      </c>
      <c r="B43" s="5" t="n">
        <v>8250</v>
      </c>
      <c r="C43" s="5" t="n">
        <v>8250</v>
      </c>
      <c r="D43" s="5" t="n">
        <v>0</v>
      </c>
    </row>
    <row r="44" spans="1:6">
      <c r="A44" s="4" t="s">
        <v>127</v>
      </c>
      <c r="B44" s="5" t="n">
        <v>-169000</v>
      </c>
      <c r="C44" s="5" t="n">
        <v>-169279</v>
      </c>
      <c r="D44" s="5" t="n">
        <v>0</v>
      </c>
    </row>
    <row r="45" spans="1:6">
      <c r="A45" s="4" t="s">
        <v>143</v>
      </c>
      <c r="C45" s="5" t="n">
        <v>139675781</v>
      </c>
      <c r="D45" s="5" t="n">
        <v>4045199</v>
      </c>
    </row>
    <row r="46" spans="1:6">
      <c r="A46" s="4" t="s">
        <v>108</v>
      </c>
      <c r="B46" s="6" t="n">
        <v>233849000</v>
      </c>
      <c r="C46" s="6" t="n">
        <v>0</v>
      </c>
      <c r="D46" s="6" t="n">
        <v>0</v>
      </c>
      <c r="E46" s="5" t="n">
        <v>0</v>
      </c>
      <c r="F46" s="5" t="n">
        <v>233849000</v>
      </c>
    </row>
    <row r="47" spans="1:6">
      <c r="A47" s="4" t="s">
        <v>144</v>
      </c>
      <c r="C47" s="5" t="n">
        <v>32000</v>
      </c>
      <c r="D47" s="5" t="n">
        <v>-32000</v>
      </c>
      <c r="E47" s="5" t="n">
        <v>0</v>
      </c>
      <c r="F47" s="5" t="n">
        <v>0</v>
      </c>
    </row>
    <row r="48" spans="1:6">
      <c r="A48" s="4" t="s">
        <v>145</v>
      </c>
      <c r="C48" s="5" t="n">
        <v>0</v>
      </c>
      <c r="D48" s="5" t="n">
        <v>0</v>
      </c>
      <c r="E48" s="5" t="n">
        <v>0</v>
      </c>
      <c r="F48" s="5" t="n">
        <v>0</v>
      </c>
    </row>
    <row r="49" spans="1:6">
      <c r="A49" s="4" t="s">
        <v>130</v>
      </c>
      <c r="B49" s="5" t="n">
        <v>9567000</v>
      </c>
      <c r="C49" s="5" t="n">
        <v>21000</v>
      </c>
      <c r="D49" s="5" t="n">
        <v>0</v>
      </c>
      <c r="E49" s="5" t="n">
        <v>9546000</v>
      </c>
      <c r="F49" s="5" t="n">
        <v>0</v>
      </c>
    </row>
    <row r="50" spans="1:6">
      <c r="A50" s="4" t="s">
        <v>131</v>
      </c>
      <c r="B50" s="5" t="n">
        <v>182000</v>
      </c>
      <c r="C50" s="5" t="n">
        <v>0</v>
      </c>
      <c r="D50" s="5" t="n">
        <v>0</v>
      </c>
      <c r="E50" s="5" t="n">
        <v>182000</v>
      </c>
      <c r="F50" s="5" t="n">
        <v>0</v>
      </c>
    </row>
    <row r="51" spans="1:6">
      <c r="A51" s="4" t="s">
        <v>132</v>
      </c>
      <c r="B51" s="5" t="n">
        <v>-10675000</v>
      </c>
      <c r="C51" s="5" t="n">
        <v>-9000</v>
      </c>
      <c r="D51" s="5" t="n">
        <v>0</v>
      </c>
      <c r="E51" s="5" t="n">
        <v>-10666000</v>
      </c>
      <c r="F51" s="5" t="n">
        <v>0</v>
      </c>
    </row>
    <row r="52" spans="1:6">
      <c r="A52" s="4" t="s">
        <v>133</v>
      </c>
      <c r="B52" s="5" t="n">
        <v>-2565000</v>
      </c>
      <c r="C52" s="5" t="n">
        <v>-2000</v>
      </c>
      <c r="D52" s="5" t="n">
        <v>0</v>
      </c>
      <c r="E52" s="5" t="n">
        <v>-2563000</v>
      </c>
      <c r="F52" s="5" t="n">
        <v>0</v>
      </c>
    </row>
    <row r="53" spans="1:6">
      <c r="A53" s="4" t="s">
        <v>139</v>
      </c>
      <c r="B53" s="5" t="n">
        <v>-29296000</v>
      </c>
      <c r="C53" s="5" t="n">
        <v>0</v>
      </c>
      <c r="D53" s="5" t="n">
        <v>0</v>
      </c>
      <c r="E53" s="5" t="n">
        <v>-29296000</v>
      </c>
      <c r="F53" s="5" t="n">
        <v>0</v>
      </c>
    </row>
    <row r="54" spans="1:6">
      <c r="A54" s="4" t="s">
        <v>136</v>
      </c>
      <c r="B54" s="5" t="n">
        <v>42000</v>
      </c>
      <c r="C54" s="5" t="n">
        <v>0</v>
      </c>
      <c r="D54" s="5" t="n">
        <v>0</v>
      </c>
      <c r="E54" s="5" t="n">
        <v>42000</v>
      </c>
      <c r="F54" s="5" t="n">
        <v>0</v>
      </c>
    </row>
    <row r="55" spans="1:6">
      <c r="A55" s="4" t="s">
        <v>105</v>
      </c>
      <c r="B55" s="5" t="n">
        <v>-2574000</v>
      </c>
      <c r="C55" s="5" t="n">
        <v>0</v>
      </c>
      <c r="D55" s="5" t="n">
        <v>0</v>
      </c>
      <c r="E55" s="5" t="n">
        <v>-2574000</v>
      </c>
      <c r="F55" s="5" t="n">
        <v>0</v>
      </c>
    </row>
    <row r="56" spans="1:6">
      <c r="A56" s="4" t="s">
        <v>140</v>
      </c>
      <c r="B56" s="5" t="n">
        <v>-1556000</v>
      </c>
      <c r="C56" s="5" t="n">
        <v>0</v>
      </c>
      <c r="D56" s="5" t="n">
        <v>0</v>
      </c>
      <c r="E56" s="5" t="n">
        <v>-1556000</v>
      </c>
      <c r="F56" s="5" t="n">
        <v>0</v>
      </c>
    </row>
    <row r="57" spans="1:6">
      <c r="A57" s="4" t="s">
        <v>146</v>
      </c>
      <c r="B57" s="5" t="n">
        <v>5112000</v>
      </c>
      <c r="C57" s="5" t="n">
        <v>0</v>
      </c>
      <c r="D57" s="5" t="n">
        <v>0</v>
      </c>
      <c r="E57" s="5" t="n">
        <v>534000</v>
      </c>
      <c r="F57" s="5" t="n">
        <v>4578000</v>
      </c>
    </row>
    <row r="58" spans="1:6">
      <c r="A58" s="4" t="s">
        <v>147</v>
      </c>
      <c r="B58" s="5" t="n">
        <v>1764360000</v>
      </c>
      <c r="C58" s="6" t="n">
        <v>1397000</v>
      </c>
      <c r="D58" s="6" t="n">
        <v>40000</v>
      </c>
      <c r="E58" s="5" t="n">
        <v>1737132000</v>
      </c>
      <c r="F58" s="5" t="n">
        <v>25791000</v>
      </c>
    </row>
    <row r="59" spans="1:6">
      <c r="A59" s="4" t="s">
        <v>148</v>
      </c>
      <c r="C59" s="5" t="n">
        <v>101407494</v>
      </c>
      <c r="D59" s="5" t="n">
        <v>0</v>
      </c>
    </row>
    <row r="60" spans="1:6">
      <c r="A60" s="4" t="s">
        <v>149</v>
      </c>
      <c r="B60" s="5" t="n">
        <v>1161116000</v>
      </c>
      <c r="C60" s="6" t="n">
        <v>1014000</v>
      </c>
      <c r="D60" s="6" t="n">
        <v>0</v>
      </c>
      <c r="E60" s="6" t="n">
        <v>1160102000</v>
      </c>
      <c r="F60" s="5" t="n">
        <v>0</v>
      </c>
    </row>
    <row r="61" spans="1:6">
      <c r="A61" s="4" t="s">
        <v>150</v>
      </c>
      <c r="C61" s="5" t="n">
        <v>618325</v>
      </c>
      <c r="E61" s="5" t="n">
        <v>0</v>
      </c>
    </row>
    <row r="62" spans="1:6">
      <c r="A62" s="4" t="s">
        <v>151</v>
      </c>
      <c r="C62" s="5" t="n">
        <v>0</v>
      </c>
      <c r="D62" s="5" t="n">
        <v>0</v>
      </c>
    </row>
    <row r="63" spans="1:6">
      <c r="A63" s="4" t="s">
        <v>152</v>
      </c>
      <c r="B63" s="5" t="n">
        <v>6777000</v>
      </c>
      <c r="C63" s="6" t="n">
        <v>6000</v>
      </c>
      <c r="D63" s="6" t="n">
        <v>0</v>
      </c>
      <c r="E63" s="6" t="n">
        <v>6771000</v>
      </c>
      <c r="F63" s="5" t="n">
        <v>0</v>
      </c>
    </row>
    <row r="64" spans="1:6">
      <c r="A64" s="4" t="s">
        <v>153</v>
      </c>
      <c r="B64" s="6" t="n">
        <v>1007000</v>
      </c>
      <c r="C64" s="6" t="n">
        <v>0</v>
      </c>
      <c r="D64" s="6" t="n">
        <v>0</v>
      </c>
      <c r="E64" s="6" t="n">
        <v>1007000</v>
      </c>
      <c r="F6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5</v>
      </c>
      <c r="B1" s="2" t="s">
        <v>526</v>
      </c>
      <c r="N1" s="2" t="s">
        <v>1</v>
      </c>
    </row>
    <row r="2" spans="1:16">
      <c r="B2" s="2" t="s">
        <v>2</v>
      </c>
      <c r="C2" s="2" t="s">
        <v>527</v>
      </c>
      <c r="D2" s="2" t="s">
        <v>528</v>
      </c>
      <c r="E2" s="2" t="s">
        <v>529</v>
      </c>
      <c r="F2" s="2" t="s">
        <v>33</v>
      </c>
      <c r="G2" s="2" t="s">
        <v>530</v>
      </c>
      <c r="H2" s="2" t="s">
        <v>531</v>
      </c>
      <c r="I2" s="2" t="s">
        <v>532</v>
      </c>
      <c r="J2" s="2" t="s">
        <v>81</v>
      </c>
      <c r="K2" s="2" t="s">
        <v>533</v>
      </c>
      <c r="L2" s="2" t="s">
        <v>534</v>
      </c>
      <c r="M2" s="2" t="s">
        <v>535</v>
      </c>
      <c r="N2" s="2" t="s">
        <v>2</v>
      </c>
      <c r="O2" s="2" t="s">
        <v>33</v>
      </c>
      <c r="P2" s="2" t="s">
        <v>81</v>
      </c>
    </row>
    <row r="3" spans="1:16">
      <c r="A3" s="3" t="s">
        <v>536</v>
      </c>
    </row>
    <row r="4" spans="1:16">
      <c r="A4" s="4" t="s">
        <v>537</v>
      </c>
      <c r="B4" s="6" t="n">
        <v>246614</v>
      </c>
      <c r="C4" s="6" t="n">
        <v>122299</v>
      </c>
      <c r="D4" s="6" t="n">
        <v>124970</v>
      </c>
      <c r="E4" s="6" t="n">
        <v>99001</v>
      </c>
      <c r="F4" s="6" t="n">
        <v>124550</v>
      </c>
      <c r="G4" s="6" t="n">
        <v>121641</v>
      </c>
      <c r="H4" s="6" t="n">
        <v>121571</v>
      </c>
      <c r="I4" s="6" t="n">
        <v>97009</v>
      </c>
      <c r="J4" s="6" t="n">
        <v>118614</v>
      </c>
      <c r="K4" s="6" t="n">
        <v>115536</v>
      </c>
      <c r="L4" s="6" t="n">
        <v>101322</v>
      </c>
      <c r="M4" s="6" t="n">
        <v>79009</v>
      </c>
      <c r="N4" s="6" t="n">
        <v>592884</v>
      </c>
      <c r="O4" s="6" t="n">
        <v>464771</v>
      </c>
      <c r="P4" s="6" t="n">
        <v>414481</v>
      </c>
    </row>
    <row r="5" spans="1:16">
      <c r="A5" s="4" t="s">
        <v>538</v>
      </c>
      <c r="E5" s="5" t="n">
        <v>77166</v>
      </c>
      <c r="F5" s="5" t="n">
        <v>82828</v>
      </c>
      <c r="G5" s="5" t="n">
        <v>84089</v>
      </c>
      <c r="H5" s="5" t="n">
        <v>83732</v>
      </c>
      <c r="I5" s="5" t="n">
        <v>72621</v>
      </c>
      <c r="J5" s="5" t="n">
        <v>78013</v>
      </c>
      <c r="K5" s="5" t="n">
        <v>82115</v>
      </c>
      <c r="L5" s="5" t="n">
        <v>70730</v>
      </c>
      <c r="M5" s="5" t="n">
        <v>59956</v>
      </c>
      <c r="N5" s="6" t="n">
        <v>443512</v>
      </c>
      <c r="O5" s="5" t="n">
        <v>323270</v>
      </c>
      <c r="P5" s="5" t="n">
        <v>290814</v>
      </c>
    </row>
    <row r="6" spans="1:16">
      <c r="A6" s="4" t="s">
        <v>539</v>
      </c>
    </row>
    <row r="7" spans="1:16">
      <c r="A7" s="3" t="s">
        <v>536</v>
      </c>
    </row>
    <row r="8" spans="1:16">
      <c r="A8" s="4" t="s">
        <v>537</v>
      </c>
      <c r="E8" s="5" t="n">
        <v>97452</v>
      </c>
      <c r="F8" s="5" t="n">
        <v>123207</v>
      </c>
      <c r="G8" s="5" t="n">
        <v>120457</v>
      </c>
      <c r="H8" s="5" t="n">
        <v>120478</v>
      </c>
      <c r="I8" s="5" t="n">
        <v>96103</v>
      </c>
      <c r="J8" s="5" t="n">
        <v>117704</v>
      </c>
      <c r="K8" s="5" t="n">
        <v>114662</v>
      </c>
      <c r="L8" s="5" t="n">
        <v>100592</v>
      </c>
      <c r="M8" s="5" t="n">
        <v>78420</v>
      </c>
      <c r="O8" s="5" t="n">
        <v>460245</v>
      </c>
      <c r="P8" s="5" t="n">
        <v>411378</v>
      </c>
    </row>
    <row r="9" spans="1:16">
      <c r="A9" s="4" t="s">
        <v>538</v>
      </c>
      <c r="E9" s="5" t="n">
        <v>75617</v>
      </c>
      <c r="F9" s="5" t="n">
        <v>81485</v>
      </c>
      <c r="G9" s="5" t="n">
        <v>82905</v>
      </c>
      <c r="H9" s="5" t="n">
        <v>82639</v>
      </c>
      <c r="I9" s="5" t="n">
        <v>71715</v>
      </c>
      <c r="J9" s="5" t="n">
        <v>77103</v>
      </c>
      <c r="K9" s="5" t="n">
        <v>81241</v>
      </c>
      <c r="L9" s="5" t="n">
        <v>70000</v>
      </c>
      <c r="M9" s="5" t="n">
        <v>59367</v>
      </c>
      <c r="O9" s="5" t="n">
        <v>318744</v>
      </c>
      <c r="P9" s="5" t="n">
        <v>287711</v>
      </c>
    </row>
    <row r="10" spans="1:16">
      <c r="A10" s="4" t="s">
        <v>540</v>
      </c>
    </row>
    <row r="11" spans="1:16">
      <c r="A11" s="3" t="s">
        <v>536</v>
      </c>
    </row>
    <row r="12" spans="1:16">
      <c r="A12" s="4" t="s">
        <v>537</v>
      </c>
      <c r="E12" s="5" t="n">
        <v>1549</v>
      </c>
      <c r="F12" s="5" t="n">
        <v>1343</v>
      </c>
      <c r="G12" s="5" t="n">
        <v>1184</v>
      </c>
      <c r="H12" s="5" t="n">
        <v>1093</v>
      </c>
      <c r="I12" s="5" t="n">
        <v>906</v>
      </c>
      <c r="J12" s="5" t="n">
        <v>910</v>
      </c>
      <c r="K12" s="5" t="n">
        <v>874</v>
      </c>
      <c r="L12" s="5" t="n">
        <v>730</v>
      </c>
      <c r="M12" s="5" t="n">
        <v>589</v>
      </c>
      <c r="O12" s="5" t="n">
        <v>4526</v>
      </c>
      <c r="P12" s="5" t="n">
        <v>3103</v>
      </c>
    </row>
    <row r="13" spans="1:16">
      <c r="A13" s="4" t="s">
        <v>538</v>
      </c>
      <c r="E13" s="6" t="n">
        <v>1549</v>
      </c>
      <c r="F13" s="6" t="n">
        <v>1343</v>
      </c>
      <c r="G13" s="6" t="n">
        <v>1184</v>
      </c>
      <c r="H13" s="6" t="n">
        <v>1093</v>
      </c>
      <c r="I13" s="6" t="n">
        <v>906</v>
      </c>
      <c r="J13" s="6" t="n">
        <v>910</v>
      </c>
      <c r="K13" s="6" t="n">
        <v>874</v>
      </c>
      <c r="L13" s="6" t="n">
        <v>730</v>
      </c>
      <c r="M13" s="6" t="n">
        <v>589</v>
      </c>
      <c r="O13" s="6" t="n">
        <v>4526</v>
      </c>
      <c r="P13" s="6" t="n">
        <v>3103</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1</v>
      </c>
      <c r="B1" s="2" t="s">
        <v>1</v>
      </c>
    </row>
    <row r="2" spans="1:4">
      <c r="B2" s="2" t="s">
        <v>2</v>
      </c>
      <c r="C2" s="2" t="s">
        <v>33</v>
      </c>
      <c r="D2" s="2" t="s">
        <v>81</v>
      </c>
    </row>
    <row r="3" spans="1:4">
      <c r="A3" s="3" t="s">
        <v>542</v>
      </c>
    </row>
    <row r="4" spans="1:4">
      <c r="A4" s="4" t="s">
        <v>543</v>
      </c>
      <c r="B4" s="6" t="n">
        <v>13215000</v>
      </c>
      <c r="C4" s="6" t="n">
        <v>8689000</v>
      </c>
      <c r="D4" s="6" t="n">
        <v>7419000</v>
      </c>
    </row>
    <row r="5" spans="1:4">
      <c r="A5" s="4" t="s">
        <v>544</v>
      </c>
      <c r="B5" s="5" t="n">
        <v>4100000</v>
      </c>
    </row>
    <row r="6" spans="1:4">
      <c r="A6" s="3" t="s">
        <v>545</v>
      </c>
    </row>
    <row r="7" spans="1:4">
      <c r="A7" s="4" t="s">
        <v>546</v>
      </c>
      <c r="B7" s="5" t="n">
        <v>461131000</v>
      </c>
      <c r="C7" s="5" t="n">
        <v>187796000</v>
      </c>
    </row>
    <row r="8" spans="1:4">
      <c r="A8" s="4" t="s">
        <v>547</v>
      </c>
      <c r="B8" s="5" t="n">
        <v>-132209000</v>
      </c>
      <c r="C8" s="5" t="n">
        <v>-128322000</v>
      </c>
    </row>
    <row r="9" spans="1:4">
      <c r="A9" s="4" t="s">
        <v>548</v>
      </c>
      <c r="B9" s="5" t="n">
        <v>328922000</v>
      </c>
      <c r="C9" s="5" t="n">
        <v>59474000</v>
      </c>
    </row>
    <row r="10" spans="1:4">
      <c r="A10" s="4" t="s">
        <v>549</v>
      </c>
      <c r="B10" s="5" t="n">
        <v>17585000</v>
      </c>
      <c r="C10" s="5" t="n">
        <v>3901000</v>
      </c>
    </row>
    <row r="11" spans="1:4">
      <c r="A11" s="4" t="s">
        <v>550</v>
      </c>
      <c r="B11" s="5" t="n">
        <v>346507000</v>
      </c>
      <c r="C11" s="5" t="n">
        <v>63375000</v>
      </c>
    </row>
    <row r="12" spans="1:4">
      <c r="A12" s="3" t="s">
        <v>551</v>
      </c>
    </row>
    <row r="13" spans="1:4">
      <c r="A13" s="4" t="s">
        <v>552</v>
      </c>
      <c r="B13" s="5" t="n">
        <v>17519000</v>
      </c>
      <c r="C13" s="5" t="n">
        <v>298000</v>
      </c>
    </row>
    <row r="14" spans="1:4">
      <c r="A14" s="4" t="s">
        <v>553</v>
      </c>
      <c r="B14" s="6" t="n">
        <v>13000000</v>
      </c>
      <c r="C14" s="5" t="n">
        <v>0</v>
      </c>
    </row>
    <row r="15" spans="1:4">
      <c r="A15" s="3" t="s">
        <v>554</v>
      </c>
    </row>
    <row r="16" spans="1:4">
      <c r="A16" s="4" t="s">
        <v>555</v>
      </c>
      <c r="B16" s="4" t="s">
        <v>556</v>
      </c>
    </row>
    <row r="17" spans="1:4">
      <c r="A17" s="3" t="s">
        <v>557</v>
      </c>
    </row>
    <row r="18" spans="1:4">
      <c r="A18" s="4" t="s">
        <v>558</v>
      </c>
      <c r="B18" s="6" t="n">
        <v>1044000</v>
      </c>
      <c r="C18" s="5" t="n">
        <v>569000</v>
      </c>
    </row>
    <row r="19" spans="1:4">
      <c r="A19" s="4" t="s">
        <v>559</v>
      </c>
      <c r="B19" s="5" t="n">
        <v>1006000</v>
      </c>
      <c r="C19" s="5" t="n">
        <v>453000</v>
      </c>
    </row>
    <row r="20" spans="1:4">
      <c r="A20" s="4" t="s">
        <v>560</v>
      </c>
      <c r="B20" s="5" t="n">
        <v>-525000</v>
      </c>
      <c r="C20" s="5" t="n">
        <v>-14000</v>
      </c>
    </row>
    <row r="21" spans="1:4">
      <c r="A21" s="4" t="s">
        <v>561</v>
      </c>
      <c r="B21" s="5" t="n">
        <v>152000</v>
      </c>
      <c r="C21" s="5" t="n">
        <v>-2000</v>
      </c>
    </row>
    <row r="22" spans="1:4">
      <c r="A22" s="4" t="s">
        <v>562</v>
      </c>
      <c r="B22" s="5" t="n">
        <v>37000</v>
      </c>
      <c r="C22" s="5" t="n">
        <v>38000</v>
      </c>
    </row>
    <row r="23" spans="1:4">
      <c r="A23" s="4" t="s">
        <v>563</v>
      </c>
      <c r="B23" s="5" t="n">
        <v>1714000</v>
      </c>
      <c r="C23" s="5" t="n">
        <v>1044000</v>
      </c>
      <c r="D23" s="6" t="n">
        <v>569000</v>
      </c>
    </row>
    <row r="24" spans="1:4">
      <c r="A24" s="4" t="s">
        <v>564</v>
      </c>
      <c r="B24" s="5" t="n">
        <v>1257000</v>
      </c>
      <c r="C24" s="5" t="n">
        <v>434000</v>
      </c>
    </row>
    <row r="25" spans="1:4">
      <c r="A25" s="4" t="s">
        <v>565</v>
      </c>
      <c r="B25" s="5" t="n">
        <v>457000</v>
      </c>
      <c r="C25" s="5" t="n">
        <v>610000</v>
      </c>
    </row>
    <row r="26" spans="1:4">
      <c r="A26" s="4" t="s">
        <v>566</v>
      </c>
      <c r="B26" s="5" t="n">
        <v>250000</v>
      </c>
    </row>
    <row r="27" spans="1:4">
      <c r="A27" s="4" t="s">
        <v>567</v>
      </c>
    </row>
    <row r="28" spans="1:4">
      <c r="A28" s="3" t="s">
        <v>545</v>
      </c>
    </row>
    <row r="29" spans="1:4">
      <c r="A29" s="4" t="s">
        <v>546</v>
      </c>
      <c r="B29" s="6" t="n">
        <v>134520000</v>
      </c>
      <c r="C29" s="5" t="n">
        <v>18546000</v>
      </c>
    </row>
    <row r="30" spans="1:4">
      <c r="A30" s="4" t="s">
        <v>568</v>
      </c>
    </row>
    <row r="31" spans="1:4">
      <c r="A31" s="3" t="s">
        <v>542</v>
      </c>
    </row>
    <row r="32" spans="1:4">
      <c r="A32" s="4" t="s">
        <v>569</v>
      </c>
      <c r="B32" s="4" t="s">
        <v>570</v>
      </c>
    </row>
    <row r="33" spans="1:4">
      <c r="A33" s="4" t="s">
        <v>571</v>
      </c>
    </row>
    <row r="34" spans="1:4">
      <c r="A34" s="3" t="s">
        <v>542</v>
      </c>
    </row>
    <row r="35" spans="1:4">
      <c r="A35" s="4" t="s">
        <v>569</v>
      </c>
      <c r="B35" s="4" t="s">
        <v>572</v>
      </c>
    </row>
    <row r="36" spans="1:4">
      <c r="A36" s="4" t="s">
        <v>573</v>
      </c>
    </row>
    <row r="37" spans="1:4">
      <c r="A37" s="3" t="s">
        <v>545</v>
      </c>
    </row>
    <row r="38" spans="1:4">
      <c r="A38" s="4" t="s">
        <v>546</v>
      </c>
      <c r="B38" s="6" t="n">
        <v>40925000</v>
      </c>
      <c r="C38" s="5" t="n">
        <v>22698000</v>
      </c>
    </row>
    <row r="39" spans="1:4">
      <c r="A39" s="4" t="s">
        <v>574</v>
      </c>
    </row>
    <row r="40" spans="1:4">
      <c r="A40" s="3" t="s">
        <v>542</v>
      </c>
    </row>
    <row r="41" spans="1:4">
      <c r="A41" s="4" t="s">
        <v>569</v>
      </c>
      <c r="B41" s="4" t="s">
        <v>575</v>
      </c>
    </row>
    <row r="42" spans="1:4">
      <c r="A42" s="4" t="s">
        <v>576</v>
      </c>
    </row>
    <row r="43" spans="1:4">
      <c r="A43" s="3" t="s">
        <v>542</v>
      </c>
    </row>
    <row r="44" spans="1:4">
      <c r="A44" s="4" t="s">
        <v>569</v>
      </c>
      <c r="B44" s="4" t="s">
        <v>577</v>
      </c>
    </row>
    <row r="45" spans="1:4">
      <c r="A45" s="4" t="s">
        <v>578</v>
      </c>
    </row>
    <row r="46" spans="1:4">
      <c r="A46" s="3" t="s">
        <v>545</v>
      </c>
    </row>
    <row r="47" spans="1:4">
      <c r="A47" s="4" t="s">
        <v>546</v>
      </c>
      <c r="B47" s="6" t="n">
        <v>204789000</v>
      </c>
      <c r="C47" s="5" t="n">
        <v>112362000</v>
      </c>
    </row>
    <row r="48" spans="1:4">
      <c r="A48" s="4" t="s">
        <v>579</v>
      </c>
    </row>
    <row r="49" spans="1:4">
      <c r="A49" s="3" t="s">
        <v>542</v>
      </c>
    </row>
    <row r="50" spans="1:4">
      <c r="A50" s="4" t="s">
        <v>569</v>
      </c>
      <c r="B50" s="4" t="s">
        <v>575</v>
      </c>
    </row>
    <row r="51" spans="1:4">
      <c r="A51" s="4" t="s">
        <v>580</v>
      </c>
    </row>
    <row r="52" spans="1:4">
      <c r="A52" s="3" t="s">
        <v>542</v>
      </c>
    </row>
    <row r="53" spans="1:4">
      <c r="A53" s="4" t="s">
        <v>569</v>
      </c>
      <c r="B53" s="4" t="s">
        <v>581</v>
      </c>
    </row>
    <row r="54" spans="1:4">
      <c r="A54" s="4" t="s">
        <v>582</v>
      </c>
    </row>
    <row r="55" spans="1:4">
      <c r="A55" s="3" t="s">
        <v>545</v>
      </c>
    </row>
    <row r="56" spans="1:4">
      <c r="A56" s="4" t="s">
        <v>546</v>
      </c>
      <c r="B56" s="6" t="n">
        <v>16619000</v>
      </c>
      <c r="C56" s="5" t="n">
        <v>11129000</v>
      </c>
    </row>
    <row r="57" spans="1:4">
      <c r="A57" s="4" t="s">
        <v>583</v>
      </c>
    </row>
    <row r="58" spans="1:4">
      <c r="A58" s="3" t="s">
        <v>542</v>
      </c>
    </row>
    <row r="59" spans="1:4">
      <c r="A59" s="4" t="s">
        <v>569</v>
      </c>
      <c r="B59" s="4" t="s">
        <v>584</v>
      </c>
    </row>
    <row r="60" spans="1:4">
      <c r="A60" s="4" t="s">
        <v>585</v>
      </c>
    </row>
    <row r="61" spans="1:4">
      <c r="A61" s="3" t="s">
        <v>542</v>
      </c>
    </row>
    <row r="62" spans="1:4">
      <c r="A62" s="4" t="s">
        <v>569</v>
      </c>
      <c r="B62" s="4" t="s">
        <v>586</v>
      </c>
    </row>
    <row r="63" spans="1:4">
      <c r="A63" s="4" t="s">
        <v>587</v>
      </c>
    </row>
    <row r="64" spans="1:4">
      <c r="A64" s="3" t="s">
        <v>545</v>
      </c>
    </row>
    <row r="65" spans="1:4">
      <c r="A65" s="4" t="s">
        <v>546</v>
      </c>
      <c r="B65" s="6" t="n">
        <v>64234000</v>
      </c>
      <c r="C65" s="5" t="n">
        <v>23017000</v>
      </c>
    </row>
    <row r="66" spans="1:4">
      <c r="A66" s="4" t="s">
        <v>588</v>
      </c>
    </row>
    <row r="67" spans="1:4">
      <c r="A67" s="3" t="s">
        <v>545</v>
      </c>
    </row>
    <row r="68" spans="1:4">
      <c r="A68" s="4" t="s">
        <v>546</v>
      </c>
      <c r="B68" s="6" t="n">
        <v>44000</v>
      </c>
      <c r="C68" s="6" t="n">
        <v>4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9</v>
      </c>
      <c r="B1" s="2" t="s">
        <v>1</v>
      </c>
    </row>
    <row r="2" spans="1:6">
      <c r="B2" s="2" t="s">
        <v>2</v>
      </c>
      <c r="C2" s="2" t="s">
        <v>33</v>
      </c>
      <c r="D2" s="2" t="s">
        <v>81</v>
      </c>
      <c r="E2" s="2" t="s">
        <v>2</v>
      </c>
      <c r="F2" s="2" t="s">
        <v>33</v>
      </c>
    </row>
    <row r="3" spans="1:6">
      <c r="A3" s="3" t="s">
        <v>590</v>
      </c>
    </row>
    <row r="4" spans="1:6">
      <c r="A4" s="4" t="s">
        <v>170</v>
      </c>
      <c r="E4" s="6" t="n">
        <v>346264</v>
      </c>
      <c r="F4" s="6" t="n">
        <v>94309</v>
      </c>
    </row>
    <row r="5" spans="1:6">
      <c r="A5" s="4" t="s">
        <v>591</v>
      </c>
      <c r="B5" s="6" t="n">
        <v>2137</v>
      </c>
      <c r="C5" s="6" t="n">
        <v>2134</v>
      </c>
      <c r="D5" s="6" t="n">
        <v>-2449</v>
      </c>
      <c r="E5" s="5" t="n">
        <v>3885</v>
      </c>
      <c r="F5" s="5" t="n">
        <v>2137</v>
      </c>
    </row>
    <row r="6" spans="1:6">
      <c r="A6" s="4" t="s">
        <v>592</v>
      </c>
      <c r="E6" s="5" t="n">
        <v>-4275</v>
      </c>
      <c r="F6" s="5" t="n">
        <v>-2137</v>
      </c>
    </row>
    <row r="7" spans="1:6">
      <c r="A7" s="4" t="s">
        <v>36</v>
      </c>
      <c r="E7" s="6" t="n">
        <v>341989</v>
      </c>
      <c r="F7" s="6" t="n">
        <v>92172</v>
      </c>
    </row>
    <row r="8" spans="1:6">
      <c r="A8" s="3" t="s">
        <v>591</v>
      </c>
    </row>
    <row r="9" spans="1:6">
      <c r="A9" s="4" t="s">
        <v>591</v>
      </c>
      <c r="B9" s="5" t="n">
        <v>-2137</v>
      </c>
      <c r="C9" s="5" t="n">
        <v>-2134</v>
      </c>
      <c r="D9" s="5" t="n">
        <v>2449</v>
      </c>
    </row>
    <row r="10" spans="1:6">
      <c r="A10" s="4" t="s">
        <v>593</v>
      </c>
      <c r="B10" s="5" t="n">
        <v>3715</v>
      </c>
      <c r="C10" s="5" t="n">
        <v>1330</v>
      </c>
      <c r="D10" s="5" t="n">
        <v>1553</v>
      </c>
    </row>
    <row r="11" spans="1:6">
      <c r="A11" s="4" t="s">
        <v>594</v>
      </c>
      <c r="B11" s="5" t="n">
        <v>-1967</v>
      </c>
      <c r="C11" s="5" t="n">
        <v>-1327</v>
      </c>
      <c r="D11" s="5" t="n">
        <v>-1868</v>
      </c>
    </row>
    <row r="12" spans="1:6">
      <c r="A12" s="4" t="s">
        <v>591</v>
      </c>
      <c r="B12" s="5" t="n">
        <v>-3885</v>
      </c>
      <c r="C12" s="5" t="n">
        <v>-2137</v>
      </c>
      <c r="D12" s="6" t="n">
        <v>-2134</v>
      </c>
    </row>
    <row r="13" spans="1:6">
      <c r="A13" s="3" t="s">
        <v>595</v>
      </c>
    </row>
    <row r="14" spans="1:6">
      <c r="A14" s="4" t="s">
        <v>596</v>
      </c>
      <c r="B14" s="5" t="n">
        <v>0</v>
      </c>
    </row>
    <row r="15" spans="1:6">
      <c r="A15" s="4" t="s">
        <v>597</v>
      </c>
      <c r="B15" s="5" t="n">
        <v>390</v>
      </c>
    </row>
    <row r="16" spans="1:6">
      <c r="A16" s="4" t="s">
        <v>598</v>
      </c>
      <c r="B16" s="5" t="n">
        <v>0</v>
      </c>
    </row>
    <row r="17" spans="1:6">
      <c r="A17" s="4" t="s">
        <v>596</v>
      </c>
      <c r="B17" s="6" t="n">
        <v>390</v>
      </c>
      <c r="C17"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0"/>
    <col customWidth="1" max="5" min="5" width="20"/>
    <col customWidth="1" max="6" min="6" width="27"/>
    <col customWidth="1" max="7" min="7" width="21"/>
    <col customWidth="1" max="8" min="8" width="21"/>
  </cols>
  <sheetData>
    <row r="1" spans="1:8">
      <c r="A1" s="1" t="s">
        <v>599</v>
      </c>
      <c r="B1" s="2" t="s">
        <v>526</v>
      </c>
      <c r="F1" s="2" t="s">
        <v>1</v>
      </c>
    </row>
    <row r="2" spans="1:8">
      <c r="B2" s="2" t="s">
        <v>600</v>
      </c>
      <c r="C2" s="2" t="s">
        <v>601</v>
      </c>
      <c r="D2" s="2" t="s">
        <v>602</v>
      </c>
      <c r="E2" s="2" t="s">
        <v>603</v>
      </c>
      <c r="F2" s="2" t="s">
        <v>604</v>
      </c>
      <c r="G2" s="2" t="s">
        <v>605</v>
      </c>
      <c r="H2" s="2" t="s">
        <v>606</v>
      </c>
    </row>
    <row r="3" spans="1:8">
      <c r="A3" s="3" t="s">
        <v>607</v>
      </c>
    </row>
    <row r="4" spans="1:8">
      <c r="A4" s="4" t="s">
        <v>608</v>
      </c>
      <c r="F4" s="6" t="n">
        <v>823195</v>
      </c>
      <c r="G4" s="6" t="n">
        <v>807381</v>
      </c>
    </row>
    <row r="5" spans="1:8">
      <c r="A5" s="4" t="s">
        <v>184</v>
      </c>
      <c r="F5" s="5" t="n">
        <v>-15738</v>
      </c>
      <c r="G5" s="5" t="n">
        <v>15738</v>
      </c>
    </row>
    <row r="6" spans="1:8">
      <c r="A6" s="4" t="s">
        <v>609</v>
      </c>
      <c r="F6" s="5" t="n">
        <v>17174</v>
      </c>
      <c r="G6" s="5" t="n">
        <v>0</v>
      </c>
    </row>
    <row r="7" spans="1:8">
      <c r="A7" s="4" t="s">
        <v>610</v>
      </c>
      <c r="F7" s="5" t="n">
        <v>54661</v>
      </c>
      <c r="G7" s="5" t="n">
        <v>0</v>
      </c>
    </row>
    <row r="8" spans="1:8">
      <c r="A8" s="4" t="s">
        <v>611</v>
      </c>
      <c r="F8" s="5" t="n">
        <v>35944</v>
      </c>
      <c r="G8" s="5" t="n">
        <v>0</v>
      </c>
    </row>
    <row r="9" spans="1:8">
      <c r="A9" s="4" t="s">
        <v>612</v>
      </c>
      <c r="F9" s="5" t="n">
        <v>50621</v>
      </c>
      <c r="G9" s="5" t="n">
        <v>0</v>
      </c>
    </row>
    <row r="10" spans="1:8">
      <c r="A10" s="4" t="s">
        <v>613</v>
      </c>
      <c r="F10" s="5" t="n">
        <v>7462</v>
      </c>
      <c r="G10" s="5" t="n">
        <v>0</v>
      </c>
    </row>
    <row r="11" spans="1:8">
      <c r="A11" s="4" t="s">
        <v>43</v>
      </c>
      <c r="F11" s="5" t="n">
        <v>-66014</v>
      </c>
      <c r="G11" s="5" t="n">
        <v>0</v>
      </c>
    </row>
    <row r="12" spans="1:8">
      <c r="A12" s="4" t="s">
        <v>614</v>
      </c>
      <c r="F12" s="5" t="n">
        <v>0</v>
      </c>
      <c r="G12" s="5" t="n">
        <v>-36</v>
      </c>
    </row>
    <row r="13" spans="1:8">
      <c r="A13" s="4" t="s">
        <v>615</v>
      </c>
      <c r="F13" s="5" t="n">
        <v>0</v>
      </c>
      <c r="G13" s="5" t="n">
        <v>112</v>
      </c>
    </row>
    <row r="14" spans="1:8">
      <c r="A14" s="4" t="s">
        <v>616</v>
      </c>
      <c r="F14" s="5" t="n">
        <v>-13500</v>
      </c>
      <c r="G14" s="5" t="n">
        <v>0</v>
      </c>
    </row>
    <row r="15" spans="1:8">
      <c r="A15" s="4" t="s">
        <v>617</v>
      </c>
      <c r="F15" s="5" t="n">
        <v>0</v>
      </c>
      <c r="G15" s="5" t="n">
        <v>0</v>
      </c>
    </row>
    <row r="16" spans="1:8">
      <c r="A16" s="4" t="s">
        <v>618</v>
      </c>
      <c r="F16" s="6" t="n">
        <v>2649959</v>
      </c>
      <c r="G16" s="5" t="n">
        <v>823195</v>
      </c>
    </row>
    <row r="17" spans="1:8">
      <c r="A17" s="3" t="s">
        <v>619</v>
      </c>
    </row>
    <row r="18" spans="1:8">
      <c r="A18" s="4" t="s">
        <v>620</v>
      </c>
      <c r="F18" s="5" t="n">
        <v>10</v>
      </c>
    </row>
    <row r="19" spans="1:8">
      <c r="A19" s="3" t="s">
        <v>621</v>
      </c>
    </row>
    <row r="20" spans="1:8">
      <c r="A20" s="4" t="s">
        <v>622</v>
      </c>
      <c r="G20" s="5" t="n">
        <v>158333</v>
      </c>
      <c r="H20" s="6" t="n">
        <v>158244</v>
      </c>
    </row>
    <row r="21" spans="1:8">
      <c r="A21" s="4" t="s">
        <v>623</v>
      </c>
      <c r="G21" s="5" t="n">
        <v>-125615</v>
      </c>
      <c r="H21" s="6" t="n">
        <v>-125615</v>
      </c>
    </row>
    <row r="22" spans="1:8">
      <c r="A22" s="4" t="s">
        <v>624</v>
      </c>
      <c r="F22" s="6" t="n">
        <v>32718</v>
      </c>
      <c r="G22" s="5" t="n">
        <v>32629</v>
      </c>
    </row>
    <row r="23" spans="1:8">
      <c r="A23" s="4" t="s">
        <v>625</v>
      </c>
      <c r="F23" s="5" t="n">
        <v>-441</v>
      </c>
      <c r="G23" s="5" t="n">
        <v>0</v>
      </c>
    </row>
    <row r="24" spans="1:8">
      <c r="A24" s="4" t="s">
        <v>626</v>
      </c>
      <c r="F24" s="5" t="n">
        <v>820961</v>
      </c>
      <c r="G24" s="5" t="n">
        <v>0</v>
      </c>
    </row>
    <row r="25" spans="1:8">
      <c r="A25" s="4" t="s">
        <v>616</v>
      </c>
      <c r="F25" s="5" t="n">
        <v>0</v>
      </c>
      <c r="G25" s="5" t="n">
        <v>-3</v>
      </c>
    </row>
    <row r="26" spans="1:8">
      <c r="A26" s="4" t="s">
        <v>627</v>
      </c>
      <c r="F26" s="5" t="n">
        <v>266</v>
      </c>
      <c r="G26" s="5" t="n">
        <v>0</v>
      </c>
    </row>
    <row r="27" spans="1:8">
      <c r="A27" s="4" t="s">
        <v>628</v>
      </c>
      <c r="F27" s="5" t="n">
        <v>11700</v>
      </c>
      <c r="G27" s="5" t="n">
        <v>0</v>
      </c>
    </row>
    <row r="28" spans="1:8">
      <c r="A28" s="4" t="s">
        <v>629</v>
      </c>
      <c r="F28" s="5" t="n">
        <v>14</v>
      </c>
      <c r="G28" s="5" t="n">
        <v>0</v>
      </c>
    </row>
    <row r="29" spans="1:8">
      <c r="A29" s="4" t="s">
        <v>630</v>
      </c>
      <c r="F29" s="5" t="n">
        <v>289</v>
      </c>
      <c r="G29" s="5" t="n">
        <v>0</v>
      </c>
    </row>
    <row r="30" spans="1:8">
      <c r="A30" s="4" t="s">
        <v>43</v>
      </c>
      <c r="F30" s="5" t="n">
        <v>-2990</v>
      </c>
      <c r="G30" s="5" t="n">
        <v>0</v>
      </c>
    </row>
    <row r="31" spans="1:8">
      <c r="A31" s="4" t="s">
        <v>614</v>
      </c>
      <c r="F31" s="5" t="n">
        <v>0</v>
      </c>
      <c r="G31" s="5" t="n">
        <v>0</v>
      </c>
    </row>
    <row r="32" spans="1:8">
      <c r="A32" s="4" t="s">
        <v>631</v>
      </c>
      <c r="F32" s="5" t="n">
        <v>0</v>
      </c>
      <c r="G32" s="5" t="n">
        <v>0</v>
      </c>
    </row>
    <row r="33" spans="1:8">
      <c r="A33" s="4" t="s">
        <v>632</v>
      </c>
      <c r="F33" s="5" t="n">
        <v>0</v>
      </c>
      <c r="G33" s="5" t="n">
        <v>92</v>
      </c>
    </row>
    <row r="34" spans="1:8">
      <c r="A34" s="4" t="s">
        <v>633</v>
      </c>
      <c r="F34" s="5" t="n">
        <v>862000</v>
      </c>
      <c r="G34" s="5" t="n">
        <v>32718</v>
      </c>
    </row>
    <row r="35" spans="1:8">
      <c r="A35" s="4" t="s">
        <v>634</v>
      </c>
    </row>
    <row r="36" spans="1:8">
      <c r="A36" s="3" t="s">
        <v>635</v>
      </c>
    </row>
    <row r="37" spans="1:8">
      <c r="A37" s="4" t="s">
        <v>636</v>
      </c>
      <c r="B37" s="4" t="s">
        <v>637</v>
      </c>
      <c r="C37" s="4" t="s">
        <v>638</v>
      </c>
      <c r="D37" s="4" t="s">
        <v>639</v>
      </c>
      <c r="E37" s="4" t="s">
        <v>640</v>
      </c>
    </row>
    <row r="38" spans="1:8">
      <c r="A38" s="4" t="s">
        <v>641</v>
      </c>
    </row>
    <row r="39" spans="1:8">
      <c r="A39" s="3" t="s">
        <v>635</v>
      </c>
    </row>
    <row r="40" spans="1:8">
      <c r="A40" s="4" t="s">
        <v>642</v>
      </c>
      <c r="B40" s="4" t="s">
        <v>643</v>
      </c>
      <c r="C40" s="4" t="s">
        <v>643</v>
      </c>
      <c r="D40" s="4" t="s">
        <v>643</v>
      </c>
      <c r="E40" s="4" t="s">
        <v>643</v>
      </c>
    </row>
    <row r="41" spans="1:8">
      <c r="A41" s="4" t="s">
        <v>644</v>
      </c>
      <c r="B41" s="4" t="s">
        <v>645</v>
      </c>
      <c r="C41" s="4" t="s">
        <v>645</v>
      </c>
      <c r="D41" s="4" t="s">
        <v>645</v>
      </c>
      <c r="E41" s="4" t="s">
        <v>645</v>
      </c>
    </row>
    <row r="42" spans="1:8">
      <c r="A42" s="4" t="s">
        <v>646</v>
      </c>
    </row>
    <row r="43" spans="1:8">
      <c r="A43" s="3" t="s">
        <v>635</v>
      </c>
    </row>
    <row r="44" spans="1:8">
      <c r="A44" s="4" t="s">
        <v>642</v>
      </c>
      <c r="B44" s="4" t="s">
        <v>647</v>
      </c>
      <c r="C44" s="4" t="s">
        <v>648</v>
      </c>
      <c r="D44" s="4" t="s">
        <v>649</v>
      </c>
      <c r="E44" s="4" t="s">
        <v>649</v>
      </c>
    </row>
    <row r="45" spans="1:8">
      <c r="A45" s="4" t="s">
        <v>644</v>
      </c>
      <c r="B45" s="4" t="s">
        <v>650</v>
      </c>
      <c r="C45" s="4" t="s">
        <v>650</v>
      </c>
      <c r="D45" s="4" t="s">
        <v>651</v>
      </c>
      <c r="E45" s="4" t="s">
        <v>651</v>
      </c>
    </row>
    <row r="46" spans="1:8">
      <c r="A46" s="4" t="s">
        <v>652</v>
      </c>
    </row>
    <row r="47" spans="1:8">
      <c r="A47" s="3" t="s">
        <v>635</v>
      </c>
    </row>
    <row r="48" spans="1:8">
      <c r="A48" s="4" t="s">
        <v>636</v>
      </c>
      <c r="B48" s="4" t="s">
        <v>637</v>
      </c>
      <c r="C48" s="4" t="s">
        <v>638</v>
      </c>
      <c r="D48" s="4" t="s">
        <v>639</v>
      </c>
      <c r="E48" s="4" t="s">
        <v>640</v>
      </c>
    </row>
    <row r="49" spans="1:8">
      <c r="A49" s="4" t="s">
        <v>653</v>
      </c>
    </row>
    <row r="50" spans="1:8">
      <c r="A50" s="3" t="s">
        <v>635</v>
      </c>
    </row>
    <row r="51" spans="1:8">
      <c r="A51" s="4" t="s">
        <v>644</v>
      </c>
      <c r="B51" s="4" t="s">
        <v>645</v>
      </c>
      <c r="C51" s="4" t="s">
        <v>645</v>
      </c>
      <c r="D51" s="4" t="s">
        <v>645</v>
      </c>
      <c r="E51" s="4" t="s">
        <v>645</v>
      </c>
    </row>
    <row r="52" spans="1:8">
      <c r="A52" s="3" t="s">
        <v>619</v>
      </c>
    </row>
    <row r="53" spans="1:8">
      <c r="A53" s="4" t="s">
        <v>654</v>
      </c>
      <c r="B53" s="5" t="n">
        <v>8</v>
      </c>
      <c r="C53" s="5" t="n">
        <v>8</v>
      </c>
      <c r="D53" s="5" t="n">
        <v>8</v>
      </c>
      <c r="E53" s="5" t="n">
        <v>8</v>
      </c>
    </row>
    <row r="54" spans="1:8">
      <c r="A54" s="4" t="s">
        <v>655</v>
      </c>
    </row>
    <row r="55" spans="1:8">
      <c r="A55" s="3" t="s">
        <v>635</v>
      </c>
    </row>
    <row r="56" spans="1:8">
      <c r="A56" s="4" t="s">
        <v>644</v>
      </c>
      <c r="B56" s="4" t="s">
        <v>650</v>
      </c>
      <c r="C56" s="4" t="s">
        <v>650</v>
      </c>
      <c r="D56" s="4" t="s">
        <v>651</v>
      </c>
      <c r="E56" s="4" t="s">
        <v>651</v>
      </c>
    </row>
    <row r="57" spans="1:8">
      <c r="A57" s="3" t="s">
        <v>619</v>
      </c>
    </row>
    <row r="58" spans="1:8">
      <c r="A58" s="4" t="s">
        <v>654</v>
      </c>
      <c r="B58" s="10" t="n">
        <v>7.5</v>
      </c>
      <c r="C58" s="10" t="n">
        <v>7.5</v>
      </c>
      <c r="D58" s="10" t="n">
        <v>7.5</v>
      </c>
      <c r="E58" s="10" t="n">
        <v>7.5</v>
      </c>
    </row>
    <row r="59" spans="1:8">
      <c r="A59" s="4" t="s">
        <v>656</v>
      </c>
    </row>
    <row r="60" spans="1:8">
      <c r="A60" s="3" t="s">
        <v>607</v>
      </c>
    </row>
    <row r="61" spans="1:8">
      <c r="A61" s="4" t="s">
        <v>657</v>
      </c>
      <c r="F61" s="6" t="n">
        <v>1880400</v>
      </c>
      <c r="G61" s="6" t="n">
        <v>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8</v>
      </c>
      <c r="B1" s="2" t="s">
        <v>1</v>
      </c>
    </row>
    <row r="2" spans="1:4">
      <c r="B2" s="2" t="s">
        <v>2</v>
      </c>
      <c r="C2" s="2" t="s">
        <v>33</v>
      </c>
      <c r="D2" s="2" t="s">
        <v>81</v>
      </c>
    </row>
    <row r="3" spans="1:4">
      <c r="A3" s="3" t="s">
        <v>659</v>
      </c>
    </row>
    <row r="4" spans="1:4">
      <c r="A4" s="4" t="s">
        <v>660</v>
      </c>
      <c r="B4" s="6" t="n">
        <v>54658</v>
      </c>
      <c r="C4" s="6" t="n">
        <v>3097</v>
      </c>
    </row>
    <row r="5" spans="1:4">
      <c r="A5" s="4" t="s">
        <v>661</v>
      </c>
      <c r="B5" s="5" t="n">
        <v>8158</v>
      </c>
      <c r="C5" s="5" t="n">
        <v>2504</v>
      </c>
    </row>
    <row r="6" spans="1:4">
      <c r="A6" s="4" t="s">
        <v>662</v>
      </c>
      <c r="B6" s="5" t="n">
        <v>46500</v>
      </c>
      <c r="C6" s="5" t="n">
        <v>593</v>
      </c>
    </row>
    <row r="7" spans="1:4">
      <c r="A7" s="3" t="s">
        <v>663</v>
      </c>
    </row>
    <row r="8" spans="1:4">
      <c r="A8" s="4" t="s">
        <v>664</v>
      </c>
      <c r="B8" s="5" t="n">
        <v>2487</v>
      </c>
      <c r="C8" s="5" t="n">
        <v>1810</v>
      </c>
    </row>
    <row r="9" spans="1:4">
      <c r="A9" s="4" t="s">
        <v>665</v>
      </c>
      <c r="B9" s="5" t="n">
        <v>1880</v>
      </c>
      <c r="C9" s="5" t="n">
        <v>741</v>
      </c>
    </row>
    <row r="10" spans="1:4">
      <c r="A10" s="4" t="s">
        <v>666</v>
      </c>
      <c r="B10" s="5" t="n">
        <v>607</v>
      </c>
      <c r="C10" s="5" t="n">
        <v>1069</v>
      </c>
    </row>
    <row r="11" spans="1:4">
      <c r="A11" s="4" t="s">
        <v>667</v>
      </c>
      <c r="B11" s="5" t="n">
        <v>5239</v>
      </c>
      <c r="C11" s="5" t="n">
        <v>6361</v>
      </c>
    </row>
    <row r="12" spans="1:4">
      <c r="A12" s="4" t="s">
        <v>668</v>
      </c>
      <c r="B12" s="5" t="n">
        <v>9720</v>
      </c>
      <c r="C12" s="5" t="n">
        <v>7033</v>
      </c>
    </row>
    <row r="13" spans="1:4">
      <c r="A13" s="4" t="s">
        <v>669</v>
      </c>
      <c r="B13" s="5" t="n">
        <v>4109</v>
      </c>
      <c r="C13" s="5" t="n">
        <v>5051</v>
      </c>
    </row>
    <row r="14" spans="1:4">
      <c r="A14" s="4" t="s">
        <v>670</v>
      </c>
      <c r="B14" s="5" t="n">
        <v>5611</v>
      </c>
      <c r="C14" s="5" t="n">
        <v>1982</v>
      </c>
    </row>
    <row r="15" spans="1:4">
      <c r="A15" s="4" t="s">
        <v>671</v>
      </c>
      <c r="B15" s="5" t="n">
        <v>72104</v>
      </c>
      <c r="C15" s="5" t="n">
        <v>18301</v>
      </c>
    </row>
    <row r="16" spans="1:4">
      <c r="A16" s="4" t="s">
        <v>672</v>
      </c>
      <c r="B16" s="5" t="n">
        <v>14147</v>
      </c>
      <c r="C16" s="5" t="n">
        <v>8296</v>
      </c>
    </row>
    <row r="17" spans="1:4">
      <c r="A17" s="4" t="s">
        <v>673</v>
      </c>
      <c r="B17" s="5" t="n">
        <v>57957</v>
      </c>
      <c r="C17" s="5" t="n">
        <v>10005</v>
      </c>
    </row>
    <row r="18" spans="1:4">
      <c r="A18" s="3" t="s">
        <v>674</v>
      </c>
    </row>
    <row r="19" spans="1:4">
      <c r="A19" s="4" t="s">
        <v>675</v>
      </c>
      <c r="B19" s="5" t="n">
        <v>1240</v>
      </c>
      <c r="C19" s="5" t="n">
        <v>81</v>
      </c>
      <c r="D19" s="6" t="n">
        <v>150</v>
      </c>
    </row>
    <row r="20" spans="1:4">
      <c r="A20" s="4" t="s">
        <v>676</v>
      </c>
      <c r="B20" s="5" t="n">
        <v>2333</v>
      </c>
      <c r="C20" s="5" t="n">
        <v>2585</v>
      </c>
      <c r="D20" s="5" t="n">
        <v>2863</v>
      </c>
    </row>
    <row r="21" spans="1:4">
      <c r="A21" s="4" t="s">
        <v>677</v>
      </c>
      <c r="B21" s="5" t="n">
        <v>1091</v>
      </c>
      <c r="C21" s="5" t="n">
        <v>1023</v>
      </c>
      <c r="D21" s="5" t="n">
        <v>850</v>
      </c>
    </row>
    <row r="22" spans="1:4">
      <c r="A22" s="4" t="s">
        <v>678</v>
      </c>
      <c r="B22" s="5" t="n">
        <v>4664</v>
      </c>
      <c r="C22" s="5" t="n">
        <v>3689</v>
      </c>
      <c r="D22" s="6" t="n">
        <v>3863</v>
      </c>
    </row>
    <row r="23" spans="1:4">
      <c r="A23" s="4" t="s">
        <v>679</v>
      </c>
    </row>
    <row r="24" spans="1:4">
      <c r="A24" s="3" t="s">
        <v>659</v>
      </c>
    </row>
    <row r="25" spans="1:4">
      <c r="A25" s="4" t="s">
        <v>660</v>
      </c>
      <c r="B25" s="5" t="n">
        <v>1588</v>
      </c>
      <c r="C25" s="5" t="n">
        <v>1788</v>
      </c>
    </row>
    <row r="26" spans="1:4">
      <c r="A26" s="4" t="s">
        <v>661</v>
      </c>
      <c r="B26" s="5" t="n">
        <v>1341</v>
      </c>
      <c r="C26" s="5" t="n">
        <v>1491</v>
      </c>
    </row>
    <row r="27" spans="1:4">
      <c r="A27" s="4" t="s">
        <v>662</v>
      </c>
      <c r="B27" s="5" t="n">
        <v>247</v>
      </c>
      <c r="C27" s="5" t="n">
        <v>297</v>
      </c>
    </row>
    <row r="28" spans="1:4">
      <c r="A28" s="4" t="s">
        <v>680</v>
      </c>
    </row>
    <row r="29" spans="1:4">
      <c r="A29" s="3" t="s">
        <v>659</v>
      </c>
    </row>
    <row r="30" spans="1:4">
      <c r="A30" s="4" t="s">
        <v>660</v>
      </c>
      <c r="B30" s="5" t="n">
        <v>17028</v>
      </c>
      <c r="C30" s="5" t="n">
        <v>448</v>
      </c>
    </row>
    <row r="31" spans="1:4">
      <c r="A31" s="4" t="s">
        <v>661</v>
      </c>
      <c r="B31" s="5" t="n">
        <v>431</v>
      </c>
      <c r="C31" s="5" t="n">
        <v>169</v>
      </c>
    </row>
    <row r="32" spans="1:4">
      <c r="A32" s="4" t="s">
        <v>662</v>
      </c>
      <c r="B32" s="5" t="n">
        <v>16597</v>
      </c>
      <c r="C32" s="5" t="n">
        <v>279</v>
      </c>
    </row>
    <row r="33" spans="1:4">
      <c r="A33" s="4" t="s">
        <v>681</v>
      </c>
    </row>
    <row r="34" spans="1:4">
      <c r="A34" s="3" t="s">
        <v>659</v>
      </c>
    </row>
    <row r="35" spans="1:4">
      <c r="A35" s="4" t="s">
        <v>660</v>
      </c>
      <c r="B35" s="5" t="n">
        <v>6916</v>
      </c>
      <c r="C35" s="5" t="n">
        <v>29</v>
      </c>
    </row>
    <row r="36" spans="1:4">
      <c r="A36" s="4" t="s">
        <v>661</v>
      </c>
      <c r="B36" s="5" t="n">
        <v>4996</v>
      </c>
      <c r="C36" s="5" t="n">
        <v>19</v>
      </c>
    </row>
    <row r="37" spans="1:4">
      <c r="A37" s="4" t="s">
        <v>662</v>
      </c>
      <c r="B37" s="6" t="n">
        <v>1920</v>
      </c>
      <c r="C37" s="5" t="n">
        <v>10</v>
      </c>
    </row>
    <row r="38" spans="1:4">
      <c r="A38" s="4" t="s">
        <v>682</v>
      </c>
      <c r="B38" s="4" t="s">
        <v>586</v>
      </c>
    </row>
    <row r="39" spans="1:4">
      <c r="A39" s="4" t="s">
        <v>683</v>
      </c>
    </row>
    <row r="40" spans="1:4">
      <c r="A40" s="3" t="s">
        <v>659</v>
      </c>
    </row>
    <row r="41" spans="1:4">
      <c r="A41" s="4" t="s">
        <v>660</v>
      </c>
      <c r="B41" s="6" t="n">
        <v>29126</v>
      </c>
      <c r="C41" s="5" t="n">
        <v>832</v>
      </c>
    </row>
    <row r="42" spans="1:4">
      <c r="A42" s="4" t="s">
        <v>661</v>
      </c>
      <c r="B42" s="5" t="n">
        <v>1390</v>
      </c>
      <c r="C42" s="5" t="n">
        <v>825</v>
      </c>
    </row>
    <row r="43" spans="1:4">
      <c r="A43" s="4" t="s">
        <v>662</v>
      </c>
      <c r="B43" s="6" t="n">
        <v>27736</v>
      </c>
      <c r="C43" s="6" t="n">
        <v>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85</v>
      </c>
    </row>
    <row r="2" spans="1:2">
      <c r="A2" s="3" t="s">
        <v>686</v>
      </c>
    </row>
    <row r="3" spans="1:2">
      <c r="A3" s="5" t="n">
        <v>2018</v>
      </c>
      <c r="B3" s="6" t="n">
        <v>14960</v>
      </c>
    </row>
    <row r="4" spans="1:2">
      <c r="A4" s="5" t="n">
        <v>2019</v>
      </c>
      <c r="B4" s="5" t="n">
        <v>9127</v>
      </c>
    </row>
    <row r="5" spans="1:2">
      <c r="A5" s="5" t="n">
        <v>2020</v>
      </c>
      <c r="B5" s="5" t="n">
        <v>7570</v>
      </c>
    </row>
    <row r="6" spans="1:2">
      <c r="A6" s="5" t="n">
        <v>2021</v>
      </c>
      <c r="B6" s="5" t="n">
        <v>6413</v>
      </c>
    </row>
    <row r="7" spans="1:2">
      <c r="A7" s="5" t="n">
        <v>2022</v>
      </c>
      <c r="B7" s="5" t="n">
        <v>6026</v>
      </c>
    </row>
    <row r="8" spans="1:2">
      <c r="A8" s="4" t="s">
        <v>687</v>
      </c>
      <c r="B8" s="5" t="n">
        <v>7676</v>
      </c>
    </row>
    <row r="9" spans="1:2">
      <c r="A9" s="4" t="s">
        <v>678</v>
      </c>
      <c r="B9" s="5" t="n">
        <v>51772</v>
      </c>
    </row>
    <row r="10" spans="1:2">
      <c r="A10" s="4" t="s">
        <v>688</v>
      </c>
    </row>
    <row r="11" spans="1:2">
      <c r="A11" s="3" t="s">
        <v>686</v>
      </c>
    </row>
    <row r="12" spans="1:2">
      <c r="A12" s="5" t="n">
        <v>2018</v>
      </c>
      <c r="B12" s="5" t="n">
        <v>2104</v>
      </c>
    </row>
    <row r="13" spans="1:2">
      <c r="A13" s="5" t="n">
        <v>2019</v>
      </c>
      <c r="B13" s="5" t="n">
        <v>1757</v>
      </c>
    </row>
    <row r="14" spans="1:2">
      <c r="A14" s="5" t="n">
        <v>2020</v>
      </c>
      <c r="B14" s="5" t="n">
        <v>1172</v>
      </c>
    </row>
    <row r="15" spans="1:2">
      <c r="A15" s="5" t="n">
        <v>2021</v>
      </c>
      <c r="B15" s="5" t="n">
        <v>125</v>
      </c>
    </row>
    <row r="16" spans="1:2">
      <c r="A16" s="5" t="n">
        <v>2022</v>
      </c>
      <c r="B16" s="5" t="n">
        <v>114</v>
      </c>
    </row>
    <row r="17" spans="1:2">
      <c r="A17" s="4" t="s">
        <v>687</v>
      </c>
      <c r="B17" s="5" t="n">
        <v>0</v>
      </c>
    </row>
    <row r="18" spans="1:2">
      <c r="A18" s="4" t="s">
        <v>678</v>
      </c>
      <c r="B18" s="5" t="n">
        <v>5272</v>
      </c>
    </row>
    <row r="19" spans="1:2">
      <c r="A19" s="4" t="s">
        <v>689</v>
      </c>
    </row>
    <row r="20" spans="1:2">
      <c r="A20" s="3" t="s">
        <v>686</v>
      </c>
    </row>
    <row r="21" spans="1:2">
      <c r="A21" s="5" t="n">
        <v>2018</v>
      </c>
      <c r="B21" s="5" t="n">
        <v>12856</v>
      </c>
    </row>
    <row r="22" spans="1:2">
      <c r="A22" s="5" t="n">
        <v>2019</v>
      </c>
      <c r="B22" s="5" t="n">
        <v>7370</v>
      </c>
    </row>
    <row r="23" spans="1:2">
      <c r="A23" s="5" t="n">
        <v>2020</v>
      </c>
      <c r="B23" s="5" t="n">
        <v>6398</v>
      </c>
    </row>
    <row r="24" spans="1:2">
      <c r="A24" s="5" t="n">
        <v>2021</v>
      </c>
      <c r="B24" s="5" t="n">
        <v>6288</v>
      </c>
    </row>
    <row r="25" spans="1:2">
      <c r="A25" s="5" t="n">
        <v>2022</v>
      </c>
      <c r="B25" s="5" t="n">
        <v>5912</v>
      </c>
    </row>
    <row r="26" spans="1:2">
      <c r="A26" s="4" t="s">
        <v>687</v>
      </c>
      <c r="B26" s="5" t="n">
        <v>7676</v>
      </c>
    </row>
    <row r="27" spans="1:2">
      <c r="A27" s="4" t="s">
        <v>678</v>
      </c>
      <c r="B27" s="6" t="n">
        <v>46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0</v>
      </c>
      <c r="B1" s="2" t="s">
        <v>2</v>
      </c>
      <c r="C1" s="2" t="s">
        <v>33</v>
      </c>
    </row>
    <row r="2" spans="1:3">
      <c r="A2" s="3" t="s">
        <v>691</v>
      </c>
    </row>
    <row r="3" spans="1:3">
      <c r="A3" s="4" t="s">
        <v>692</v>
      </c>
      <c r="B3" s="6" t="n">
        <v>36105</v>
      </c>
      <c r="C3" s="6" t="n">
        <v>8059</v>
      </c>
    </row>
    <row r="4" spans="1:3">
      <c r="A4" s="4" t="s">
        <v>693</v>
      </c>
      <c r="B4" s="5" t="n">
        <v>1876</v>
      </c>
      <c r="C4" s="5" t="n">
        <v>3571</v>
      </c>
    </row>
    <row r="5" spans="1:3">
      <c r="A5" s="4" t="s">
        <v>694</v>
      </c>
      <c r="B5" s="5" t="n">
        <v>3048</v>
      </c>
      <c r="C5" s="5" t="n">
        <v>1102</v>
      </c>
    </row>
    <row r="6" spans="1:3">
      <c r="A6" s="4" t="s">
        <v>695</v>
      </c>
      <c r="B6" s="5" t="n">
        <v>12285</v>
      </c>
      <c r="C6" s="5" t="n">
        <v>3587</v>
      </c>
    </row>
    <row r="7" spans="1:3">
      <c r="A7" s="4" t="s">
        <v>696</v>
      </c>
      <c r="B7" s="5" t="n">
        <v>17519</v>
      </c>
      <c r="C7" s="5" t="n">
        <v>298</v>
      </c>
    </row>
    <row r="8" spans="1:3">
      <c r="A8" s="4" t="s">
        <v>697</v>
      </c>
      <c r="B8" s="5" t="n">
        <v>3301</v>
      </c>
      <c r="C8" s="5" t="n">
        <v>875</v>
      </c>
    </row>
    <row r="9" spans="1:3">
      <c r="A9" s="4" t="s">
        <v>698</v>
      </c>
      <c r="B9" s="5" t="n">
        <v>4634</v>
      </c>
      <c r="C9" s="5" t="n">
        <v>0</v>
      </c>
    </row>
    <row r="10" spans="1:3">
      <c r="A10" s="4" t="s">
        <v>699</v>
      </c>
      <c r="B10" s="5" t="n">
        <v>9470</v>
      </c>
      <c r="C10" s="5" t="n">
        <v>1976</v>
      </c>
    </row>
    <row r="11" spans="1:3">
      <c r="A11" s="4" t="s">
        <v>700</v>
      </c>
      <c r="B11" s="5" t="n">
        <v>8196</v>
      </c>
      <c r="C11" s="5" t="n">
        <v>167</v>
      </c>
    </row>
    <row r="12" spans="1:3">
      <c r="A12" s="4" t="s">
        <v>701</v>
      </c>
      <c r="B12" s="5" t="n">
        <v>11127</v>
      </c>
      <c r="C12" s="5" t="n">
        <v>1944</v>
      </c>
    </row>
    <row r="13" spans="1:3">
      <c r="A13" s="4" t="s">
        <v>702</v>
      </c>
      <c r="B13" s="5" t="n">
        <v>107561</v>
      </c>
      <c r="C13" s="5" t="n">
        <v>21579</v>
      </c>
    </row>
    <row r="14" spans="1:3">
      <c r="A14" s="3" t="s">
        <v>703</v>
      </c>
    </row>
    <row r="15" spans="1:3">
      <c r="A15" s="4" t="s">
        <v>166</v>
      </c>
      <c r="B15" s="5" t="n">
        <v>40995</v>
      </c>
      <c r="C15" s="5" t="n">
        <v>10875</v>
      </c>
    </row>
    <row r="16" spans="1:3">
      <c r="A16" s="4" t="s">
        <v>697</v>
      </c>
      <c r="B16" s="5" t="n">
        <v>12215</v>
      </c>
      <c r="C16" s="5" t="n">
        <v>1127</v>
      </c>
    </row>
    <row r="17" spans="1:3">
      <c r="A17" s="4" t="s">
        <v>704</v>
      </c>
      <c r="B17" s="5" t="n">
        <v>22285</v>
      </c>
      <c r="C17" s="5" t="n">
        <v>0</v>
      </c>
    </row>
    <row r="18" spans="1:3">
      <c r="A18" s="4" t="s">
        <v>705</v>
      </c>
      <c r="B18" s="5" t="n">
        <v>13000</v>
      </c>
      <c r="C18" s="5" t="n">
        <v>0</v>
      </c>
    </row>
    <row r="19" spans="1:3">
      <c r="A19" s="4" t="s">
        <v>706</v>
      </c>
      <c r="B19" s="5" t="n">
        <v>6599</v>
      </c>
      <c r="C19" s="5" t="n">
        <v>6275</v>
      </c>
    </row>
    <row r="20" spans="1:3">
      <c r="A20" s="4" t="s">
        <v>707</v>
      </c>
      <c r="B20" s="5" t="n">
        <v>12473</v>
      </c>
      <c r="C20" s="5" t="n">
        <v>8584</v>
      </c>
    </row>
    <row r="21" spans="1:3">
      <c r="A21" s="4" t="s">
        <v>708</v>
      </c>
      <c r="B21" s="6" t="n">
        <v>107567</v>
      </c>
      <c r="C21" s="6" t="n">
        <v>268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09</v>
      </c>
      <c r="B1" s="2" t="s">
        <v>2</v>
      </c>
      <c r="C1" s="2" t="s">
        <v>33</v>
      </c>
      <c r="D1" s="2" t="s">
        <v>710</v>
      </c>
    </row>
    <row r="2" spans="1:4">
      <c r="A2" s="3" t="s">
        <v>711</v>
      </c>
    </row>
    <row r="3" spans="1:4">
      <c r="A3" s="4" t="s">
        <v>712</v>
      </c>
      <c r="D3" s="6" t="n">
        <v>540000</v>
      </c>
    </row>
    <row r="4" spans="1:4">
      <c r="A4" s="4" t="s">
        <v>713</v>
      </c>
      <c r="B4" s="6" t="n">
        <v>0</v>
      </c>
      <c r="C4" s="6" t="n">
        <v>480000</v>
      </c>
    </row>
    <row r="5" spans="1:4">
      <c r="A5" s="4" t="s">
        <v>714</v>
      </c>
      <c r="B5" s="5" t="n">
        <v>416584</v>
      </c>
      <c r="C5" s="5" t="n">
        <v>0</v>
      </c>
    </row>
    <row r="6" spans="1:4">
      <c r="A6" s="4" t="s">
        <v>118</v>
      </c>
      <c r="C6" s="5" t="n">
        <v>480087</v>
      </c>
    </row>
    <row r="7" spans="1:4">
      <c r="A7" s="4" t="s">
        <v>715</v>
      </c>
      <c r="B7" s="5" t="n">
        <v>-13319</v>
      </c>
      <c r="C7" s="5" t="n">
        <v>-4817</v>
      </c>
    </row>
    <row r="8" spans="1:4">
      <c r="A8" s="4" t="s">
        <v>716</v>
      </c>
      <c r="B8" s="5" t="n">
        <v>1859442</v>
      </c>
      <c r="C8" s="5" t="n">
        <v>467651</v>
      </c>
    </row>
    <row r="9" spans="1:4">
      <c r="A9" s="4" t="s">
        <v>717</v>
      </c>
      <c r="B9" s="6" t="n">
        <v>1856</v>
      </c>
      <c r="C9" s="5" t="n">
        <v>670</v>
      </c>
    </row>
    <row r="10" spans="1:4">
      <c r="A10" s="4" t="s">
        <v>718</v>
      </c>
      <c r="B10" s="4" t="s">
        <v>719</v>
      </c>
    </row>
    <row r="11" spans="1:4">
      <c r="A11" s="4" t="s">
        <v>720</v>
      </c>
    </row>
    <row r="12" spans="1:4">
      <c r="A12" s="3" t="s">
        <v>711</v>
      </c>
    </row>
    <row r="13" spans="1:4">
      <c r="A13" s="4" t="s">
        <v>701</v>
      </c>
      <c r="B13" s="6" t="n">
        <v>70</v>
      </c>
      <c r="C13" s="5" t="n">
        <v>87</v>
      </c>
    </row>
    <row r="14" spans="1:4">
      <c r="A14" s="4" t="s">
        <v>721</v>
      </c>
    </row>
    <row r="15" spans="1:4">
      <c r="A15" s="3" t="s">
        <v>711</v>
      </c>
    </row>
    <row r="16" spans="1:4">
      <c r="A16" s="4" t="s">
        <v>712</v>
      </c>
      <c r="B16" s="5" t="n">
        <v>1475904</v>
      </c>
    </row>
    <row r="17" spans="1:4">
      <c r="A17" s="4" t="s">
        <v>722</v>
      </c>
    </row>
    <row r="18" spans="1:4">
      <c r="A18" s="3" t="s">
        <v>711</v>
      </c>
    </row>
    <row r="19" spans="1:4">
      <c r="A19" s="4" t="s">
        <v>118</v>
      </c>
      <c r="B19" s="5" t="n">
        <v>-19797</v>
      </c>
      <c r="C19" s="5" t="n">
        <v>-7619</v>
      </c>
    </row>
    <row r="20" spans="1:4">
      <c r="A20" s="4" t="s">
        <v>723</v>
      </c>
    </row>
    <row r="21" spans="1:4">
      <c r="A21" s="3" t="s">
        <v>711</v>
      </c>
    </row>
    <row r="22" spans="1:4">
      <c r="A22" s="4" t="s">
        <v>712</v>
      </c>
      <c r="C22" s="5" t="n">
        <v>0</v>
      </c>
      <c r="D22" s="5" t="n">
        <v>60000</v>
      </c>
    </row>
    <row r="23" spans="1:4">
      <c r="A23" s="4" t="s">
        <v>713</v>
      </c>
      <c r="B23" s="5" t="n">
        <v>0</v>
      </c>
      <c r="C23" s="5" t="n">
        <v>0</v>
      </c>
    </row>
    <row r="24" spans="1:4">
      <c r="A24" s="4" t="s">
        <v>724</v>
      </c>
    </row>
    <row r="25" spans="1:4">
      <c r="A25" s="3" t="s">
        <v>711</v>
      </c>
    </row>
    <row r="26" spans="1:4">
      <c r="A26" s="4" t="s">
        <v>712</v>
      </c>
      <c r="C26" s="5" t="n">
        <v>0</v>
      </c>
      <c r="D26" s="6" t="n">
        <v>480000</v>
      </c>
    </row>
    <row r="27" spans="1:4">
      <c r="A27" s="4" t="s">
        <v>713</v>
      </c>
      <c r="B27" s="5" t="n">
        <v>0</v>
      </c>
      <c r="C27" s="5" t="n">
        <v>480000</v>
      </c>
    </row>
    <row r="28" spans="1:4">
      <c r="A28" s="4" t="s">
        <v>725</v>
      </c>
    </row>
    <row r="29" spans="1:4">
      <c r="A29" s="3" t="s">
        <v>711</v>
      </c>
    </row>
    <row r="30" spans="1:4">
      <c r="A30" s="4" t="s">
        <v>712</v>
      </c>
      <c r="B30" s="5" t="n">
        <v>1330000</v>
      </c>
      <c r="C30" s="5" t="n">
        <v>0</v>
      </c>
    </row>
    <row r="31" spans="1:4">
      <c r="A31" s="4" t="s">
        <v>726</v>
      </c>
      <c r="B31" s="5" t="n">
        <v>2904</v>
      </c>
      <c r="C31" s="5" t="n">
        <v>0</v>
      </c>
    </row>
    <row r="32" spans="1:4">
      <c r="A32" s="4" t="s">
        <v>727</v>
      </c>
    </row>
    <row r="33" spans="1:4">
      <c r="A33" s="3" t="s">
        <v>711</v>
      </c>
    </row>
    <row r="34" spans="1:4">
      <c r="A34" s="4" t="s">
        <v>714</v>
      </c>
      <c r="B34" s="5" t="n">
        <v>400000</v>
      </c>
      <c r="C34" s="5" t="n">
        <v>0</v>
      </c>
    </row>
    <row r="35" spans="1:4">
      <c r="A35" s="4" t="s">
        <v>726</v>
      </c>
      <c r="B35" s="5" t="n">
        <v>16584</v>
      </c>
      <c r="C35" s="5" t="n">
        <v>0</v>
      </c>
    </row>
    <row r="36" spans="1:4">
      <c r="A36" s="4" t="s">
        <v>728</v>
      </c>
    </row>
    <row r="37" spans="1:4">
      <c r="A37" s="3" t="s">
        <v>711</v>
      </c>
    </row>
    <row r="38" spans="1:4">
      <c r="A38" s="4" t="s">
        <v>712</v>
      </c>
      <c r="B38" s="6" t="n">
        <v>143000</v>
      </c>
      <c r="C3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9</v>
      </c>
      <c r="B1" s="2" t="s">
        <v>730</v>
      </c>
      <c r="C1" s="2" t="s">
        <v>2</v>
      </c>
      <c r="D1" s="2" t="s">
        <v>731</v>
      </c>
      <c r="E1" s="2" t="s">
        <v>33</v>
      </c>
      <c r="F1" s="2" t="s">
        <v>710</v>
      </c>
    </row>
    <row r="2" spans="1:6">
      <c r="A2" s="3" t="s">
        <v>711</v>
      </c>
    </row>
    <row r="3" spans="1:6">
      <c r="A3" s="4" t="s">
        <v>732</v>
      </c>
      <c r="C3" s="4" t="s">
        <v>733</v>
      </c>
      <c r="E3" s="4" t="s">
        <v>734</v>
      </c>
    </row>
    <row r="4" spans="1:6">
      <c r="A4" s="4" t="s">
        <v>735</v>
      </c>
      <c r="F4" s="6" t="n">
        <v>540</v>
      </c>
    </row>
    <row r="5" spans="1:6">
      <c r="A5" s="4" t="s">
        <v>736</v>
      </c>
      <c r="D5" s="6" t="n">
        <v>500</v>
      </c>
    </row>
    <row r="6" spans="1:6">
      <c r="A6" s="4" t="s">
        <v>737</v>
      </c>
    </row>
    <row r="7" spans="1:6">
      <c r="A7" s="3" t="s">
        <v>711</v>
      </c>
    </row>
    <row r="8" spans="1:6">
      <c r="A8" s="4" t="s">
        <v>738</v>
      </c>
      <c r="C8" s="10" t="n">
        <v>3.2</v>
      </c>
    </row>
    <row r="9" spans="1:6">
      <c r="A9" s="4" t="s">
        <v>739</v>
      </c>
    </row>
    <row r="10" spans="1:6">
      <c r="A10" s="3" t="s">
        <v>711</v>
      </c>
    </row>
    <row r="11" spans="1:6">
      <c r="A11" s="4" t="s">
        <v>738</v>
      </c>
      <c r="C11" s="5" t="n">
        <v>4</v>
      </c>
    </row>
    <row r="12" spans="1:6">
      <c r="A12" s="4" t="s">
        <v>740</v>
      </c>
    </row>
    <row r="13" spans="1:6">
      <c r="A13" s="3" t="s">
        <v>711</v>
      </c>
    </row>
    <row r="14" spans="1:6">
      <c r="A14" s="4" t="s">
        <v>738</v>
      </c>
      <c r="C14" s="10" t="n">
        <v>4.5</v>
      </c>
    </row>
    <row r="15" spans="1:6">
      <c r="A15" s="4" t="s">
        <v>741</v>
      </c>
    </row>
    <row r="16" spans="1:6">
      <c r="A16" s="3" t="s">
        <v>711</v>
      </c>
    </row>
    <row r="17" spans="1:6">
      <c r="A17" s="4" t="s">
        <v>742</v>
      </c>
      <c r="C17" s="11" t="n">
        <v>105.1</v>
      </c>
    </row>
    <row r="18" spans="1:6">
      <c r="A18" s="4" t="s">
        <v>743</v>
      </c>
      <c r="B18" s="4" t="s">
        <v>744</v>
      </c>
    </row>
    <row r="19" spans="1:6">
      <c r="A19" s="4" t="s">
        <v>735</v>
      </c>
      <c r="B19" s="6" t="n">
        <v>250</v>
      </c>
    </row>
    <row r="20" spans="1:6">
      <c r="A20" s="4" t="s">
        <v>745</v>
      </c>
    </row>
    <row r="21" spans="1:6">
      <c r="A21" s="3" t="s">
        <v>711</v>
      </c>
    </row>
    <row r="22" spans="1:6">
      <c r="A22" s="4" t="s">
        <v>746</v>
      </c>
      <c r="B22" s="4" t="s">
        <v>747</v>
      </c>
    </row>
    <row r="23" spans="1:6">
      <c r="A23" s="4" t="s">
        <v>748</v>
      </c>
    </row>
    <row r="24" spans="1:6">
      <c r="A24" s="3" t="s">
        <v>711</v>
      </c>
    </row>
    <row r="25" spans="1:6">
      <c r="A25" s="4" t="s">
        <v>746</v>
      </c>
      <c r="B25" s="4" t="s">
        <v>749</v>
      </c>
    </row>
    <row r="26" spans="1:6">
      <c r="A26" s="4" t="s">
        <v>750</v>
      </c>
    </row>
    <row r="27" spans="1:6">
      <c r="A27" s="3" t="s">
        <v>711</v>
      </c>
    </row>
    <row r="28" spans="1:6">
      <c r="A28" s="4" t="s">
        <v>735</v>
      </c>
      <c r="B28" s="6" t="n">
        <v>1330</v>
      </c>
    </row>
    <row r="29" spans="1:6">
      <c r="A29" s="4" t="s">
        <v>751</v>
      </c>
      <c r="B29" s="4" t="s">
        <v>650</v>
      </c>
    </row>
    <row r="30" spans="1:6">
      <c r="A30" s="4" t="s">
        <v>752</v>
      </c>
    </row>
    <row r="31" spans="1:6">
      <c r="A31" s="3" t="s">
        <v>711</v>
      </c>
    </row>
    <row r="32" spans="1:6">
      <c r="A32" s="4" t="s">
        <v>746</v>
      </c>
      <c r="B32" s="4" t="s">
        <v>753</v>
      </c>
    </row>
    <row r="33" spans="1:6">
      <c r="A33" s="4" t="s">
        <v>754</v>
      </c>
    </row>
    <row r="34" spans="1:6">
      <c r="A34" s="3" t="s">
        <v>711</v>
      </c>
    </row>
    <row r="35" spans="1:6">
      <c r="A35" s="4" t="s">
        <v>746</v>
      </c>
      <c r="B35" s="4" t="s">
        <v>744</v>
      </c>
    </row>
    <row r="36" spans="1:6">
      <c r="A36" s="4" t="s">
        <v>755</v>
      </c>
    </row>
    <row r="37" spans="1:6">
      <c r="A37" s="3" t="s">
        <v>711</v>
      </c>
    </row>
    <row r="38" spans="1:6">
      <c r="A38" s="4" t="s">
        <v>746</v>
      </c>
      <c r="B38" s="4" t="s">
        <v>756</v>
      </c>
    </row>
    <row r="39" spans="1:6">
      <c r="A39" s="4" t="s">
        <v>757</v>
      </c>
    </row>
    <row r="40" spans="1:6">
      <c r="A40" s="3" t="s">
        <v>711</v>
      </c>
    </row>
    <row r="41" spans="1:6">
      <c r="A41" s="4" t="s">
        <v>746</v>
      </c>
      <c r="B41" s="4" t="s">
        <v>650</v>
      </c>
    </row>
    <row r="42" spans="1:6">
      <c r="A42" s="4" t="s">
        <v>758</v>
      </c>
    </row>
    <row r="43" spans="1:6">
      <c r="A43" s="3" t="s">
        <v>711</v>
      </c>
    </row>
    <row r="44" spans="1:6">
      <c r="A44" s="4" t="s">
        <v>759</v>
      </c>
      <c r="B44" s="11" t="n">
        <v>17.5</v>
      </c>
    </row>
    <row r="45" spans="1:6">
      <c r="A45" s="4" t="s">
        <v>760</v>
      </c>
    </row>
    <row r="46" spans="1:6">
      <c r="A46" s="3" t="s">
        <v>711</v>
      </c>
    </row>
    <row r="47" spans="1:6">
      <c r="A47" s="4" t="s">
        <v>759</v>
      </c>
      <c r="B47" s="6" t="n">
        <v>4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v>
      </c>
      <c r="C1" s="2" t="s">
        <v>33</v>
      </c>
      <c r="D1" s="2" t="s">
        <v>762</v>
      </c>
    </row>
    <row r="2" spans="1:4">
      <c r="A2" s="3" t="s">
        <v>711</v>
      </c>
    </row>
    <row r="3" spans="1:4">
      <c r="A3" s="4" t="s">
        <v>763</v>
      </c>
      <c r="B3" s="6" t="n">
        <v>416584</v>
      </c>
      <c r="C3" s="6" t="n">
        <v>0</v>
      </c>
    </row>
    <row r="4" spans="1:4">
      <c r="A4" s="4" t="s">
        <v>764</v>
      </c>
      <c r="B4" s="4" t="s">
        <v>719</v>
      </c>
    </row>
    <row r="5" spans="1:4">
      <c r="A5" s="4" t="s">
        <v>765</v>
      </c>
    </row>
    <row r="6" spans="1:4">
      <c r="A6" s="3" t="s">
        <v>711</v>
      </c>
    </row>
    <row r="7" spans="1:4">
      <c r="A7" s="4" t="s">
        <v>763</v>
      </c>
      <c r="D7" s="6" t="n">
        <v>220000</v>
      </c>
    </row>
    <row r="8" spans="1:4">
      <c r="A8" s="4" t="s">
        <v>764</v>
      </c>
      <c r="D8" s="4" t="s">
        <v>766</v>
      </c>
    </row>
    <row r="9" spans="1:4">
      <c r="A9" s="4" t="s">
        <v>767</v>
      </c>
    </row>
    <row r="10" spans="1:4">
      <c r="A10" s="3" t="s">
        <v>711</v>
      </c>
    </row>
    <row r="11" spans="1:4">
      <c r="A11" s="4" t="s">
        <v>768</v>
      </c>
      <c r="B11" s="4" t="s">
        <v>769</v>
      </c>
    </row>
    <row r="12" spans="1:4">
      <c r="A12" s="4" t="s">
        <v>770</v>
      </c>
    </row>
    <row r="13" spans="1:4">
      <c r="A13" s="3" t="s">
        <v>711</v>
      </c>
    </row>
    <row r="14" spans="1:4">
      <c r="A14" s="4" t="s">
        <v>768</v>
      </c>
      <c r="B14" s="4" t="s">
        <v>771</v>
      </c>
    </row>
    <row r="15" spans="1:4">
      <c r="A15" s="4" t="s">
        <v>772</v>
      </c>
    </row>
    <row r="16" spans="1:4">
      <c r="A16" s="3" t="s">
        <v>711</v>
      </c>
    </row>
    <row r="17" spans="1:4">
      <c r="A17" s="4" t="s">
        <v>768</v>
      </c>
      <c r="B17" s="4" t="s">
        <v>773</v>
      </c>
    </row>
    <row r="18" spans="1:4">
      <c r="A18" s="4" t="s">
        <v>774</v>
      </c>
    </row>
    <row r="19" spans="1:4">
      <c r="A19" s="3" t="s">
        <v>711</v>
      </c>
    </row>
    <row r="20" spans="1:4">
      <c r="A20" s="4" t="s">
        <v>768</v>
      </c>
      <c r="B20" s="4" t="s">
        <v>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3</v>
      </c>
      <c r="D2" s="2" t="s">
        <v>81</v>
      </c>
    </row>
    <row r="3" spans="1:4">
      <c r="A3" s="3" t="s">
        <v>155</v>
      </c>
    </row>
    <row r="4" spans="1:4">
      <c r="A4" s="4" t="s">
        <v>108</v>
      </c>
      <c r="B4" s="6" t="n">
        <v>233849000</v>
      </c>
      <c r="C4" s="6" t="n">
        <v>38065000</v>
      </c>
      <c r="D4" s="6" t="n">
        <v>29184000</v>
      </c>
    </row>
    <row r="5" spans="1:4">
      <c r="A5" s="3" t="s">
        <v>156</v>
      </c>
    </row>
    <row r="6" spans="1:4">
      <c r="A6" s="4" t="s">
        <v>157</v>
      </c>
      <c r="B6" s="5" t="n">
        <v>15546000</v>
      </c>
      <c r="C6" s="5" t="n">
        <v>9793000</v>
      </c>
      <c r="D6" s="5" t="n">
        <v>8419000</v>
      </c>
    </row>
    <row r="7" spans="1:4">
      <c r="A7" s="4" t="s">
        <v>158</v>
      </c>
      <c r="B7" s="5" t="n">
        <v>1371000</v>
      </c>
      <c r="C7" s="5" t="n">
        <v>2897000</v>
      </c>
      <c r="D7" s="5" t="n">
        <v>3203000</v>
      </c>
    </row>
    <row r="8" spans="1:4">
      <c r="A8" s="4" t="s">
        <v>159</v>
      </c>
      <c r="B8" s="5" t="n">
        <v>-263551000</v>
      </c>
      <c r="C8" s="5" t="n">
        <v>14688000</v>
      </c>
      <c r="D8" s="5" t="n">
        <v>18322000</v>
      </c>
    </row>
    <row r="9" spans="1:4">
      <c r="A9" s="4" t="s">
        <v>160</v>
      </c>
      <c r="B9" s="5" t="n">
        <v>0</v>
      </c>
      <c r="C9" s="5" t="n">
        <v>0</v>
      </c>
      <c r="D9" s="5" t="n">
        <v>0</v>
      </c>
    </row>
    <row r="10" spans="1:4">
      <c r="A10" s="4" t="s">
        <v>161</v>
      </c>
      <c r="B10" s="5" t="n">
        <v>3715000</v>
      </c>
      <c r="C10" s="5" t="n">
        <v>1330000</v>
      </c>
      <c r="D10" s="5" t="n">
        <v>1553000</v>
      </c>
    </row>
    <row r="11" spans="1:4">
      <c r="A11" s="4" t="s">
        <v>93</v>
      </c>
      <c r="B11" s="5" t="n">
        <v>11853000</v>
      </c>
      <c r="C11" s="5" t="n">
        <v>-1621000</v>
      </c>
      <c r="D11" s="5" t="n">
        <v>-2364000</v>
      </c>
    </row>
    <row r="12" spans="1:4">
      <c r="A12" s="4" t="s">
        <v>162</v>
      </c>
      <c r="B12" s="5" t="n">
        <v>9567000</v>
      </c>
      <c r="C12" s="5" t="n">
        <v>6539000</v>
      </c>
      <c r="D12" s="5" t="n">
        <v>5524000</v>
      </c>
    </row>
    <row r="13" spans="1:4">
      <c r="A13" s="4" t="s">
        <v>99</v>
      </c>
      <c r="B13" s="5" t="n">
        <v>0</v>
      </c>
      <c r="C13" s="5" t="n">
        <v>0</v>
      </c>
      <c r="D13" s="5" t="n">
        <v>0</v>
      </c>
    </row>
    <row r="14" spans="1:4">
      <c r="A14" s="4" t="s">
        <v>163</v>
      </c>
      <c r="B14" s="5" t="n">
        <v>0</v>
      </c>
      <c r="C14" s="5" t="n">
        <v>0</v>
      </c>
      <c r="D14" s="5" t="n">
        <v>0</v>
      </c>
    </row>
    <row r="15" spans="1:4">
      <c r="A15" s="4" t="s">
        <v>164</v>
      </c>
      <c r="B15" s="5" t="n">
        <v>324000</v>
      </c>
      <c r="C15" s="5" t="n">
        <v>138000</v>
      </c>
      <c r="D15" s="5" t="n">
        <v>1017000</v>
      </c>
    </row>
    <row r="16" spans="1:4">
      <c r="A16" s="4" t="s">
        <v>165</v>
      </c>
      <c r="B16" s="5" t="n">
        <v>746000</v>
      </c>
      <c r="C16" s="5" t="n">
        <v>0</v>
      </c>
      <c r="D16" s="5" t="n">
        <v>-10000</v>
      </c>
    </row>
    <row r="17" spans="1:4">
      <c r="A17" s="4" t="s">
        <v>98</v>
      </c>
      <c r="B17" s="5" t="n">
        <v>4135000</v>
      </c>
      <c r="C17" s="5" t="n">
        <v>10858000</v>
      </c>
      <c r="D17" s="5" t="n">
        <v>0</v>
      </c>
    </row>
    <row r="18" spans="1:4">
      <c r="A18" s="4" t="s">
        <v>166</v>
      </c>
      <c r="B18" s="5" t="n">
        <v>4247000</v>
      </c>
      <c r="C18" s="5" t="n">
        <v>1683000</v>
      </c>
      <c r="D18" s="5" t="n">
        <v>584000</v>
      </c>
    </row>
    <row r="19" spans="1:4">
      <c r="A19" s="4" t="s">
        <v>167</v>
      </c>
      <c r="B19" s="5" t="n">
        <v>0</v>
      </c>
      <c r="C19" s="5" t="n">
        <v>0</v>
      </c>
      <c r="D19" s="5" t="n">
        <v>0</v>
      </c>
    </row>
    <row r="20" spans="1:4">
      <c r="A20" s="4" t="s">
        <v>88</v>
      </c>
      <c r="B20" s="5" t="n">
        <v>952000</v>
      </c>
      <c r="C20" s="5" t="n">
        <v>254000</v>
      </c>
      <c r="D20" s="5" t="n">
        <v>0</v>
      </c>
    </row>
    <row r="21" spans="1:4">
      <c r="A21" s="4" t="s">
        <v>168</v>
      </c>
      <c r="B21" s="5" t="n">
        <v>37000</v>
      </c>
      <c r="C21" s="5" t="n">
        <v>27000</v>
      </c>
      <c r="D21" s="5" t="n">
        <v>13000</v>
      </c>
    </row>
    <row r="22" spans="1:4">
      <c r="A22" s="3" t="s">
        <v>169</v>
      </c>
    </row>
    <row r="23" spans="1:4">
      <c r="A23" s="4" t="s">
        <v>170</v>
      </c>
      <c r="B23" s="5" t="n">
        <v>-14127000</v>
      </c>
      <c r="C23" s="5" t="n">
        <v>-4202000</v>
      </c>
      <c r="D23" s="5" t="n">
        <v>-4027000</v>
      </c>
    </row>
    <row r="24" spans="1:4">
      <c r="A24" s="4" t="s">
        <v>171</v>
      </c>
      <c r="B24" s="5" t="n">
        <v>14267000</v>
      </c>
      <c r="C24" s="5" t="n">
        <v>-1368000</v>
      </c>
      <c r="D24" s="5" t="n">
        <v>642000</v>
      </c>
    </row>
    <row r="25" spans="1:4">
      <c r="A25" s="4" t="s">
        <v>172</v>
      </c>
      <c r="B25" s="5" t="n">
        <v>8370000</v>
      </c>
      <c r="C25" s="5" t="n">
        <v>-739000</v>
      </c>
      <c r="D25" s="5" t="n">
        <v>700000</v>
      </c>
    </row>
    <row r="26" spans="1:4">
      <c r="A26" s="4" t="s">
        <v>173</v>
      </c>
      <c r="B26" s="5" t="n">
        <v>4169000</v>
      </c>
      <c r="C26" s="5" t="n">
        <v>40000</v>
      </c>
      <c r="D26" s="5" t="n">
        <v>769000</v>
      </c>
    </row>
    <row r="27" spans="1:4">
      <c r="A27" s="4" t="s">
        <v>174</v>
      </c>
      <c r="B27" s="5" t="n">
        <v>-3484000</v>
      </c>
      <c r="C27" s="5" t="n">
        <v>-1894000</v>
      </c>
      <c r="D27" s="5" t="n">
        <v>146000</v>
      </c>
    </row>
    <row r="28" spans="1:4">
      <c r="A28" s="4" t="s">
        <v>175</v>
      </c>
      <c r="B28" s="5" t="n">
        <v>-2874000</v>
      </c>
      <c r="C28" s="5" t="n">
        <v>-4458000</v>
      </c>
      <c r="D28" s="5" t="n">
        <v>1115000</v>
      </c>
    </row>
    <row r="29" spans="1:4">
      <c r="A29" s="4" t="s">
        <v>176</v>
      </c>
      <c r="B29" s="5" t="n">
        <v>29112000</v>
      </c>
      <c r="C29" s="5" t="n">
        <v>72030000</v>
      </c>
      <c r="D29" s="5" t="n">
        <v>64790000</v>
      </c>
    </row>
    <row r="30" spans="1:4">
      <c r="A30" s="3" t="s">
        <v>177</v>
      </c>
    </row>
    <row r="31" spans="1:4">
      <c r="A31" s="4" t="s">
        <v>178</v>
      </c>
      <c r="B31" s="5" t="n">
        <v>-20530000</v>
      </c>
      <c r="C31" s="5" t="n">
        <v>-7336000</v>
      </c>
      <c r="D31" s="5" t="n">
        <v>-7043000</v>
      </c>
    </row>
    <row r="32" spans="1:4">
      <c r="A32" s="4" t="s">
        <v>179</v>
      </c>
      <c r="B32" s="5" t="n">
        <v>60505000</v>
      </c>
      <c r="C32" s="5" t="n">
        <v>7974000</v>
      </c>
      <c r="D32" s="5" t="n">
        <v>427000</v>
      </c>
    </row>
    <row r="33" spans="1:4">
      <c r="A33" s="4" t="s">
        <v>180</v>
      </c>
      <c r="B33" s="5" t="n">
        <v>-24000000</v>
      </c>
      <c r="C33" s="5" t="n">
        <v>-92000</v>
      </c>
      <c r="D33" s="5" t="n">
        <v>-83553000</v>
      </c>
    </row>
    <row r="34" spans="1:4">
      <c r="A34" s="4" t="s">
        <v>181</v>
      </c>
      <c r="B34" s="5" t="n">
        <v>0</v>
      </c>
      <c r="C34" s="5" t="n">
        <v>-112000</v>
      </c>
      <c r="D34" s="5" t="n">
        <v>-100000</v>
      </c>
    </row>
    <row r="35" spans="1:4">
      <c r="A35" s="4" t="s">
        <v>182</v>
      </c>
      <c r="B35" s="5" t="n">
        <v>-9700000</v>
      </c>
      <c r="C35" s="5" t="n">
        <v>0</v>
      </c>
      <c r="D35" s="5" t="n">
        <v>-9000</v>
      </c>
    </row>
    <row r="36" spans="1:4">
      <c r="A36" s="4" t="s">
        <v>183</v>
      </c>
      <c r="B36" s="5" t="n">
        <v>0</v>
      </c>
      <c r="C36" s="5" t="n">
        <v>0</v>
      </c>
      <c r="D36" s="5" t="n">
        <v>9000</v>
      </c>
    </row>
    <row r="37" spans="1:4">
      <c r="A37" s="4" t="s">
        <v>184</v>
      </c>
      <c r="B37" s="5" t="n">
        <v>-302000</v>
      </c>
      <c r="C37" s="5" t="n">
        <v>302000</v>
      </c>
      <c r="D37" s="5" t="n">
        <v>0</v>
      </c>
    </row>
    <row r="38" spans="1:4">
      <c r="A38" s="4" t="s">
        <v>185</v>
      </c>
      <c r="B38" s="5" t="n">
        <v>-663000</v>
      </c>
      <c r="C38" s="5" t="n">
        <v>-241000</v>
      </c>
      <c r="D38" s="5" t="n">
        <v>-1475000</v>
      </c>
    </row>
    <row r="39" spans="1:4">
      <c r="A39" s="4" t="s">
        <v>186</v>
      </c>
      <c r="B39" s="5" t="n">
        <v>12000000</v>
      </c>
      <c r="C39" s="5" t="n">
        <v>0</v>
      </c>
      <c r="D39" s="5" t="n">
        <v>0</v>
      </c>
    </row>
    <row r="40" spans="1:4">
      <c r="A40" s="4" t="s">
        <v>187</v>
      </c>
      <c r="B40" s="5" t="n">
        <v>17310000</v>
      </c>
      <c r="C40" s="5" t="n">
        <v>495000</v>
      </c>
      <c r="D40" s="5" t="n">
        <v>-91744000</v>
      </c>
    </row>
    <row r="41" spans="1:4">
      <c r="A41" s="3" t="s">
        <v>188</v>
      </c>
    </row>
    <row r="42" spans="1:4">
      <c r="A42" s="4" t="s">
        <v>189</v>
      </c>
      <c r="B42" s="5" t="n">
        <v>500000000</v>
      </c>
      <c r="C42" s="5" t="n">
        <v>480000000</v>
      </c>
      <c r="D42" s="5" t="n">
        <v>0</v>
      </c>
    </row>
    <row r="43" spans="1:4">
      <c r="A43" s="4" t="s">
        <v>190</v>
      </c>
      <c r="B43" s="5" t="n">
        <v>0</v>
      </c>
      <c r="C43" s="5" t="n">
        <v>102000</v>
      </c>
      <c r="D43" s="5" t="n">
        <v>0</v>
      </c>
    </row>
    <row r="44" spans="1:4">
      <c r="A44" s="4" t="s">
        <v>191</v>
      </c>
      <c r="B44" s="5" t="n">
        <v>-669750000</v>
      </c>
      <c r="C44" s="5" t="n">
        <v>-293266000</v>
      </c>
      <c r="D44" s="5" t="n">
        <v>-51250000</v>
      </c>
    </row>
    <row r="45" spans="1:4">
      <c r="A45" s="4" t="s">
        <v>192</v>
      </c>
      <c r="B45" s="5" t="n">
        <v>0</v>
      </c>
      <c r="C45" s="5" t="n">
        <v>-220000000</v>
      </c>
      <c r="D45" s="5" t="n">
        <v>0</v>
      </c>
    </row>
    <row r="46" spans="1:4">
      <c r="A46" s="4" t="s">
        <v>193</v>
      </c>
      <c r="B46" s="5" t="n">
        <v>-10042000</v>
      </c>
      <c r="C46" s="5" t="n">
        <v>0</v>
      </c>
      <c r="D46" s="5" t="n">
        <v>0</v>
      </c>
    </row>
    <row r="47" spans="1:4">
      <c r="A47" s="4" t="s">
        <v>194</v>
      </c>
      <c r="B47" s="5" t="n">
        <v>182000</v>
      </c>
      <c r="C47" s="5" t="n">
        <v>379000</v>
      </c>
      <c r="D47" s="5" t="n">
        <v>0</v>
      </c>
    </row>
    <row r="48" spans="1:4">
      <c r="A48" s="4" t="s">
        <v>195</v>
      </c>
      <c r="B48" s="5" t="n">
        <v>42000</v>
      </c>
      <c r="C48" s="5" t="n">
        <v>265000</v>
      </c>
      <c r="D48" s="5" t="n">
        <v>35000</v>
      </c>
    </row>
    <row r="49" spans="1:4">
      <c r="A49" s="4" t="s">
        <v>133</v>
      </c>
      <c r="B49" s="5" t="n">
        <v>-2565000</v>
      </c>
      <c r="C49" s="5" t="n">
        <v>-2268000</v>
      </c>
      <c r="D49" s="5" t="n">
        <v>-1562000</v>
      </c>
    </row>
    <row r="50" spans="1:4">
      <c r="A50" s="4" t="s">
        <v>196</v>
      </c>
      <c r="B50" s="5" t="n">
        <v>-1556000</v>
      </c>
      <c r="C50" s="5" t="n">
        <v>-94000</v>
      </c>
      <c r="D50" s="5" t="n">
        <v>-7000</v>
      </c>
    </row>
    <row r="51" spans="1:4">
      <c r="A51" s="4" t="s">
        <v>197</v>
      </c>
      <c r="B51" s="5" t="n">
        <v>-29296000</v>
      </c>
      <c r="C51" s="5" t="n">
        <v>-8666000</v>
      </c>
      <c r="D51" s="5" t="n">
        <v>0</v>
      </c>
    </row>
    <row r="52" spans="1:4">
      <c r="A52" s="4" t="s">
        <v>198</v>
      </c>
      <c r="B52" s="5" t="n">
        <v>0</v>
      </c>
      <c r="C52" s="5" t="n">
        <v>0</v>
      </c>
      <c r="D52" s="5" t="n">
        <v>-220000</v>
      </c>
    </row>
    <row r="53" spans="1:4">
      <c r="A53" s="4" t="s">
        <v>199</v>
      </c>
      <c r="B53" s="5" t="n">
        <v>-2574000</v>
      </c>
      <c r="C53" s="5" t="n">
        <v>-1788000</v>
      </c>
      <c r="D53" s="5" t="n">
        <v>-413000</v>
      </c>
    </row>
    <row r="54" spans="1:4">
      <c r="A54" s="4" t="s">
        <v>200</v>
      </c>
      <c r="B54" s="5" t="n">
        <v>200500000</v>
      </c>
      <c r="C54" s="5" t="n">
        <v>24500000</v>
      </c>
      <c r="D54" s="5" t="n">
        <v>58000000</v>
      </c>
    </row>
    <row r="55" spans="1:4">
      <c r="A55" s="4" t="s">
        <v>201</v>
      </c>
      <c r="B55" s="5" t="n">
        <v>-16302000</v>
      </c>
      <c r="C55" s="5" t="n">
        <v>-8038000</v>
      </c>
      <c r="D55" s="5" t="n">
        <v>0</v>
      </c>
    </row>
    <row r="56" spans="1:4">
      <c r="A56" s="4" t="s">
        <v>202</v>
      </c>
      <c r="B56" s="5" t="n">
        <v>0</v>
      </c>
      <c r="C56" s="5" t="n">
        <v>-5977000</v>
      </c>
      <c r="D56" s="5" t="n">
        <v>0</v>
      </c>
    </row>
    <row r="57" spans="1:4">
      <c r="A57" s="4" t="s">
        <v>203</v>
      </c>
      <c r="B57" s="5" t="n">
        <v>-27737000</v>
      </c>
      <c r="C57" s="5" t="n">
        <v>0</v>
      </c>
      <c r="D57" s="5" t="n">
        <v>0</v>
      </c>
    </row>
    <row r="58" spans="1:4">
      <c r="A58" s="4" t="s">
        <v>204</v>
      </c>
      <c r="B58" s="5" t="n">
        <v>-59098000</v>
      </c>
      <c r="C58" s="5" t="n">
        <v>-34851000</v>
      </c>
      <c r="D58" s="5" t="n">
        <v>4583000</v>
      </c>
    </row>
    <row r="59" spans="1:4">
      <c r="A59" s="4" t="s">
        <v>205</v>
      </c>
      <c r="B59" s="5" t="n">
        <v>-12676000</v>
      </c>
      <c r="C59" s="5" t="n">
        <v>37674000</v>
      </c>
      <c r="D59" s="5" t="n">
        <v>-22371000</v>
      </c>
    </row>
    <row r="60" spans="1:4">
      <c r="A60" s="4" t="s">
        <v>206</v>
      </c>
      <c r="B60" s="5" t="n">
        <v>46843000</v>
      </c>
      <c r="C60" s="5" t="n">
        <v>9169000</v>
      </c>
      <c r="D60" s="5" t="n">
        <v>31540000</v>
      </c>
    </row>
    <row r="61" spans="1:4">
      <c r="A61" s="4" t="s">
        <v>207</v>
      </c>
      <c r="B61" s="5" t="n">
        <v>34167000</v>
      </c>
      <c r="C61" s="5" t="n">
        <v>46843000</v>
      </c>
      <c r="D61" s="5" t="n">
        <v>9169000</v>
      </c>
    </row>
    <row r="62" spans="1:4">
      <c r="A62" s="3" t="s">
        <v>208</v>
      </c>
    </row>
    <row r="63" spans="1:4">
      <c r="A63" s="4" t="s">
        <v>209</v>
      </c>
      <c r="B63" s="5" t="n">
        <v>24813000</v>
      </c>
      <c r="C63" s="5" t="n">
        <v>34568000</v>
      </c>
      <c r="D63" s="5" t="n">
        <v>34822000</v>
      </c>
    </row>
    <row r="64" spans="1:4">
      <c r="A64" s="4" t="s">
        <v>210</v>
      </c>
      <c r="B64" s="5" t="n">
        <v>2030000</v>
      </c>
      <c r="C64" s="5" t="n">
        <v>381000</v>
      </c>
      <c r="D64" s="5" t="n">
        <v>81000</v>
      </c>
    </row>
    <row r="65" spans="1:4">
      <c r="A65" s="4" t="s">
        <v>211</v>
      </c>
      <c r="B65" s="5" t="n">
        <v>29296000</v>
      </c>
      <c r="C65" s="5" t="n">
        <v>8666000</v>
      </c>
      <c r="D65" s="5" t="n">
        <v>0</v>
      </c>
    </row>
    <row r="66" spans="1:4">
      <c r="A66" s="4" t="s">
        <v>212</v>
      </c>
      <c r="B66" s="6" t="n">
        <v>2574000</v>
      </c>
      <c r="C66" s="6" t="n">
        <v>1788000</v>
      </c>
      <c r="D66" s="6" t="n">
        <v>41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3</v>
      </c>
      <c r="D2" s="2" t="s">
        <v>81</v>
      </c>
    </row>
    <row r="3" spans="1:4">
      <c r="A3" s="3" t="s">
        <v>776</v>
      </c>
    </row>
    <row r="4" spans="1:4">
      <c r="A4" s="4" t="s">
        <v>777</v>
      </c>
      <c r="B4" s="6" t="n">
        <v>31266</v>
      </c>
      <c r="C4" s="6" t="n">
        <v>33799</v>
      </c>
      <c r="D4" s="6" t="n">
        <v>34764</v>
      </c>
    </row>
    <row r="5" spans="1:4">
      <c r="A5" s="4" t="s">
        <v>158</v>
      </c>
      <c r="B5" s="5" t="n">
        <v>2333</v>
      </c>
      <c r="C5" s="5" t="n">
        <v>2585</v>
      </c>
      <c r="D5" s="5" t="n">
        <v>2863</v>
      </c>
    </row>
    <row r="6" spans="1:4">
      <c r="A6" s="4" t="s">
        <v>778</v>
      </c>
      <c r="B6" s="5" t="n">
        <v>-962</v>
      </c>
      <c r="C6" s="5" t="n">
        <v>312</v>
      </c>
      <c r="D6" s="5" t="n">
        <v>340</v>
      </c>
    </row>
    <row r="7" spans="1:4">
      <c r="A7" s="4" t="s">
        <v>779</v>
      </c>
      <c r="B7" s="5" t="n">
        <v>-116</v>
      </c>
      <c r="C7" s="5" t="n">
        <v>-57</v>
      </c>
      <c r="D7" s="5" t="n">
        <v>-6</v>
      </c>
    </row>
    <row r="8" spans="1:4">
      <c r="A8" s="4" t="s">
        <v>780</v>
      </c>
      <c r="B8" s="5" t="n">
        <v>32521</v>
      </c>
      <c r="C8" s="5" t="n">
        <v>36639</v>
      </c>
      <c r="D8" s="5" t="n">
        <v>37961</v>
      </c>
    </row>
    <row r="9" spans="1:4">
      <c r="A9" s="3" t="s">
        <v>781</v>
      </c>
    </row>
    <row r="10" spans="1:4">
      <c r="A10" s="4" t="s">
        <v>782</v>
      </c>
      <c r="B10" s="5" t="n">
        <v>-4135</v>
      </c>
      <c r="C10" s="6" t="n">
        <v>-10858</v>
      </c>
      <c r="D10" s="6" t="n">
        <v>0</v>
      </c>
    </row>
    <row r="11" spans="1:4">
      <c r="A11" s="4" t="s">
        <v>783</v>
      </c>
    </row>
    <row r="12" spans="1:4">
      <c r="A12" s="3" t="s">
        <v>781</v>
      </c>
    </row>
    <row r="13" spans="1:4">
      <c r="A13" s="4" t="s">
        <v>784</v>
      </c>
      <c r="B13" s="5" t="n">
        <v>200</v>
      </c>
    </row>
    <row r="14" spans="1:4">
      <c r="A14" s="4" t="s">
        <v>785</v>
      </c>
    </row>
    <row r="15" spans="1:4">
      <c r="A15" s="3" t="s">
        <v>781</v>
      </c>
    </row>
    <row r="16" spans="1:4">
      <c r="A16" s="4" t="s">
        <v>784</v>
      </c>
      <c r="B16" s="5" t="n">
        <v>15000</v>
      </c>
    </row>
    <row r="17" spans="1:4">
      <c r="A17" s="4" t="s">
        <v>786</v>
      </c>
    </row>
    <row r="18" spans="1:4">
      <c r="A18" s="3" t="s">
        <v>781</v>
      </c>
    </row>
    <row r="19" spans="1:4">
      <c r="A19" s="4" t="s">
        <v>787</v>
      </c>
      <c r="B19" s="5" t="n">
        <v>500</v>
      </c>
    </row>
    <row r="20" spans="1:4">
      <c r="A20" s="4" t="s">
        <v>784</v>
      </c>
      <c r="B20" s="5" t="n">
        <v>400</v>
      </c>
    </row>
    <row r="21" spans="1:4">
      <c r="A21" s="4" t="s">
        <v>788</v>
      </c>
    </row>
    <row r="22" spans="1:4">
      <c r="A22" s="3" t="s">
        <v>781</v>
      </c>
    </row>
    <row r="23" spans="1:4">
      <c r="A23" s="4" t="s">
        <v>787</v>
      </c>
      <c r="B23" s="5" t="n">
        <v>2600</v>
      </c>
    </row>
    <row r="24" spans="1:4">
      <c r="A24" s="4" t="s">
        <v>789</v>
      </c>
    </row>
    <row r="25" spans="1:4">
      <c r="A25" s="3" t="s">
        <v>781</v>
      </c>
    </row>
    <row r="26" spans="1:4">
      <c r="A26" s="4" t="s">
        <v>784</v>
      </c>
      <c r="B26" s="6" t="n">
        <v>3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0</v>
      </c>
      <c r="B1" s="2" t="s">
        <v>2</v>
      </c>
      <c r="C1" s="2" t="s">
        <v>33</v>
      </c>
    </row>
    <row r="2" spans="1:3">
      <c r="A2" s="3" t="s">
        <v>791</v>
      </c>
    </row>
    <row r="3" spans="1:3">
      <c r="A3" s="5" t="n">
        <v>2018</v>
      </c>
      <c r="B3" s="6" t="n">
        <v>13319</v>
      </c>
    </row>
    <row r="4" spans="1:3">
      <c r="A4" s="5" t="n">
        <v>2019</v>
      </c>
      <c r="B4" s="5" t="n">
        <v>13329</v>
      </c>
    </row>
    <row r="5" spans="1:3">
      <c r="A5" s="5" t="n">
        <v>2020</v>
      </c>
      <c r="B5" s="5" t="n">
        <v>13317</v>
      </c>
    </row>
    <row r="6" spans="1:3">
      <c r="A6" s="5" t="n">
        <v>2021</v>
      </c>
      <c r="B6" s="5" t="n">
        <v>13305</v>
      </c>
    </row>
    <row r="7" spans="1:3">
      <c r="A7" s="5" t="n">
        <v>2022</v>
      </c>
      <c r="B7" s="5" t="n">
        <v>156300</v>
      </c>
    </row>
    <row r="8" spans="1:3">
      <c r="A8" s="4" t="s">
        <v>687</v>
      </c>
      <c r="B8" s="5" t="n">
        <v>1663500</v>
      </c>
    </row>
    <row r="9" spans="1:3">
      <c r="A9" s="4" t="s">
        <v>118</v>
      </c>
      <c r="C9" s="6" t="n">
        <v>480087</v>
      </c>
    </row>
    <row r="10" spans="1:3">
      <c r="A10" s="4" t="s">
        <v>792</v>
      </c>
    </row>
    <row r="11" spans="1:3">
      <c r="A11" s="3" t="s">
        <v>791</v>
      </c>
    </row>
    <row r="12" spans="1:3">
      <c r="A12" s="5" t="n">
        <v>2018</v>
      </c>
      <c r="B12" s="5" t="n">
        <v>0</v>
      </c>
    </row>
    <row r="13" spans="1:3">
      <c r="A13" s="5" t="n">
        <v>2019</v>
      </c>
      <c r="B13" s="5" t="n">
        <v>0</v>
      </c>
    </row>
    <row r="14" spans="1:3">
      <c r="A14" s="5" t="n">
        <v>2020</v>
      </c>
      <c r="B14" s="5" t="n">
        <v>0</v>
      </c>
    </row>
    <row r="15" spans="1:3">
      <c r="A15" s="5" t="n">
        <v>2021</v>
      </c>
      <c r="B15" s="5" t="n">
        <v>0</v>
      </c>
    </row>
    <row r="16" spans="1:3">
      <c r="A16" s="5" t="n">
        <v>2022</v>
      </c>
      <c r="B16" s="5" t="n">
        <v>143000</v>
      </c>
    </row>
    <row r="17" spans="1:3">
      <c r="A17" s="4" t="s">
        <v>687</v>
      </c>
      <c r="B17" s="5" t="n">
        <v>0</v>
      </c>
    </row>
    <row r="18" spans="1:3">
      <c r="A18" s="4" t="s">
        <v>118</v>
      </c>
      <c r="B18" s="5" t="n">
        <v>143000</v>
      </c>
    </row>
    <row r="19" spans="1:3">
      <c r="A19" s="4" t="s">
        <v>763</v>
      </c>
    </row>
    <row r="20" spans="1:3">
      <c r="A20" s="3" t="s">
        <v>791</v>
      </c>
    </row>
    <row r="21" spans="1:3">
      <c r="A21" s="5" t="n">
        <v>2018</v>
      </c>
      <c r="B21" s="5" t="n">
        <v>0</v>
      </c>
    </row>
    <row r="22" spans="1:3">
      <c r="A22" s="5" t="n">
        <v>2019</v>
      </c>
      <c r="B22" s="5" t="n">
        <v>0</v>
      </c>
    </row>
    <row r="23" spans="1:3">
      <c r="A23" s="5" t="n">
        <v>2020</v>
      </c>
      <c r="B23" s="5" t="n">
        <v>0</v>
      </c>
    </row>
    <row r="24" spans="1:3">
      <c r="A24" s="5" t="n">
        <v>2021</v>
      </c>
      <c r="B24" s="5" t="n">
        <v>0</v>
      </c>
    </row>
    <row r="25" spans="1:3">
      <c r="A25" s="5" t="n">
        <v>2022</v>
      </c>
      <c r="B25" s="5" t="n">
        <v>0</v>
      </c>
    </row>
    <row r="26" spans="1:3">
      <c r="A26" s="4" t="s">
        <v>687</v>
      </c>
      <c r="B26" s="5" t="n">
        <v>400000</v>
      </c>
    </row>
    <row r="27" spans="1:3">
      <c r="A27" s="4" t="s">
        <v>118</v>
      </c>
      <c r="B27" s="5" t="n">
        <v>400000</v>
      </c>
    </row>
    <row r="28" spans="1:3">
      <c r="A28" s="4" t="s">
        <v>793</v>
      </c>
    </row>
    <row r="29" spans="1:3">
      <c r="A29" s="3" t="s">
        <v>791</v>
      </c>
    </row>
    <row r="30" spans="1:3">
      <c r="A30" s="5" t="n">
        <v>2018</v>
      </c>
      <c r="B30" s="5" t="n">
        <v>13300</v>
      </c>
    </row>
    <row r="31" spans="1:3">
      <c r="A31" s="5" t="n">
        <v>2019</v>
      </c>
      <c r="B31" s="5" t="n">
        <v>13300</v>
      </c>
    </row>
    <row r="32" spans="1:3">
      <c r="A32" s="5" t="n">
        <v>2020</v>
      </c>
      <c r="B32" s="5" t="n">
        <v>13300</v>
      </c>
    </row>
    <row r="33" spans="1:3">
      <c r="A33" s="5" t="n">
        <v>2021</v>
      </c>
      <c r="B33" s="5" t="n">
        <v>13300</v>
      </c>
    </row>
    <row r="34" spans="1:3">
      <c r="A34" s="5" t="n">
        <v>2022</v>
      </c>
      <c r="B34" s="5" t="n">
        <v>13300</v>
      </c>
    </row>
    <row r="35" spans="1:3">
      <c r="A35" s="4" t="s">
        <v>687</v>
      </c>
      <c r="B35" s="5" t="n">
        <v>1263500</v>
      </c>
    </row>
    <row r="36" spans="1:3">
      <c r="A36" s="4" t="s">
        <v>118</v>
      </c>
      <c r="B36" s="5" t="n">
        <v>1330000</v>
      </c>
    </row>
    <row r="37" spans="1:3">
      <c r="A37" s="4" t="s">
        <v>720</v>
      </c>
    </row>
    <row r="38" spans="1:3">
      <c r="A38" s="3" t="s">
        <v>791</v>
      </c>
    </row>
    <row r="39" spans="1:3">
      <c r="A39" s="5" t="n">
        <v>2018</v>
      </c>
      <c r="B39" s="5" t="n">
        <v>19</v>
      </c>
    </row>
    <row r="40" spans="1:3">
      <c r="A40" s="5" t="n">
        <v>2019</v>
      </c>
      <c r="B40" s="5" t="n">
        <v>29</v>
      </c>
    </row>
    <row r="41" spans="1:3">
      <c r="A41" s="5" t="n">
        <v>2020</v>
      </c>
      <c r="B41" s="5" t="n">
        <v>17</v>
      </c>
    </row>
    <row r="42" spans="1:3">
      <c r="A42" s="5" t="n">
        <v>2021</v>
      </c>
      <c r="B42" s="5" t="n">
        <v>5</v>
      </c>
    </row>
    <row r="43" spans="1:3">
      <c r="A43" s="5" t="n">
        <v>2022</v>
      </c>
      <c r="B43" s="5" t="n">
        <v>0</v>
      </c>
    </row>
    <row r="44" spans="1:3">
      <c r="A44" s="4" t="s">
        <v>687</v>
      </c>
      <c r="B44" s="5" t="n">
        <v>0</v>
      </c>
    </row>
    <row r="45" spans="1:3">
      <c r="A45" s="4" t="s">
        <v>118</v>
      </c>
      <c r="B45" s="6" t="n">
        <v>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7"/>
  </cols>
  <sheetData>
    <row r="1" spans="1:2">
      <c r="A1" s="1" t="s">
        <v>794</v>
      </c>
      <c r="B1" s="2" t="s">
        <v>1</v>
      </c>
    </row>
    <row r="2" spans="1:2">
      <c r="B2" s="2" t="s">
        <v>604</v>
      </c>
    </row>
    <row r="3" spans="1:2">
      <c r="A3" s="3" t="s">
        <v>246</v>
      </c>
    </row>
    <row r="4" spans="1:2">
      <c r="A4" s="4" t="s">
        <v>795</v>
      </c>
      <c r="B4" s="10" t="n">
        <v>16.5</v>
      </c>
    </row>
    <row r="5" spans="1:2">
      <c r="A5" s="4" t="s">
        <v>796</v>
      </c>
      <c r="B5" s="11" t="n">
        <v>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C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6"/>
    <col customWidth="1" max="28" min="28" width="14"/>
    <col customWidth="1" max="29" min="29" width="14"/>
  </cols>
  <sheetData>
    <row r="1" spans="1:29">
      <c r="A1" s="1" t="s">
        <v>797</v>
      </c>
      <c r="B1" s="2" t="s">
        <v>798</v>
      </c>
      <c r="K1" s="2" t="s">
        <v>526</v>
      </c>
      <c r="AA1" s="2" t="s">
        <v>1</v>
      </c>
    </row>
    <row r="2" spans="1:29">
      <c r="B2" s="2" t="s">
        <v>799</v>
      </c>
      <c r="C2" s="2" t="s">
        <v>730</v>
      </c>
      <c r="D2" s="2" t="s">
        <v>800</v>
      </c>
      <c r="E2" s="2" t="s">
        <v>801</v>
      </c>
      <c r="F2" s="2" t="s">
        <v>802</v>
      </c>
      <c r="G2" s="2" t="s">
        <v>803</v>
      </c>
      <c r="H2" s="2" t="s">
        <v>804</v>
      </c>
      <c r="I2" s="2" t="s">
        <v>805</v>
      </c>
      <c r="J2" s="2" t="s">
        <v>806</v>
      </c>
      <c r="K2" s="2" t="s">
        <v>2</v>
      </c>
      <c r="L2" s="2" t="s">
        <v>807</v>
      </c>
      <c r="M2" s="2" t="s">
        <v>527</v>
      </c>
      <c r="N2" s="2" t="s">
        <v>808</v>
      </c>
      <c r="O2" s="2" t="s">
        <v>528</v>
      </c>
      <c r="P2" s="2" t="s">
        <v>809</v>
      </c>
      <c r="Q2" s="2" t="s">
        <v>529</v>
      </c>
      <c r="R2" s="2" t="s">
        <v>810</v>
      </c>
      <c r="S2" s="2" t="s">
        <v>33</v>
      </c>
      <c r="T2" s="2" t="s">
        <v>811</v>
      </c>
      <c r="U2" s="2" t="s">
        <v>530</v>
      </c>
      <c r="V2" s="2" t="s">
        <v>812</v>
      </c>
      <c r="W2" s="2" t="s">
        <v>531</v>
      </c>
      <c r="X2" s="2" t="s">
        <v>813</v>
      </c>
      <c r="Y2" s="2" t="s">
        <v>532</v>
      </c>
      <c r="Z2" s="2" t="s">
        <v>814</v>
      </c>
      <c r="AA2" s="2" t="s">
        <v>2</v>
      </c>
      <c r="AB2" s="2" t="s">
        <v>33</v>
      </c>
      <c r="AC2" s="2" t="s">
        <v>81</v>
      </c>
    </row>
    <row r="3" spans="1:29">
      <c r="A3" s="3" t="s">
        <v>815</v>
      </c>
    </row>
    <row r="4" spans="1:29">
      <c r="A4" s="4" t="s">
        <v>816</v>
      </c>
      <c r="AA4" s="5" t="n">
        <v>3152333</v>
      </c>
    </row>
    <row r="5" spans="1:29">
      <c r="A5" s="3" t="s">
        <v>817</v>
      </c>
    </row>
    <row r="6" spans="1:29">
      <c r="A6" s="4" t="s">
        <v>818</v>
      </c>
      <c r="K6" s="6" t="n">
        <v>830000</v>
      </c>
      <c r="S6" s="6" t="n">
        <v>260000</v>
      </c>
      <c r="AA6" s="6" t="n">
        <v>830000</v>
      </c>
      <c r="AB6" s="6" t="n">
        <v>260000</v>
      </c>
    </row>
    <row r="7" spans="1:29">
      <c r="A7" s="4" t="s">
        <v>819</v>
      </c>
      <c r="K7" s="5" t="n">
        <v>1331000</v>
      </c>
      <c r="S7" s="5" t="n">
        <v>348000</v>
      </c>
      <c r="AA7" s="5" t="n">
        <v>1331000</v>
      </c>
      <c r="AB7" s="5" t="n">
        <v>348000</v>
      </c>
    </row>
    <row r="8" spans="1:29">
      <c r="A8" s="4" t="s">
        <v>820</v>
      </c>
      <c r="K8" s="6" t="n">
        <v>2161000</v>
      </c>
      <c r="S8" s="5" t="n">
        <v>608000</v>
      </c>
      <c r="AA8" s="6" t="n">
        <v>2161000</v>
      </c>
      <c r="AB8" s="6" t="n">
        <v>608000</v>
      </c>
    </row>
    <row r="9" spans="1:29">
      <c r="A9" s="4" t="s">
        <v>821</v>
      </c>
      <c r="B9" s="7" t="n">
        <v>0.09</v>
      </c>
      <c r="D9" s="9" t="n">
        <v>0.075</v>
      </c>
      <c r="E9" s="11" t="n">
        <v>0.2</v>
      </c>
      <c r="F9" s="9" t="n">
        <v>0.075</v>
      </c>
      <c r="G9" s="9" t="n">
        <v>0.075</v>
      </c>
      <c r="H9" s="9" t="n">
        <v>0.075</v>
      </c>
      <c r="I9" s="9" t="n">
        <v>0.075</v>
      </c>
      <c r="J9" s="9" t="n">
        <v>0.075</v>
      </c>
      <c r="AA9" s="7" t="n">
        <v>0.36</v>
      </c>
      <c r="AB9" s="11" t="n">
        <v>0.3</v>
      </c>
    </row>
    <row r="10" spans="1:29">
      <c r="A10" s="4" t="s">
        <v>822</v>
      </c>
      <c r="B10" s="6" t="n">
        <v>12633039</v>
      </c>
      <c r="D10" s="6" t="n">
        <v>2921727</v>
      </c>
      <c r="E10" s="6" t="n">
        <v>7791075</v>
      </c>
      <c r="F10" s="6" t="n">
        <v>2920860</v>
      </c>
      <c r="G10" s="6" t="n">
        <v>2915952</v>
      </c>
      <c r="H10" s="6" t="n">
        <v>2891608</v>
      </c>
      <c r="I10" s="6" t="n">
        <v>2886179</v>
      </c>
      <c r="J10" s="6" t="n">
        <v>2885838</v>
      </c>
      <c r="AA10" s="6" t="n">
        <v>29296000</v>
      </c>
      <c r="AB10" s="6" t="n">
        <v>8666000</v>
      </c>
      <c r="AC10" s="6" t="n">
        <v>0</v>
      </c>
    </row>
    <row r="11" spans="1:29">
      <c r="A11" s="4" t="s">
        <v>823</v>
      </c>
      <c r="AA11" s="5" t="n">
        <v>169000</v>
      </c>
      <c r="AB11" s="5" t="n">
        <v>232000</v>
      </c>
      <c r="AC11" s="5" t="n">
        <v>132000</v>
      </c>
    </row>
    <row r="12" spans="1:29">
      <c r="A12" s="4" t="s">
        <v>824</v>
      </c>
      <c r="AA12" s="6" t="n">
        <v>-2565000</v>
      </c>
      <c r="AB12" s="6" t="n">
        <v>-2268000</v>
      </c>
      <c r="AC12" s="6" t="n">
        <v>-1562000</v>
      </c>
    </row>
    <row r="13" spans="1:29">
      <c r="A13" s="4" t="s">
        <v>825</v>
      </c>
      <c r="AA13" s="5" t="n">
        <v>-10675000</v>
      </c>
      <c r="AB13" s="5" t="n">
        <v>0</v>
      </c>
      <c r="AC13" s="5" t="n">
        <v>0</v>
      </c>
    </row>
    <row r="14" spans="1:29">
      <c r="A14" s="4" t="s">
        <v>826</v>
      </c>
      <c r="C14" s="6" t="n">
        <v>236806</v>
      </c>
      <c r="L14" s="6" t="n">
        <v>687500</v>
      </c>
      <c r="N14" s="6" t="n">
        <v>550000</v>
      </c>
      <c r="P14" s="6" t="n">
        <v>550000</v>
      </c>
      <c r="R14" s="6" t="n">
        <v>550000</v>
      </c>
      <c r="T14" s="6" t="n">
        <v>550000</v>
      </c>
      <c r="V14" s="6" t="n">
        <v>412500</v>
      </c>
      <c r="X14" s="6" t="n">
        <v>412500</v>
      </c>
      <c r="Z14" s="6" t="n">
        <v>412500</v>
      </c>
      <c r="AA14" s="6" t="n">
        <v>2574000</v>
      </c>
      <c r="AB14" s="5" t="n">
        <v>1788000</v>
      </c>
      <c r="AC14" s="5" t="n">
        <v>752000</v>
      </c>
    </row>
    <row r="15" spans="1:29">
      <c r="A15" s="4" t="s">
        <v>827</v>
      </c>
      <c r="K15" s="5" t="n">
        <v>1000000</v>
      </c>
      <c r="AA15" s="5" t="n">
        <v>1000000</v>
      </c>
    </row>
    <row r="16" spans="1:29">
      <c r="A16" s="4" t="s">
        <v>828</v>
      </c>
      <c r="AA16" s="6" t="n">
        <v>182000</v>
      </c>
      <c r="AB16" s="5" t="n">
        <v>379000</v>
      </c>
      <c r="AC16" s="5" t="n">
        <v>0</v>
      </c>
    </row>
    <row r="17" spans="1:29">
      <c r="A17" s="4" t="s">
        <v>829</v>
      </c>
      <c r="AA17" s="6" t="n">
        <v>6239000</v>
      </c>
      <c r="AB17" s="5" t="n">
        <v>4218000</v>
      </c>
      <c r="AC17" s="5" t="n">
        <v>3488000</v>
      </c>
    </row>
    <row r="18" spans="1:29">
      <c r="A18" s="4" t="s">
        <v>830</v>
      </c>
      <c r="K18" s="4" t="s">
        <v>831</v>
      </c>
      <c r="AA18" s="4" t="s">
        <v>831</v>
      </c>
    </row>
    <row r="19" spans="1:29">
      <c r="A19" s="4" t="s">
        <v>832</v>
      </c>
      <c r="K19" s="4" t="s">
        <v>833</v>
      </c>
      <c r="AA19" s="4" t="s">
        <v>833</v>
      </c>
    </row>
    <row r="20" spans="1:29">
      <c r="A20" s="4" t="s">
        <v>834</v>
      </c>
      <c r="C20" s="7" t="n">
        <v>21527.78</v>
      </c>
      <c r="L20" s="6" t="n">
        <v>62500</v>
      </c>
      <c r="N20" s="6" t="n">
        <v>50000</v>
      </c>
      <c r="P20" s="6" t="n">
        <v>50000</v>
      </c>
      <c r="R20" s="6" t="n">
        <v>50000</v>
      </c>
      <c r="T20" s="6" t="n">
        <v>50000</v>
      </c>
      <c r="V20" s="6" t="n">
        <v>37500</v>
      </c>
      <c r="X20" s="6" t="n">
        <v>37500</v>
      </c>
      <c r="Z20" s="6" t="n">
        <v>37500</v>
      </c>
    </row>
    <row r="21" spans="1:29">
      <c r="A21" s="3" t="s">
        <v>835</v>
      </c>
    </row>
    <row r="22" spans="1:29">
      <c r="A22" s="4" t="s">
        <v>836</v>
      </c>
      <c r="B22" s="6" t="n">
        <v>12633039</v>
      </c>
      <c r="D22" s="6" t="n">
        <v>2921727</v>
      </c>
      <c r="E22" s="6" t="n">
        <v>7791075</v>
      </c>
      <c r="F22" s="6" t="n">
        <v>2920860</v>
      </c>
      <c r="G22" s="6" t="n">
        <v>2915952</v>
      </c>
      <c r="H22" s="6" t="n">
        <v>2891608</v>
      </c>
      <c r="I22" s="6" t="n">
        <v>2886179</v>
      </c>
      <c r="J22" s="6" t="n">
        <v>2885838</v>
      </c>
      <c r="AA22" s="6" t="n">
        <v>29296000</v>
      </c>
      <c r="AB22" s="5" t="n">
        <v>8666000</v>
      </c>
      <c r="AC22" s="5" t="n">
        <v>0</v>
      </c>
    </row>
    <row r="23" spans="1:29">
      <c r="A23" s="4" t="s">
        <v>837</v>
      </c>
      <c r="K23" s="6" t="n">
        <v>924000</v>
      </c>
      <c r="M23" s="6" t="n">
        <v>550000</v>
      </c>
      <c r="O23" s="6" t="n">
        <v>550000</v>
      </c>
      <c r="Q23" s="6" t="n">
        <v>550000</v>
      </c>
      <c r="S23" s="6" t="n">
        <v>550000</v>
      </c>
      <c r="U23" s="6" t="n">
        <v>413000</v>
      </c>
      <c r="W23" s="6" t="n">
        <v>413000</v>
      </c>
      <c r="Y23" s="6" t="n">
        <v>412000</v>
      </c>
      <c r="AA23" s="5" t="n">
        <v>2574000</v>
      </c>
      <c r="AB23" s="6" t="n">
        <v>1788000</v>
      </c>
      <c r="AC23" s="6" t="n">
        <v>413000</v>
      </c>
    </row>
    <row r="24" spans="1:29">
      <c r="A24" s="3" t="s">
        <v>838</v>
      </c>
    </row>
    <row r="25" spans="1:29">
      <c r="A25" s="4" t="s">
        <v>839</v>
      </c>
      <c r="K25" s="6" t="n">
        <v>100000000</v>
      </c>
      <c r="AA25" s="6" t="n">
        <v>100000000</v>
      </c>
    </row>
    <row r="26" spans="1:29">
      <c r="A26" s="4" t="s">
        <v>840</v>
      </c>
      <c r="AA26" s="5" t="n">
        <v>932600</v>
      </c>
    </row>
    <row r="27" spans="1:29">
      <c r="A27" s="4" t="s">
        <v>841</v>
      </c>
      <c r="AA27" s="7" t="n">
        <v>11.45</v>
      </c>
    </row>
    <row r="28" spans="1:29">
      <c r="A28" s="4" t="s">
        <v>842</v>
      </c>
    </row>
    <row r="29" spans="1:29">
      <c r="A29" s="3" t="s">
        <v>817</v>
      </c>
    </row>
    <row r="30" spans="1:29">
      <c r="A30" s="4" t="s">
        <v>843</v>
      </c>
      <c r="AA30" s="5" t="n">
        <v>15000</v>
      </c>
      <c r="AB30" s="5" t="n">
        <v>32000</v>
      </c>
      <c r="AC30" s="5" t="n">
        <v>0</v>
      </c>
    </row>
    <row r="31" spans="1:29">
      <c r="A31" s="4" t="s">
        <v>829</v>
      </c>
      <c r="AA31" s="6" t="n">
        <v>32000</v>
      </c>
      <c r="AB31" s="6" t="n">
        <v>67000</v>
      </c>
      <c r="AC31" s="6" t="n">
        <v>0</v>
      </c>
    </row>
  </sheetData>
  <mergeCells count="4">
    <mergeCell ref="A1:A2"/>
    <mergeCell ref="B1:J1"/>
    <mergeCell ref="K1:Z1"/>
    <mergeCell ref="AA1:A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3</v>
      </c>
      <c r="D2" s="2" t="s">
        <v>81</v>
      </c>
    </row>
    <row r="3" spans="1:4">
      <c r="A3" s="3" t="s">
        <v>845</v>
      </c>
    </row>
    <row r="4" spans="1:4">
      <c r="A4" s="4" t="s">
        <v>846</v>
      </c>
      <c r="B4" s="5" t="n">
        <v>808443</v>
      </c>
      <c r="C4" s="5" t="n">
        <v>1123000</v>
      </c>
      <c r="D4" s="5" t="n">
        <v>796000</v>
      </c>
    </row>
    <row r="5" spans="1:4">
      <c r="A5" s="4" t="s">
        <v>847</v>
      </c>
      <c r="B5" s="5" t="n">
        <v>-379190</v>
      </c>
      <c r="C5" s="5" t="n">
        <v>-27000</v>
      </c>
      <c r="D5" s="5" t="n">
        <v>-58000</v>
      </c>
    </row>
    <row r="6" spans="1:4">
      <c r="A6" s="4" t="s">
        <v>848</v>
      </c>
      <c r="B6" s="5" t="n">
        <v>2685000</v>
      </c>
      <c r="C6" s="5" t="n">
        <v>1096000</v>
      </c>
      <c r="D6" s="5" t="n">
        <v>738000</v>
      </c>
    </row>
    <row r="7" spans="1:4">
      <c r="A7" s="4" t="s">
        <v>849</v>
      </c>
      <c r="B7" s="5" t="n">
        <v>474069</v>
      </c>
      <c r="C7" s="5" t="n">
        <v>611000</v>
      </c>
      <c r="D7" s="5" t="n">
        <v>406000</v>
      </c>
    </row>
    <row r="8" spans="1:4">
      <c r="A8" s="4" t="s">
        <v>850</v>
      </c>
      <c r="B8" s="6" t="n">
        <v>35628</v>
      </c>
      <c r="C8" s="6" t="n">
        <v>10381</v>
      </c>
      <c r="D8" s="6" t="n">
        <v>9045</v>
      </c>
    </row>
    <row r="9" spans="1:4">
      <c r="A9" s="4" t="s">
        <v>851</v>
      </c>
      <c r="B9" s="6" t="n">
        <v>34511</v>
      </c>
      <c r="C9" s="6" t="n">
        <v>10101</v>
      </c>
      <c r="D9" s="6" t="n">
        <v>8336</v>
      </c>
    </row>
    <row r="10" spans="1:4">
      <c r="A10" s="3" t="s">
        <v>852</v>
      </c>
    </row>
    <row r="11" spans="1:4">
      <c r="A11" s="4" t="s">
        <v>853</v>
      </c>
      <c r="B11" s="5" t="n">
        <v>1500000</v>
      </c>
    </row>
    <row r="12" spans="1:4">
      <c r="A12" s="4" t="s">
        <v>854</v>
      </c>
      <c r="B12" s="5" t="n">
        <v>26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5</v>
      </c>
      <c r="B1" s="2" t="s">
        <v>1</v>
      </c>
    </row>
    <row r="2" spans="1:4">
      <c r="B2" s="2" t="s">
        <v>2</v>
      </c>
      <c r="C2" s="2" t="s">
        <v>33</v>
      </c>
      <c r="D2" s="2" t="s">
        <v>81</v>
      </c>
    </row>
    <row r="3" spans="1:4">
      <c r="A3" s="3" t="s">
        <v>856</v>
      </c>
    </row>
    <row r="4" spans="1:4">
      <c r="A4" s="4" t="s">
        <v>857</v>
      </c>
      <c r="B4" s="5" t="n">
        <v>2074794</v>
      </c>
    </row>
    <row r="5" spans="1:4">
      <c r="A5" s="4" t="s">
        <v>858</v>
      </c>
      <c r="B5" s="5" t="n">
        <v>808443</v>
      </c>
      <c r="C5" s="5" t="n">
        <v>1123000</v>
      </c>
      <c r="D5" s="5" t="n">
        <v>796000</v>
      </c>
    </row>
    <row r="6" spans="1:4">
      <c r="A6" s="4" t="s">
        <v>859</v>
      </c>
      <c r="B6" s="5" t="n">
        <v>2255312</v>
      </c>
    </row>
    <row r="7" spans="1:4">
      <c r="A7" s="4" t="s">
        <v>860</v>
      </c>
      <c r="B7" s="5" t="n">
        <v>-474069</v>
      </c>
      <c r="C7" s="5" t="n">
        <v>-611000</v>
      </c>
      <c r="D7" s="5" t="n">
        <v>-406000</v>
      </c>
    </row>
    <row r="8" spans="1:4">
      <c r="A8" s="4" t="s">
        <v>847</v>
      </c>
      <c r="B8" s="5" t="n">
        <v>-379190</v>
      </c>
      <c r="C8" s="5" t="n">
        <v>-27000</v>
      </c>
      <c r="D8" s="5" t="n">
        <v>-58000</v>
      </c>
    </row>
    <row r="9" spans="1:4">
      <c r="A9" s="4" t="s">
        <v>861</v>
      </c>
      <c r="B9" s="5" t="n">
        <v>4285290</v>
      </c>
      <c r="C9" s="5" t="n">
        <v>2074794</v>
      </c>
    </row>
    <row r="10" spans="1:4">
      <c r="A10" s="4" t="s">
        <v>862</v>
      </c>
      <c r="B10" s="6" t="n">
        <v>0</v>
      </c>
    </row>
    <row r="11" spans="1:4">
      <c r="A11" s="4" t="s">
        <v>863</v>
      </c>
      <c r="B11" s="4" t="s">
        <v>864</v>
      </c>
    </row>
    <row r="12" spans="1:4">
      <c r="A12" s="4" t="s">
        <v>865</v>
      </c>
      <c r="B12" s="6" t="n">
        <v>23870025</v>
      </c>
    </row>
    <row r="13" spans="1:4">
      <c r="A13" s="4" t="s">
        <v>866</v>
      </c>
      <c r="B13" s="5" t="n">
        <v>4112791</v>
      </c>
    </row>
    <row r="14" spans="1:4">
      <c r="A14" s="4" t="s">
        <v>867</v>
      </c>
      <c r="B14" s="6" t="n">
        <v>0</v>
      </c>
    </row>
    <row r="15" spans="1:4">
      <c r="A15" s="4" t="s">
        <v>868</v>
      </c>
      <c r="B15" s="4" t="s">
        <v>864</v>
      </c>
    </row>
    <row r="16" spans="1:4">
      <c r="A16" s="4" t="s">
        <v>869</v>
      </c>
      <c r="B16" s="6" t="n">
        <v>23090689</v>
      </c>
    </row>
    <row r="17" spans="1:4">
      <c r="A17" s="4" t="s">
        <v>870</v>
      </c>
      <c r="B17" s="5" t="n">
        <v>48880</v>
      </c>
    </row>
    <row r="18" spans="1:4">
      <c r="A18" s="4" t="s">
        <v>871</v>
      </c>
      <c r="B18" s="6" t="n">
        <v>0</v>
      </c>
    </row>
    <row r="19" spans="1:4">
      <c r="A19" s="4" t="s">
        <v>872</v>
      </c>
      <c r="B19" s="4" t="s">
        <v>572</v>
      </c>
    </row>
    <row r="20" spans="1:4">
      <c r="A20" s="4" t="s">
        <v>873</v>
      </c>
      <c r="B20" s="6" t="n">
        <v>537680</v>
      </c>
    </row>
    <row r="21" spans="1:4">
      <c r="A21" s="4" t="s">
        <v>874</v>
      </c>
      <c r="B21" s="4" t="s">
        <v>875</v>
      </c>
    </row>
    <row r="22" spans="1:4">
      <c r="A22" s="4" t="s">
        <v>876</v>
      </c>
      <c r="B22" s="6" t="n">
        <v>268990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3</v>
      </c>
      <c r="D2" s="2" t="s">
        <v>81</v>
      </c>
    </row>
    <row r="3" spans="1:4">
      <c r="A3" s="3" t="s">
        <v>878</v>
      </c>
    </row>
    <row r="4" spans="1:4">
      <c r="A4" s="4" t="s">
        <v>846</v>
      </c>
      <c r="B4" s="5" t="n">
        <v>808443</v>
      </c>
      <c r="C4" s="5" t="n">
        <v>1123000</v>
      </c>
      <c r="D4" s="5" t="n">
        <v>796000</v>
      </c>
    </row>
    <row r="5" spans="1:4">
      <c r="A5" s="4" t="s">
        <v>850</v>
      </c>
      <c r="B5" s="6" t="n">
        <v>35628</v>
      </c>
      <c r="C5" s="6" t="n">
        <v>10381</v>
      </c>
      <c r="D5" s="6" t="n">
        <v>9045</v>
      </c>
    </row>
    <row r="6" spans="1:4">
      <c r="A6" s="3" t="s">
        <v>879</v>
      </c>
    </row>
    <row r="7" spans="1:4">
      <c r="A7" s="4" t="s">
        <v>857</v>
      </c>
      <c r="B7" s="5" t="n">
        <v>2074794</v>
      </c>
    </row>
    <row r="8" spans="1:4">
      <c r="A8" s="4" t="s">
        <v>880</v>
      </c>
      <c r="B8" s="5" t="n">
        <v>808443</v>
      </c>
      <c r="C8" s="5" t="n">
        <v>1123000</v>
      </c>
      <c r="D8" s="5" t="n">
        <v>796000</v>
      </c>
    </row>
    <row r="9" spans="1:4">
      <c r="A9" s="4" t="s">
        <v>881</v>
      </c>
      <c r="B9" s="5" t="n">
        <v>-379190</v>
      </c>
      <c r="C9" s="5" t="n">
        <v>-27000</v>
      </c>
      <c r="D9" s="5" t="n">
        <v>-58000</v>
      </c>
    </row>
    <row r="10" spans="1:4">
      <c r="A10" s="4" t="s">
        <v>882</v>
      </c>
      <c r="B10" s="5" t="n">
        <v>-474069</v>
      </c>
      <c r="C10" s="5" t="n">
        <v>-611000</v>
      </c>
      <c r="D10" s="5" t="n">
        <v>-406000</v>
      </c>
    </row>
    <row r="11" spans="1:4">
      <c r="A11" s="4" t="s">
        <v>861</v>
      </c>
      <c r="B11" s="5" t="n">
        <v>4285290</v>
      </c>
      <c r="C11" s="5" t="n">
        <v>2074794</v>
      </c>
    </row>
    <row r="12" spans="1:4">
      <c r="A12" s="4" t="s">
        <v>883</v>
      </c>
      <c r="B12" s="6" t="n">
        <v>9567</v>
      </c>
      <c r="C12" s="6" t="n">
        <v>6539</v>
      </c>
      <c r="D12" s="6" t="n">
        <v>5524</v>
      </c>
    </row>
    <row r="13" spans="1:4">
      <c r="A13" s="4" t="s">
        <v>884</v>
      </c>
      <c r="B13" s="7" t="n">
        <v>13.42</v>
      </c>
      <c r="C13" s="7" t="n">
        <v>9.24</v>
      </c>
      <c r="D13" s="7" t="n">
        <v>11.36</v>
      </c>
    </row>
    <row r="14" spans="1:4">
      <c r="A14" s="4" t="s">
        <v>885</v>
      </c>
      <c r="B14" s="7" t="n">
        <v>10.76</v>
      </c>
      <c r="C14" s="11" t="n">
        <v>9.300000000000001</v>
      </c>
      <c r="D14" s="7" t="n">
        <v>11.85</v>
      </c>
    </row>
    <row r="15" spans="1:4">
      <c r="A15" s="4" t="s">
        <v>886</v>
      </c>
    </row>
    <row r="16" spans="1:4">
      <c r="A16" s="3" t="s">
        <v>878</v>
      </c>
    </row>
    <row r="17" spans="1:4">
      <c r="A17" s="4" t="s">
        <v>846</v>
      </c>
      <c r="B17" s="5" t="n">
        <v>70000</v>
      </c>
      <c r="C17" s="5" t="n">
        <v>470000</v>
      </c>
      <c r="D17" s="5" t="n">
        <v>165000</v>
      </c>
    </row>
    <row r="18" spans="1:4">
      <c r="A18" s="3" t="s">
        <v>879</v>
      </c>
    </row>
    <row r="19" spans="1:4">
      <c r="A19" s="4" t="s">
        <v>857</v>
      </c>
      <c r="B19" s="5" t="n">
        <v>630000</v>
      </c>
      <c r="C19" s="5" t="n">
        <v>390000</v>
      </c>
      <c r="D19" s="5" t="n">
        <v>290000</v>
      </c>
    </row>
    <row r="20" spans="1:4">
      <c r="A20" s="4" t="s">
        <v>880</v>
      </c>
      <c r="B20" s="5" t="n">
        <v>70000</v>
      </c>
      <c r="C20" s="5" t="n">
        <v>470000</v>
      </c>
      <c r="D20" s="5" t="n">
        <v>165000</v>
      </c>
    </row>
    <row r="21" spans="1:4">
      <c r="A21" s="4" t="s">
        <v>881</v>
      </c>
      <c r="B21" s="5" t="n">
        <v>0</v>
      </c>
      <c r="C21" s="5" t="n">
        <v>0</v>
      </c>
      <c r="D21" s="5" t="n">
        <v>0</v>
      </c>
    </row>
    <row r="22" spans="1:4">
      <c r="A22" s="4" t="s">
        <v>882</v>
      </c>
      <c r="B22" s="5" t="n">
        <v>-50000</v>
      </c>
      <c r="C22" s="5" t="n">
        <v>-230000</v>
      </c>
      <c r="D22" s="5" t="n">
        <v>-65000</v>
      </c>
    </row>
    <row r="23" spans="1:4">
      <c r="A23" s="4" t="s">
        <v>861</v>
      </c>
      <c r="B23" s="5" t="n">
        <v>650000</v>
      </c>
      <c r="C23" s="5" t="n">
        <v>630000</v>
      </c>
      <c r="D23" s="5" t="n">
        <v>390000</v>
      </c>
    </row>
    <row r="24" spans="1:4">
      <c r="A24" s="4" t="s">
        <v>847</v>
      </c>
      <c r="B24" s="6" t="n">
        <v>0</v>
      </c>
      <c r="C24" s="6" t="n">
        <v>0</v>
      </c>
      <c r="D24" s="6" t="n">
        <v>0</v>
      </c>
    </row>
    <row r="25" spans="1:4">
      <c r="A25" s="4" t="s">
        <v>884</v>
      </c>
      <c r="B25" s="7" t="n">
        <v>9.81</v>
      </c>
      <c r="C25" s="7" t="n">
        <v>7.34</v>
      </c>
      <c r="D25" s="7" t="n">
        <v>8.390000000000001</v>
      </c>
    </row>
    <row r="26" spans="1:4">
      <c r="A26" s="4" t="s">
        <v>887</v>
      </c>
    </row>
    <row r="27" spans="1:4">
      <c r="A27" s="3" t="s">
        <v>879</v>
      </c>
    </row>
    <row r="28" spans="1:4">
      <c r="A28" s="4" t="s">
        <v>857</v>
      </c>
      <c r="B28" s="5" t="n">
        <v>0</v>
      </c>
    </row>
    <row r="29" spans="1:4">
      <c r="A29" s="4" t="s">
        <v>861</v>
      </c>
      <c r="C29" s="5" t="n">
        <v>0</v>
      </c>
    </row>
    <row r="30" spans="1:4">
      <c r="A30" s="4" t="s">
        <v>888</v>
      </c>
    </row>
    <row r="31" spans="1:4">
      <c r="A31" s="3" t="s">
        <v>879</v>
      </c>
    </row>
    <row r="32" spans="1:4">
      <c r="A32" s="4" t="s">
        <v>881</v>
      </c>
      <c r="B32" s="5" t="n">
        <v>-379000</v>
      </c>
      <c r="C32" s="5" t="n">
        <v>-27000</v>
      </c>
      <c r="D32" s="5" t="n">
        <v>-58000</v>
      </c>
    </row>
    <row r="33" spans="1:4">
      <c r="A33" s="4" t="s">
        <v>847</v>
      </c>
      <c r="B33" s="6" t="n">
        <v>-1117</v>
      </c>
      <c r="C33" s="6" t="n">
        <v>-280</v>
      </c>
      <c r="D33" s="6" t="n">
        <v>-709</v>
      </c>
    </row>
    <row r="34" spans="1:4">
      <c r="A34" s="4" t="s">
        <v>889</v>
      </c>
    </row>
    <row r="35" spans="1:4">
      <c r="A35" s="3" t="s">
        <v>878</v>
      </c>
    </row>
    <row r="36" spans="1:4">
      <c r="A36" s="4" t="s">
        <v>846</v>
      </c>
      <c r="B36" s="5" t="n">
        <v>0</v>
      </c>
      <c r="C36" s="5" t="n">
        <v>0</v>
      </c>
      <c r="D36" s="5" t="n">
        <v>21000</v>
      </c>
    </row>
    <row r="37" spans="1:4">
      <c r="A37" s="3" t="s">
        <v>879</v>
      </c>
    </row>
    <row r="38" spans="1:4">
      <c r="A38" s="4" t="s">
        <v>857</v>
      </c>
      <c r="B38" s="5" t="n">
        <v>0</v>
      </c>
      <c r="C38" s="5" t="n">
        <v>29000</v>
      </c>
      <c r="D38" s="5" t="n">
        <v>8000</v>
      </c>
    </row>
    <row r="39" spans="1:4">
      <c r="A39" s="4" t="s">
        <v>880</v>
      </c>
      <c r="B39" s="5" t="n">
        <v>0</v>
      </c>
      <c r="C39" s="5" t="n">
        <v>0</v>
      </c>
      <c r="D39" s="5" t="n">
        <v>21000</v>
      </c>
    </row>
    <row r="40" spans="1:4">
      <c r="A40" s="4" t="s">
        <v>881</v>
      </c>
      <c r="B40" s="5" t="n">
        <v>0</v>
      </c>
      <c r="C40" s="5" t="n">
        <v>-29000</v>
      </c>
      <c r="D40" s="5" t="n">
        <v>0</v>
      </c>
    </row>
    <row r="41" spans="1:4">
      <c r="A41" s="4" t="s">
        <v>882</v>
      </c>
      <c r="B41" s="5" t="n">
        <v>0</v>
      </c>
      <c r="C41" s="5" t="n">
        <v>0</v>
      </c>
      <c r="D41" s="5" t="n">
        <v>0</v>
      </c>
    </row>
    <row r="42" spans="1:4">
      <c r="A42" s="4" t="s">
        <v>861</v>
      </c>
      <c r="B42" s="5" t="n">
        <v>0</v>
      </c>
      <c r="C42" s="5" t="n">
        <v>0</v>
      </c>
      <c r="D42" s="5" t="n">
        <v>29000</v>
      </c>
    </row>
    <row r="43" spans="1:4">
      <c r="A43" s="4" t="s">
        <v>884</v>
      </c>
      <c r="B43" s="6" t="n">
        <v>0</v>
      </c>
      <c r="C43" s="6" t="n">
        <v>0</v>
      </c>
      <c r="D43" s="7" t="n">
        <v>11.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3</v>
      </c>
      <c r="D2" s="2" t="s">
        <v>81</v>
      </c>
    </row>
    <row r="3" spans="1:4">
      <c r="A3" s="3" t="s">
        <v>891</v>
      </c>
    </row>
    <row r="4" spans="1:4">
      <c r="A4" s="4" t="s">
        <v>892</v>
      </c>
      <c r="B4" s="7" t="n">
        <v>4.33</v>
      </c>
      <c r="C4" s="6" t="n">
        <v>0</v>
      </c>
      <c r="D4" s="6" t="n">
        <v>0</v>
      </c>
    </row>
    <row r="5" spans="1:4">
      <c r="A5" s="4" t="s">
        <v>893</v>
      </c>
      <c r="B5" s="6" t="n">
        <v>60</v>
      </c>
      <c r="C5" s="6" t="n">
        <v>1678</v>
      </c>
      <c r="D5" s="6" t="n">
        <v>101</v>
      </c>
    </row>
    <row r="6" spans="1:4">
      <c r="A6" s="4" t="s">
        <v>894</v>
      </c>
      <c r="B6" s="5" t="n">
        <v>21</v>
      </c>
      <c r="C6" s="5" t="n">
        <v>636</v>
      </c>
      <c r="D6" s="5" t="n">
        <v>38</v>
      </c>
    </row>
    <row r="7" spans="1:4">
      <c r="A7" s="4" t="s">
        <v>895</v>
      </c>
      <c r="B7" s="6" t="n">
        <v>42</v>
      </c>
      <c r="C7" s="6" t="n">
        <v>265</v>
      </c>
      <c r="D7" s="6" t="n">
        <v>35</v>
      </c>
    </row>
    <row r="8" spans="1:4">
      <c r="A8" s="4" t="s">
        <v>896</v>
      </c>
      <c r="B8" s="5" t="n">
        <v>686</v>
      </c>
      <c r="C8" s="5" t="n">
        <v>0</v>
      </c>
      <c r="D8" s="5" t="n">
        <v>0</v>
      </c>
    </row>
    <row r="9" spans="1:4">
      <c r="A9" s="4" t="s">
        <v>897</v>
      </c>
      <c r="B9" s="7" t="n">
        <v>7.24</v>
      </c>
      <c r="C9" s="7" t="n">
        <v>12.21</v>
      </c>
      <c r="D9" s="7" t="n">
        <v>8.57</v>
      </c>
    </row>
    <row r="10" spans="1:4">
      <c r="A10" s="4" t="s">
        <v>898</v>
      </c>
    </row>
    <row r="11" spans="1:4">
      <c r="A11" s="3" t="s">
        <v>891</v>
      </c>
    </row>
    <row r="12" spans="1:4">
      <c r="A12" s="4" t="s">
        <v>899</v>
      </c>
      <c r="B12" s="7" t="n">
        <v>11.31</v>
      </c>
      <c r="C12" s="7" t="n">
        <v>11.69</v>
      </c>
      <c r="D12" s="6" t="n">
        <v>0</v>
      </c>
    </row>
    <row r="13" spans="1:4">
      <c r="A13" s="4" t="s">
        <v>900</v>
      </c>
      <c r="B13" s="4" t="s">
        <v>584</v>
      </c>
      <c r="C13" s="4" t="s">
        <v>584</v>
      </c>
      <c r="D13" s="4" t="s">
        <v>572</v>
      </c>
    </row>
    <row r="14" spans="1:4">
      <c r="A14" s="4" t="s">
        <v>901</v>
      </c>
    </row>
    <row r="15" spans="1:4">
      <c r="A15" s="3" t="s">
        <v>891</v>
      </c>
    </row>
    <row r="16" spans="1:4">
      <c r="A16" s="4" t="s">
        <v>899</v>
      </c>
      <c r="B16" s="7" t="n">
        <v>1.34</v>
      </c>
      <c r="C16" s="7" t="n">
        <v>1.34</v>
      </c>
      <c r="D16" s="6" t="n">
        <v>0</v>
      </c>
    </row>
    <row r="17" spans="1:4">
      <c r="A17" s="4" t="s">
        <v>900</v>
      </c>
      <c r="B17" s="4" t="s">
        <v>902</v>
      </c>
      <c r="C17" s="4" t="s">
        <v>902</v>
      </c>
      <c r="D17" s="4" t="s">
        <v>5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903</v>
      </c>
      <c r="B1" s="2" t="s">
        <v>1</v>
      </c>
    </row>
    <row r="2" spans="1:2">
      <c r="B2" s="2" t="s">
        <v>904</v>
      </c>
    </row>
    <row r="3" spans="1:2">
      <c r="A3" s="3" t="s">
        <v>905</v>
      </c>
    </row>
    <row r="4" spans="1:2">
      <c r="A4" s="4" t="s">
        <v>906</v>
      </c>
      <c r="B4" s="5" t="n">
        <v>329562</v>
      </c>
    </row>
    <row r="5" spans="1:2">
      <c r="A5" s="4" t="s">
        <v>907</v>
      </c>
      <c r="B5" s="5" t="n">
        <v>0</v>
      </c>
    </row>
    <row r="6" spans="1:2">
      <c r="A6" s="4" t="s">
        <v>908</v>
      </c>
      <c r="B6" s="5" t="n">
        <v>686213</v>
      </c>
    </row>
    <row r="7" spans="1:2">
      <c r="A7" s="4" t="s">
        <v>909</v>
      </c>
      <c r="B7" s="5" t="n">
        <v>-8250</v>
      </c>
    </row>
    <row r="8" spans="1:2">
      <c r="A8" s="4" t="s">
        <v>910</v>
      </c>
      <c r="B8" s="5" t="n">
        <v>-123303</v>
      </c>
    </row>
    <row r="9" spans="1:2">
      <c r="A9" s="4" t="s">
        <v>911</v>
      </c>
      <c r="B9" s="5" t="n">
        <v>-875</v>
      </c>
    </row>
    <row r="10" spans="1:2">
      <c r="A10" s="4" t="s">
        <v>912</v>
      </c>
      <c r="B10" s="5" t="n">
        <v>883347</v>
      </c>
    </row>
    <row r="11" spans="1:2">
      <c r="A11" s="4" t="s">
        <v>913</v>
      </c>
      <c r="B11" s="7" t="n">
        <v>1.91</v>
      </c>
    </row>
    <row r="12" spans="1:2">
      <c r="A12" s="4" t="s">
        <v>914</v>
      </c>
      <c r="B12" s="8" t="n">
        <v>5.05</v>
      </c>
    </row>
    <row r="13" spans="1:2">
      <c r="A13" s="4" t="s">
        <v>915</v>
      </c>
      <c r="B13" s="8" t="n">
        <v>13.83</v>
      </c>
    </row>
    <row r="14" spans="1:2">
      <c r="A14" s="4" t="s">
        <v>916</v>
      </c>
      <c r="B14" s="8" t="n">
        <v>4.33</v>
      </c>
    </row>
    <row r="15" spans="1:2">
      <c r="A15" s="4" t="s">
        <v>917</v>
      </c>
      <c r="B15" s="8" t="n">
        <v>10.21</v>
      </c>
    </row>
    <row r="16" spans="1:2">
      <c r="A16" s="4" t="s">
        <v>918</v>
      </c>
      <c r="B16" s="7" t="n">
        <v>8.380000000000001</v>
      </c>
    </row>
    <row r="17" spans="1:2">
      <c r="A17" s="4" t="s">
        <v>919</v>
      </c>
      <c r="B17" s="4" t="s">
        <v>920</v>
      </c>
    </row>
    <row r="18" spans="1:2">
      <c r="A18" s="4" t="s">
        <v>921</v>
      </c>
      <c r="B18" s="6" t="n">
        <v>1243893</v>
      </c>
    </row>
    <row r="19" spans="1:2">
      <c r="A19" s="4" t="s">
        <v>922</v>
      </c>
      <c r="B19" s="5" t="n">
        <v>883347</v>
      </c>
    </row>
    <row r="20" spans="1:2">
      <c r="A20" s="4" t="s">
        <v>923</v>
      </c>
      <c r="B20" s="5" t="n">
        <v>883347</v>
      </c>
    </row>
    <row r="21" spans="1:2">
      <c r="A21" s="4" t="s">
        <v>924</v>
      </c>
      <c r="B21" s="7" t="n">
        <v>8.380000000000001</v>
      </c>
    </row>
    <row r="22" spans="1:2">
      <c r="A22" s="4" t="s">
        <v>925</v>
      </c>
      <c r="B22" s="7" t="n">
        <v>8.380000000000001</v>
      </c>
    </row>
    <row r="23" spans="1:2">
      <c r="A23" s="4" t="s">
        <v>926</v>
      </c>
      <c r="B23" s="4" t="s">
        <v>920</v>
      </c>
    </row>
    <row r="24" spans="1:2">
      <c r="A24" s="4" t="s">
        <v>927</v>
      </c>
      <c r="B24" s="4" t="s">
        <v>920</v>
      </c>
    </row>
    <row r="25" spans="1:2">
      <c r="A25" s="4" t="s">
        <v>928</v>
      </c>
      <c r="B25" s="6" t="n">
        <v>1243893</v>
      </c>
    </row>
    <row r="26" spans="1:2">
      <c r="A26" s="4" t="s">
        <v>929</v>
      </c>
      <c r="B26" s="6" t="n">
        <v>1243893</v>
      </c>
    </row>
    <row r="27" spans="1:2">
      <c r="A27" s="4" t="s">
        <v>874</v>
      </c>
      <c r="B27" s="4" t="s">
        <v>572</v>
      </c>
    </row>
    <row r="28" spans="1:2">
      <c r="A28" s="4" t="s">
        <v>930</v>
      </c>
      <c r="B28"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3</v>
      </c>
      <c r="D2" s="2" t="s">
        <v>81</v>
      </c>
    </row>
    <row r="3" spans="1:4">
      <c r="A3" s="3" t="s">
        <v>932</v>
      </c>
    </row>
    <row r="4" spans="1:4">
      <c r="A4" s="4" t="s">
        <v>933</v>
      </c>
      <c r="B4" s="4" t="s">
        <v>934</v>
      </c>
      <c r="C4" s="4" t="s">
        <v>935</v>
      </c>
      <c r="D4" s="4" t="s">
        <v>936</v>
      </c>
    </row>
    <row r="5" spans="1:4">
      <c r="A5" s="4" t="s">
        <v>937</v>
      </c>
      <c r="B5" s="4" t="s">
        <v>938</v>
      </c>
      <c r="C5" s="4" t="s">
        <v>939</v>
      </c>
      <c r="D5" s="4" t="s">
        <v>940</v>
      </c>
    </row>
    <row r="6" spans="1:4">
      <c r="A6" s="4" t="s">
        <v>941</v>
      </c>
      <c r="B6" s="4" t="s">
        <v>934</v>
      </c>
      <c r="C6" s="4" t="s">
        <v>942</v>
      </c>
      <c r="D6" s="4" t="s">
        <v>943</v>
      </c>
    </row>
    <row r="7" spans="1:4">
      <c r="A7" s="4" t="s">
        <v>944</v>
      </c>
      <c r="B7" s="4" t="s">
        <v>945</v>
      </c>
      <c r="C7" s="4" t="s">
        <v>946</v>
      </c>
      <c r="D7" s="4" t="s">
        <v>946</v>
      </c>
    </row>
    <row r="8" spans="1:4">
      <c r="A8" s="4" t="s">
        <v>947</v>
      </c>
      <c r="B8" s="4" t="s">
        <v>948</v>
      </c>
      <c r="C8" s="4" t="s">
        <v>949</v>
      </c>
      <c r="D8" s="4" t="s">
        <v>9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50</v>
      </c>
      <c r="B1" s="2" t="s">
        <v>1</v>
      </c>
    </row>
    <row r="2" spans="1:4">
      <c r="B2" s="2" t="s">
        <v>2</v>
      </c>
      <c r="C2" s="2" t="s">
        <v>33</v>
      </c>
      <c r="D2" s="2" t="s">
        <v>81</v>
      </c>
    </row>
    <row r="3" spans="1:4">
      <c r="A3" s="3" t="s">
        <v>951</v>
      </c>
    </row>
    <row r="4" spans="1:4">
      <c r="A4" s="4" t="s">
        <v>952</v>
      </c>
      <c r="B4" s="5" t="n">
        <v>883347</v>
      </c>
      <c r="C4" s="5" t="n">
        <v>329562</v>
      </c>
    </row>
    <row r="5" spans="1:4">
      <c r="A5" s="4" t="s">
        <v>953</v>
      </c>
      <c r="B5" s="4" t="s">
        <v>920</v>
      </c>
    </row>
    <row r="6" spans="1:4">
      <c r="A6" s="4" t="s">
        <v>954</v>
      </c>
      <c r="B6" s="7" t="n">
        <v>8.380000000000001</v>
      </c>
      <c r="C6" s="7" t="n">
        <v>1.91</v>
      </c>
    </row>
    <row r="7" spans="1:4">
      <c r="A7" s="4" t="s">
        <v>955</v>
      </c>
      <c r="B7" s="5" t="n">
        <v>883347</v>
      </c>
    </row>
    <row r="8" spans="1:4">
      <c r="A8" s="4" t="s">
        <v>956</v>
      </c>
      <c r="B8" s="7" t="n">
        <v>8.380000000000001</v>
      </c>
    </row>
    <row r="9" spans="1:4">
      <c r="A9" s="3" t="s">
        <v>957</v>
      </c>
    </row>
    <row r="10" spans="1:4">
      <c r="A10" s="4" t="s">
        <v>829</v>
      </c>
      <c r="B10" s="6" t="n">
        <v>6239</v>
      </c>
      <c r="C10" s="6" t="n">
        <v>4218</v>
      </c>
      <c r="D10" s="6" t="n">
        <v>3488</v>
      </c>
    </row>
    <row r="11" spans="1:4">
      <c r="A11" s="4" t="s">
        <v>958</v>
      </c>
      <c r="B11" s="6" t="n">
        <v>4174</v>
      </c>
      <c r="C11" s="5" t="n">
        <v>3145</v>
      </c>
    </row>
    <row r="12" spans="1:4">
      <c r="A12" s="4" t="s">
        <v>959</v>
      </c>
    </row>
    <row r="13" spans="1:4">
      <c r="A13" s="3" t="s">
        <v>951</v>
      </c>
    </row>
    <row r="14" spans="1:4">
      <c r="A14" s="4" t="s">
        <v>952</v>
      </c>
      <c r="B14" s="5" t="n">
        <v>300437</v>
      </c>
    </row>
    <row r="15" spans="1:4">
      <c r="A15" s="4" t="s">
        <v>953</v>
      </c>
      <c r="B15" s="4" t="s">
        <v>960</v>
      </c>
    </row>
    <row r="16" spans="1:4">
      <c r="A16" s="4" t="s">
        <v>954</v>
      </c>
      <c r="B16" s="7" t="n">
        <v>1.34</v>
      </c>
    </row>
    <row r="17" spans="1:4">
      <c r="A17" s="4" t="s">
        <v>955</v>
      </c>
      <c r="B17" s="5" t="n">
        <v>300437</v>
      </c>
    </row>
    <row r="18" spans="1:4">
      <c r="A18" s="4" t="s">
        <v>956</v>
      </c>
      <c r="B18" s="7" t="n">
        <v>1.34</v>
      </c>
    </row>
    <row r="19" spans="1:4">
      <c r="A19" s="4" t="s">
        <v>961</v>
      </c>
    </row>
    <row r="20" spans="1:4">
      <c r="A20" s="3" t="s">
        <v>951</v>
      </c>
    </row>
    <row r="21" spans="1:4">
      <c r="A21" s="4" t="s">
        <v>952</v>
      </c>
      <c r="B21" s="5" t="n">
        <v>582910</v>
      </c>
    </row>
    <row r="22" spans="1:4">
      <c r="A22" s="4" t="s">
        <v>953</v>
      </c>
      <c r="B22" s="4" t="s">
        <v>962</v>
      </c>
    </row>
    <row r="23" spans="1:4">
      <c r="A23" s="4" t="s">
        <v>954</v>
      </c>
      <c r="B23" s="7" t="n">
        <v>12.02</v>
      </c>
    </row>
    <row r="24" spans="1:4">
      <c r="A24" s="4" t="s">
        <v>955</v>
      </c>
      <c r="B24" s="5" t="n">
        <v>582910</v>
      </c>
    </row>
    <row r="25" spans="1:4">
      <c r="A25" s="4" t="s">
        <v>956</v>
      </c>
      <c r="B25" s="7" t="n">
        <v>12.02</v>
      </c>
    </row>
    <row r="26" spans="1:4">
      <c r="A26" s="4" t="s">
        <v>963</v>
      </c>
    </row>
    <row r="27" spans="1:4">
      <c r="A27" s="3" t="s">
        <v>957</v>
      </c>
    </row>
    <row r="28" spans="1:4">
      <c r="A28" s="4" t="s">
        <v>829</v>
      </c>
      <c r="B28" s="6" t="n">
        <v>1694</v>
      </c>
      <c r="C28" s="5" t="n">
        <v>1363</v>
      </c>
      <c r="D28" s="5" t="n">
        <v>1259</v>
      </c>
    </row>
    <row r="29" spans="1:4">
      <c r="A29" s="4" t="s">
        <v>964</v>
      </c>
    </row>
    <row r="30" spans="1:4">
      <c r="A30" s="3" t="s">
        <v>957</v>
      </c>
    </row>
    <row r="31" spans="1:4">
      <c r="A31" s="4" t="s">
        <v>829</v>
      </c>
      <c r="B31" s="5" t="n">
        <v>7873</v>
      </c>
      <c r="C31" s="5" t="n">
        <v>5176</v>
      </c>
      <c r="D31" s="5" t="n">
        <v>4265</v>
      </c>
    </row>
    <row r="32" spans="1:4">
      <c r="A32" s="4" t="s">
        <v>965</v>
      </c>
    </row>
    <row r="33" spans="1:4">
      <c r="A33" s="3" t="s">
        <v>957</v>
      </c>
    </row>
    <row r="34" spans="1:4">
      <c r="A34" s="4" t="s">
        <v>829</v>
      </c>
      <c r="B34" s="5" t="n">
        <v>9567</v>
      </c>
      <c r="C34" s="5" t="n">
        <v>6539</v>
      </c>
      <c r="D34" s="5" t="n">
        <v>5524</v>
      </c>
    </row>
    <row r="35" spans="1:4">
      <c r="A35" s="4" t="s">
        <v>966</v>
      </c>
    </row>
    <row r="36" spans="1:4">
      <c r="A36" s="3" t="s">
        <v>957</v>
      </c>
    </row>
    <row r="37" spans="1:4">
      <c r="A37" s="4" t="s">
        <v>829</v>
      </c>
      <c r="B37" s="6" t="n">
        <v>3328</v>
      </c>
      <c r="C37" s="6" t="n">
        <v>2321</v>
      </c>
      <c r="D37" s="6" t="n">
        <v>20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67</v>
      </c>
      <c r="B1" s="2" t="s">
        <v>526</v>
      </c>
      <c r="J1" s="2" t="s">
        <v>1</v>
      </c>
    </row>
    <row r="2" spans="1:13">
      <c r="B2" s="2" t="s">
        <v>2</v>
      </c>
      <c r="C2" s="2" t="s">
        <v>527</v>
      </c>
      <c r="D2" s="2" t="s">
        <v>528</v>
      </c>
      <c r="E2" s="2" t="s">
        <v>529</v>
      </c>
      <c r="F2" s="2" t="s">
        <v>33</v>
      </c>
      <c r="G2" s="2" t="s">
        <v>530</v>
      </c>
      <c r="H2" s="2" t="s">
        <v>531</v>
      </c>
      <c r="I2" s="2" t="s">
        <v>532</v>
      </c>
      <c r="J2" s="2" t="s">
        <v>2</v>
      </c>
      <c r="K2" s="2" t="s">
        <v>33</v>
      </c>
      <c r="L2" s="2" t="s">
        <v>81</v>
      </c>
      <c r="M2" s="2" t="s">
        <v>968</v>
      </c>
    </row>
    <row r="3" spans="1:13">
      <c r="A3" s="3" t="s">
        <v>969</v>
      </c>
    </row>
    <row r="4" spans="1:13">
      <c r="A4" s="4" t="s">
        <v>970</v>
      </c>
      <c r="J4" s="7" t="n">
        <v>11.69</v>
      </c>
      <c r="K4" s="6" t="n">
        <v>0</v>
      </c>
      <c r="L4" s="7" t="n">
        <v>11.24</v>
      </c>
    </row>
    <row r="5" spans="1:13">
      <c r="A5" s="4" t="s">
        <v>971</v>
      </c>
      <c r="J5" s="7" t="n">
        <v>13.98</v>
      </c>
      <c r="K5" s="6" t="n">
        <v>0</v>
      </c>
      <c r="L5" s="7" t="n">
        <v>11.78</v>
      </c>
    </row>
    <row r="6" spans="1:13">
      <c r="A6" s="3" t="s">
        <v>972</v>
      </c>
    </row>
    <row r="7" spans="1:13">
      <c r="A7" s="4" t="s">
        <v>104</v>
      </c>
      <c r="B7" s="6" t="n">
        <v>231829</v>
      </c>
      <c r="C7" s="6" t="n">
        <v>4100</v>
      </c>
      <c r="D7" s="6" t="n">
        <v>6414</v>
      </c>
      <c r="E7" s="6" t="n">
        <v>-9331</v>
      </c>
      <c r="F7" s="6" t="n">
        <v>11399</v>
      </c>
      <c r="G7" s="6" t="n">
        <v>11420</v>
      </c>
      <c r="H7" s="6" t="n">
        <v>10834</v>
      </c>
      <c r="I7" s="6" t="n">
        <v>4412</v>
      </c>
      <c r="J7" s="6" t="n">
        <v>233013</v>
      </c>
      <c r="K7" s="6" t="n">
        <v>38065</v>
      </c>
      <c r="L7" s="6" t="n">
        <v>29184</v>
      </c>
    </row>
    <row r="8" spans="1:13">
      <c r="A8" s="4" t="s">
        <v>105</v>
      </c>
      <c r="B8" s="5" t="n">
        <v>252</v>
      </c>
      <c r="C8" s="5" t="n">
        <v>663</v>
      </c>
      <c r="D8" s="5" t="n">
        <v>550</v>
      </c>
      <c r="E8" s="5" t="n">
        <v>550</v>
      </c>
      <c r="F8" s="5" t="n">
        <v>550</v>
      </c>
      <c r="G8" s="5" t="n">
        <v>526</v>
      </c>
      <c r="H8" s="5" t="n">
        <v>412</v>
      </c>
      <c r="I8" s="5" t="n">
        <v>413</v>
      </c>
      <c r="J8" s="5" t="n">
        <v>2015</v>
      </c>
      <c r="K8" s="5" t="n">
        <v>1901</v>
      </c>
      <c r="L8" s="5" t="n">
        <v>752</v>
      </c>
    </row>
    <row r="9" spans="1:13">
      <c r="A9" s="4" t="s">
        <v>973</v>
      </c>
      <c r="B9" s="5" t="n">
        <v>231577</v>
      </c>
      <c r="C9" s="5" t="n">
        <v>3437</v>
      </c>
      <c r="D9" s="5" t="n">
        <v>5864</v>
      </c>
      <c r="E9" s="5" t="n">
        <v>-9881</v>
      </c>
      <c r="F9" s="5" t="n">
        <v>10849</v>
      </c>
      <c r="G9" s="5" t="n">
        <v>10894</v>
      </c>
      <c r="H9" s="5" t="n">
        <v>10422</v>
      </c>
      <c r="I9" s="5" t="n">
        <v>3999</v>
      </c>
      <c r="J9" s="5" t="n">
        <v>230998</v>
      </c>
      <c r="K9" s="5" t="n">
        <v>36164</v>
      </c>
      <c r="L9" s="5" t="n">
        <v>28432</v>
      </c>
    </row>
    <row r="10" spans="1:13">
      <c r="A10" s="4" t="s">
        <v>107</v>
      </c>
      <c r="B10" s="5" t="n">
        <v>836</v>
      </c>
      <c r="C10" s="5" t="n">
        <v>0</v>
      </c>
      <c r="D10" s="5" t="n">
        <v>0</v>
      </c>
      <c r="E10" s="5" t="n">
        <v>0</v>
      </c>
      <c r="F10" s="5" t="n">
        <v>0</v>
      </c>
      <c r="G10" s="5" t="n">
        <v>0</v>
      </c>
      <c r="H10" s="5" t="n">
        <v>0</v>
      </c>
      <c r="I10" s="5" t="n">
        <v>0</v>
      </c>
      <c r="J10" s="5" t="n">
        <v>836</v>
      </c>
      <c r="K10" s="5" t="n">
        <v>0</v>
      </c>
      <c r="L10" s="5" t="n">
        <v>0</v>
      </c>
    </row>
    <row r="11" spans="1:13">
      <c r="A11" s="4" t="s">
        <v>974</v>
      </c>
      <c r="B11" s="5" t="n">
        <v>232413</v>
      </c>
      <c r="C11" s="5" t="n">
        <v>3437</v>
      </c>
      <c r="D11" s="5" t="n">
        <v>5864</v>
      </c>
      <c r="E11" s="5" t="n">
        <v>-9881</v>
      </c>
      <c r="F11" s="5" t="n">
        <v>10849</v>
      </c>
      <c r="G11" s="5" t="n">
        <v>10894</v>
      </c>
      <c r="H11" s="5" t="n">
        <v>10422</v>
      </c>
      <c r="I11" s="5" t="n">
        <v>3999</v>
      </c>
      <c r="J11" s="5" t="n">
        <v>233849</v>
      </c>
      <c r="K11" s="5" t="n">
        <v>38065</v>
      </c>
      <c r="L11" s="5" t="n">
        <v>29184</v>
      </c>
      <c r="M11" s="6" t="n">
        <v>29184</v>
      </c>
    </row>
    <row r="12" spans="1:13">
      <c r="A12" s="4" t="s">
        <v>975</v>
      </c>
      <c r="B12" s="6" t="n">
        <v>231577</v>
      </c>
      <c r="C12" s="6" t="n">
        <v>3437</v>
      </c>
      <c r="D12" s="6" t="n">
        <v>5864</v>
      </c>
      <c r="E12" s="6" t="n">
        <v>-9881</v>
      </c>
      <c r="F12" s="6" t="n">
        <v>10849</v>
      </c>
      <c r="G12" s="6" t="n">
        <v>10894</v>
      </c>
      <c r="H12" s="6" t="n">
        <v>10422</v>
      </c>
      <c r="I12" s="6" t="n">
        <v>3999</v>
      </c>
      <c r="J12" s="6" t="n">
        <v>230998</v>
      </c>
      <c r="K12" s="6" t="n">
        <v>36164</v>
      </c>
      <c r="L12" s="6" t="n">
        <v>28432</v>
      </c>
    </row>
    <row r="13" spans="1:13">
      <c r="A13" s="4" t="s">
        <v>976</v>
      </c>
      <c r="B13" s="5" t="n">
        <v>88309000</v>
      </c>
      <c r="C13" s="5" t="n">
        <v>38955000</v>
      </c>
      <c r="D13" s="5" t="n">
        <v>38945000</v>
      </c>
      <c r="E13" s="5" t="n">
        <v>38910000</v>
      </c>
      <c r="F13" s="5" t="n">
        <v>38561000</v>
      </c>
      <c r="G13" s="5" t="n">
        <v>38485000</v>
      </c>
      <c r="H13" s="5" t="n">
        <v>38469000</v>
      </c>
      <c r="I13" s="5" t="n">
        <v>38448000</v>
      </c>
      <c r="J13" s="5" t="n">
        <v>51392899</v>
      </c>
      <c r="K13" s="5" t="n">
        <v>38500495</v>
      </c>
      <c r="L13" s="5" t="n">
        <v>38083947</v>
      </c>
    </row>
    <row r="14" spans="1:13">
      <c r="A14" s="4" t="s">
        <v>977</v>
      </c>
      <c r="J14" s="5" t="n">
        <v>1492257</v>
      </c>
      <c r="K14" s="5" t="n">
        <v>1067567</v>
      </c>
      <c r="L14" s="5" t="n">
        <v>953976</v>
      </c>
    </row>
    <row r="15" spans="1:13">
      <c r="A15" s="4" t="s">
        <v>978</v>
      </c>
      <c r="B15" s="5" t="n">
        <v>89887000</v>
      </c>
      <c r="C15" s="5" t="n">
        <v>39728000</v>
      </c>
      <c r="D15" s="5" t="n">
        <v>39656000</v>
      </c>
      <c r="E15" s="5" t="n">
        <v>38910000</v>
      </c>
      <c r="F15" s="5" t="n">
        <v>39800000</v>
      </c>
      <c r="G15" s="5" t="n">
        <v>41433000</v>
      </c>
      <c r="H15" s="5" t="n">
        <v>41130000</v>
      </c>
      <c r="I15" s="5" t="n">
        <v>39260000</v>
      </c>
      <c r="J15" s="5" t="n">
        <v>55678189</v>
      </c>
      <c r="K15" s="5" t="n">
        <v>39568062</v>
      </c>
      <c r="L15" s="5" t="n">
        <v>39037623</v>
      </c>
    </row>
    <row r="16" spans="1:13">
      <c r="A16" s="4" t="s">
        <v>979</v>
      </c>
      <c r="B16" s="7" t="n">
        <v>2.63</v>
      </c>
      <c r="C16" s="7" t="n">
        <v>0.11</v>
      </c>
      <c r="D16" s="7" t="n">
        <v>0.16</v>
      </c>
      <c r="E16" s="7" t="n">
        <v>-0.24</v>
      </c>
      <c r="F16" s="11" t="n">
        <v>0.3</v>
      </c>
      <c r="G16" s="11" t="n">
        <v>0.3</v>
      </c>
      <c r="H16" s="7" t="n">
        <v>0.28</v>
      </c>
      <c r="I16" s="7" t="n">
        <v>0.11</v>
      </c>
      <c r="J16" s="7" t="n">
        <v>4.49</v>
      </c>
      <c r="K16" s="7" t="n">
        <v>0.9399999999999999</v>
      </c>
      <c r="L16" s="7" t="n">
        <v>0.75</v>
      </c>
    </row>
    <row r="17" spans="1:13">
      <c r="A17" s="4" t="s">
        <v>980</v>
      </c>
      <c r="B17" s="8" t="n">
        <v>0.01</v>
      </c>
      <c r="C17" s="5" t="n">
        <v>0</v>
      </c>
      <c r="D17" s="5" t="n">
        <v>0</v>
      </c>
      <c r="E17" s="5" t="n">
        <v>0</v>
      </c>
      <c r="F17" s="5" t="n">
        <v>0</v>
      </c>
      <c r="G17" s="5" t="n">
        <v>0</v>
      </c>
      <c r="H17" s="5" t="n">
        <v>0</v>
      </c>
      <c r="I17" s="5" t="n">
        <v>0</v>
      </c>
      <c r="J17" s="8" t="n">
        <v>0.02</v>
      </c>
      <c r="K17" s="5" t="n">
        <v>0</v>
      </c>
      <c r="L17" s="5" t="n">
        <v>0</v>
      </c>
    </row>
    <row r="18" spans="1:13">
      <c r="A18" s="4" t="s">
        <v>981</v>
      </c>
      <c r="B18" s="8" t="n">
        <v>2.63</v>
      </c>
      <c r="C18" s="8" t="n">
        <v>0.09</v>
      </c>
      <c r="D18" s="8" t="n">
        <v>0.15</v>
      </c>
      <c r="E18" s="8" t="n">
        <v>-0.25</v>
      </c>
      <c r="F18" s="8" t="n">
        <v>0.28</v>
      </c>
      <c r="G18" s="8" t="n">
        <v>0.28</v>
      </c>
      <c r="H18" s="8" t="n">
        <v>0.27</v>
      </c>
      <c r="I18" s="10" t="n">
        <v>0.1</v>
      </c>
      <c r="J18" s="8" t="n">
        <v>4.51</v>
      </c>
      <c r="K18" s="8" t="n">
        <v>0.9399999999999999</v>
      </c>
      <c r="L18" s="8" t="n">
        <v>0.75</v>
      </c>
    </row>
    <row r="19" spans="1:13">
      <c r="A19" s="4" t="s">
        <v>982</v>
      </c>
      <c r="B19" s="8" t="n">
        <v>2.58</v>
      </c>
      <c r="C19" s="8" t="n">
        <v>0.28</v>
      </c>
      <c r="D19" s="8" t="n">
        <v>0.26</v>
      </c>
      <c r="E19" s="8" t="n">
        <v>0.11</v>
      </c>
      <c r="F19" s="8" t="n">
        <v>0.28</v>
      </c>
      <c r="G19" s="8" t="n">
        <v>0.28</v>
      </c>
      <c r="H19" s="8" t="n">
        <v>0.26</v>
      </c>
      <c r="I19" s="8" t="n">
        <v>0.11</v>
      </c>
      <c r="J19" s="8" t="n">
        <v>4.37</v>
      </c>
      <c r="K19" s="8" t="n">
        <v>0.91</v>
      </c>
      <c r="L19" s="8" t="n">
        <v>0.73</v>
      </c>
    </row>
    <row r="20" spans="1:13">
      <c r="A20" s="4" t="s">
        <v>983</v>
      </c>
      <c r="B20" s="8" t="n">
        <v>0.01</v>
      </c>
      <c r="C20" s="5" t="n">
        <v>0</v>
      </c>
      <c r="D20" s="5" t="n">
        <v>0</v>
      </c>
      <c r="E20" s="5" t="n">
        <v>0</v>
      </c>
      <c r="F20" s="5" t="n">
        <v>0</v>
      </c>
      <c r="G20" s="5" t="n">
        <v>0</v>
      </c>
      <c r="H20" s="5" t="n">
        <v>0</v>
      </c>
      <c r="I20" s="5" t="n">
        <v>0</v>
      </c>
      <c r="J20" s="8" t="n">
        <v>0.02</v>
      </c>
      <c r="K20" s="5" t="n">
        <v>0</v>
      </c>
      <c r="L20" s="5" t="n">
        <v>0</v>
      </c>
    </row>
    <row r="21" spans="1:13">
      <c r="A21" s="4" t="s">
        <v>984</v>
      </c>
      <c r="B21" s="7" t="n">
        <v>2.59</v>
      </c>
      <c r="C21" s="7" t="n">
        <v>0.09</v>
      </c>
      <c r="D21" s="7" t="n">
        <v>0.15</v>
      </c>
      <c r="E21" s="7" t="n">
        <v>-0.25</v>
      </c>
      <c r="F21" s="7" t="n">
        <v>0.27</v>
      </c>
      <c r="G21" s="7" t="n">
        <v>0.28</v>
      </c>
      <c r="H21" s="7" t="n">
        <v>0.26</v>
      </c>
      <c r="I21" s="11" t="n">
        <v>0.1</v>
      </c>
      <c r="J21" s="7" t="n">
        <v>4.16</v>
      </c>
      <c r="K21" s="7" t="n">
        <v>0.91</v>
      </c>
      <c r="L21" s="7" t="n">
        <v>0.73</v>
      </c>
    </row>
    <row r="22" spans="1:13">
      <c r="A22" s="4" t="s">
        <v>985</v>
      </c>
    </row>
    <row r="23" spans="1:13">
      <c r="A23" s="3" t="s">
        <v>969</v>
      </c>
    </row>
    <row r="24" spans="1:13">
      <c r="A24" s="4" t="s">
        <v>986</v>
      </c>
      <c r="J24" s="5" t="n">
        <v>548000</v>
      </c>
      <c r="K24" s="5" t="n">
        <v>0</v>
      </c>
      <c r="L24" s="5" t="n">
        <v>14000</v>
      </c>
    </row>
    <row r="25" spans="1:13">
      <c r="A25" s="4" t="s">
        <v>970</v>
      </c>
      <c r="J25" s="7" t="n">
        <v>11.69</v>
      </c>
      <c r="K25" s="6" t="n">
        <v>0</v>
      </c>
      <c r="L25" s="7" t="n">
        <v>11.24</v>
      </c>
    </row>
    <row r="26" spans="1:13">
      <c r="A26" s="4" t="s">
        <v>971</v>
      </c>
      <c r="J26" s="7" t="n">
        <v>13.98</v>
      </c>
      <c r="K26" s="6" t="n">
        <v>0</v>
      </c>
      <c r="L26" s="7" t="n">
        <v>11.78</v>
      </c>
    </row>
    <row r="27" spans="1:13">
      <c r="A27" s="4" t="s">
        <v>987</v>
      </c>
    </row>
    <row r="28" spans="1:13">
      <c r="A28" s="3" t="s">
        <v>969</v>
      </c>
    </row>
    <row r="29" spans="1:13">
      <c r="A29" s="4" t="s">
        <v>986</v>
      </c>
      <c r="J29" s="5" t="n">
        <v>163000</v>
      </c>
      <c r="K29" s="5" t="n">
        <v>0</v>
      </c>
      <c r="L29" s="5" t="n">
        <v>8000</v>
      </c>
    </row>
    <row r="30" spans="1:13">
      <c r="A30" s="4" t="s">
        <v>988</v>
      </c>
    </row>
    <row r="31" spans="1:13">
      <c r="A31" s="3" t="s">
        <v>969</v>
      </c>
    </row>
    <row r="32" spans="1:13">
      <c r="A32" s="4" t="s">
        <v>986</v>
      </c>
      <c r="J32" s="5" t="n">
        <v>336000</v>
      </c>
      <c r="K32" s="5" t="n">
        <v>267000</v>
      </c>
      <c r="L32" s="5" t="n">
        <v>165000</v>
      </c>
    </row>
    <row r="33" spans="1:13">
      <c r="A33" s="4" t="s">
        <v>989</v>
      </c>
    </row>
    <row r="34" spans="1:13">
      <c r="A34" s="3" t="s">
        <v>969</v>
      </c>
    </row>
    <row r="35" spans="1:13">
      <c r="A35" s="4" t="s">
        <v>986</v>
      </c>
      <c r="J35" s="5" t="n">
        <v>0</v>
      </c>
      <c r="K35" s="5" t="n">
        <v>0</v>
      </c>
      <c r="L35" s="5" t="n">
        <v>29000</v>
      </c>
    </row>
    <row r="36" spans="1:13">
      <c r="A36" s="4" t="s">
        <v>990</v>
      </c>
    </row>
    <row r="37" spans="1:13">
      <c r="A37" s="3" t="s">
        <v>969</v>
      </c>
    </row>
    <row r="38" spans="1:13">
      <c r="A38" s="4" t="s">
        <v>986</v>
      </c>
      <c r="J38" s="5" t="n">
        <v>0</v>
      </c>
      <c r="K38" s="5" t="n">
        <v>1943000</v>
      </c>
      <c r="L38" s="5" t="n">
        <v>882000</v>
      </c>
    </row>
  </sheetData>
  <mergeCells count="3">
    <mergeCell ref="A1:A2"/>
    <mergeCell ref="B1:I1"/>
    <mergeCell ref="J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3</v>
      </c>
      <c r="D2" s="2" t="s">
        <v>81</v>
      </c>
    </row>
    <row r="3" spans="1:4">
      <c r="A3" s="3" t="s">
        <v>992</v>
      </c>
    </row>
    <row r="4" spans="1:4">
      <c r="A4" s="4" t="s">
        <v>993</v>
      </c>
      <c r="B4" s="4" t="s">
        <v>935</v>
      </c>
      <c r="C4" s="4" t="s">
        <v>935</v>
      </c>
      <c r="D4" s="4" t="s">
        <v>935</v>
      </c>
    </row>
    <row r="5" spans="1:4">
      <c r="A5" s="4" t="s">
        <v>994</v>
      </c>
      <c r="B5" s="4" t="s">
        <v>995</v>
      </c>
    </row>
    <row r="6" spans="1:4">
      <c r="A6" s="4" t="s">
        <v>996</v>
      </c>
      <c r="B6" s="6" t="n">
        <v>-8425</v>
      </c>
      <c r="C6" s="6" t="n">
        <v>18501</v>
      </c>
      <c r="D6" s="6" t="n">
        <v>16667</v>
      </c>
    </row>
    <row r="7" spans="1:4">
      <c r="A7" s="4" t="s">
        <v>997</v>
      </c>
      <c r="B7" s="5" t="n">
        <v>23045</v>
      </c>
      <c r="C7" s="5" t="n">
        <v>-5202</v>
      </c>
      <c r="D7" s="5" t="n">
        <v>1333</v>
      </c>
    </row>
    <row r="8" spans="1:4">
      <c r="A8" s="4" t="s">
        <v>998</v>
      </c>
      <c r="B8" s="5" t="n">
        <v>0</v>
      </c>
      <c r="C8" s="5" t="n">
        <v>0</v>
      </c>
      <c r="D8" s="5" t="n">
        <v>0</v>
      </c>
    </row>
    <row r="9" spans="1:4">
      <c r="A9" s="4" t="s">
        <v>999</v>
      </c>
      <c r="B9" s="5" t="n">
        <v>0</v>
      </c>
      <c r="C9" s="5" t="n">
        <v>0</v>
      </c>
      <c r="D9" s="5" t="n">
        <v>-244</v>
      </c>
    </row>
    <row r="10" spans="1:4">
      <c r="A10" s="4" t="s">
        <v>1000</v>
      </c>
      <c r="B10" s="5" t="n">
        <v>2395</v>
      </c>
      <c r="C10" s="5" t="n">
        <v>0</v>
      </c>
      <c r="D10" s="5" t="n">
        <v>0</v>
      </c>
    </row>
    <row r="11" spans="1:4">
      <c r="A11" s="4" t="s">
        <v>1001</v>
      </c>
      <c r="B11" s="5" t="n">
        <v>0</v>
      </c>
      <c r="C11" s="5" t="n">
        <v>0</v>
      </c>
      <c r="D11" s="5" t="n">
        <v>0</v>
      </c>
    </row>
    <row r="12" spans="1:4">
      <c r="A12" s="4" t="s">
        <v>1002</v>
      </c>
      <c r="B12" s="5" t="n">
        <v>0</v>
      </c>
      <c r="C12" s="5" t="n">
        <v>0</v>
      </c>
      <c r="D12" s="5" t="n">
        <v>0</v>
      </c>
    </row>
    <row r="13" spans="1:4">
      <c r="A13" s="4" t="s">
        <v>1003</v>
      </c>
      <c r="B13" s="5" t="n">
        <v>-291497</v>
      </c>
      <c r="C13" s="5" t="n">
        <v>0</v>
      </c>
      <c r="D13" s="5" t="n">
        <v>0</v>
      </c>
    </row>
    <row r="14" spans="1:4">
      <c r="A14" s="4" t="s">
        <v>1004</v>
      </c>
      <c r="B14" s="5" t="n">
        <v>1383</v>
      </c>
      <c r="C14" s="5" t="n">
        <v>0</v>
      </c>
      <c r="D14" s="5" t="n">
        <v>0</v>
      </c>
    </row>
    <row r="15" spans="1:4">
      <c r="A15" s="4" t="s">
        <v>1005</v>
      </c>
      <c r="B15" s="5" t="n">
        <v>8477</v>
      </c>
      <c r="C15" s="5" t="n">
        <v>0</v>
      </c>
      <c r="D15" s="5" t="n">
        <v>0</v>
      </c>
    </row>
    <row r="16" spans="1:4">
      <c r="A16" s="4" t="s">
        <v>1006</v>
      </c>
      <c r="B16" s="5" t="n">
        <v>6435</v>
      </c>
      <c r="C16" s="5" t="n">
        <v>0</v>
      </c>
      <c r="D16" s="5" t="n">
        <v>0</v>
      </c>
    </row>
    <row r="17" spans="1:4">
      <c r="A17" s="4" t="s">
        <v>1007</v>
      </c>
      <c r="B17" s="5" t="n">
        <v>0</v>
      </c>
      <c r="C17" s="5" t="n">
        <v>286</v>
      </c>
      <c r="D17" s="5" t="n">
        <v>12</v>
      </c>
    </row>
    <row r="18" spans="1:4">
      <c r="A18" s="4" t="s">
        <v>1008</v>
      </c>
      <c r="B18" s="5" t="n">
        <v>1102</v>
      </c>
      <c r="C18" s="5" t="n">
        <v>1209</v>
      </c>
      <c r="D18" s="5" t="n">
        <v>669</v>
      </c>
    </row>
    <row r="19" spans="1:4">
      <c r="A19" s="4" t="s">
        <v>1009</v>
      </c>
      <c r="B19" s="5" t="n">
        <v>-257085</v>
      </c>
      <c r="C19" s="6" t="n">
        <v>14794</v>
      </c>
      <c r="D19" s="6" t="n">
        <v>18437</v>
      </c>
    </row>
    <row r="20" spans="1:4">
      <c r="A20" s="4" t="s">
        <v>1010</v>
      </c>
      <c r="C20" s="4" t="s">
        <v>1011</v>
      </c>
      <c r="D20" s="4" t="s">
        <v>1012</v>
      </c>
    </row>
    <row r="21" spans="1:4">
      <c r="A21" s="4" t="s">
        <v>88</v>
      </c>
      <c r="B21" s="6" t="n">
        <v>952</v>
      </c>
      <c r="C21" s="6" t="n">
        <v>254</v>
      </c>
      <c r="D21"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13</v>
      </c>
      <c r="B1" s="2" t="s">
        <v>1</v>
      </c>
    </row>
    <row r="2" spans="1:4">
      <c r="B2" s="2" t="s">
        <v>2</v>
      </c>
      <c r="C2" s="2" t="s">
        <v>33</v>
      </c>
      <c r="D2" s="2" t="s">
        <v>81</v>
      </c>
    </row>
    <row r="3" spans="1:4">
      <c r="A3" s="3" t="s">
        <v>1014</v>
      </c>
    </row>
    <row r="4" spans="1:4">
      <c r="A4" s="4" t="s">
        <v>1015</v>
      </c>
      <c r="B4" s="6" t="n">
        <v>5178</v>
      </c>
      <c r="C4" s="6" t="n">
        <v>-33</v>
      </c>
      <c r="D4" s="6" t="n">
        <v>25</v>
      </c>
    </row>
    <row r="5" spans="1:4">
      <c r="A5" s="4" t="s">
        <v>1016</v>
      </c>
      <c r="B5" s="5" t="n">
        <v>1289</v>
      </c>
      <c r="C5" s="5" t="n">
        <v>139</v>
      </c>
      <c r="D5" s="5" t="n">
        <v>90</v>
      </c>
    </row>
    <row r="6" spans="1:4">
      <c r="A6" s="4" t="s">
        <v>1017</v>
      </c>
      <c r="B6" s="5" t="n">
        <v>6467</v>
      </c>
      <c r="C6" s="5" t="n">
        <v>106</v>
      </c>
      <c r="D6" s="5" t="n">
        <v>115</v>
      </c>
    </row>
    <row r="7" spans="1:4">
      <c r="A7" s="3" t="s">
        <v>1018</v>
      </c>
    </row>
    <row r="8" spans="1:4">
      <c r="A8" s="4" t="s">
        <v>1015</v>
      </c>
      <c r="B8" s="5" t="n">
        <v>-295466</v>
      </c>
      <c r="C8" s="5" t="n">
        <v>19980</v>
      </c>
      <c r="D8" s="5" t="n">
        <v>17042</v>
      </c>
    </row>
    <row r="9" spans="1:4">
      <c r="A9" s="4" t="s">
        <v>1016</v>
      </c>
      <c r="B9" s="5" t="n">
        <v>31915</v>
      </c>
      <c r="C9" s="5" t="n">
        <v>-5292</v>
      </c>
      <c r="D9" s="5" t="n">
        <v>1280</v>
      </c>
    </row>
    <row r="10" spans="1:4">
      <c r="A10" s="4" t="s">
        <v>1019</v>
      </c>
      <c r="B10" s="5" t="n">
        <v>-263551</v>
      </c>
      <c r="C10" s="5" t="n">
        <v>14688</v>
      </c>
      <c r="D10" s="5" t="n">
        <v>18322</v>
      </c>
    </row>
    <row r="11" spans="1:4">
      <c r="A11" s="4" t="s">
        <v>1009</v>
      </c>
      <c r="B11" s="6" t="n">
        <v>-257085</v>
      </c>
      <c r="C11" s="6" t="n">
        <v>14794</v>
      </c>
      <c r="D11" s="6" t="n">
        <v>184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3</v>
      </c>
    </row>
    <row r="3" spans="1:3">
      <c r="A3" s="3" t="s">
        <v>1021</v>
      </c>
    </row>
    <row r="4" spans="1:3">
      <c r="A4" s="4" t="s">
        <v>1022</v>
      </c>
      <c r="B4" s="6" t="n">
        <v>0</v>
      </c>
      <c r="C4" s="6" t="n">
        <v>0</v>
      </c>
    </row>
    <row r="5" spans="1:3">
      <c r="A5" s="4" t="s">
        <v>1023</v>
      </c>
      <c r="B5" s="5" t="n">
        <v>0</v>
      </c>
      <c r="C5" s="5" t="n">
        <v>0</v>
      </c>
    </row>
    <row r="6" spans="1:3">
      <c r="A6" s="4" t="s">
        <v>1024</v>
      </c>
      <c r="B6" s="5" t="n">
        <v>0</v>
      </c>
      <c r="C6" s="5" t="n">
        <v>0</v>
      </c>
    </row>
    <row r="7" spans="1:3">
      <c r="A7" s="4" t="s">
        <v>1025</v>
      </c>
      <c r="B7" s="5" t="n">
        <v>0</v>
      </c>
      <c r="C7" s="5" t="n">
        <v>0</v>
      </c>
    </row>
    <row r="8" spans="1:3">
      <c r="A8" s="4" t="s">
        <v>701</v>
      </c>
      <c r="B8" s="5" t="n">
        <v>0</v>
      </c>
      <c r="C8" s="5" t="n">
        <v>0</v>
      </c>
    </row>
    <row r="9" spans="1:3">
      <c r="A9" s="4" t="s">
        <v>1026</v>
      </c>
      <c r="B9" s="5" t="n">
        <v>0</v>
      </c>
      <c r="C9" s="5" t="n">
        <v>0</v>
      </c>
    </row>
    <row r="10" spans="1:3">
      <c r="A10" s="4" t="s">
        <v>1027</v>
      </c>
      <c r="B10" s="5" t="n">
        <v>0</v>
      </c>
      <c r="C10" s="5" t="n">
        <v>0</v>
      </c>
    </row>
    <row r="11" spans="1:3">
      <c r="A11" s="4" t="s">
        <v>1028</v>
      </c>
      <c r="B11" s="5" t="n">
        <v>0</v>
      </c>
      <c r="C11" s="5" t="n">
        <v>0</v>
      </c>
    </row>
    <row r="12" spans="1:3">
      <c r="A12" s="4" t="s">
        <v>1029</v>
      </c>
      <c r="B12" s="5" t="n">
        <v>4383</v>
      </c>
      <c r="C12" s="5" t="n">
        <v>795</v>
      </c>
    </row>
    <row r="13" spans="1:3">
      <c r="A13" s="4" t="s">
        <v>1030</v>
      </c>
      <c r="B13" s="5" t="n">
        <v>96334</v>
      </c>
      <c r="C13" s="5" t="n">
        <v>126278</v>
      </c>
    </row>
    <row r="14" spans="1:3">
      <c r="A14" s="4" t="s">
        <v>166</v>
      </c>
      <c r="B14" s="5" t="n">
        <v>11601</v>
      </c>
      <c r="C14" s="5" t="n">
        <v>5307</v>
      </c>
    </row>
    <row r="15" spans="1:3">
      <c r="A15" s="4" t="s">
        <v>1031</v>
      </c>
      <c r="B15" s="5" t="n">
        <v>4174</v>
      </c>
      <c r="C15" s="5" t="n">
        <v>3145</v>
      </c>
    </row>
    <row r="16" spans="1:3">
      <c r="A16" s="4" t="s">
        <v>1032</v>
      </c>
      <c r="B16" s="5" t="n">
        <v>348</v>
      </c>
      <c r="C16" s="5" t="n">
        <v>499</v>
      </c>
    </row>
    <row r="17" spans="1:3">
      <c r="A17" s="4" t="s">
        <v>1033</v>
      </c>
      <c r="B17" s="5" t="n">
        <v>1897</v>
      </c>
      <c r="C17" s="5" t="n">
        <v>3035</v>
      </c>
    </row>
    <row r="18" spans="1:3">
      <c r="A18" s="4" t="s">
        <v>1034</v>
      </c>
      <c r="B18" s="5" t="n">
        <v>7442</v>
      </c>
      <c r="C18" s="5" t="n">
        <v>0</v>
      </c>
    </row>
    <row r="19" spans="1:3">
      <c r="A19" s="4" t="s">
        <v>1035</v>
      </c>
      <c r="B19" s="5" t="n">
        <v>5162</v>
      </c>
      <c r="C19" s="5" t="n">
        <v>0</v>
      </c>
    </row>
    <row r="20" spans="1:3">
      <c r="A20" s="4" t="s">
        <v>1036</v>
      </c>
      <c r="B20" s="5" t="n">
        <v>0</v>
      </c>
      <c r="C20" s="5" t="n">
        <v>4036</v>
      </c>
    </row>
    <row r="21" spans="1:3">
      <c r="A21" s="4" t="s">
        <v>1037</v>
      </c>
      <c r="B21" s="5" t="n">
        <v>543</v>
      </c>
      <c r="C21" s="5" t="n">
        <v>944</v>
      </c>
    </row>
    <row r="22" spans="1:3">
      <c r="A22" s="4" t="s">
        <v>1038</v>
      </c>
      <c r="B22" s="5" t="n">
        <v>0</v>
      </c>
      <c r="C22" s="5" t="n">
        <v>47</v>
      </c>
    </row>
    <row r="23" spans="1:3">
      <c r="A23" s="4" t="s">
        <v>1039</v>
      </c>
      <c r="B23" s="5" t="n">
        <v>13910</v>
      </c>
      <c r="C23" s="5" t="n">
        <v>3504</v>
      </c>
    </row>
    <row r="24" spans="1:3">
      <c r="A24" s="4" t="s">
        <v>701</v>
      </c>
      <c r="B24" s="5" t="n">
        <v>1614</v>
      </c>
      <c r="C24" s="5" t="n">
        <v>1532</v>
      </c>
    </row>
    <row r="25" spans="1:3">
      <c r="A25" s="4" t="s">
        <v>1040</v>
      </c>
      <c r="B25" s="5" t="n">
        <v>147408</v>
      </c>
      <c r="C25" s="5" t="n">
        <v>149122</v>
      </c>
    </row>
    <row r="26" spans="1:3">
      <c r="A26" s="4" t="s">
        <v>1027</v>
      </c>
      <c r="B26" s="5" t="n">
        <v>37154</v>
      </c>
      <c r="C26" s="5" t="n">
        <v>12861</v>
      </c>
    </row>
    <row r="27" spans="1:3">
      <c r="A27" s="4" t="s">
        <v>1041</v>
      </c>
      <c r="B27" s="5" t="n">
        <v>110254</v>
      </c>
      <c r="C27" s="5" t="n">
        <v>136261</v>
      </c>
    </row>
    <row r="28" spans="1:3">
      <c r="A28" s="3" t="s">
        <v>1042</v>
      </c>
    </row>
    <row r="29" spans="1:3">
      <c r="A29" s="4" t="s">
        <v>1043</v>
      </c>
      <c r="B29" s="5" t="n">
        <v>-7172</v>
      </c>
      <c r="C29" s="5" t="n">
        <v>0</v>
      </c>
    </row>
    <row r="30" spans="1:3">
      <c r="A30" s="4" t="s">
        <v>1044</v>
      </c>
      <c r="B30" s="5" t="n">
        <v>0</v>
      </c>
      <c r="C30" s="5" t="n">
        <v>0</v>
      </c>
    </row>
    <row r="31" spans="1:3">
      <c r="A31" s="4" t="s">
        <v>1045</v>
      </c>
      <c r="B31" s="5" t="n">
        <v>-7172</v>
      </c>
      <c r="C31" s="5" t="n">
        <v>0</v>
      </c>
    </row>
    <row r="32" spans="1:3">
      <c r="A32" s="4" t="s">
        <v>1046</v>
      </c>
      <c r="B32" s="5" t="n">
        <v>-55922</v>
      </c>
      <c r="C32" s="5" t="n">
        <v>0</v>
      </c>
    </row>
    <row r="33" spans="1:3">
      <c r="A33" s="4" t="s">
        <v>1047</v>
      </c>
      <c r="B33" s="5" t="n">
        <v>-656949</v>
      </c>
      <c r="C33" s="5" t="n">
        <v>-226128</v>
      </c>
    </row>
    <row r="34" spans="1:3">
      <c r="A34" s="4" t="s">
        <v>1048</v>
      </c>
      <c r="B34" s="5" t="n">
        <v>-720043</v>
      </c>
      <c r="C34" s="5" t="n">
        <v>-229159</v>
      </c>
    </row>
    <row r="35" spans="1:3">
      <c r="A35" s="4" t="s">
        <v>1049</v>
      </c>
      <c r="B35" s="5" t="n">
        <v>609789</v>
      </c>
      <c r="C35" s="6" t="n">
        <v>92898</v>
      </c>
    </row>
    <row r="36" spans="1:3">
      <c r="A36" s="4" t="s">
        <v>1050</v>
      </c>
      <c r="B36" s="6" t="n">
        <v>2915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3</v>
      </c>
      <c r="D2" s="2" t="s">
        <v>81</v>
      </c>
    </row>
    <row r="3" spans="1:4">
      <c r="A3" s="3" t="s">
        <v>1052</v>
      </c>
    </row>
    <row r="4" spans="1:4">
      <c r="A4" s="4" t="s">
        <v>1053</v>
      </c>
      <c r="B4" s="6" t="n">
        <v>12861</v>
      </c>
      <c r="C4" s="6" t="n">
        <v>20638</v>
      </c>
      <c r="D4" s="6" t="n">
        <v>20766</v>
      </c>
    </row>
    <row r="5" spans="1:4">
      <c r="A5" s="4" t="s">
        <v>1054</v>
      </c>
      <c r="B5" s="5" t="n">
        <v>17785</v>
      </c>
      <c r="C5" s="5" t="n">
        <v>-7777</v>
      </c>
      <c r="D5" s="5" t="n">
        <v>-165</v>
      </c>
    </row>
    <row r="6" spans="1:4">
      <c r="A6" s="4" t="s">
        <v>1055</v>
      </c>
      <c r="B6" s="5" t="n">
        <v>151</v>
      </c>
      <c r="C6" s="5" t="n">
        <v>0</v>
      </c>
      <c r="D6" s="5" t="n">
        <v>37</v>
      </c>
    </row>
    <row r="7" spans="1:4">
      <c r="A7" s="4" t="s">
        <v>1056</v>
      </c>
      <c r="B7" s="5" t="n">
        <v>6357</v>
      </c>
      <c r="C7" s="5" t="n">
        <v>0</v>
      </c>
      <c r="D7" s="5" t="n">
        <v>0</v>
      </c>
    </row>
    <row r="8" spans="1:4">
      <c r="A8" s="4" t="s">
        <v>1057</v>
      </c>
      <c r="B8" s="5" t="n">
        <v>37154</v>
      </c>
      <c r="C8" s="5" t="n">
        <v>12861</v>
      </c>
      <c r="D8" s="5" t="n">
        <v>20638</v>
      </c>
    </row>
    <row r="9" spans="1:4">
      <c r="A9" s="3" t="s">
        <v>1058</v>
      </c>
    </row>
    <row r="10" spans="1:4">
      <c r="A10" s="4" t="s">
        <v>1059</v>
      </c>
      <c r="B10" s="5" t="n">
        <v>711</v>
      </c>
      <c r="C10" s="5" t="n">
        <v>0</v>
      </c>
    </row>
    <row r="11" spans="1:4">
      <c r="A11" s="4" t="s">
        <v>1060</v>
      </c>
      <c r="B11" s="5" t="n">
        <v>0</v>
      </c>
      <c r="C11" s="5" t="n">
        <v>0</v>
      </c>
    </row>
    <row r="12" spans="1:4">
      <c r="A12" s="4" t="s">
        <v>118</v>
      </c>
      <c r="B12" s="5" t="n">
        <v>711</v>
      </c>
      <c r="C12" s="5" t="n">
        <v>0</v>
      </c>
    </row>
    <row r="13" spans="1:4">
      <c r="A13" s="3" t="s">
        <v>1061</v>
      </c>
    </row>
    <row r="14" spans="1:4">
      <c r="A14" s="4" t="s">
        <v>1062</v>
      </c>
      <c r="B14" s="5" t="n">
        <v>0</v>
      </c>
      <c r="C14" s="5" t="n">
        <v>-67</v>
      </c>
      <c r="D14" s="5" t="n">
        <v>0</v>
      </c>
    </row>
    <row r="15" spans="1:4">
      <c r="A15" s="4" t="s">
        <v>1063</v>
      </c>
      <c r="B15" s="5" t="n">
        <v>0</v>
      </c>
      <c r="C15" s="5" t="n">
        <v>-170</v>
      </c>
      <c r="D15" s="5" t="n">
        <v>20</v>
      </c>
    </row>
    <row r="16" spans="1:4">
      <c r="A16" s="4" t="s">
        <v>1064</v>
      </c>
      <c r="B16" s="5" t="n">
        <v>0</v>
      </c>
      <c r="C16" s="5" t="n">
        <v>-237</v>
      </c>
      <c r="D16" s="5" t="n">
        <v>20</v>
      </c>
    </row>
    <row r="17" spans="1:4">
      <c r="A17" s="3" t="s">
        <v>1065</v>
      </c>
    </row>
    <row r="18" spans="1:4">
      <c r="A18" s="4" t="s">
        <v>1066</v>
      </c>
      <c r="B18" s="5" t="n">
        <v>-7138</v>
      </c>
      <c r="C18" s="5" t="n">
        <v>-7690</v>
      </c>
      <c r="D18" s="5" t="n">
        <v>-7690</v>
      </c>
    </row>
    <row r="19" spans="1:4">
      <c r="A19" s="4" t="s">
        <v>1067</v>
      </c>
      <c r="B19" s="5" t="n">
        <v>-710</v>
      </c>
      <c r="C19" s="5" t="n">
        <v>0</v>
      </c>
      <c r="D19" s="5" t="n">
        <v>0</v>
      </c>
    </row>
    <row r="20" spans="1:4">
      <c r="A20" s="4" t="s">
        <v>1068</v>
      </c>
      <c r="B20" s="5" t="n">
        <v>0</v>
      </c>
      <c r="C20" s="5" t="n">
        <v>0</v>
      </c>
      <c r="D20" s="5" t="n">
        <v>0</v>
      </c>
    </row>
    <row r="21" spans="1:4">
      <c r="A21" s="4" t="s">
        <v>1069</v>
      </c>
      <c r="B21" s="5" t="n">
        <v>0</v>
      </c>
      <c r="C21" s="5" t="n">
        <v>0</v>
      </c>
      <c r="D21" s="5" t="n">
        <v>0</v>
      </c>
    </row>
    <row r="22" spans="1:4">
      <c r="A22" s="4" t="s">
        <v>1070</v>
      </c>
      <c r="B22" s="5" t="n">
        <v>0</v>
      </c>
      <c r="C22" s="5" t="n">
        <v>0</v>
      </c>
      <c r="D22" s="5" t="n">
        <v>0</v>
      </c>
    </row>
    <row r="23" spans="1:4">
      <c r="A23" s="4" t="s">
        <v>1071</v>
      </c>
      <c r="B23" s="5" t="n">
        <v>0</v>
      </c>
      <c r="C23" s="5" t="n">
        <v>0</v>
      </c>
      <c r="D23" s="5" t="n">
        <v>0</v>
      </c>
    </row>
    <row r="24" spans="1:4">
      <c r="A24" s="4" t="s">
        <v>1072</v>
      </c>
      <c r="B24" s="5" t="n">
        <v>28</v>
      </c>
      <c r="C24" s="5" t="n">
        <v>552</v>
      </c>
      <c r="D24" s="5" t="n">
        <v>0</v>
      </c>
    </row>
    <row r="25" spans="1:4">
      <c r="A25" s="4" t="s">
        <v>1073</v>
      </c>
      <c r="B25" s="5" t="n">
        <v>-7820</v>
      </c>
      <c r="C25" s="5" t="n">
        <v>-7138</v>
      </c>
      <c r="D25" s="5" t="n">
        <v>-7690</v>
      </c>
    </row>
    <row r="26" spans="1:4">
      <c r="A26" s="4" t="s">
        <v>1074</v>
      </c>
      <c r="B26" s="6" t="n">
        <v>-7110</v>
      </c>
      <c r="C26" s="6" t="n">
        <v>-7138</v>
      </c>
      <c r="D26" s="6" t="n">
        <v>-76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685</v>
      </c>
    </row>
    <row r="2" spans="1:2">
      <c r="A2" s="3" t="s">
        <v>1076</v>
      </c>
    </row>
    <row r="3" spans="1:2">
      <c r="A3" s="4" t="s">
        <v>1077</v>
      </c>
      <c r="B3" s="6" t="n">
        <v>1248</v>
      </c>
    </row>
    <row r="4" spans="1:2">
      <c r="A4" s="4" t="s">
        <v>1078</v>
      </c>
      <c r="B4" s="5" t="n">
        <v>285000</v>
      </c>
    </row>
    <row r="5" spans="1:2">
      <c r="A5" s="4" t="s">
        <v>1079</v>
      </c>
    </row>
    <row r="6" spans="1:2">
      <c r="A6" s="3" t="s">
        <v>1076</v>
      </c>
    </row>
    <row r="7" spans="1:2">
      <c r="A7" s="4" t="s">
        <v>1080</v>
      </c>
      <c r="B7" s="5" t="n">
        <v>298178</v>
      </c>
    </row>
    <row r="8" spans="1:2">
      <c r="A8" s="4" t="s">
        <v>1081</v>
      </c>
    </row>
    <row r="9" spans="1:2">
      <c r="A9" s="3" t="s">
        <v>1076</v>
      </c>
    </row>
    <row r="10" spans="1:2">
      <c r="A10" s="4" t="s">
        <v>1080</v>
      </c>
      <c r="B10" s="6" t="n">
        <v>5952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3</v>
      </c>
      <c r="D2" s="2" t="s">
        <v>81</v>
      </c>
    </row>
    <row r="3" spans="1:4">
      <c r="A3" s="3" t="s">
        <v>1083</v>
      </c>
    </row>
    <row r="4" spans="1:4">
      <c r="A4" s="4" t="s">
        <v>1084</v>
      </c>
      <c r="B4" s="6" t="n">
        <v>34511</v>
      </c>
      <c r="C4" s="6" t="n">
        <v>10101</v>
      </c>
      <c r="D4" s="6" t="n">
        <v>8336</v>
      </c>
    </row>
    <row r="5" spans="1:4">
      <c r="A5" s="4" t="s">
        <v>1085</v>
      </c>
      <c r="B5" s="5" t="n">
        <v>1917</v>
      </c>
      <c r="C5" s="5" t="n">
        <v>0</v>
      </c>
      <c r="D5" s="5" t="n">
        <v>0</v>
      </c>
    </row>
    <row r="6" spans="1:4">
      <c r="A6" s="4" t="s">
        <v>1086</v>
      </c>
      <c r="B6" s="5" t="n">
        <v>-1917</v>
      </c>
      <c r="C6" s="5" t="n">
        <v>0</v>
      </c>
      <c r="D6" s="5" t="n">
        <v>0</v>
      </c>
    </row>
    <row r="7" spans="1:4">
      <c r="A7" s="4" t="s">
        <v>1087</v>
      </c>
      <c r="B7" s="5" t="n">
        <v>0</v>
      </c>
      <c r="C7" s="5" t="n">
        <v>0</v>
      </c>
      <c r="D7" s="5" t="n">
        <v>27500</v>
      </c>
    </row>
    <row r="8" spans="1:4">
      <c r="A8" s="4" t="s">
        <v>1088</v>
      </c>
      <c r="B8" s="5" t="n">
        <v>0</v>
      </c>
      <c r="C8" s="5" t="n">
        <v>452</v>
      </c>
      <c r="D8" s="5" t="n">
        <v>339</v>
      </c>
    </row>
    <row r="9" spans="1:4">
      <c r="A9" s="4" t="s">
        <v>1089</v>
      </c>
      <c r="B9" s="5" t="n">
        <v>0</v>
      </c>
      <c r="C9" s="5" t="n">
        <v>0</v>
      </c>
      <c r="D9" s="5" t="n">
        <v>0</v>
      </c>
    </row>
    <row r="10" spans="1:4">
      <c r="A10" s="4" t="s">
        <v>1090</v>
      </c>
      <c r="B10" s="5" t="n">
        <v>124500</v>
      </c>
      <c r="C10" s="5" t="n">
        <v>0</v>
      </c>
      <c r="D10" s="5" t="n">
        <v>59000</v>
      </c>
    </row>
    <row r="11" spans="1:4">
      <c r="A11" s="4" t="s">
        <v>1091</v>
      </c>
      <c r="B11" s="5" t="n">
        <v>124500</v>
      </c>
      <c r="C11" s="5" t="n">
        <v>0</v>
      </c>
      <c r="D11" s="5" t="n">
        <v>59000</v>
      </c>
    </row>
    <row r="12" spans="1:4">
      <c r="A12" s="4" t="s">
        <v>1092</v>
      </c>
      <c r="B12" s="5" t="n">
        <v>0</v>
      </c>
      <c r="C12" s="5" t="n">
        <v>0</v>
      </c>
      <c r="D12" s="5" t="n">
        <v>27500</v>
      </c>
    </row>
    <row r="13" spans="1:4">
      <c r="A13" s="4" t="s">
        <v>1093</v>
      </c>
      <c r="B13" s="5" t="n">
        <v>-302</v>
      </c>
      <c r="C13" s="5" t="n">
        <v>302</v>
      </c>
      <c r="D13" s="5" t="n">
        <v>0</v>
      </c>
    </row>
    <row r="14" spans="1:4">
      <c r="A14" s="4" t="s">
        <v>1094</v>
      </c>
      <c r="B14" s="5" t="n">
        <v>1168848</v>
      </c>
      <c r="C14" s="5" t="n">
        <v>0</v>
      </c>
      <c r="D14" s="5" t="n">
        <v>0</v>
      </c>
    </row>
    <row r="15" spans="1:4">
      <c r="A15" s="3" t="s">
        <v>1095</v>
      </c>
    </row>
    <row r="16" spans="1:4">
      <c r="A16" s="4" t="s">
        <v>1096</v>
      </c>
      <c r="B16" s="5" t="n">
        <v>10898</v>
      </c>
      <c r="C16" s="5" t="n">
        <v>4700</v>
      </c>
      <c r="D16" s="5" t="n">
        <v>4002</v>
      </c>
    </row>
    <row r="17" spans="1:4">
      <c r="A17" s="4" t="s">
        <v>1097</v>
      </c>
      <c r="B17" s="5" t="n">
        <v>9440</v>
      </c>
      <c r="C17" s="5" t="n">
        <v>4789</v>
      </c>
      <c r="D17" s="5" t="n">
        <v>4258</v>
      </c>
    </row>
    <row r="18" spans="1:4">
      <c r="A18" s="4" t="s">
        <v>1098</v>
      </c>
    </row>
    <row r="19" spans="1:4">
      <c r="A19" s="3" t="s">
        <v>1083</v>
      </c>
    </row>
    <row r="20" spans="1:4">
      <c r="A20" s="4" t="s">
        <v>1084</v>
      </c>
      <c r="B20" s="5" t="n">
        <v>35628</v>
      </c>
      <c r="C20" s="5" t="n">
        <v>10381</v>
      </c>
      <c r="D20" s="5" t="n">
        <v>9045</v>
      </c>
    </row>
    <row r="21" spans="1:4">
      <c r="A21" s="4" t="s">
        <v>1099</v>
      </c>
    </row>
    <row r="22" spans="1:4">
      <c r="A22" s="3" t="s">
        <v>1083</v>
      </c>
    </row>
    <row r="23" spans="1:4">
      <c r="A23" s="4" t="s">
        <v>1084</v>
      </c>
      <c r="B23" s="6" t="n">
        <v>1117</v>
      </c>
      <c r="C23" s="6" t="n">
        <v>280</v>
      </c>
      <c r="D23" s="6" t="n">
        <v>7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00</v>
      </c>
      <c r="B1" s="2" t="s">
        <v>1</v>
      </c>
    </row>
    <row r="2" spans="1:4">
      <c r="B2" s="2" t="s">
        <v>2</v>
      </c>
      <c r="C2" s="2" t="s">
        <v>33</v>
      </c>
      <c r="D2" s="2" t="s">
        <v>81</v>
      </c>
    </row>
    <row r="3" spans="1:4">
      <c r="A3" s="3" t="s">
        <v>1101</v>
      </c>
    </row>
    <row r="4" spans="1:4">
      <c r="A4" s="4" t="s">
        <v>608</v>
      </c>
      <c r="B4" s="6" t="n">
        <v>10875</v>
      </c>
      <c r="C4" s="6" t="n">
        <v>10137</v>
      </c>
      <c r="D4" s="6" t="n">
        <v>11017</v>
      </c>
    </row>
    <row r="5" spans="1:4">
      <c r="A5" s="4" t="s">
        <v>1102</v>
      </c>
      <c r="B5" s="5" t="n">
        <v>27057</v>
      </c>
      <c r="C5" s="5" t="n">
        <v>0</v>
      </c>
      <c r="D5" s="5" t="n">
        <v>0</v>
      </c>
    </row>
    <row r="6" spans="1:4">
      <c r="A6" s="4" t="s">
        <v>1103</v>
      </c>
      <c r="B6" s="5" t="n">
        <v>840</v>
      </c>
      <c r="C6" s="5" t="n">
        <v>963</v>
      </c>
      <c r="D6" s="5" t="n">
        <v>534</v>
      </c>
    </row>
    <row r="7" spans="1:4">
      <c r="A7" s="4" t="s">
        <v>1104</v>
      </c>
      <c r="B7" s="5" t="n">
        <v>-1184</v>
      </c>
      <c r="C7" s="5" t="n">
        <v>-945</v>
      </c>
      <c r="D7" s="5" t="n">
        <v>-1464</v>
      </c>
    </row>
    <row r="8" spans="1:4">
      <c r="A8" s="4" t="s">
        <v>1105</v>
      </c>
      <c r="B8" s="5" t="n">
        <v>3407</v>
      </c>
      <c r="C8" s="5" t="n">
        <v>720</v>
      </c>
      <c r="D8" s="5" t="n">
        <v>50</v>
      </c>
    </row>
    <row r="9" spans="1:4">
      <c r="A9" s="4" t="s">
        <v>1106</v>
      </c>
      <c r="B9" s="5" t="n">
        <v>40995</v>
      </c>
      <c r="C9" s="5" t="n">
        <v>10875</v>
      </c>
      <c r="D9" s="5" t="n">
        <v>10137</v>
      </c>
    </row>
    <row r="10" spans="1:4">
      <c r="A10" s="3" t="s">
        <v>1107</v>
      </c>
    </row>
    <row r="11" spans="1:4">
      <c r="A11" s="4" t="s">
        <v>1108</v>
      </c>
      <c r="B11" s="6" t="n">
        <v>2900</v>
      </c>
      <c r="C11" s="6" t="n">
        <v>1000</v>
      </c>
      <c r="D11" s="6" t="n">
        <v>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3</v>
      </c>
    </row>
    <row r="2" spans="1:3">
      <c r="A2" s="3" t="s">
        <v>1110</v>
      </c>
    </row>
    <row r="3" spans="1:3">
      <c r="A3" s="4" t="s">
        <v>1111</v>
      </c>
      <c r="B3" s="6" t="n">
        <v>-40995</v>
      </c>
      <c r="C3" s="6" t="n">
        <v>-10875</v>
      </c>
    </row>
    <row r="4" spans="1:3">
      <c r="A4" s="4" t="s">
        <v>1112</v>
      </c>
    </row>
    <row r="5" spans="1:3">
      <c r="A5" s="3" t="s">
        <v>1110</v>
      </c>
    </row>
    <row r="6" spans="1:3">
      <c r="A6" s="4" t="s">
        <v>1111</v>
      </c>
      <c r="B6" s="5" t="n">
        <v>-23751</v>
      </c>
      <c r="C6" s="5" t="n">
        <v>-10875</v>
      </c>
    </row>
    <row r="7" spans="1:3">
      <c r="A7" s="4" t="s">
        <v>1113</v>
      </c>
    </row>
    <row r="8" spans="1:3">
      <c r="A8" s="3" t="s">
        <v>1110</v>
      </c>
    </row>
    <row r="9" spans="1:3">
      <c r="A9" s="4" t="s">
        <v>1111</v>
      </c>
      <c r="B9" s="5" t="n">
        <v>0</v>
      </c>
      <c r="C9" s="5" t="n">
        <v>0</v>
      </c>
    </row>
    <row r="10" spans="1:3">
      <c r="A10" s="4" t="s">
        <v>1114</v>
      </c>
    </row>
    <row r="11" spans="1:3">
      <c r="A11" s="3" t="s">
        <v>1110</v>
      </c>
    </row>
    <row r="12" spans="1:3">
      <c r="A12" s="4" t="s">
        <v>1111</v>
      </c>
      <c r="B12" s="5" t="n">
        <v>0</v>
      </c>
      <c r="C12" s="5" t="n">
        <v>0</v>
      </c>
    </row>
    <row r="13" spans="1:3">
      <c r="A13" s="4" t="s">
        <v>1115</v>
      </c>
    </row>
    <row r="14" spans="1:3">
      <c r="A14" s="3" t="s">
        <v>1110</v>
      </c>
    </row>
    <row r="15" spans="1:3">
      <c r="A15" s="4" t="s">
        <v>1111</v>
      </c>
      <c r="B15" s="6" t="n">
        <v>-17244</v>
      </c>
      <c r="C1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3</v>
      </c>
    </row>
    <row r="3" spans="1:3">
      <c r="A3" s="3" t="s">
        <v>1117</v>
      </c>
    </row>
    <row r="4" spans="1:3">
      <c r="A4" s="4" t="s">
        <v>1118</v>
      </c>
      <c r="B4" s="6" t="n">
        <v>441</v>
      </c>
      <c r="C4"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v>
      </c>
      <c r="C2" s="2" t="s">
        <v>33</v>
      </c>
    </row>
    <row r="3" spans="1:3">
      <c r="A3" s="3" t="s">
        <v>1120</v>
      </c>
    </row>
    <row r="4" spans="1:3">
      <c r="A4" s="4" t="s">
        <v>1121</v>
      </c>
      <c r="B4" s="6" t="n">
        <v>255</v>
      </c>
      <c r="C4" s="6" t="n">
        <v>255</v>
      </c>
    </row>
    <row r="5" spans="1:3">
      <c r="A5" s="4" t="s">
        <v>1122</v>
      </c>
      <c r="B5" s="5" t="n">
        <v>0</v>
      </c>
      <c r="C5" s="5" t="n">
        <v>0</v>
      </c>
    </row>
    <row r="6" spans="1:3">
      <c r="A6" s="4" t="s">
        <v>1123</v>
      </c>
      <c r="B6" s="5" t="n">
        <v>255</v>
      </c>
      <c r="C6" s="5" t="n">
        <v>255</v>
      </c>
    </row>
    <row r="7" spans="1:3">
      <c r="A7" s="4" t="s">
        <v>1124</v>
      </c>
      <c r="B7" s="5" t="n">
        <v>9700</v>
      </c>
      <c r="C7" s="5" t="n">
        <v>0</v>
      </c>
    </row>
    <row r="8" spans="1:3">
      <c r="A8" s="4" t="s">
        <v>1125</v>
      </c>
      <c r="B8" s="5" t="n">
        <v>9955</v>
      </c>
      <c r="C8" s="5" t="n">
        <v>255</v>
      </c>
    </row>
    <row r="9" spans="1:3">
      <c r="A9" s="4" t="s">
        <v>763</v>
      </c>
    </row>
    <row r="10" spans="1:3">
      <c r="A10" s="3" t="s">
        <v>1126</v>
      </c>
    </row>
    <row r="11" spans="1:3">
      <c r="A11" s="4" t="s">
        <v>1127</v>
      </c>
      <c r="B11" s="5" t="n">
        <v>400000</v>
      </c>
      <c r="C11" s="5" t="n">
        <v>0</v>
      </c>
    </row>
    <row r="12" spans="1:3">
      <c r="A12" s="4" t="s">
        <v>1128</v>
      </c>
      <c r="B12" s="5" t="n">
        <v>422876</v>
      </c>
      <c r="C12" s="5" t="n">
        <v>0</v>
      </c>
    </row>
    <row r="13" spans="1:3">
      <c r="A13" s="4" t="s">
        <v>1129</v>
      </c>
    </row>
    <row r="14" spans="1:3">
      <c r="A14" s="3" t="s">
        <v>1126</v>
      </c>
    </row>
    <row r="15" spans="1:3">
      <c r="A15" s="4" t="s">
        <v>1127</v>
      </c>
      <c r="B15" s="5" t="n">
        <v>70</v>
      </c>
      <c r="C15" s="5" t="n">
        <v>87</v>
      </c>
    </row>
    <row r="16" spans="1:3">
      <c r="A16" s="4" t="s">
        <v>1130</v>
      </c>
    </row>
    <row r="17" spans="1:3">
      <c r="A17" s="3" t="s">
        <v>1126</v>
      </c>
    </row>
    <row r="18" spans="1:3">
      <c r="A18" s="4" t="s">
        <v>1127</v>
      </c>
      <c r="B18" s="5" t="n">
        <v>1856</v>
      </c>
      <c r="C18" s="5" t="n">
        <v>670</v>
      </c>
    </row>
    <row r="19" spans="1:3">
      <c r="A19" s="4" t="s">
        <v>1131</v>
      </c>
    </row>
    <row r="20" spans="1:3">
      <c r="A20" s="3" t="s">
        <v>1126</v>
      </c>
    </row>
    <row r="21" spans="1:3">
      <c r="A21" s="4" t="s">
        <v>1127</v>
      </c>
      <c r="B21" s="5" t="n">
        <v>1330000</v>
      </c>
      <c r="C21" s="5" t="n">
        <v>0</v>
      </c>
    </row>
    <row r="22" spans="1:3">
      <c r="A22" s="4" t="s">
        <v>1128</v>
      </c>
      <c r="B22" s="5" t="n">
        <v>1336650</v>
      </c>
      <c r="C22" s="5" t="n">
        <v>0</v>
      </c>
    </row>
    <row r="23" spans="1:3">
      <c r="A23" s="4" t="s">
        <v>1132</v>
      </c>
    </row>
    <row r="24" spans="1:3">
      <c r="A24" s="3" t="s">
        <v>1126</v>
      </c>
    </row>
    <row r="25" spans="1:3">
      <c r="A25" s="4" t="s">
        <v>1127</v>
      </c>
      <c r="B25" s="5" t="n">
        <v>143000</v>
      </c>
      <c r="C25" s="5" t="n">
        <v>0</v>
      </c>
    </row>
    <row r="26" spans="1:3">
      <c r="A26" s="4" t="s">
        <v>1128</v>
      </c>
      <c r="B26" s="5" t="n">
        <v>143000</v>
      </c>
      <c r="C26" s="5" t="n">
        <v>0</v>
      </c>
    </row>
    <row r="27" spans="1:3">
      <c r="A27" s="4" t="s">
        <v>1133</v>
      </c>
    </row>
    <row r="28" spans="1:3">
      <c r="A28" s="3" t="s">
        <v>1126</v>
      </c>
    </row>
    <row r="29" spans="1:3">
      <c r="A29" s="4" t="s">
        <v>1127</v>
      </c>
      <c r="B29" s="5" t="n">
        <v>0</v>
      </c>
      <c r="C29" s="5" t="n">
        <v>480000</v>
      </c>
    </row>
    <row r="30" spans="1:3">
      <c r="A30" s="4" t="s">
        <v>1128</v>
      </c>
      <c r="B30" s="5" t="n">
        <v>0</v>
      </c>
      <c r="C30" s="5" t="n">
        <v>487200</v>
      </c>
    </row>
    <row r="31" spans="1:3">
      <c r="A31" s="4" t="s">
        <v>1134</v>
      </c>
    </row>
    <row r="32" spans="1:3">
      <c r="A32" s="3" t="s">
        <v>1126</v>
      </c>
    </row>
    <row r="33" spans="1:3">
      <c r="A33" s="4" t="s">
        <v>1127</v>
      </c>
      <c r="B33" s="5" t="n">
        <v>0</v>
      </c>
      <c r="C33" s="5" t="n">
        <v>0</v>
      </c>
    </row>
    <row r="34" spans="1:3">
      <c r="A34" s="4" t="s">
        <v>1128</v>
      </c>
      <c r="B34" s="6" t="n">
        <v>0</v>
      </c>
      <c r="C34"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3</v>
      </c>
      <c r="D2" s="2" t="s">
        <v>81</v>
      </c>
    </row>
    <row r="3" spans="1:4">
      <c r="A3" s="3" t="s">
        <v>1136</v>
      </c>
    </row>
    <row r="4" spans="1:4">
      <c r="A4" s="4" t="s">
        <v>1137</v>
      </c>
      <c r="B4" s="6" t="n">
        <v>5494</v>
      </c>
    </row>
    <row r="5" spans="1:4">
      <c r="A5" s="4" t="s">
        <v>1138</v>
      </c>
      <c r="B5" s="5" t="n">
        <v>4749</v>
      </c>
    </row>
    <row r="6" spans="1:4">
      <c r="A6" s="4" t="s">
        <v>157</v>
      </c>
      <c r="B6" s="5" t="n">
        <v>9</v>
      </c>
    </row>
    <row r="7" spans="1:4">
      <c r="A7" s="4" t="s">
        <v>1139</v>
      </c>
      <c r="B7" s="5" t="n">
        <v>652</v>
      </c>
    </row>
    <row r="8" spans="1:4">
      <c r="A8" s="4" t="s">
        <v>1140</v>
      </c>
      <c r="B8" s="5" t="n">
        <v>4106</v>
      </c>
    </row>
    <row r="9" spans="1:4">
      <c r="A9" s="4" t="s">
        <v>1141</v>
      </c>
      <c r="B9" s="5" t="n">
        <v>1388</v>
      </c>
    </row>
    <row r="10" spans="1:4">
      <c r="A10" s="3" t="s">
        <v>545</v>
      </c>
    </row>
    <row r="11" spans="1:4">
      <c r="A11" s="4" t="s">
        <v>546</v>
      </c>
      <c r="B11" s="5" t="n">
        <v>461131</v>
      </c>
      <c r="C11" s="6" t="n">
        <v>187796</v>
      </c>
    </row>
    <row r="12" spans="1:4">
      <c r="A12" s="4" t="s">
        <v>1142</v>
      </c>
      <c r="B12" s="5" t="n">
        <v>132209</v>
      </c>
      <c r="C12" s="5" t="n">
        <v>128322</v>
      </c>
    </row>
    <row r="13" spans="1:4">
      <c r="A13" s="4" t="s">
        <v>1143</v>
      </c>
      <c r="B13" s="5" t="n">
        <v>346507</v>
      </c>
      <c r="C13" s="5" t="n">
        <v>63375</v>
      </c>
    </row>
    <row r="14" spans="1:4">
      <c r="A14" s="3" t="s">
        <v>1144</v>
      </c>
    </row>
    <row r="15" spans="1:4">
      <c r="A15" s="4" t="s">
        <v>1145</v>
      </c>
      <c r="B15" s="5" t="n">
        <v>2649959</v>
      </c>
      <c r="C15" s="5" t="n">
        <v>823195</v>
      </c>
      <c r="D15" s="6" t="n">
        <v>807381</v>
      </c>
    </row>
    <row r="16" spans="1:4">
      <c r="A16" s="4" t="s">
        <v>1146</v>
      </c>
      <c r="B16" s="5" t="n">
        <v>212320</v>
      </c>
    </row>
    <row r="17" spans="1:4">
      <c r="A17" s="4" t="s">
        <v>42</v>
      </c>
      <c r="B17" s="5" t="n">
        <v>862000</v>
      </c>
      <c r="C17" s="6" t="n">
        <v>32718</v>
      </c>
      <c r="D17" s="6" t="n">
        <v>32629</v>
      </c>
    </row>
    <row r="18" spans="1:4">
      <c r="A18" s="4" t="s">
        <v>1147</v>
      </c>
      <c r="B18" s="5" t="n">
        <v>160534</v>
      </c>
    </row>
    <row r="19" spans="1:4">
      <c r="A19" s="4" t="s">
        <v>1148</v>
      </c>
    </row>
    <row r="20" spans="1:4">
      <c r="A20" s="3" t="s">
        <v>1144</v>
      </c>
    </row>
    <row r="21" spans="1:4">
      <c r="A21" s="4" t="s">
        <v>1146</v>
      </c>
      <c r="B21" s="5" t="n">
        <v>165870</v>
      </c>
    </row>
    <row r="22" spans="1:4">
      <c r="A22" s="4" t="s">
        <v>1147</v>
      </c>
      <c r="B22" s="5" t="n">
        <v>160534</v>
      </c>
    </row>
    <row r="23" spans="1:4">
      <c r="A23" s="4" t="s">
        <v>1149</v>
      </c>
    </row>
    <row r="24" spans="1:4">
      <c r="A24" s="3" t="s">
        <v>1144</v>
      </c>
    </row>
    <row r="25" spans="1:4">
      <c r="A25" s="4" t="s">
        <v>1146</v>
      </c>
      <c r="B25" s="5" t="n">
        <v>46450</v>
      </c>
    </row>
    <row r="26" spans="1:4">
      <c r="A26" s="4" t="s">
        <v>1147</v>
      </c>
      <c r="B26" s="5" t="n">
        <v>0</v>
      </c>
    </row>
    <row r="27" spans="1:4">
      <c r="A27" s="4" t="s">
        <v>1150</v>
      </c>
    </row>
    <row r="28" spans="1:4">
      <c r="A28" s="3" t="s">
        <v>545</v>
      </c>
    </row>
    <row r="29" spans="1:4">
      <c r="A29" s="4" t="s">
        <v>1143</v>
      </c>
      <c r="B29" s="5" t="n">
        <v>47110</v>
      </c>
    </row>
    <row r="30" spans="1:4">
      <c r="A30" s="4" t="s">
        <v>1151</v>
      </c>
    </row>
    <row r="31" spans="1:4">
      <c r="A31" s="3" t="s">
        <v>545</v>
      </c>
    </row>
    <row r="32" spans="1:4">
      <c r="A32" s="4" t="s">
        <v>1143</v>
      </c>
      <c r="B32" s="5" t="n">
        <v>1110</v>
      </c>
    </row>
    <row r="33" spans="1:4">
      <c r="A33" s="4" t="s">
        <v>1152</v>
      </c>
    </row>
    <row r="34" spans="1:4">
      <c r="A34" s="3" t="s">
        <v>545</v>
      </c>
    </row>
    <row r="35" spans="1:4">
      <c r="A35" s="4" t="s">
        <v>1143</v>
      </c>
      <c r="B35" s="5" t="n">
        <v>46000</v>
      </c>
    </row>
    <row r="36" spans="1:4">
      <c r="A36" s="4" t="s">
        <v>573</v>
      </c>
    </row>
    <row r="37" spans="1:4">
      <c r="A37" s="3" t="s">
        <v>545</v>
      </c>
    </row>
    <row r="38" spans="1:4">
      <c r="A38" s="4" t="s">
        <v>1143</v>
      </c>
      <c r="B38" s="5" t="n">
        <v>1970</v>
      </c>
    </row>
    <row r="39" spans="1:4">
      <c r="A39" s="4" t="s">
        <v>1153</v>
      </c>
    </row>
    <row r="40" spans="1:4">
      <c r="A40" s="3" t="s">
        <v>545</v>
      </c>
    </row>
    <row r="41" spans="1:4">
      <c r="A41" s="4" t="s">
        <v>1143</v>
      </c>
      <c r="B41" s="5" t="n">
        <v>1520</v>
      </c>
    </row>
    <row r="42" spans="1:4">
      <c r="A42" s="4" t="s">
        <v>1154</v>
      </c>
    </row>
    <row r="43" spans="1:4">
      <c r="A43" s="3" t="s">
        <v>545</v>
      </c>
    </row>
    <row r="44" spans="1:4">
      <c r="A44" s="4" t="s">
        <v>1143</v>
      </c>
      <c r="B44" s="5" t="n">
        <v>450</v>
      </c>
    </row>
    <row r="45" spans="1:4">
      <c r="A45" s="4" t="s">
        <v>1155</v>
      </c>
    </row>
    <row r="46" spans="1:4">
      <c r="A46" s="3" t="s">
        <v>545</v>
      </c>
    </row>
    <row r="47" spans="1:4">
      <c r="A47" s="4" t="s">
        <v>1143</v>
      </c>
      <c r="B47" s="5" t="n">
        <v>88</v>
      </c>
    </row>
    <row r="48" spans="1:4">
      <c r="A48" s="4" t="s">
        <v>1156</v>
      </c>
    </row>
    <row r="49" spans="1:4">
      <c r="A49" s="3" t="s">
        <v>545</v>
      </c>
    </row>
    <row r="50" spans="1:4">
      <c r="A50" s="4" t="s">
        <v>1143</v>
      </c>
      <c r="B50" s="5" t="n">
        <v>88</v>
      </c>
    </row>
    <row r="51" spans="1:4">
      <c r="A51" s="4" t="s">
        <v>1157</v>
      </c>
    </row>
    <row r="52" spans="1:4">
      <c r="A52" s="3" t="s">
        <v>545</v>
      </c>
    </row>
    <row r="53" spans="1:4">
      <c r="A53" s="4" t="s">
        <v>1143</v>
      </c>
      <c r="B53" s="5" t="n">
        <v>0</v>
      </c>
    </row>
    <row r="54" spans="1:4">
      <c r="A54" s="4" t="s">
        <v>578</v>
      </c>
    </row>
    <row r="55" spans="1:4">
      <c r="A55" s="3" t="s">
        <v>545</v>
      </c>
    </row>
    <row r="56" spans="1:4">
      <c r="A56" s="4" t="s">
        <v>1143</v>
      </c>
      <c r="B56" s="5" t="n">
        <v>2618</v>
      </c>
    </row>
    <row r="57" spans="1:4">
      <c r="A57" s="4" t="s">
        <v>1158</v>
      </c>
    </row>
    <row r="58" spans="1:4">
      <c r="A58" s="3" t="s">
        <v>545</v>
      </c>
    </row>
    <row r="59" spans="1:4">
      <c r="A59" s="4" t="s">
        <v>1143</v>
      </c>
      <c r="B59" s="5" t="n">
        <v>2618</v>
      </c>
    </row>
    <row r="60" spans="1:4">
      <c r="A60" s="4" t="s">
        <v>1159</v>
      </c>
    </row>
    <row r="61" spans="1:4">
      <c r="A61" s="3" t="s">
        <v>545</v>
      </c>
    </row>
    <row r="62" spans="1:4">
      <c r="A62" s="4" t="s">
        <v>1143</v>
      </c>
      <c r="B62" s="5" t="n">
        <v>0</v>
      </c>
    </row>
    <row r="63" spans="1:4">
      <c r="A63" s="4" t="s">
        <v>1160</v>
      </c>
    </row>
    <row r="64" spans="1:4">
      <c r="A64" s="3" t="s">
        <v>545</v>
      </c>
    </row>
    <row r="65" spans="1:4">
      <c r="A65" s="4" t="s">
        <v>1143</v>
      </c>
      <c r="B65" s="5" t="n">
        <v>51786</v>
      </c>
    </row>
    <row r="66" spans="1:4">
      <c r="A66" s="4" t="s">
        <v>1161</v>
      </c>
    </row>
    <row r="67" spans="1:4">
      <c r="A67" s="3" t="s">
        <v>545</v>
      </c>
    </row>
    <row r="68" spans="1:4">
      <c r="A68" s="4" t="s">
        <v>1143</v>
      </c>
      <c r="B68" s="5" t="n">
        <v>5336</v>
      </c>
    </row>
    <row r="69" spans="1:4">
      <c r="A69" s="4" t="s">
        <v>1162</v>
      </c>
    </row>
    <row r="70" spans="1:4">
      <c r="A70" s="3" t="s">
        <v>545</v>
      </c>
    </row>
    <row r="71" spans="1:4">
      <c r="A71" s="4" t="s">
        <v>1143</v>
      </c>
      <c r="B71" s="5" t="n">
        <v>46450</v>
      </c>
    </row>
    <row r="72" spans="1:4">
      <c r="A72" s="4" t="s">
        <v>656</v>
      </c>
    </row>
    <row r="73" spans="1:4">
      <c r="A73" s="3" t="s">
        <v>1144</v>
      </c>
    </row>
    <row r="74" spans="1:4">
      <c r="A74" s="4" t="s">
        <v>41</v>
      </c>
      <c r="B74" s="5" t="n">
        <v>136014</v>
      </c>
    </row>
    <row r="75" spans="1:4">
      <c r="A75" s="4" t="s">
        <v>1163</v>
      </c>
    </row>
    <row r="76" spans="1:4">
      <c r="A76" s="3" t="s">
        <v>1144</v>
      </c>
    </row>
    <row r="77" spans="1:4">
      <c r="A77" s="4" t="s">
        <v>41</v>
      </c>
      <c r="B77" s="5" t="n">
        <v>136014</v>
      </c>
    </row>
    <row r="78" spans="1:4">
      <c r="A78" s="4" t="s">
        <v>1164</v>
      </c>
    </row>
    <row r="79" spans="1:4">
      <c r="A79" s="3" t="s">
        <v>1144</v>
      </c>
    </row>
    <row r="80" spans="1:4">
      <c r="A80" s="4" t="s">
        <v>41</v>
      </c>
      <c r="B80" s="5" t="n">
        <v>0</v>
      </c>
    </row>
    <row r="81" spans="1:4">
      <c r="A81" s="4" t="s">
        <v>1165</v>
      </c>
    </row>
    <row r="82" spans="1:4">
      <c r="A82" s="3" t="s">
        <v>1144</v>
      </c>
    </row>
    <row r="83" spans="1:4">
      <c r="A83" s="4" t="s">
        <v>1166</v>
      </c>
      <c r="B83" s="5" t="n">
        <v>1947</v>
      </c>
    </row>
    <row r="84" spans="1:4">
      <c r="A84" s="4" t="s">
        <v>1167</v>
      </c>
    </row>
    <row r="85" spans="1:4">
      <c r="A85" s="3" t="s">
        <v>1144</v>
      </c>
    </row>
    <row r="86" spans="1:4">
      <c r="A86" s="4" t="s">
        <v>1166</v>
      </c>
      <c r="B86" s="5" t="n">
        <v>1947</v>
      </c>
    </row>
    <row r="87" spans="1:4">
      <c r="A87" s="4" t="s">
        <v>1168</v>
      </c>
    </row>
    <row r="88" spans="1:4">
      <c r="A88" s="3" t="s">
        <v>1144</v>
      </c>
    </row>
    <row r="89" spans="1:4">
      <c r="A89" s="4" t="s">
        <v>1166</v>
      </c>
      <c r="B89" s="5" t="n">
        <v>0</v>
      </c>
    </row>
    <row r="90" spans="1:4">
      <c r="A90" s="4" t="s">
        <v>1169</v>
      </c>
    </row>
    <row r="91" spans="1:4">
      <c r="A91" s="3" t="s">
        <v>1144</v>
      </c>
    </row>
    <row r="92" spans="1:4">
      <c r="A92" s="4" t="s">
        <v>42</v>
      </c>
      <c r="B92" s="5" t="n">
        <v>22573</v>
      </c>
    </row>
    <row r="93" spans="1:4">
      <c r="A93" s="4" t="s">
        <v>1170</v>
      </c>
    </row>
    <row r="94" spans="1:4">
      <c r="A94" s="3" t="s">
        <v>1144</v>
      </c>
    </row>
    <row r="95" spans="1:4">
      <c r="A95" s="4" t="s">
        <v>42</v>
      </c>
      <c r="B95" s="5" t="n">
        <v>22573</v>
      </c>
    </row>
    <row r="96" spans="1:4">
      <c r="A96" s="4" t="s">
        <v>1171</v>
      </c>
    </row>
    <row r="97" spans="1:4">
      <c r="A97" s="3" t="s">
        <v>1144</v>
      </c>
    </row>
    <row r="98" spans="1:4">
      <c r="A98" s="4" t="s">
        <v>42</v>
      </c>
      <c r="B98"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5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172</v>
      </c>
      <c r="B1" s="2" t="s">
        <v>526</v>
      </c>
      <c r="J1" s="2" t="s">
        <v>1</v>
      </c>
    </row>
    <row r="2" spans="1:14">
      <c r="B2" s="2" t="s">
        <v>2</v>
      </c>
      <c r="C2" s="2" t="s">
        <v>527</v>
      </c>
      <c r="D2" s="2" t="s">
        <v>528</v>
      </c>
      <c r="E2" s="2" t="s">
        <v>529</v>
      </c>
      <c r="F2" s="2" t="s">
        <v>33</v>
      </c>
      <c r="G2" s="2" t="s">
        <v>530</v>
      </c>
      <c r="H2" s="2" t="s">
        <v>531</v>
      </c>
      <c r="I2" s="2" t="s">
        <v>532</v>
      </c>
      <c r="J2" s="2" t="s">
        <v>2</v>
      </c>
      <c r="K2" s="2" t="s">
        <v>33</v>
      </c>
      <c r="L2" s="2" t="s">
        <v>81</v>
      </c>
      <c r="M2" s="2" t="s">
        <v>730</v>
      </c>
      <c r="N2" s="2" t="s">
        <v>1173</v>
      </c>
    </row>
    <row r="3" spans="1:14">
      <c r="A3" s="4" t="s">
        <v>1174</v>
      </c>
    </row>
    <row r="4" spans="1:14">
      <c r="A4" s="3" t="s">
        <v>1175</v>
      </c>
    </row>
    <row r="5" spans="1:14">
      <c r="A5" s="4" t="s">
        <v>1176</v>
      </c>
      <c r="J5" s="5" t="n">
        <v>141790000</v>
      </c>
      <c r="K5" s="5" t="n">
        <v>139908000</v>
      </c>
      <c r="L5" s="5" t="n">
        <v>39038000</v>
      </c>
    </row>
    <row r="6" spans="1:14">
      <c r="A6" s="4" t="s">
        <v>1177</v>
      </c>
      <c r="J6" s="5" t="n">
        <v>140298000</v>
      </c>
      <c r="K6" s="5" t="n">
        <v>139908000</v>
      </c>
      <c r="L6" s="5" t="n">
        <v>38084000</v>
      </c>
    </row>
    <row r="7" spans="1:14">
      <c r="A7" s="4" t="s">
        <v>1178</v>
      </c>
      <c r="J7" s="7" t="n">
        <v>3.01</v>
      </c>
      <c r="K7" s="11" t="n">
        <v>-4.2</v>
      </c>
      <c r="L7" s="7" t="n">
        <v>0.8100000000000001</v>
      </c>
    </row>
    <row r="8" spans="1:14">
      <c r="A8" s="4" t="s">
        <v>980</v>
      </c>
      <c r="J8" s="8" t="n">
        <v>0.01</v>
      </c>
      <c r="K8" s="5" t="n">
        <v>0</v>
      </c>
      <c r="L8" s="5" t="n">
        <v>0</v>
      </c>
    </row>
    <row r="9" spans="1:14">
      <c r="A9" s="4" t="s">
        <v>982</v>
      </c>
      <c r="J9" s="8" t="n">
        <v>3.02</v>
      </c>
      <c r="K9" s="10" t="n">
        <v>-4.2</v>
      </c>
      <c r="L9" s="8" t="n">
        <v>0.79</v>
      </c>
    </row>
    <row r="10" spans="1:14">
      <c r="A10" s="4" t="s">
        <v>983</v>
      </c>
      <c r="J10" s="7" t="n">
        <v>0.01</v>
      </c>
      <c r="K10" s="6" t="n">
        <v>0</v>
      </c>
      <c r="L10" s="6" t="n">
        <v>0</v>
      </c>
    </row>
    <row r="11" spans="1:14">
      <c r="A11" s="4" t="s">
        <v>1179</v>
      </c>
      <c r="J11" s="6" t="n">
        <v>422901</v>
      </c>
      <c r="K11" s="6" t="n">
        <v>-587393</v>
      </c>
      <c r="L11" s="6" t="n">
        <v>33050</v>
      </c>
    </row>
    <row r="12" spans="1:14">
      <c r="A12" s="4" t="s">
        <v>107</v>
      </c>
      <c r="J12" s="5" t="n">
        <v>836</v>
      </c>
      <c r="K12" s="5" t="n">
        <v>0</v>
      </c>
      <c r="L12" s="5" t="n">
        <v>0</v>
      </c>
    </row>
    <row r="13" spans="1:14">
      <c r="A13" s="4" t="s">
        <v>1180</v>
      </c>
      <c r="J13" s="5" t="n">
        <v>24000</v>
      </c>
      <c r="K13" s="5" t="n">
        <v>92</v>
      </c>
      <c r="L13" s="5" t="n">
        <v>83553</v>
      </c>
    </row>
    <row r="14" spans="1:14">
      <c r="A14" s="4" t="s">
        <v>1181</v>
      </c>
      <c r="J14" s="5" t="n">
        <v>17174</v>
      </c>
      <c r="K14" s="5" t="n">
        <v>0</v>
      </c>
    </row>
    <row r="15" spans="1:14">
      <c r="A15" s="4" t="s">
        <v>546</v>
      </c>
      <c r="B15" s="6" t="n">
        <v>461131</v>
      </c>
      <c r="F15" s="6" t="n">
        <v>187796</v>
      </c>
      <c r="J15" s="5" t="n">
        <v>461131</v>
      </c>
      <c r="K15" s="5" t="n">
        <v>187796</v>
      </c>
    </row>
    <row r="16" spans="1:14">
      <c r="A16" s="4" t="s">
        <v>1143</v>
      </c>
      <c r="B16" s="5" t="n">
        <v>346507</v>
      </c>
      <c r="F16" s="5" t="n">
        <v>63375</v>
      </c>
      <c r="J16" s="5" t="n">
        <v>346507</v>
      </c>
      <c r="K16" s="5" t="n">
        <v>63375</v>
      </c>
    </row>
    <row r="17" spans="1:14">
      <c r="A17" s="4" t="s">
        <v>1182</v>
      </c>
      <c r="J17" s="5" t="n">
        <v>13215</v>
      </c>
      <c r="K17" s="5" t="n">
        <v>8689</v>
      </c>
      <c r="L17" s="5" t="n">
        <v>7419</v>
      </c>
    </row>
    <row r="18" spans="1:14">
      <c r="A18" s="4" t="s">
        <v>1183</v>
      </c>
      <c r="B18" s="5" t="n">
        <v>1714</v>
      </c>
      <c r="F18" s="5" t="n">
        <v>1044</v>
      </c>
      <c r="J18" s="5" t="n">
        <v>1714</v>
      </c>
      <c r="K18" s="5" t="n">
        <v>1044</v>
      </c>
      <c r="L18" s="5" t="n">
        <v>569</v>
      </c>
    </row>
    <row r="19" spans="1:14">
      <c r="A19" s="4" t="s">
        <v>1184</v>
      </c>
      <c r="B19" s="6" t="n">
        <v>41313</v>
      </c>
      <c r="F19" s="6" t="n">
        <v>708</v>
      </c>
      <c r="J19" s="5" t="n">
        <v>41313</v>
      </c>
      <c r="K19" s="5" t="n">
        <v>708</v>
      </c>
      <c r="L19" s="5" t="n">
        <v>3978</v>
      </c>
    </row>
    <row r="20" spans="1:14">
      <c r="A20" s="4" t="s">
        <v>91</v>
      </c>
      <c r="J20" s="5" t="n">
        <v>41313</v>
      </c>
      <c r="K20" s="5" t="n">
        <v>708</v>
      </c>
      <c r="L20" s="5" t="n">
        <v>3978</v>
      </c>
    </row>
    <row r="21" spans="1:14">
      <c r="A21" s="4" t="s">
        <v>1185</v>
      </c>
      <c r="J21" s="5" t="n">
        <v>13962</v>
      </c>
      <c r="K21" s="5" t="n">
        <v>0</v>
      </c>
      <c r="L21" s="5" t="n">
        <v>2858</v>
      </c>
    </row>
    <row r="22" spans="1:14">
      <c r="A22" s="4" t="s">
        <v>1186</v>
      </c>
      <c r="J22" s="5" t="n">
        <v>2960</v>
      </c>
      <c r="K22" s="5" t="n">
        <v>0</v>
      </c>
      <c r="L22" s="5" t="n">
        <v>0</v>
      </c>
    </row>
    <row r="23" spans="1:14">
      <c r="A23" s="4" t="s">
        <v>1187</v>
      </c>
      <c r="J23" s="5" t="n">
        <v>147</v>
      </c>
      <c r="K23" s="5" t="n">
        <v>0</v>
      </c>
      <c r="L23" s="5" t="n">
        <v>0</v>
      </c>
    </row>
    <row r="24" spans="1:14">
      <c r="A24" s="4" t="s">
        <v>90</v>
      </c>
      <c r="J24" s="5" t="n">
        <v>16922</v>
      </c>
      <c r="K24" s="5" t="n">
        <v>0</v>
      </c>
      <c r="L24" s="5" t="n">
        <v>2858</v>
      </c>
    </row>
    <row r="25" spans="1:14">
      <c r="A25" s="4" t="s">
        <v>1188</v>
      </c>
      <c r="J25" s="5" t="n">
        <v>2874</v>
      </c>
      <c r="K25" s="5" t="n">
        <v>0</v>
      </c>
      <c r="L25" s="5" t="n">
        <v>687</v>
      </c>
    </row>
    <row r="26" spans="1:14">
      <c r="A26" s="4" t="s">
        <v>1189</v>
      </c>
      <c r="J26" s="5" t="n">
        <v>0</v>
      </c>
      <c r="K26" s="5" t="n">
        <v>0</v>
      </c>
      <c r="L26" s="5" t="n">
        <v>-13</v>
      </c>
    </row>
    <row r="27" spans="1:14">
      <c r="A27" s="4" t="s">
        <v>1190</v>
      </c>
      <c r="J27" s="5" t="n">
        <v>10441</v>
      </c>
      <c r="K27" s="5" t="n">
        <v>0</v>
      </c>
      <c r="L27" s="5" t="n">
        <v>1538</v>
      </c>
    </row>
    <row r="28" spans="1:14">
      <c r="A28" s="4" t="s">
        <v>1191</v>
      </c>
      <c r="J28" s="5" t="n">
        <v>500</v>
      </c>
      <c r="K28" s="5" t="n">
        <v>0</v>
      </c>
      <c r="L28" s="5" t="n">
        <v>646</v>
      </c>
    </row>
    <row r="29" spans="1:14">
      <c r="A29" s="4" t="s">
        <v>1192</v>
      </c>
      <c r="J29" s="5" t="n">
        <v>1580934</v>
      </c>
      <c r="K29" s="5" t="n">
        <v>1656123</v>
      </c>
      <c r="L29" s="5" t="n">
        <v>442485</v>
      </c>
    </row>
    <row r="30" spans="1:14">
      <c r="A30" s="4" t="s">
        <v>1193</v>
      </c>
      <c r="J30" s="6" t="n">
        <v>423737</v>
      </c>
      <c r="K30" s="6" t="n">
        <v>-587393</v>
      </c>
      <c r="L30" s="6" t="n">
        <v>33050</v>
      </c>
    </row>
    <row r="31" spans="1:14">
      <c r="A31" s="4" t="s">
        <v>1194</v>
      </c>
      <c r="J31" s="7" t="n">
        <v>3.01</v>
      </c>
      <c r="K31" s="7" t="n">
        <v>-4.21</v>
      </c>
      <c r="L31" s="7" t="n">
        <v>0.8100000000000001</v>
      </c>
    </row>
    <row r="32" spans="1:14">
      <c r="A32" s="4" t="s">
        <v>1195</v>
      </c>
      <c r="J32" s="7" t="n">
        <v>3.01</v>
      </c>
      <c r="K32" s="7" t="n">
        <v>-4.21</v>
      </c>
      <c r="L32" s="7" t="n">
        <v>0.79</v>
      </c>
    </row>
    <row r="33" spans="1:14">
      <c r="A33" s="4" t="s">
        <v>1196</v>
      </c>
      <c r="J33" s="6" t="n">
        <v>421722</v>
      </c>
      <c r="K33" s="6" t="n">
        <v>-589294</v>
      </c>
      <c r="L33" s="6" t="n">
        <v>30850</v>
      </c>
    </row>
    <row r="34" spans="1:14">
      <c r="A34" s="4" t="s">
        <v>1178</v>
      </c>
      <c r="B34" s="7" t="n">
        <v>2.63</v>
      </c>
      <c r="C34" s="7" t="n">
        <v>0.11</v>
      </c>
      <c r="D34" s="7" t="n">
        <v>0.16</v>
      </c>
      <c r="E34" s="7" t="n">
        <v>-0.24</v>
      </c>
      <c r="F34" s="11" t="n">
        <v>0.3</v>
      </c>
      <c r="G34" s="11" t="n">
        <v>0.3</v>
      </c>
      <c r="H34" s="7" t="n">
        <v>0.28</v>
      </c>
      <c r="I34" s="7" t="n">
        <v>0.11</v>
      </c>
      <c r="J34" s="7" t="n">
        <v>4.49</v>
      </c>
      <c r="K34" s="7" t="n">
        <v>0.9399999999999999</v>
      </c>
      <c r="L34" s="7" t="n">
        <v>0.75</v>
      </c>
    </row>
    <row r="35" spans="1:14">
      <c r="A35" s="4" t="s">
        <v>980</v>
      </c>
      <c r="B35" s="8" t="n">
        <v>0.01</v>
      </c>
      <c r="C35" s="5" t="n">
        <v>0</v>
      </c>
      <c r="D35" s="5" t="n">
        <v>0</v>
      </c>
      <c r="E35" s="5" t="n">
        <v>0</v>
      </c>
      <c r="F35" s="5" t="n">
        <v>0</v>
      </c>
      <c r="G35" s="5" t="n">
        <v>0</v>
      </c>
      <c r="H35" s="5" t="n">
        <v>0</v>
      </c>
      <c r="I35" s="5" t="n">
        <v>0</v>
      </c>
      <c r="J35" s="8" t="n">
        <v>0.02</v>
      </c>
      <c r="K35" s="5" t="n">
        <v>0</v>
      </c>
      <c r="L35" s="5" t="n">
        <v>0</v>
      </c>
    </row>
    <row r="36" spans="1:14">
      <c r="A36" s="4" t="s">
        <v>982</v>
      </c>
      <c r="B36" s="8" t="n">
        <v>2.58</v>
      </c>
      <c r="C36" s="8" t="n">
        <v>0.28</v>
      </c>
      <c r="D36" s="8" t="n">
        <v>0.26</v>
      </c>
      <c r="E36" s="8" t="n">
        <v>0.11</v>
      </c>
      <c r="F36" s="8" t="n">
        <v>0.28</v>
      </c>
      <c r="G36" s="8" t="n">
        <v>0.28</v>
      </c>
      <c r="H36" s="8" t="n">
        <v>0.26</v>
      </c>
      <c r="I36" s="8" t="n">
        <v>0.11</v>
      </c>
      <c r="J36" s="8" t="n">
        <v>4.37</v>
      </c>
      <c r="K36" s="8" t="n">
        <v>0.91</v>
      </c>
      <c r="L36" s="8" t="n">
        <v>0.73</v>
      </c>
    </row>
    <row r="37" spans="1:14">
      <c r="A37" s="4" t="s">
        <v>983</v>
      </c>
      <c r="B37" s="7" t="n">
        <v>0.01</v>
      </c>
      <c r="C37" s="6" t="n">
        <v>0</v>
      </c>
      <c r="D37" s="6" t="n">
        <v>0</v>
      </c>
      <c r="E37" s="6" t="n">
        <v>0</v>
      </c>
      <c r="F37" s="6" t="n">
        <v>0</v>
      </c>
      <c r="G37" s="6" t="n">
        <v>0</v>
      </c>
      <c r="H37" s="6" t="n">
        <v>0</v>
      </c>
      <c r="I37" s="6" t="n">
        <v>0</v>
      </c>
      <c r="J37" s="7" t="n">
        <v>0.02</v>
      </c>
      <c r="K37" s="6" t="n">
        <v>0</v>
      </c>
      <c r="L37" s="6" t="n">
        <v>0</v>
      </c>
    </row>
    <row r="38" spans="1:14">
      <c r="A38" s="4" t="s">
        <v>976</v>
      </c>
      <c r="B38" s="5" t="n">
        <v>88309000</v>
      </c>
      <c r="C38" s="5" t="n">
        <v>38955000</v>
      </c>
      <c r="D38" s="5" t="n">
        <v>38945000</v>
      </c>
      <c r="E38" s="5" t="n">
        <v>38910000</v>
      </c>
      <c r="F38" s="5" t="n">
        <v>38561000</v>
      </c>
      <c r="G38" s="5" t="n">
        <v>38485000</v>
      </c>
      <c r="H38" s="5" t="n">
        <v>38469000</v>
      </c>
      <c r="I38" s="5" t="n">
        <v>38448000</v>
      </c>
      <c r="J38" s="5" t="n">
        <v>51392899</v>
      </c>
      <c r="K38" s="5" t="n">
        <v>38500495</v>
      </c>
      <c r="L38" s="5" t="n">
        <v>38083947</v>
      </c>
    </row>
    <row r="39" spans="1:14">
      <c r="A39" s="4" t="s">
        <v>978</v>
      </c>
      <c r="B39" s="5" t="n">
        <v>89887000</v>
      </c>
      <c r="C39" s="5" t="n">
        <v>39728000</v>
      </c>
      <c r="D39" s="5" t="n">
        <v>39656000</v>
      </c>
      <c r="E39" s="5" t="n">
        <v>38910000</v>
      </c>
      <c r="F39" s="5" t="n">
        <v>39800000</v>
      </c>
      <c r="G39" s="5" t="n">
        <v>41433000</v>
      </c>
      <c r="H39" s="5" t="n">
        <v>41130000</v>
      </c>
      <c r="I39" s="5" t="n">
        <v>39260000</v>
      </c>
      <c r="J39" s="5" t="n">
        <v>55678189</v>
      </c>
      <c r="K39" s="5" t="n">
        <v>39568062</v>
      </c>
      <c r="L39" s="5" t="n">
        <v>39037623</v>
      </c>
    </row>
    <row r="40" spans="1:14">
      <c r="A40" s="4" t="s">
        <v>1179</v>
      </c>
      <c r="B40" s="6" t="n">
        <v>231829</v>
      </c>
      <c r="C40" s="6" t="n">
        <v>4100</v>
      </c>
      <c r="D40" s="6" t="n">
        <v>6414</v>
      </c>
      <c r="E40" s="6" t="n">
        <v>-9331</v>
      </c>
      <c r="F40" s="6" t="n">
        <v>11399</v>
      </c>
      <c r="G40" s="6" t="n">
        <v>11420</v>
      </c>
      <c r="H40" s="6" t="n">
        <v>10834</v>
      </c>
      <c r="I40" s="6" t="n">
        <v>4412</v>
      </c>
      <c r="J40" s="6" t="n">
        <v>233013</v>
      </c>
      <c r="K40" s="6" t="n">
        <v>38065</v>
      </c>
      <c r="L40" s="6" t="n">
        <v>29184</v>
      </c>
    </row>
    <row r="41" spans="1:14">
      <c r="A41" s="4" t="s">
        <v>107</v>
      </c>
      <c r="B41" s="5" t="n">
        <v>836</v>
      </c>
      <c r="C41" s="6" t="n">
        <v>0</v>
      </c>
      <c r="D41" s="6" t="n">
        <v>0</v>
      </c>
      <c r="E41" s="6" t="n">
        <v>0</v>
      </c>
      <c r="F41" s="5" t="n">
        <v>0</v>
      </c>
      <c r="G41" s="6" t="n">
        <v>0</v>
      </c>
      <c r="H41" s="6" t="n">
        <v>0</v>
      </c>
      <c r="I41" s="6" t="n">
        <v>0</v>
      </c>
      <c r="J41" s="5" t="n">
        <v>836</v>
      </c>
      <c r="K41" s="5" t="n">
        <v>0</v>
      </c>
      <c r="L41" s="6" t="n">
        <v>0</v>
      </c>
    </row>
    <row r="42" spans="1:14">
      <c r="A42" s="4" t="s">
        <v>1197</v>
      </c>
      <c r="B42" s="5" t="n">
        <v>0</v>
      </c>
      <c r="F42" s="5" t="n">
        <v>27500</v>
      </c>
      <c r="J42" s="5" t="n">
        <v>0</v>
      </c>
      <c r="K42" s="5" t="n">
        <v>27500</v>
      </c>
    </row>
    <row r="43" spans="1:14">
      <c r="A43" s="4" t="s">
        <v>578</v>
      </c>
    </row>
    <row r="44" spans="1:14">
      <c r="A44" s="3" t="s">
        <v>1198</v>
      </c>
    </row>
    <row r="45" spans="1:14">
      <c r="A45" s="4" t="s">
        <v>546</v>
      </c>
      <c r="B45" s="5" t="n">
        <v>204789</v>
      </c>
      <c r="F45" s="5" t="n">
        <v>112362</v>
      </c>
      <c r="J45" s="6" t="n">
        <v>204789</v>
      </c>
      <c r="K45" s="5" t="n">
        <v>112362</v>
      </c>
    </row>
    <row r="46" spans="1:14">
      <c r="A46" s="4" t="s">
        <v>579</v>
      </c>
    </row>
    <row r="47" spans="1:14">
      <c r="A47" s="3" t="s">
        <v>1198</v>
      </c>
    </row>
    <row r="48" spans="1:14">
      <c r="A48" s="4" t="s">
        <v>569</v>
      </c>
      <c r="J48" s="4" t="s">
        <v>575</v>
      </c>
    </row>
    <row r="49" spans="1:14">
      <c r="A49" s="4" t="s">
        <v>580</v>
      </c>
    </row>
    <row r="50" spans="1:14">
      <c r="A50" s="3" t="s">
        <v>1198</v>
      </c>
    </row>
    <row r="51" spans="1:14">
      <c r="A51" s="4" t="s">
        <v>569</v>
      </c>
      <c r="J51" s="4" t="s">
        <v>581</v>
      </c>
    </row>
    <row r="52" spans="1:14">
      <c r="A52" s="4" t="s">
        <v>573</v>
      </c>
    </row>
    <row r="53" spans="1:14">
      <c r="A53" s="3" t="s">
        <v>1198</v>
      </c>
    </row>
    <row r="54" spans="1:14">
      <c r="A54" s="4" t="s">
        <v>546</v>
      </c>
      <c r="B54" s="5" t="n">
        <v>40925</v>
      </c>
      <c r="F54" s="5" t="n">
        <v>22698</v>
      </c>
      <c r="J54" s="6" t="n">
        <v>40925</v>
      </c>
      <c r="K54" s="5" t="n">
        <v>22698</v>
      </c>
    </row>
    <row r="55" spans="1:14">
      <c r="A55" s="4" t="s">
        <v>574</v>
      </c>
    </row>
    <row r="56" spans="1:14">
      <c r="A56" s="3" t="s">
        <v>1198</v>
      </c>
    </row>
    <row r="57" spans="1:14">
      <c r="A57" s="4" t="s">
        <v>569</v>
      </c>
      <c r="J57" s="4" t="s">
        <v>575</v>
      </c>
    </row>
    <row r="58" spans="1:14">
      <c r="A58" s="4" t="s">
        <v>576</v>
      </c>
    </row>
    <row r="59" spans="1:14">
      <c r="A59" s="3" t="s">
        <v>1198</v>
      </c>
    </row>
    <row r="60" spans="1:14">
      <c r="A60" s="4" t="s">
        <v>569</v>
      </c>
      <c r="J60" s="4" t="s">
        <v>577</v>
      </c>
    </row>
    <row r="61" spans="1:14">
      <c r="A61" s="4" t="s">
        <v>483</v>
      </c>
    </row>
    <row r="62" spans="1:14">
      <c r="A62" s="3" t="s">
        <v>484</v>
      </c>
    </row>
    <row r="63" spans="1:14">
      <c r="A63" s="4" t="s">
        <v>1199</v>
      </c>
      <c r="F63" s="5" t="n">
        <v>42000</v>
      </c>
      <c r="K63" s="5" t="n">
        <v>42000</v>
      </c>
    </row>
    <row r="64" spans="1:14">
      <c r="A64" s="4" t="s">
        <v>180</v>
      </c>
      <c r="F64" s="5" t="n">
        <v>-77500</v>
      </c>
      <c r="K64" s="5" t="n">
        <v>-77500</v>
      </c>
    </row>
    <row r="65" spans="1:14">
      <c r="A65" s="3" t="s">
        <v>1198</v>
      </c>
    </row>
    <row r="66" spans="1:14">
      <c r="A66" s="4" t="s">
        <v>1200</v>
      </c>
      <c r="J66" s="6" t="n">
        <v>18175</v>
      </c>
    </row>
    <row r="67" spans="1:14">
      <c r="A67" s="4" t="s">
        <v>1181</v>
      </c>
      <c r="J67" s="5" t="n">
        <v>87539</v>
      </c>
    </row>
    <row r="68" spans="1:14">
      <c r="A68" s="4" t="s">
        <v>1201</v>
      </c>
      <c r="B68" s="5" t="n">
        <v>120863</v>
      </c>
      <c r="J68" s="5" t="n">
        <v>120863</v>
      </c>
    </row>
    <row r="69" spans="1:14">
      <c r="A69" s="4" t="s">
        <v>1202</v>
      </c>
      <c r="B69" s="5" t="n">
        <v>113390</v>
      </c>
      <c r="J69" s="5" t="n">
        <v>113390</v>
      </c>
    </row>
    <row r="70" spans="1:14">
      <c r="A70" s="4" t="s">
        <v>38</v>
      </c>
      <c r="B70" s="5" t="n">
        <v>15149</v>
      </c>
      <c r="J70" s="5" t="n">
        <v>15149</v>
      </c>
    </row>
    <row r="71" spans="1:14">
      <c r="A71" s="4" t="s">
        <v>53</v>
      </c>
      <c r="B71" s="5" t="n">
        <v>4201</v>
      </c>
      <c r="J71" s="5" t="n">
        <v>4201</v>
      </c>
    </row>
    <row r="72" spans="1:14">
      <c r="A72" s="4" t="s">
        <v>1203</v>
      </c>
      <c r="B72" s="5" t="n">
        <v>7473</v>
      </c>
      <c r="J72" s="6" t="n">
        <v>7473</v>
      </c>
    </row>
    <row r="73" spans="1:14">
      <c r="A73" s="3" t="s">
        <v>1175</v>
      </c>
    </row>
    <row r="74" spans="1:14">
      <c r="A74" s="4" t="s">
        <v>1197</v>
      </c>
      <c r="F74" s="5" t="n">
        <v>27500</v>
      </c>
      <c r="K74" s="5" t="n">
        <v>27500</v>
      </c>
    </row>
    <row r="75" spans="1:14">
      <c r="A75" s="4" t="s">
        <v>1204</v>
      </c>
      <c r="F75" s="5" t="n">
        <v>11000</v>
      </c>
      <c r="K75" s="5" t="n">
        <v>11000</v>
      </c>
    </row>
    <row r="76" spans="1:14">
      <c r="A76" s="4" t="s">
        <v>1205</v>
      </c>
      <c r="F76" s="5" t="n">
        <v>2700</v>
      </c>
      <c r="K76" s="5" t="n">
        <v>2700</v>
      </c>
    </row>
    <row r="77" spans="1:14">
      <c r="A77" s="4" t="s">
        <v>1206</v>
      </c>
      <c r="F77" s="5" t="n">
        <v>105000</v>
      </c>
      <c r="K77" s="5" t="n">
        <v>105000</v>
      </c>
    </row>
    <row r="78" spans="1:14">
      <c r="A78" s="4" t="s">
        <v>1207</v>
      </c>
      <c r="J78" s="4" t="s">
        <v>640</v>
      </c>
    </row>
    <row r="79" spans="1:14">
      <c r="A79" s="4" t="s">
        <v>1208</v>
      </c>
    </row>
    <row r="80" spans="1:14">
      <c r="A80" s="3" t="s">
        <v>1198</v>
      </c>
    </row>
    <row r="81" spans="1:14">
      <c r="A81" s="4" t="s">
        <v>38</v>
      </c>
      <c r="B81" s="5" t="n">
        <v>2246</v>
      </c>
      <c r="J81" s="6" t="n">
        <v>2246</v>
      </c>
    </row>
    <row r="82" spans="1:14">
      <c r="A82" s="4" t="s">
        <v>1209</v>
      </c>
    </row>
    <row r="83" spans="1:14">
      <c r="A83" s="3" t="s">
        <v>1198</v>
      </c>
    </row>
    <row r="84" spans="1:14">
      <c r="A84" s="4" t="s">
        <v>38</v>
      </c>
      <c r="B84" s="5" t="n">
        <v>11933</v>
      </c>
      <c r="J84" s="5" t="n">
        <v>11933</v>
      </c>
    </row>
    <row r="85" spans="1:14">
      <c r="A85" s="4" t="s">
        <v>1210</v>
      </c>
    </row>
    <row r="86" spans="1:14">
      <c r="A86" s="3" t="s">
        <v>1198</v>
      </c>
    </row>
    <row r="87" spans="1:14">
      <c r="A87" s="4" t="s">
        <v>38</v>
      </c>
      <c r="B87" s="5" t="n">
        <v>970</v>
      </c>
      <c r="J87" s="6" t="n">
        <v>970</v>
      </c>
    </row>
    <row r="88" spans="1:14">
      <c r="A88" s="4" t="s">
        <v>1211</v>
      </c>
    </row>
    <row r="89" spans="1:14">
      <c r="A89" s="3" t="s">
        <v>1175</v>
      </c>
    </row>
    <row r="90" spans="1:14">
      <c r="A90" s="4" t="s">
        <v>1212</v>
      </c>
      <c r="J90" s="4" t="s">
        <v>651</v>
      </c>
    </row>
    <row r="91" spans="1:14">
      <c r="A91" s="4" t="s">
        <v>1213</v>
      </c>
    </row>
    <row r="92" spans="1:14">
      <c r="A92" s="3" t="s">
        <v>1175</v>
      </c>
    </row>
    <row r="93" spans="1:14">
      <c r="A93" s="4" t="s">
        <v>1212</v>
      </c>
      <c r="J93" s="4" t="s">
        <v>650</v>
      </c>
    </row>
    <row r="94" spans="1:14">
      <c r="A94" s="4" t="s">
        <v>1214</v>
      </c>
    </row>
    <row r="95" spans="1:14">
      <c r="A95" s="3" t="s">
        <v>1198</v>
      </c>
    </row>
    <row r="96" spans="1:14">
      <c r="A96" s="4" t="s">
        <v>53</v>
      </c>
      <c r="B96" s="5" t="n">
        <v>3272</v>
      </c>
      <c r="J96" s="6" t="n">
        <v>3272</v>
      </c>
    </row>
    <row r="97" spans="1:14">
      <c r="A97" s="4" t="s">
        <v>1215</v>
      </c>
    </row>
    <row r="98" spans="1:14">
      <c r="A98" s="3" t="s">
        <v>1198</v>
      </c>
    </row>
    <row r="99" spans="1:14">
      <c r="A99" s="4" t="s">
        <v>53</v>
      </c>
      <c r="B99" s="5" t="n">
        <v>3466</v>
      </c>
      <c r="J99" s="5" t="n">
        <v>3466</v>
      </c>
    </row>
    <row r="100" spans="1:14">
      <c r="A100" s="4" t="s">
        <v>1216</v>
      </c>
    </row>
    <row r="101" spans="1:14">
      <c r="A101" s="3" t="s">
        <v>1198</v>
      </c>
    </row>
    <row r="102" spans="1:14">
      <c r="A102" s="4" t="s">
        <v>53</v>
      </c>
      <c r="B102" s="5" t="n">
        <v>723</v>
      </c>
      <c r="J102" s="5" t="n">
        <v>723</v>
      </c>
    </row>
    <row r="103" spans="1:14">
      <c r="A103" s="4" t="s">
        <v>1217</v>
      </c>
    </row>
    <row r="104" spans="1:14">
      <c r="A104" s="3" t="s">
        <v>1198</v>
      </c>
    </row>
    <row r="105" spans="1:14">
      <c r="A105" s="4" t="s">
        <v>53</v>
      </c>
      <c r="B105" s="5" t="n">
        <v>12</v>
      </c>
      <c r="J105" s="5" t="n">
        <v>12</v>
      </c>
    </row>
    <row r="106" spans="1:14">
      <c r="A106" s="4" t="s">
        <v>1218</v>
      </c>
    </row>
    <row r="107" spans="1:14">
      <c r="A107" s="3" t="s">
        <v>1198</v>
      </c>
    </row>
    <row r="108" spans="1:14">
      <c r="A108" s="4" t="s">
        <v>1200</v>
      </c>
      <c r="J108" s="6" t="n">
        <v>973</v>
      </c>
    </row>
    <row r="109" spans="1:14">
      <c r="A109" s="4" t="s">
        <v>1219</v>
      </c>
    </row>
    <row r="110" spans="1:14">
      <c r="A110" s="3" t="s">
        <v>1198</v>
      </c>
    </row>
    <row r="111" spans="1:14">
      <c r="A111" s="4" t="s">
        <v>569</v>
      </c>
      <c r="J111" s="4" t="s">
        <v>1220</v>
      </c>
    </row>
    <row r="112" spans="1:14">
      <c r="A112" s="4" t="s">
        <v>1221</v>
      </c>
    </row>
    <row r="113" spans="1:14">
      <c r="A113" s="3" t="s">
        <v>1198</v>
      </c>
    </row>
    <row r="114" spans="1:14">
      <c r="A114" s="4" t="s">
        <v>569</v>
      </c>
      <c r="J114" s="4" t="s">
        <v>1222</v>
      </c>
    </row>
    <row r="115" spans="1:14">
      <c r="A115" s="4" t="s">
        <v>1223</v>
      </c>
    </row>
    <row r="116" spans="1:14">
      <c r="A116" s="3" t="s">
        <v>1198</v>
      </c>
    </row>
    <row r="117" spans="1:14">
      <c r="A117" s="4" t="s">
        <v>1200</v>
      </c>
      <c r="J117" s="6" t="n">
        <v>29</v>
      </c>
    </row>
    <row r="118" spans="1:14">
      <c r="A118" s="4" t="s">
        <v>1224</v>
      </c>
    </row>
    <row r="119" spans="1:14">
      <c r="A119" s="3" t="s">
        <v>1198</v>
      </c>
    </row>
    <row r="120" spans="1:14">
      <c r="A120" s="4" t="s">
        <v>569</v>
      </c>
      <c r="J120" s="4" t="s">
        <v>586</v>
      </c>
    </row>
    <row r="121" spans="1:14">
      <c r="A121" s="4" t="s">
        <v>1225</v>
      </c>
    </row>
    <row r="122" spans="1:14">
      <c r="A122" s="3" t="s">
        <v>1198</v>
      </c>
    </row>
    <row r="123" spans="1:14">
      <c r="A123" s="4" t="s">
        <v>569</v>
      </c>
      <c r="J123" s="4" t="s">
        <v>586</v>
      </c>
    </row>
    <row r="124" spans="1:14">
      <c r="A124" s="4" t="s">
        <v>1226</v>
      </c>
    </row>
    <row r="125" spans="1:14">
      <c r="A125" s="3" t="s">
        <v>1198</v>
      </c>
    </row>
    <row r="126" spans="1:14">
      <c r="A126" s="4" t="s">
        <v>1200</v>
      </c>
      <c r="J126" s="6" t="n">
        <v>8651</v>
      </c>
    </row>
    <row r="127" spans="1:14">
      <c r="A127" s="4" t="s">
        <v>1227</v>
      </c>
    </row>
    <row r="128" spans="1:14">
      <c r="A128" s="3" t="s">
        <v>1198</v>
      </c>
    </row>
    <row r="129" spans="1:14">
      <c r="A129" s="4" t="s">
        <v>569</v>
      </c>
      <c r="J129" s="4" t="s">
        <v>575</v>
      </c>
    </row>
    <row r="130" spans="1:14">
      <c r="A130" s="4" t="s">
        <v>1228</v>
      </c>
    </row>
    <row r="131" spans="1:14">
      <c r="A131" s="3" t="s">
        <v>1198</v>
      </c>
    </row>
    <row r="132" spans="1:14">
      <c r="A132" s="4" t="s">
        <v>569</v>
      </c>
      <c r="J132" s="4" t="s">
        <v>581</v>
      </c>
    </row>
    <row r="133" spans="1:14">
      <c r="A133" s="4" t="s">
        <v>1229</v>
      </c>
    </row>
    <row r="134" spans="1:14">
      <c r="A134" s="3" t="s">
        <v>1198</v>
      </c>
    </row>
    <row r="135" spans="1:14">
      <c r="A135" s="4" t="s">
        <v>1200</v>
      </c>
      <c r="J135" s="6" t="n">
        <v>87</v>
      </c>
    </row>
    <row r="136" spans="1:14">
      <c r="A136" s="4" t="s">
        <v>1230</v>
      </c>
    </row>
    <row r="137" spans="1:14">
      <c r="A137" s="3" t="s">
        <v>1198</v>
      </c>
    </row>
    <row r="138" spans="1:14">
      <c r="A138" s="4" t="s">
        <v>569</v>
      </c>
      <c r="J138" s="4" t="s">
        <v>570</v>
      </c>
    </row>
    <row r="139" spans="1:14">
      <c r="A139" s="4" t="s">
        <v>1231</v>
      </c>
    </row>
    <row r="140" spans="1:14">
      <c r="A140" s="3" t="s">
        <v>1198</v>
      </c>
    </row>
    <row r="141" spans="1:14">
      <c r="A141" s="4" t="s">
        <v>569</v>
      </c>
      <c r="J141" s="4" t="s">
        <v>570</v>
      </c>
    </row>
    <row r="142" spans="1:14">
      <c r="A142" s="4" t="s">
        <v>1232</v>
      </c>
    </row>
    <row r="143" spans="1:14">
      <c r="A143" s="3" t="s">
        <v>1198</v>
      </c>
    </row>
    <row r="144" spans="1:14">
      <c r="A144" s="4" t="s">
        <v>1200</v>
      </c>
      <c r="J144" s="6" t="n">
        <v>7368</v>
      </c>
    </row>
    <row r="145" spans="1:14">
      <c r="A145" s="4" t="s">
        <v>1233</v>
      </c>
    </row>
    <row r="146" spans="1:14">
      <c r="A146" s="3" t="s">
        <v>1198</v>
      </c>
    </row>
    <row r="147" spans="1:14">
      <c r="A147" s="4" t="s">
        <v>1200</v>
      </c>
      <c r="J147" s="6" t="n">
        <v>1067</v>
      </c>
    </row>
    <row r="148" spans="1:14">
      <c r="A148" s="4" t="s">
        <v>1234</v>
      </c>
    </row>
    <row r="149" spans="1:14">
      <c r="A149" s="3" t="s">
        <v>1198</v>
      </c>
    </row>
    <row r="150" spans="1:14">
      <c r="A150" s="4" t="s">
        <v>569</v>
      </c>
      <c r="J150" s="4" t="s">
        <v>1235</v>
      </c>
    </row>
    <row r="151" spans="1:14">
      <c r="A151" s="4" t="s">
        <v>1236</v>
      </c>
    </row>
    <row r="152" spans="1:14">
      <c r="A152" s="3" t="s">
        <v>1198</v>
      </c>
    </row>
    <row r="153" spans="1:14">
      <c r="A153" s="4" t="s">
        <v>569</v>
      </c>
      <c r="J153" s="4" t="s">
        <v>570</v>
      </c>
    </row>
    <row r="154" spans="1:14">
      <c r="A154" s="4" t="s">
        <v>1237</v>
      </c>
    </row>
    <row r="155" spans="1:14">
      <c r="A155" s="3" t="s">
        <v>1198</v>
      </c>
    </row>
    <row r="156" spans="1:14">
      <c r="A156" s="4" t="s">
        <v>1181</v>
      </c>
      <c r="J156" s="6" t="n">
        <v>79209</v>
      </c>
    </row>
    <row r="157" spans="1:14">
      <c r="A157" s="4" t="s">
        <v>1238</v>
      </c>
    </row>
    <row r="158" spans="1:14">
      <c r="A158" s="3" t="s">
        <v>1198</v>
      </c>
    </row>
    <row r="159" spans="1:14">
      <c r="A159" s="4" t="s">
        <v>1181</v>
      </c>
      <c r="J159" s="5" t="n">
        <v>4594</v>
      </c>
    </row>
    <row r="160" spans="1:14">
      <c r="A160" s="4" t="s">
        <v>1239</v>
      </c>
    </row>
    <row r="161" spans="1:14">
      <c r="A161" s="3" t="s">
        <v>1198</v>
      </c>
    </row>
    <row r="162" spans="1:14">
      <c r="A162" s="4" t="s">
        <v>1181</v>
      </c>
      <c r="J162" s="5" t="n">
        <v>1885</v>
      </c>
    </row>
    <row r="163" spans="1:14">
      <c r="A163" s="4" t="s">
        <v>1240</v>
      </c>
    </row>
    <row r="164" spans="1:14">
      <c r="A164" s="3" t="s">
        <v>1198</v>
      </c>
    </row>
    <row r="165" spans="1:14">
      <c r="A165" s="4" t="s">
        <v>1181</v>
      </c>
      <c r="J165" s="6" t="n">
        <v>487</v>
      </c>
    </row>
    <row r="166" spans="1:14">
      <c r="A166" s="4" t="s">
        <v>1241</v>
      </c>
    </row>
    <row r="167" spans="1:14">
      <c r="A167" s="3" t="s">
        <v>1198</v>
      </c>
    </row>
    <row r="168" spans="1:14">
      <c r="A168" s="4" t="s">
        <v>569</v>
      </c>
      <c r="J168" s="4" t="s">
        <v>586</v>
      </c>
    </row>
    <row r="169" spans="1:14">
      <c r="A169" s="4" t="s">
        <v>1242</v>
      </c>
    </row>
    <row r="170" spans="1:14">
      <c r="A170" s="3" t="s">
        <v>1198</v>
      </c>
    </row>
    <row r="171" spans="1:14">
      <c r="A171" s="4" t="s">
        <v>569</v>
      </c>
      <c r="J171" s="4" t="s">
        <v>902</v>
      </c>
    </row>
    <row r="172" spans="1:14">
      <c r="A172" s="4" t="s">
        <v>1243</v>
      </c>
    </row>
    <row r="173" spans="1:14">
      <c r="A173" s="3" t="s">
        <v>1198</v>
      </c>
    </row>
    <row r="174" spans="1:14">
      <c r="A174" s="4" t="s">
        <v>1181</v>
      </c>
      <c r="J174" s="6" t="n">
        <v>1364</v>
      </c>
    </row>
    <row r="175" spans="1:14">
      <c r="A175" s="4" t="s">
        <v>487</v>
      </c>
    </row>
    <row r="176" spans="1:14">
      <c r="A176" s="3" t="s">
        <v>484</v>
      </c>
    </row>
    <row r="177" spans="1:14">
      <c r="A177" s="4" t="s">
        <v>92</v>
      </c>
      <c r="F177" s="6" t="n">
        <v>300</v>
      </c>
      <c r="K177" s="5" t="n">
        <v>300</v>
      </c>
    </row>
    <row r="178" spans="1:14">
      <c r="A178" s="3" t="s">
        <v>1198</v>
      </c>
    </row>
    <row r="179" spans="1:14">
      <c r="A179" s="4" t="s">
        <v>1200</v>
      </c>
      <c r="J179" s="5" t="n">
        <v>1133</v>
      </c>
    </row>
    <row r="180" spans="1:14">
      <c r="A180" s="4" t="s">
        <v>1181</v>
      </c>
      <c r="J180" s="5" t="n">
        <v>53326</v>
      </c>
    </row>
    <row r="181" spans="1:14">
      <c r="A181" s="4" t="s">
        <v>1201</v>
      </c>
      <c r="B181" s="5" t="n">
        <v>59323</v>
      </c>
      <c r="J181" s="5" t="n">
        <v>59323</v>
      </c>
    </row>
    <row r="182" spans="1:14">
      <c r="A182" s="4" t="s">
        <v>1202</v>
      </c>
      <c r="B182" s="5" t="n">
        <v>59000</v>
      </c>
      <c r="J182" s="6" t="n">
        <v>59000</v>
      </c>
    </row>
    <row r="183" spans="1:14">
      <c r="A183" s="3" t="s">
        <v>1175</v>
      </c>
    </row>
    <row r="184" spans="1:14">
      <c r="A184" s="4" t="s">
        <v>1212</v>
      </c>
      <c r="J184" s="4" t="s">
        <v>650</v>
      </c>
    </row>
    <row r="185" spans="1:14">
      <c r="A185" s="4" t="s">
        <v>1207</v>
      </c>
      <c r="J185" s="4" t="s">
        <v>1244</v>
      </c>
    </row>
    <row r="186" spans="1:14">
      <c r="A186" s="4" t="s">
        <v>1245</v>
      </c>
    </row>
    <row r="187" spans="1:14">
      <c r="A187" s="3" t="s">
        <v>1198</v>
      </c>
    </row>
    <row r="188" spans="1:14">
      <c r="A188" s="4" t="s">
        <v>38</v>
      </c>
      <c r="B188" s="5" t="n">
        <v>4864</v>
      </c>
      <c r="J188" s="6" t="n">
        <v>4864</v>
      </c>
    </row>
    <row r="189" spans="1:14">
      <c r="A189" s="4" t="s">
        <v>1246</v>
      </c>
    </row>
    <row r="190" spans="1:14">
      <c r="A190" s="3" t="s">
        <v>1198</v>
      </c>
    </row>
    <row r="191" spans="1:14">
      <c r="A191" s="4" t="s">
        <v>56</v>
      </c>
      <c r="B191" s="6" t="n">
        <v>323</v>
      </c>
      <c r="J191" s="6" t="n">
        <v>323</v>
      </c>
    </row>
    <row r="192" spans="1:14">
      <c r="A192" s="4" t="s">
        <v>1247</v>
      </c>
    </row>
    <row r="193" spans="1:14">
      <c r="A193" s="3" t="s">
        <v>1198</v>
      </c>
    </row>
    <row r="194" spans="1:14">
      <c r="A194" s="4" t="s">
        <v>569</v>
      </c>
      <c r="J194" s="4" t="s">
        <v>1248</v>
      </c>
    </row>
    <row r="195" spans="1:14">
      <c r="A195" s="4" t="s">
        <v>1249</v>
      </c>
    </row>
    <row r="196" spans="1:14">
      <c r="A196" s="3" t="s">
        <v>1198</v>
      </c>
    </row>
    <row r="197" spans="1:14">
      <c r="A197" s="4" t="s">
        <v>569</v>
      </c>
      <c r="J197" s="4" t="s">
        <v>902</v>
      </c>
    </row>
    <row r="198" spans="1:14">
      <c r="A198" s="4" t="s">
        <v>1250</v>
      </c>
    </row>
    <row r="199" spans="1:14">
      <c r="A199" s="3" t="s">
        <v>1198</v>
      </c>
    </row>
    <row r="200" spans="1:14">
      <c r="A200" s="4" t="s">
        <v>1200</v>
      </c>
      <c r="J200" s="6" t="n">
        <v>121</v>
      </c>
    </row>
    <row r="201" spans="1:14">
      <c r="A201" s="4" t="s">
        <v>1251</v>
      </c>
    </row>
    <row r="202" spans="1:14">
      <c r="A202" s="3" t="s">
        <v>1198</v>
      </c>
    </row>
    <row r="203" spans="1:14">
      <c r="A203" s="4" t="s">
        <v>569</v>
      </c>
      <c r="J203" s="4" t="s">
        <v>586</v>
      </c>
    </row>
    <row r="204" spans="1:14">
      <c r="A204" s="4" t="s">
        <v>1252</v>
      </c>
    </row>
    <row r="205" spans="1:14">
      <c r="A205" s="3" t="s">
        <v>1198</v>
      </c>
    </row>
    <row r="206" spans="1:14">
      <c r="A206" s="4" t="s">
        <v>569</v>
      </c>
      <c r="J206" s="4" t="s">
        <v>586</v>
      </c>
    </row>
    <row r="207" spans="1:14">
      <c r="A207" s="4" t="s">
        <v>1253</v>
      </c>
    </row>
    <row r="208" spans="1:14">
      <c r="A208" s="3" t="s">
        <v>1198</v>
      </c>
    </row>
    <row r="209" spans="1:14">
      <c r="A209" s="4" t="s">
        <v>1200</v>
      </c>
      <c r="J209" s="6" t="n">
        <v>1012</v>
      </c>
    </row>
    <row r="210" spans="1:14">
      <c r="A210" s="4" t="s">
        <v>1254</v>
      </c>
    </row>
    <row r="211" spans="1:14">
      <c r="A211" s="3" t="s">
        <v>1198</v>
      </c>
    </row>
    <row r="212" spans="1:14">
      <c r="A212" s="4" t="s">
        <v>569</v>
      </c>
      <c r="J212" s="4" t="s">
        <v>570</v>
      </c>
    </row>
    <row r="213" spans="1:14">
      <c r="A213" s="4" t="s">
        <v>1255</v>
      </c>
    </row>
    <row r="214" spans="1:14">
      <c r="A214" s="3" t="s">
        <v>1198</v>
      </c>
    </row>
    <row r="215" spans="1:14">
      <c r="A215" s="4" t="s">
        <v>569</v>
      </c>
      <c r="J215" s="4" t="s">
        <v>581</v>
      </c>
    </row>
    <row r="216" spans="1:14">
      <c r="A216" s="4" t="s">
        <v>1256</v>
      </c>
    </row>
    <row r="217" spans="1:14">
      <c r="A217" s="3" t="s">
        <v>1198</v>
      </c>
    </row>
    <row r="218" spans="1:14">
      <c r="A218" s="4" t="s">
        <v>1181</v>
      </c>
      <c r="J218" s="6" t="n">
        <v>53057</v>
      </c>
    </row>
    <row r="219" spans="1:14">
      <c r="A219" s="4" t="s">
        <v>1257</v>
      </c>
    </row>
    <row r="220" spans="1:14">
      <c r="A220" s="3" t="s">
        <v>1198</v>
      </c>
    </row>
    <row r="221" spans="1:14">
      <c r="A221" s="4" t="s">
        <v>1181</v>
      </c>
      <c r="J221" s="5" t="n">
        <v>266</v>
      </c>
    </row>
    <row r="222" spans="1:14">
      <c r="A222" s="4" t="s">
        <v>1258</v>
      </c>
    </row>
    <row r="223" spans="1:14">
      <c r="A223" s="3" t="s">
        <v>1198</v>
      </c>
    </row>
    <row r="224" spans="1:14">
      <c r="A224" s="4" t="s">
        <v>1181</v>
      </c>
      <c r="J224" s="6" t="n">
        <v>1</v>
      </c>
    </row>
    <row r="225" spans="1:14">
      <c r="A225" s="4" t="s">
        <v>1259</v>
      </c>
    </row>
    <row r="226" spans="1:14">
      <c r="A226" s="3" t="s">
        <v>1198</v>
      </c>
    </row>
    <row r="227" spans="1:14">
      <c r="A227" s="4" t="s">
        <v>569</v>
      </c>
      <c r="J227" s="4" t="s">
        <v>581</v>
      </c>
    </row>
    <row r="228" spans="1:14">
      <c r="A228" s="4" t="s">
        <v>1260</v>
      </c>
    </row>
    <row r="229" spans="1:14">
      <c r="A229" s="3" t="s">
        <v>1198</v>
      </c>
    </row>
    <row r="230" spans="1:14">
      <c r="A230" s="4" t="s">
        <v>569</v>
      </c>
      <c r="J230" s="4" t="s">
        <v>581</v>
      </c>
    </row>
    <row r="231" spans="1:14">
      <c r="A231" s="4" t="s">
        <v>1261</v>
      </c>
    </row>
    <row r="232" spans="1:14">
      <c r="A232" s="3" t="s">
        <v>1198</v>
      </c>
    </row>
    <row r="233" spans="1:14">
      <c r="A233" s="4" t="s">
        <v>1181</v>
      </c>
      <c r="J233" s="6" t="n">
        <v>2</v>
      </c>
    </row>
    <row r="234" spans="1:14">
      <c r="A234" s="4" t="s">
        <v>1262</v>
      </c>
    </row>
    <row r="235" spans="1:14">
      <c r="A235" s="3" t="s">
        <v>1198</v>
      </c>
    </row>
    <row r="236" spans="1:14">
      <c r="A236" s="4" t="s">
        <v>569</v>
      </c>
      <c r="J236" s="4" t="s">
        <v>586</v>
      </c>
    </row>
    <row r="237" spans="1:14">
      <c r="A237" s="4" t="s">
        <v>1263</v>
      </c>
    </row>
    <row r="238" spans="1:14">
      <c r="A238" s="3" t="s">
        <v>1198</v>
      </c>
    </row>
    <row r="239" spans="1:14">
      <c r="A239" s="4" t="s">
        <v>569</v>
      </c>
      <c r="J239" s="4" t="s">
        <v>586</v>
      </c>
    </row>
    <row r="240" spans="1:14">
      <c r="A240" s="4" t="s">
        <v>1264</v>
      </c>
    </row>
    <row r="241" spans="1:14">
      <c r="A241" s="3" t="s">
        <v>1175</v>
      </c>
    </row>
    <row r="242" spans="1:14">
      <c r="A242" s="4" t="s">
        <v>1265</v>
      </c>
      <c r="K242" s="5" t="n">
        <v>300</v>
      </c>
    </row>
    <row r="243" spans="1:14">
      <c r="A243" s="4" t="s">
        <v>1266</v>
      </c>
      <c r="K243" s="6" t="n">
        <v>3800</v>
      </c>
    </row>
    <row r="244" spans="1:14">
      <c r="A244" s="4" t="s">
        <v>1267</v>
      </c>
    </row>
    <row r="245" spans="1:14">
      <c r="A245" s="3" t="s">
        <v>1175</v>
      </c>
    </row>
    <row r="246" spans="1:14">
      <c r="A246" s="4" t="s">
        <v>1212</v>
      </c>
      <c r="J246" s="4" t="s">
        <v>650</v>
      </c>
    </row>
    <row r="247" spans="1:14">
      <c r="A247" s="4" t="s">
        <v>1207</v>
      </c>
      <c r="J247" s="4" t="s">
        <v>1268</v>
      </c>
    </row>
    <row r="248" spans="1:14">
      <c r="A248" s="4" t="s">
        <v>489</v>
      </c>
    </row>
    <row r="249" spans="1:14">
      <c r="A249" s="3" t="s">
        <v>1198</v>
      </c>
    </row>
    <row r="250" spans="1:14">
      <c r="A250" s="4" t="s">
        <v>1201</v>
      </c>
      <c r="N250" s="6" t="n">
        <v>24996</v>
      </c>
    </row>
    <row r="251" spans="1:14">
      <c r="A251" s="4" t="s">
        <v>1202</v>
      </c>
      <c r="N251" s="5" t="n">
        <v>24000</v>
      </c>
    </row>
    <row r="252" spans="1:14">
      <c r="A252" s="4" t="s">
        <v>1203</v>
      </c>
      <c r="N252" s="5" t="n">
        <v>996</v>
      </c>
    </row>
    <row r="253" spans="1:14">
      <c r="A253" s="4" t="s">
        <v>546</v>
      </c>
      <c r="N253" s="5" t="n">
        <v>7325</v>
      </c>
    </row>
    <row r="254" spans="1:14">
      <c r="A254" s="4" t="s">
        <v>1269</v>
      </c>
    </row>
    <row r="255" spans="1:14">
      <c r="A255" s="3" t="s">
        <v>1198</v>
      </c>
    </row>
    <row r="256" spans="1:14">
      <c r="A256" s="4" t="s">
        <v>53</v>
      </c>
      <c r="N256" s="5" t="n">
        <v>735</v>
      </c>
    </row>
    <row r="257" spans="1:14">
      <c r="A257" s="4" t="s">
        <v>1270</v>
      </c>
    </row>
    <row r="258" spans="1:14">
      <c r="A258" s="3" t="s">
        <v>1198</v>
      </c>
    </row>
    <row r="259" spans="1:14">
      <c r="A259" s="4" t="s">
        <v>56</v>
      </c>
      <c r="N259" s="5" t="n">
        <v>261</v>
      </c>
    </row>
    <row r="260" spans="1:14">
      <c r="A260" s="4" t="s">
        <v>1271</v>
      </c>
    </row>
    <row r="261" spans="1:14">
      <c r="A261" s="3" t="s">
        <v>1198</v>
      </c>
    </row>
    <row r="262" spans="1:14">
      <c r="A262" s="4" t="s">
        <v>1200</v>
      </c>
      <c r="J262" s="6" t="n">
        <v>4569</v>
      </c>
    </row>
    <row r="263" spans="1:14">
      <c r="A263" s="4" t="s">
        <v>1272</v>
      </c>
    </row>
    <row r="264" spans="1:14">
      <c r="A264" s="3" t="s">
        <v>1198</v>
      </c>
    </row>
    <row r="265" spans="1:14">
      <c r="A265" s="4" t="s">
        <v>569</v>
      </c>
      <c r="J265" s="4" t="s">
        <v>575</v>
      </c>
    </row>
    <row r="266" spans="1:14">
      <c r="A266" s="4" t="s">
        <v>1273</v>
      </c>
    </row>
    <row r="267" spans="1:14">
      <c r="A267" s="3" t="s">
        <v>1198</v>
      </c>
    </row>
    <row r="268" spans="1:14">
      <c r="A268" s="4" t="s">
        <v>569</v>
      </c>
      <c r="J268" s="4" t="s">
        <v>581</v>
      </c>
    </row>
    <row r="269" spans="1:14">
      <c r="A269" s="4" t="s">
        <v>1274</v>
      </c>
    </row>
    <row r="270" spans="1:14">
      <c r="A270" s="3" t="s">
        <v>1198</v>
      </c>
    </row>
    <row r="271" spans="1:14">
      <c r="A271" s="4" t="s">
        <v>1200</v>
      </c>
      <c r="J271" s="6" t="n">
        <v>2539</v>
      </c>
    </row>
    <row r="272" spans="1:14">
      <c r="A272" s="4" t="s">
        <v>1275</v>
      </c>
    </row>
    <row r="273" spans="1:14">
      <c r="A273" s="3" t="s">
        <v>1198</v>
      </c>
    </row>
    <row r="274" spans="1:14">
      <c r="A274" s="4" t="s">
        <v>1200</v>
      </c>
      <c r="J274" s="6" t="n">
        <v>217</v>
      </c>
    </row>
    <row r="275" spans="1:14">
      <c r="A275" s="4" t="s">
        <v>1276</v>
      </c>
    </row>
    <row r="276" spans="1:14">
      <c r="A276" s="3" t="s">
        <v>1198</v>
      </c>
    </row>
    <row r="277" spans="1:14">
      <c r="A277" s="4" t="s">
        <v>569</v>
      </c>
      <c r="J277" s="4" t="s">
        <v>1235</v>
      </c>
    </row>
    <row r="278" spans="1:14">
      <c r="A278" s="4" t="s">
        <v>1277</v>
      </c>
    </row>
    <row r="279" spans="1:14">
      <c r="A279" s="3" t="s">
        <v>1198</v>
      </c>
    </row>
    <row r="280" spans="1:14">
      <c r="A280" s="4" t="s">
        <v>569</v>
      </c>
      <c r="J280" s="4" t="s">
        <v>570</v>
      </c>
    </row>
    <row r="281" spans="1:14">
      <c r="A281" s="4" t="s">
        <v>1278</v>
      </c>
    </row>
    <row r="282" spans="1:14">
      <c r="A282" s="3" t="s">
        <v>1198</v>
      </c>
    </row>
    <row r="283" spans="1:14">
      <c r="A283" s="4" t="s">
        <v>1181</v>
      </c>
      <c r="J283" s="6" t="n">
        <v>17384</v>
      </c>
    </row>
    <row r="284" spans="1:14">
      <c r="A284" s="4" t="s">
        <v>1279</v>
      </c>
    </row>
    <row r="285" spans="1:14">
      <c r="A285" s="3" t="s">
        <v>1198</v>
      </c>
    </row>
    <row r="286" spans="1:14">
      <c r="A286" s="4" t="s">
        <v>1280</v>
      </c>
      <c r="N286" s="6" t="n">
        <v>287</v>
      </c>
    </row>
    <row r="287" spans="1:14">
      <c r="A287" s="4" t="s">
        <v>1281</v>
      </c>
    </row>
    <row r="288" spans="1:14">
      <c r="A288" s="3" t="s">
        <v>1198</v>
      </c>
    </row>
    <row r="289" spans="1:14">
      <c r="A289" s="4" t="s">
        <v>1181</v>
      </c>
      <c r="J289" s="5" t="n">
        <v>3002094</v>
      </c>
    </row>
    <row r="290" spans="1:14">
      <c r="A290" s="4" t="s">
        <v>1201</v>
      </c>
      <c r="M290" s="6" t="n">
        <v>3540159</v>
      </c>
    </row>
    <row r="291" spans="1:14">
      <c r="A291" s="4" t="s">
        <v>1202</v>
      </c>
      <c r="M291" s="5" t="n">
        <v>1168848</v>
      </c>
    </row>
    <row r="292" spans="1:14">
      <c r="A292" s="4" t="s">
        <v>38</v>
      </c>
      <c r="M292" s="5" t="n">
        <v>273683</v>
      </c>
    </row>
    <row r="293" spans="1:14">
      <c r="A293" s="4" t="s">
        <v>53</v>
      </c>
      <c r="M293" s="5" t="n">
        <v>132518</v>
      </c>
    </row>
    <row r="294" spans="1:14">
      <c r="A294" s="4" t="s">
        <v>1203</v>
      </c>
      <c r="M294" s="5" t="n">
        <v>2371311</v>
      </c>
    </row>
    <row r="295" spans="1:14">
      <c r="A295" s="4" t="s">
        <v>546</v>
      </c>
      <c r="M295" s="5" t="n">
        <v>264382</v>
      </c>
    </row>
    <row r="296" spans="1:14">
      <c r="A296" s="3" t="s">
        <v>1175</v>
      </c>
    </row>
    <row r="297" spans="1:14">
      <c r="A297" s="4" t="s">
        <v>1282</v>
      </c>
      <c r="J297" s="5" t="n">
        <v>133600</v>
      </c>
    </row>
    <row r="298" spans="1:14">
      <c r="A298" s="4" t="s">
        <v>1283</v>
      </c>
      <c r="J298" s="6" t="n">
        <v>21400</v>
      </c>
    </row>
    <row r="299" spans="1:14">
      <c r="A299" s="4" t="s">
        <v>1284</v>
      </c>
    </row>
    <row r="300" spans="1:14">
      <c r="A300" s="3" t="s">
        <v>1198</v>
      </c>
    </row>
    <row r="301" spans="1:14">
      <c r="A301" s="4" t="s">
        <v>1203</v>
      </c>
      <c r="M301" s="5" t="n">
        <v>13859</v>
      </c>
    </row>
    <row r="302" spans="1:14">
      <c r="A302" s="4" t="s">
        <v>1285</v>
      </c>
    </row>
    <row r="303" spans="1:14">
      <c r="A303" s="3" t="s">
        <v>1198</v>
      </c>
    </row>
    <row r="304" spans="1:14">
      <c r="A304" s="4" t="s">
        <v>1203</v>
      </c>
      <c r="M304" s="5" t="n">
        <v>12770</v>
      </c>
    </row>
    <row r="305" spans="1:14">
      <c r="A305" s="4" t="s">
        <v>1286</v>
      </c>
    </row>
    <row r="306" spans="1:14">
      <c r="A306" s="3" t="s">
        <v>1198</v>
      </c>
    </row>
    <row r="307" spans="1:14">
      <c r="A307" s="4" t="s">
        <v>1203</v>
      </c>
      <c r="M307" s="5" t="n">
        <v>22597</v>
      </c>
    </row>
    <row r="308" spans="1:14">
      <c r="A308" s="4" t="s">
        <v>1287</v>
      </c>
    </row>
    <row r="309" spans="1:14">
      <c r="A309" s="3" t="s">
        <v>1198</v>
      </c>
    </row>
    <row r="310" spans="1:14">
      <c r="A310" s="4" t="s">
        <v>1203</v>
      </c>
      <c r="M310" s="5" t="n">
        <v>1376900</v>
      </c>
    </row>
    <row r="311" spans="1:14">
      <c r="A311" s="4" t="s">
        <v>1288</v>
      </c>
    </row>
    <row r="312" spans="1:14">
      <c r="A312" s="3" t="s">
        <v>1198</v>
      </c>
    </row>
    <row r="313" spans="1:14">
      <c r="A313" s="4" t="s">
        <v>1203</v>
      </c>
      <c r="M313" s="5" t="n">
        <v>780832</v>
      </c>
    </row>
    <row r="314" spans="1:14">
      <c r="A314" s="4" t="s">
        <v>1289</v>
      </c>
    </row>
    <row r="315" spans="1:14">
      <c r="A315" s="3" t="s">
        <v>1198</v>
      </c>
    </row>
    <row r="316" spans="1:14">
      <c r="A316" s="4" t="s">
        <v>53</v>
      </c>
      <c r="M316" s="5" t="n">
        <v>26324</v>
      </c>
    </row>
    <row r="317" spans="1:14">
      <c r="A317" s="4" t="s">
        <v>1290</v>
      </c>
    </row>
    <row r="318" spans="1:14">
      <c r="A318" s="3" t="s">
        <v>1198</v>
      </c>
    </row>
    <row r="319" spans="1:14">
      <c r="A319" s="4" t="s">
        <v>53</v>
      </c>
      <c r="M319" s="5" t="n">
        <v>10600</v>
      </c>
    </row>
    <row r="320" spans="1:14">
      <c r="A320" s="4" t="s">
        <v>1291</v>
      </c>
    </row>
    <row r="321" spans="1:14">
      <c r="A321" s="3" t="s">
        <v>1198</v>
      </c>
    </row>
    <row r="322" spans="1:14">
      <c r="A322" s="4" t="s">
        <v>53</v>
      </c>
      <c r="M322" s="5" t="n">
        <v>4803</v>
      </c>
    </row>
    <row r="323" spans="1:14">
      <c r="A323" s="4" t="s">
        <v>1292</v>
      </c>
    </row>
    <row r="324" spans="1:14">
      <c r="A324" s="3" t="s">
        <v>1198</v>
      </c>
    </row>
    <row r="325" spans="1:14">
      <c r="A325" s="4" t="s">
        <v>53</v>
      </c>
      <c r="M325" s="5" t="n">
        <v>4529</v>
      </c>
    </row>
    <row r="326" spans="1:14">
      <c r="A326" s="4" t="s">
        <v>1293</v>
      </c>
    </row>
    <row r="327" spans="1:14">
      <c r="A327" s="3" t="s">
        <v>1198</v>
      </c>
    </row>
    <row r="328" spans="1:14">
      <c r="A328" s="4" t="s">
        <v>53</v>
      </c>
      <c r="M328" s="5" t="n">
        <v>14971</v>
      </c>
    </row>
    <row r="329" spans="1:14">
      <c r="A329" s="4" t="s">
        <v>1294</v>
      </c>
    </row>
    <row r="330" spans="1:14">
      <c r="A330" s="3" t="s">
        <v>1198</v>
      </c>
    </row>
    <row r="331" spans="1:14">
      <c r="A331" s="4" t="s">
        <v>53</v>
      </c>
      <c r="M331" s="5" t="n">
        <v>36137</v>
      </c>
    </row>
    <row r="332" spans="1:14">
      <c r="A332" s="4" t="s">
        <v>491</v>
      </c>
    </row>
    <row r="333" spans="1:14">
      <c r="A333" s="3" t="s">
        <v>1175</v>
      </c>
    </row>
    <row r="334" spans="1:14">
      <c r="A334" s="4" t="s">
        <v>1212</v>
      </c>
      <c r="J334" s="4" t="s">
        <v>650</v>
      </c>
    </row>
    <row r="335" spans="1:14">
      <c r="A335" s="4" t="s">
        <v>1207</v>
      </c>
      <c r="J335" s="4" t="s">
        <v>1268</v>
      </c>
    </row>
    <row r="336" spans="1:14">
      <c r="A336" s="4" t="s">
        <v>148</v>
      </c>
      <c r="J336" s="5" t="n">
        <v>101407494</v>
      </c>
    </row>
    <row r="337" spans="1:14">
      <c r="A337" s="4" t="s">
        <v>1295</v>
      </c>
    </row>
    <row r="338" spans="1:14">
      <c r="A338" s="3" t="s">
        <v>1198</v>
      </c>
    </row>
    <row r="339" spans="1:14">
      <c r="A339" s="4" t="s">
        <v>53</v>
      </c>
      <c r="M339" s="5" t="n">
        <v>35154</v>
      </c>
    </row>
    <row r="340" spans="1:14">
      <c r="A340" s="4" t="s">
        <v>1296</v>
      </c>
    </row>
    <row r="341" spans="1:14">
      <c r="A341" s="3" t="s">
        <v>1198</v>
      </c>
    </row>
    <row r="342" spans="1:14">
      <c r="A342" s="4" t="s">
        <v>38</v>
      </c>
      <c r="M342" s="5" t="n">
        <v>241548</v>
      </c>
    </row>
    <row r="343" spans="1:14">
      <c r="A343" s="4" t="s">
        <v>1297</v>
      </c>
    </row>
    <row r="344" spans="1:14">
      <c r="A344" s="3" t="s">
        <v>1198</v>
      </c>
    </row>
    <row r="345" spans="1:14">
      <c r="A345" s="4" t="s">
        <v>38</v>
      </c>
      <c r="M345" s="5" t="n">
        <v>4160</v>
      </c>
    </row>
    <row r="346" spans="1:14">
      <c r="A346" s="4" t="s">
        <v>1298</v>
      </c>
    </row>
    <row r="347" spans="1:14">
      <c r="A347" s="3" t="s">
        <v>1198</v>
      </c>
    </row>
    <row r="348" spans="1:14">
      <c r="A348" s="4" t="s">
        <v>38</v>
      </c>
      <c r="M348" s="5" t="n">
        <v>20625</v>
      </c>
    </row>
    <row r="349" spans="1:14">
      <c r="A349" s="4" t="s">
        <v>1299</v>
      </c>
    </row>
    <row r="350" spans="1:14">
      <c r="A350" s="3" t="s">
        <v>1198</v>
      </c>
    </row>
    <row r="351" spans="1:14">
      <c r="A351" s="4" t="s">
        <v>38</v>
      </c>
      <c r="M351" s="5" t="n">
        <v>7350</v>
      </c>
    </row>
    <row r="352" spans="1:14">
      <c r="A352" s="4" t="s">
        <v>1300</v>
      </c>
    </row>
    <row r="353" spans="1:14">
      <c r="A353" s="3" t="s">
        <v>1198</v>
      </c>
    </row>
    <row r="354" spans="1:14">
      <c r="A354" s="4" t="s">
        <v>1301</v>
      </c>
      <c r="J354" s="4" t="s">
        <v>1302</v>
      </c>
    </row>
    <row r="355" spans="1:14">
      <c r="A355" s="4" t="s">
        <v>1303</v>
      </c>
    </row>
    <row r="356" spans="1:14">
      <c r="A356" s="3" t="s">
        <v>1198</v>
      </c>
    </row>
    <row r="357" spans="1:14">
      <c r="A357" s="4" t="s">
        <v>1301</v>
      </c>
      <c r="J357" s="4" t="s">
        <v>586</v>
      </c>
    </row>
    <row r="358" spans="1:14">
      <c r="A358" s="4" t="s">
        <v>1304</v>
      </c>
    </row>
    <row r="359" spans="1:14">
      <c r="A359" s="3" t="s">
        <v>1198</v>
      </c>
    </row>
    <row r="360" spans="1:14">
      <c r="A360" s="4" t="s">
        <v>1203</v>
      </c>
      <c r="M360" s="5" t="n">
        <v>31835</v>
      </c>
    </row>
    <row r="361" spans="1:14">
      <c r="A361" s="4" t="s">
        <v>1305</v>
      </c>
    </row>
    <row r="362" spans="1:14">
      <c r="A362" s="3" t="s">
        <v>1198</v>
      </c>
    </row>
    <row r="363" spans="1:14">
      <c r="A363" s="4" t="s">
        <v>546</v>
      </c>
      <c r="M363" s="5" t="n">
        <v>36029</v>
      </c>
    </row>
    <row r="364" spans="1:14">
      <c r="A364" s="4" t="s">
        <v>1306</v>
      </c>
    </row>
    <row r="365" spans="1:14">
      <c r="A365" s="3" t="s">
        <v>1198</v>
      </c>
    </row>
    <row r="366" spans="1:14">
      <c r="A366" s="4" t="s">
        <v>546</v>
      </c>
      <c r="M366" s="5" t="n">
        <v>4080</v>
      </c>
    </row>
    <row r="367" spans="1:14">
      <c r="A367" s="4" t="s">
        <v>1307</v>
      </c>
    </row>
    <row r="368" spans="1:14">
      <c r="A368" s="3" t="s">
        <v>1198</v>
      </c>
    </row>
    <row r="369" spans="1:14">
      <c r="A369" s="4" t="s">
        <v>569</v>
      </c>
      <c r="J369" s="4" t="s">
        <v>1302</v>
      </c>
    </row>
    <row r="370" spans="1:14">
      <c r="A370" s="4" t="s">
        <v>1308</v>
      </c>
    </row>
    <row r="371" spans="1:14">
      <c r="A371" s="3" t="s">
        <v>1198</v>
      </c>
    </row>
    <row r="372" spans="1:14">
      <c r="A372" s="4" t="s">
        <v>569</v>
      </c>
      <c r="J372" s="4" t="s">
        <v>1302</v>
      </c>
    </row>
    <row r="373" spans="1:14">
      <c r="A373" s="4" t="s">
        <v>1309</v>
      </c>
    </row>
    <row r="374" spans="1:14">
      <c r="A374" s="3" t="s">
        <v>1198</v>
      </c>
    </row>
    <row r="375" spans="1:14">
      <c r="A375" s="4" t="s">
        <v>546</v>
      </c>
      <c r="M375" s="5" t="n">
        <v>81407</v>
      </c>
    </row>
    <row r="376" spans="1:14">
      <c r="A376" s="4" t="s">
        <v>1310</v>
      </c>
    </row>
    <row r="377" spans="1:14">
      <c r="A377" s="3" t="s">
        <v>1198</v>
      </c>
    </row>
    <row r="378" spans="1:14">
      <c r="A378" s="4" t="s">
        <v>569</v>
      </c>
      <c r="J378" s="4" t="s">
        <v>1311</v>
      </c>
    </row>
    <row r="379" spans="1:14">
      <c r="A379" s="4" t="s">
        <v>1312</v>
      </c>
    </row>
    <row r="380" spans="1:14">
      <c r="A380" s="3" t="s">
        <v>1198</v>
      </c>
    </row>
    <row r="381" spans="1:14">
      <c r="A381" s="4" t="s">
        <v>569</v>
      </c>
      <c r="J381" s="4" t="s">
        <v>581</v>
      </c>
    </row>
    <row r="382" spans="1:14">
      <c r="A382" s="4" t="s">
        <v>1313</v>
      </c>
    </row>
    <row r="383" spans="1:14">
      <c r="A383" s="3" t="s">
        <v>1198</v>
      </c>
    </row>
    <row r="384" spans="1:14">
      <c r="A384" s="4" t="s">
        <v>546</v>
      </c>
      <c r="M384" s="5" t="n">
        <v>1348</v>
      </c>
    </row>
    <row r="385" spans="1:14">
      <c r="A385" s="4" t="s">
        <v>1314</v>
      </c>
    </row>
    <row r="386" spans="1:14">
      <c r="A386" s="3" t="s">
        <v>1198</v>
      </c>
    </row>
    <row r="387" spans="1:14">
      <c r="A387" s="4" t="s">
        <v>569</v>
      </c>
      <c r="J387" s="4" t="s">
        <v>584</v>
      </c>
    </row>
    <row r="388" spans="1:14">
      <c r="A388" s="4" t="s">
        <v>1315</v>
      </c>
    </row>
    <row r="389" spans="1:14">
      <c r="A389" s="3" t="s">
        <v>1198</v>
      </c>
    </row>
    <row r="390" spans="1:14">
      <c r="A390" s="4" t="s">
        <v>569</v>
      </c>
      <c r="J390" s="4" t="s">
        <v>584</v>
      </c>
    </row>
    <row r="391" spans="1:14">
      <c r="A391" s="4" t="s">
        <v>1316</v>
      </c>
    </row>
    <row r="392" spans="1:14">
      <c r="A392" s="3" t="s">
        <v>1198</v>
      </c>
    </row>
    <row r="393" spans="1:14">
      <c r="A393" s="4" t="s">
        <v>546</v>
      </c>
      <c r="M393" s="5" t="n">
        <v>112880</v>
      </c>
    </row>
    <row r="394" spans="1:14">
      <c r="A394" s="4" t="s">
        <v>1317</v>
      </c>
    </row>
    <row r="395" spans="1:14">
      <c r="A395" s="3" t="s">
        <v>1198</v>
      </c>
    </row>
    <row r="396" spans="1:14">
      <c r="A396" s="4" t="s">
        <v>546</v>
      </c>
      <c r="M396" s="5" t="n">
        <v>14040</v>
      </c>
    </row>
    <row r="397" spans="1:14">
      <c r="A397" s="4" t="s">
        <v>1318</v>
      </c>
    </row>
    <row r="398" spans="1:14">
      <c r="A398" s="3" t="s">
        <v>1198</v>
      </c>
    </row>
    <row r="399" spans="1:14">
      <c r="A399" s="4" t="s">
        <v>569</v>
      </c>
      <c r="J399" s="4" t="s">
        <v>1235</v>
      </c>
    </row>
    <row r="400" spans="1:14">
      <c r="A400" s="4" t="s">
        <v>1319</v>
      </c>
    </row>
    <row r="401" spans="1:14">
      <c r="A401" s="3" t="s">
        <v>1198</v>
      </c>
    </row>
    <row r="402" spans="1:14">
      <c r="A402" s="4" t="s">
        <v>569</v>
      </c>
      <c r="J402" s="4" t="s">
        <v>1235</v>
      </c>
    </row>
    <row r="403" spans="1:14">
      <c r="A403" s="4" t="s">
        <v>1320</v>
      </c>
    </row>
    <row r="404" spans="1:14">
      <c r="A404" s="3" t="s">
        <v>1198</v>
      </c>
    </row>
    <row r="405" spans="1:14">
      <c r="A405" s="4" t="s">
        <v>546</v>
      </c>
      <c r="M405" s="5" t="n">
        <v>14598</v>
      </c>
    </row>
    <row r="406" spans="1:14">
      <c r="A406" s="4" t="s">
        <v>1321</v>
      </c>
    </row>
    <row r="407" spans="1:14">
      <c r="A407" s="3" t="s">
        <v>1198</v>
      </c>
    </row>
    <row r="408" spans="1:14">
      <c r="A408" s="4" t="s">
        <v>1280</v>
      </c>
      <c r="M408" s="5" t="n">
        <v>1880400</v>
      </c>
    </row>
    <row r="409" spans="1:14">
      <c r="A409" s="4" t="s">
        <v>1322</v>
      </c>
    </row>
    <row r="410" spans="1:14">
      <c r="A410" s="3" t="s">
        <v>1198</v>
      </c>
    </row>
    <row r="411" spans="1:14">
      <c r="A411" s="4" t="s">
        <v>1280</v>
      </c>
      <c r="M411" s="5" t="n">
        <v>820961</v>
      </c>
    </row>
    <row r="412" spans="1:14">
      <c r="A412" s="4" t="s">
        <v>1323</v>
      </c>
    </row>
    <row r="413" spans="1:14">
      <c r="A413" s="3" t="s">
        <v>1198</v>
      </c>
    </row>
    <row r="414" spans="1:14">
      <c r="A414" s="4" t="s">
        <v>1324</v>
      </c>
      <c r="M414" s="5" t="n">
        <v>27453</v>
      </c>
    </row>
    <row r="415" spans="1:14">
      <c r="A415" s="4" t="s">
        <v>1325</v>
      </c>
    </row>
    <row r="416" spans="1:14">
      <c r="A416" s="3" t="s">
        <v>1198</v>
      </c>
    </row>
    <row r="417" spans="1:14">
      <c r="A417" s="4" t="s">
        <v>1301</v>
      </c>
      <c r="J417" s="4" t="s">
        <v>586</v>
      </c>
    </row>
    <row r="418" spans="1:14">
      <c r="A418" s="4" t="s">
        <v>1326</v>
      </c>
    </row>
    <row r="419" spans="1:14">
      <c r="A419" s="3" t="s">
        <v>1198</v>
      </c>
    </row>
    <row r="420" spans="1:14">
      <c r="A420" s="4" t="s">
        <v>1301</v>
      </c>
      <c r="J420" s="4" t="s">
        <v>586</v>
      </c>
    </row>
    <row r="421" spans="1:14">
      <c r="A421" s="4" t="s">
        <v>1327</v>
      </c>
    </row>
    <row r="422" spans="1:14">
      <c r="A422" s="3" t="s">
        <v>1198</v>
      </c>
    </row>
    <row r="423" spans="1:14">
      <c r="A423" s="4" t="s">
        <v>1201</v>
      </c>
      <c r="M423" s="5" t="n">
        <v>255650</v>
      </c>
    </row>
    <row r="424" spans="1:14">
      <c r="A424" s="4" t="s">
        <v>1328</v>
      </c>
    </row>
    <row r="425" spans="1:14">
      <c r="A425" s="3" t="s">
        <v>1198</v>
      </c>
    </row>
    <row r="426" spans="1:14">
      <c r="A426" s="4" t="s">
        <v>1201</v>
      </c>
      <c r="M426" s="5" t="n">
        <v>16580</v>
      </c>
    </row>
    <row r="427" spans="1:14">
      <c r="A427" s="4" t="s">
        <v>1329</v>
      </c>
    </row>
    <row r="428" spans="1:14">
      <c r="A428" s="3" t="s">
        <v>1198</v>
      </c>
    </row>
    <row r="429" spans="1:14">
      <c r="A429" s="4" t="s">
        <v>1201</v>
      </c>
      <c r="M429" s="5" t="n">
        <v>1050</v>
      </c>
    </row>
    <row r="430" spans="1:14">
      <c r="A430" s="4" t="s">
        <v>1330</v>
      </c>
    </row>
    <row r="431" spans="1:14">
      <c r="A431" s="3" t="s">
        <v>1198</v>
      </c>
    </row>
    <row r="432" spans="1:14">
      <c r="A432" s="4" t="s">
        <v>1301</v>
      </c>
      <c r="J432" s="4" t="s">
        <v>575</v>
      </c>
    </row>
    <row r="433" spans="1:14">
      <c r="A433" s="4" t="s">
        <v>1331</v>
      </c>
    </row>
    <row r="434" spans="1:14">
      <c r="A434" s="3" t="s">
        <v>1198</v>
      </c>
    </row>
    <row r="435" spans="1:14">
      <c r="A435" s="4" t="s">
        <v>1301</v>
      </c>
      <c r="J435" s="4" t="s">
        <v>581</v>
      </c>
    </row>
    <row r="436" spans="1:14">
      <c r="A436" s="4" t="s">
        <v>1332</v>
      </c>
    </row>
    <row r="437" spans="1:14">
      <c r="A437" s="3" t="s">
        <v>1198</v>
      </c>
    </row>
    <row r="438" spans="1:14">
      <c r="A438" s="4" t="s">
        <v>1181</v>
      </c>
      <c r="J438" s="6" t="n">
        <v>36233</v>
      </c>
    </row>
    <row r="439" spans="1:14">
      <c r="A439" s="4" t="s">
        <v>1202</v>
      </c>
      <c r="M439" s="5" t="n">
        <v>48900</v>
      </c>
    </row>
    <row r="440" spans="1:14">
      <c r="A440" s="3" t="s">
        <v>1175</v>
      </c>
    </row>
    <row r="441" spans="1:14">
      <c r="A441" s="4" t="s">
        <v>1333</v>
      </c>
      <c r="J441" s="5" t="n">
        <v>12000</v>
      </c>
    </row>
    <row r="442" spans="1:14">
      <c r="A442" s="4" t="s">
        <v>1334</v>
      </c>
    </row>
    <row r="443" spans="1:14">
      <c r="A443" s="3" t="s">
        <v>1198</v>
      </c>
    </row>
    <row r="444" spans="1:14">
      <c r="A444" s="4" t="s">
        <v>1181</v>
      </c>
      <c r="J444" s="5" t="n">
        <v>48093</v>
      </c>
    </row>
    <row r="445" spans="1:14">
      <c r="A445" s="4" t="s">
        <v>1202</v>
      </c>
      <c r="M445" s="5" t="n">
        <v>48900</v>
      </c>
    </row>
    <row r="446" spans="1:14">
      <c r="A446" s="3" t="s">
        <v>1175</v>
      </c>
    </row>
    <row r="447" spans="1:14">
      <c r="A447" s="4" t="s">
        <v>1333</v>
      </c>
      <c r="J447" s="5" t="n">
        <v>0</v>
      </c>
    </row>
    <row r="448" spans="1:14">
      <c r="A448" s="4" t="s">
        <v>1335</v>
      </c>
    </row>
    <row r="449" spans="1:14">
      <c r="A449" s="3" t="s">
        <v>1198</v>
      </c>
    </row>
    <row r="450" spans="1:14">
      <c r="A450" s="4" t="s">
        <v>1181</v>
      </c>
      <c r="J450" s="5" t="n">
        <v>0</v>
      </c>
    </row>
    <row r="451" spans="1:14">
      <c r="A451" s="4" t="s">
        <v>1336</v>
      </c>
    </row>
    <row r="452" spans="1:14">
      <c r="A452" s="3" t="s">
        <v>1198</v>
      </c>
    </row>
    <row r="453" spans="1:14">
      <c r="A453" s="4" t="s">
        <v>1181</v>
      </c>
      <c r="J453" s="5" t="n">
        <v>267</v>
      </c>
    </row>
    <row r="454" spans="1:14">
      <c r="A454" s="4" t="s">
        <v>1337</v>
      </c>
    </row>
    <row r="455" spans="1:14">
      <c r="A455" s="3" t="s">
        <v>1198</v>
      </c>
    </row>
    <row r="456" spans="1:14">
      <c r="A456" s="4" t="s">
        <v>1200</v>
      </c>
      <c r="J456" s="5" t="n">
        <v>667</v>
      </c>
    </row>
    <row r="457" spans="1:14">
      <c r="A457" s="4" t="s">
        <v>1338</v>
      </c>
    </row>
    <row r="458" spans="1:14">
      <c r="A458" s="3" t="s">
        <v>1198</v>
      </c>
    </row>
    <row r="459" spans="1:14">
      <c r="A459" s="4" t="s">
        <v>1200</v>
      </c>
      <c r="J459" s="5" t="n">
        <v>807</v>
      </c>
    </row>
    <row r="460" spans="1:14">
      <c r="A460" s="4" t="s">
        <v>1339</v>
      </c>
    </row>
    <row r="461" spans="1:14">
      <c r="A461" s="3" t="s">
        <v>1198</v>
      </c>
    </row>
    <row r="462" spans="1:14">
      <c r="A462" s="4" t="s">
        <v>1181</v>
      </c>
      <c r="J462" s="5" t="n">
        <v>35944</v>
      </c>
    </row>
    <row r="463" spans="1:14">
      <c r="A463" s="4" t="s">
        <v>1340</v>
      </c>
    </row>
    <row r="464" spans="1:14">
      <c r="A464" s="3" t="s">
        <v>1198</v>
      </c>
    </row>
    <row r="465" spans="1:14">
      <c r="A465" s="4" t="s">
        <v>1181</v>
      </c>
      <c r="J465" s="5" t="n">
        <v>35944</v>
      </c>
    </row>
    <row r="466" spans="1:14">
      <c r="A466" s="4" t="s">
        <v>1341</v>
      </c>
    </row>
    <row r="467" spans="1:14">
      <c r="A467" s="3" t="s">
        <v>1198</v>
      </c>
    </row>
    <row r="468" spans="1:14">
      <c r="A468" s="4" t="s">
        <v>1181</v>
      </c>
      <c r="J468" s="5" t="n">
        <v>289</v>
      </c>
    </row>
    <row r="469" spans="1:14">
      <c r="A469" s="4" t="s">
        <v>1342</v>
      </c>
    </row>
    <row r="470" spans="1:14">
      <c r="A470" s="3" t="s">
        <v>1198</v>
      </c>
    </row>
    <row r="471" spans="1:14">
      <c r="A471" s="4" t="s">
        <v>1181</v>
      </c>
      <c r="J471" s="6" t="n">
        <v>11882</v>
      </c>
    </row>
    <row r="472" spans="1:14">
      <c r="A472" s="4" t="s">
        <v>1343</v>
      </c>
    </row>
    <row r="473" spans="1:14">
      <c r="A473" s="3" t="s">
        <v>1175</v>
      </c>
    </row>
    <row r="474" spans="1:14">
      <c r="A474" s="4" t="s">
        <v>1212</v>
      </c>
      <c r="J474" s="4" t="s">
        <v>650</v>
      </c>
    </row>
    <row r="475" spans="1:14">
      <c r="A475" s="4" t="s">
        <v>1207</v>
      </c>
      <c r="J475" s="4" t="s">
        <v>1268</v>
      </c>
    </row>
    <row r="476" spans="1:14">
      <c r="A476" s="4" t="s">
        <v>1344</v>
      </c>
    </row>
    <row r="477" spans="1:14">
      <c r="A477" s="3" t="s">
        <v>1198</v>
      </c>
    </row>
    <row r="478" spans="1:14">
      <c r="A478" s="4" t="s">
        <v>1181</v>
      </c>
      <c r="J478" s="6" t="n">
        <v>63627</v>
      </c>
    </row>
    <row r="479" spans="1:14">
      <c r="A479" s="4" t="s">
        <v>1202</v>
      </c>
      <c r="M479" s="5" t="n">
        <v>71300</v>
      </c>
    </row>
    <row r="480" spans="1:14">
      <c r="A480" s="4" t="s">
        <v>1345</v>
      </c>
    </row>
    <row r="481" spans="1:14">
      <c r="A481" s="3" t="s">
        <v>1198</v>
      </c>
    </row>
    <row r="482" spans="1:14">
      <c r="A482" s="4" t="s">
        <v>1181</v>
      </c>
      <c r="J482" s="5" t="n">
        <v>63151</v>
      </c>
    </row>
    <row r="483" spans="1:14">
      <c r="A483" s="4" t="s">
        <v>1202</v>
      </c>
      <c r="M483" s="5" t="n">
        <v>71300</v>
      </c>
    </row>
    <row r="484" spans="1:14">
      <c r="A484" s="4" t="s">
        <v>1346</v>
      </c>
    </row>
    <row r="485" spans="1:14">
      <c r="A485" s="3" t="s">
        <v>1198</v>
      </c>
    </row>
    <row r="486" spans="1:14">
      <c r="A486" s="4" t="s">
        <v>1203</v>
      </c>
      <c r="M486" s="5" t="n">
        <v>1301</v>
      </c>
    </row>
    <row r="487" spans="1:14">
      <c r="A487" s="4" t="s">
        <v>1347</v>
      </c>
    </row>
    <row r="488" spans="1:14">
      <c r="A488" s="3" t="s">
        <v>1198</v>
      </c>
    </row>
    <row r="489" spans="1:14">
      <c r="A489" s="4" t="s">
        <v>1203</v>
      </c>
      <c r="M489" s="5" t="n">
        <v>0</v>
      </c>
    </row>
    <row r="490" spans="1:14">
      <c r="A490" s="4" t="s">
        <v>1348</v>
      </c>
    </row>
    <row r="491" spans="1:14">
      <c r="A491" s="3" t="s">
        <v>1198</v>
      </c>
    </row>
    <row r="492" spans="1:14">
      <c r="A492" s="4" t="s">
        <v>1203</v>
      </c>
      <c r="M492" s="5" t="n">
        <v>4751</v>
      </c>
    </row>
    <row r="493" spans="1:14">
      <c r="A493" s="4" t="s">
        <v>1349</v>
      </c>
    </row>
    <row r="494" spans="1:14">
      <c r="A494" s="3" t="s">
        <v>1198</v>
      </c>
    </row>
    <row r="495" spans="1:14">
      <c r="A495" s="4" t="s">
        <v>1203</v>
      </c>
      <c r="M495" s="6" t="n">
        <v>0</v>
      </c>
    </row>
    <row r="496" spans="1:14">
      <c r="A496" s="4" t="s">
        <v>1350</v>
      </c>
    </row>
    <row r="497" spans="1:14">
      <c r="A497" s="3" t="s">
        <v>1198</v>
      </c>
    </row>
    <row r="498" spans="1:14">
      <c r="A498" s="4" t="s">
        <v>1200</v>
      </c>
      <c r="J498" s="5" t="n">
        <v>13725</v>
      </c>
    </row>
    <row r="499" spans="1:14">
      <c r="A499" s="4" t="s">
        <v>1351</v>
      </c>
    </row>
    <row r="500" spans="1:14">
      <c r="A500" s="3" t="s">
        <v>1198</v>
      </c>
    </row>
    <row r="501" spans="1:14">
      <c r="A501" s="4" t="s">
        <v>1200</v>
      </c>
      <c r="J501" s="5" t="n">
        <v>8149</v>
      </c>
    </row>
    <row r="502" spans="1:14">
      <c r="A502" s="4" t="s">
        <v>1352</v>
      </c>
    </row>
    <row r="503" spans="1:14">
      <c r="A503" s="3" t="s">
        <v>1198</v>
      </c>
    </row>
    <row r="504" spans="1:14">
      <c r="A504" s="4" t="s">
        <v>1181</v>
      </c>
      <c r="J504" s="5" t="n">
        <v>50621</v>
      </c>
    </row>
    <row r="505" spans="1:14">
      <c r="A505" s="4" t="s">
        <v>1353</v>
      </c>
    </row>
    <row r="506" spans="1:14">
      <c r="A506" s="3" t="s">
        <v>1198</v>
      </c>
    </row>
    <row r="507" spans="1:14">
      <c r="A507" s="4" t="s">
        <v>1181</v>
      </c>
      <c r="J507" s="5" t="n">
        <v>56299</v>
      </c>
    </row>
    <row r="508" spans="1:14">
      <c r="A508" s="4" t="s">
        <v>1354</v>
      </c>
    </row>
    <row r="509" spans="1:14">
      <c r="A509" s="3" t="s">
        <v>1198</v>
      </c>
    </row>
    <row r="510" spans="1:14">
      <c r="A510" s="4" t="s">
        <v>1181</v>
      </c>
      <c r="J510" s="5" t="n">
        <v>11700</v>
      </c>
    </row>
    <row r="511" spans="1:14">
      <c r="A511" s="4" t="s">
        <v>1355</v>
      </c>
    </row>
    <row r="512" spans="1:14">
      <c r="A512" s="3" t="s">
        <v>1198</v>
      </c>
    </row>
    <row r="513" spans="1:14">
      <c r="A513" s="4" t="s">
        <v>1181</v>
      </c>
      <c r="J513" s="5" t="n">
        <v>6852</v>
      </c>
    </row>
    <row r="514" spans="1:14">
      <c r="A514" s="4" t="s">
        <v>1356</v>
      </c>
    </row>
    <row r="515" spans="1:14">
      <c r="A515" s="3" t="s">
        <v>1198</v>
      </c>
    </row>
    <row r="516" spans="1:14">
      <c r="A516" s="4" t="s">
        <v>1181</v>
      </c>
      <c r="J516" s="5" t="n">
        <v>1041</v>
      </c>
    </row>
    <row r="517" spans="1:14">
      <c r="A517" s="4" t="s">
        <v>1357</v>
      </c>
    </row>
    <row r="518" spans="1:14">
      <c r="A518" s="3" t="s">
        <v>1198</v>
      </c>
    </row>
    <row r="519" spans="1:14">
      <c r="A519" s="4" t="s">
        <v>1181</v>
      </c>
      <c r="J519" s="5" t="n">
        <v>0</v>
      </c>
    </row>
    <row r="520" spans="1:14">
      <c r="A520" s="4" t="s">
        <v>1358</v>
      </c>
    </row>
    <row r="521" spans="1:14">
      <c r="A521" s="3" t="s">
        <v>1198</v>
      </c>
    </row>
    <row r="522" spans="1:14">
      <c r="A522" s="4" t="s">
        <v>1181</v>
      </c>
      <c r="J522" s="5" t="n">
        <v>265</v>
      </c>
    </row>
    <row r="523" spans="1:14">
      <c r="A523" s="4" t="s">
        <v>1359</v>
      </c>
    </row>
    <row r="524" spans="1:14">
      <c r="A524" s="3" t="s">
        <v>1198</v>
      </c>
    </row>
    <row r="525" spans="1:14">
      <c r="A525" s="4" t="s">
        <v>1181</v>
      </c>
      <c r="J525" s="5" t="n">
        <v>0</v>
      </c>
    </row>
    <row r="526" spans="1:14">
      <c r="A526" s="4" t="s">
        <v>1360</v>
      </c>
    </row>
    <row r="527" spans="1:14">
      <c r="A527" s="3" t="s">
        <v>1175</v>
      </c>
    </row>
    <row r="528" spans="1:14">
      <c r="A528" s="4" t="s">
        <v>1265</v>
      </c>
      <c r="J528" s="5" t="n">
        <v>2500</v>
      </c>
    </row>
    <row r="529" spans="1:14">
      <c r="A529" s="4" t="s">
        <v>1266</v>
      </c>
      <c r="J529" s="6" t="n">
        <v>578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1</v>
      </c>
      <c r="B1" s="2" t="s">
        <v>1</v>
      </c>
    </row>
    <row r="2" spans="1:3">
      <c r="B2" s="2" t="s">
        <v>2</v>
      </c>
      <c r="C2" s="2" t="s">
        <v>33</v>
      </c>
    </row>
    <row r="3" spans="1:3">
      <c r="A3" s="3" t="s">
        <v>1362</v>
      </c>
    </row>
    <row r="4" spans="1:3">
      <c r="A4" s="4" t="s">
        <v>1363</v>
      </c>
      <c r="B4" s="6" t="n">
        <v>650</v>
      </c>
      <c r="C4" s="6" t="n">
        <v>1686</v>
      </c>
    </row>
    <row r="5" spans="1:3">
      <c r="A5" s="4" t="s">
        <v>1364</v>
      </c>
      <c r="B5" s="5" t="n">
        <v>15005</v>
      </c>
      <c r="C5" s="5" t="n">
        <v>0</v>
      </c>
    </row>
    <row r="6" spans="1:3">
      <c r="A6" s="4" t="s">
        <v>1365</v>
      </c>
      <c r="B6" s="5" t="n">
        <v>-664</v>
      </c>
      <c r="C6" s="5" t="n">
        <v>-1036</v>
      </c>
    </row>
    <row r="7" spans="1:3">
      <c r="A7" s="4" t="s">
        <v>1366</v>
      </c>
      <c r="B7" s="5" t="n">
        <v>16086</v>
      </c>
      <c r="C7" s="5" t="n">
        <v>650</v>
      </c>
    </row>
    <row r="8" spans="1:3">
      <c r="A8" s="4" t="s">
        <v>1367</v>
      </c>
      <c r="B8" s="5" t="n">
        <v>-4413</v>
      </c>
      <c r="C8" s="5" t="n">
        <v>-576</v>
      </c>
    </row>
    <row r="9" spans="1:3">
      <c r="A9" s="4" t="s">
        <v>1368</v>
      </c>
      <c r="B9" s="6" t="n">
        <v>11673</v>
      </c>
      <c r="C9" s="6" t="n">
        <v>7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3</v>
      </c>
      <c r="D2" s="2" t="s">
        <v>81</v>
      </c>
    </row>
    <row r="3" spans="1:4">
      <c r="A3" s="3" t="s">
        <v>1370</v>
      </c>
    </row>
    <row r="4" spans="1:4">
      <c r="A4" s="4" t="s">
        <v>1371</v>
      </c>
      <c r="B4" s="10" t="n">
        <v>1.9</v>
      </c>
    </row>
    <row r="5" spans="1:4">
      <c r="A5" s="4" t="s">
        <v>1372</v>
      </c>
      <c r="B5" s="4" t="s">
        <v>556</v>
      </c>
    </row>
    <row r="6" spans="1:4">
      <c r="A6" s="4" t="s">
        <v>1373</v>
      </c>
      <c r="B6" s="6" t="n">
        <v>200</v>
      </c>
    </row>
    <row r="7" spans="1:4">
      <c r="A7" s="3" t="s">
        <v>1374</v>
      </c>
    </row>
    <row r="8" spans="1:4">
      <c r="A8" s="4" t="s">
        <v>1375</v>
      </c>
      <c r="B8" s="5" t="n">
        <v>0</v>
      </c>
      <c r="C8" s="5" t="n">
        <v>11</v>
      </c>
    </row>
    <row r="9" spans="1:4">
      <c r="A9" s="4" t="s">
        <v>1197</v>
      </c>
      <c r="B9" s="6" t="n">
        <v>0</v>
      </c>
      <c r="C9" s="6" t="n">
        <v>27500</v>
      </c>
    </row>
    <row r="10" spans="1:4">
      <c r="A10" s="4" t="s">
        <v>198</v>
      </c>
      <c r="B10" s="5" t="n">
        <v>0</v>
      </c>
      <c r="C10" s="5" t="n">
        <v>0</v>
      </c>
      <c r="D10" s="6" t="n">
        <v>-220</v>
      </c>
    </row>
    <row r="11" spans="1:4">
      <c r="A11" s="4" t="s">
        <v>1376</v>
      </c>
      <c r="B11" s="5" t="n">
        <v>0</v>
      </c>
      <c r="C11" s="5" t="n">
        <v>452</v>
      </c>
    </row>
    <row r="12" spans="1:4">
      <c r="A12" s="4" t="s">
        <v>1377</v>
      </c>
      <c r="B12" s="6" t="n">
        <v>0</v>
      </c>
      <c r="C12" s="6" t="n">
        <v>27732</v>
      </c>
    </row>
    <row r="13" spans="1:4">
      <c r="A13" s="4" t="s">
        <v>898</v>
      </c>
    </row>
    <row r="14" spans="1:4">
      <c r="A14" s="3" t="s">
        <v>1370</v>
      </c>
    </row>
    <row r="15" spans="1:4">
      <c r="A15" s="4" t="s">
        <v>1378</v>
      </c>
      <c r="B15" s="4" t="s">
        <v>1379</v>
      </c>
    </row>
    <row r="16" spans="1:4">
      <c r="A16" s="4" t="s">
        <v>901</v>
      </c>
    </row>
    <row r="17" spans="1:4">
      <c r="A17" s="3" t="s">
        <v>1370</v>
      </c>
    </row>
    <row r="18" spans="1:4">
      <c r="A18" s="4" t="s">
        <v>1378</v>
      </c>
      <c r="B18" s="4" t="s">
        <v>13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381</v>
      </c>
      <c r="B1" s="2" t="s">
        <v>526</v>
      </c>
      <c r="C1" s="2" t="s">
        <v>1</v>
      </c>
    </row>
    <row r="2" spans="1:5">
      <c r="B2" s="2" t="s">
        <v>530</v>
      </c>
      <c r="C2" s="2" t="s">
        <v>2</v>
      </c>
      <c r="D2" s="2" t="s">
        <v>33</v>
      </c>
      <c r="E2" s="2" t="s">
        <v>81</v>
      </c>
    </row>
    <row r="3" spans="1:5">
      <c r="A3" s="3" t="s">
        <v>282</v>
      </c>
    </row>
    <row r="4" spans="1:5">
      <c r="A4" s="4" t="s">
        <v>1382</v>
      </c>
      <c r="C4" s="6" t="n">
        <v>1856000</v>
      </c>
      <c r="D4" s="6" t="n">
        <v>670000</v>
      </c>
    </row>
    <row r="5" spans="1:5">
      <c r="A5" s="4" t="s">
        <v>1383</v>
      </c>
      <c r="C5" s="5" t="n">
        <v>397251</v>
      </c>
    </row>
    <row r="6" spans="1:5">
      <c r="A6" s="4" t="s">
        <v>1384</v>
      </c>
      <c r="C6" s="5" t="n">
        <v>3666930</v>
      </c>
    </row>
    <row r="7" spans="1:5">
      <c r="A7" s="4" t="s">
        <v>1385</v>
      </c>
      <c r="C7" s="5" t="n">
        <v>23742000</v>
      </c>
      <c r="D7" s="5" t="n">
        <v>17892000</v>
      </c>
      <c r="E7" s="6" t="n">
        <v>16116000</v>
      </c>
    </row>
    <row r="8" spans="1:5">
      <c r="A8" s="4" t="s">
        <v>1386</v>
      </c>
      <c r="B8" s="6" t="n">
        <v>2300000</v>
      </c>
      <c r="D8" s="6" t="n">
        <v>2300000</v>
      </c>
    </row>
    <row r="9" spans="1:5">
      <c r="A9" s="4" t="s">
        <v>1387</v>
      </c>
      <c r="C9" s="5" t="n">
        <v>13500000</v>
      </c>
    </row>
    <row r="10" spans="1:5">
      <c r="A10" s="3" t="s">
        <v>1388</v>
      </c>
    </row>
    <row r="11" spans="1:5">
      <c r="A11" s="4" t="s">
        <v>1389</v>
      </c>
      <c r="C11" s="5" t="n">
        <v>263261000</v>
      </c>
    </row>
    <row r="12" spans="1:5">
      <c r="A12" s="4" t="s">
        <v>1390</v>
      </c>
      <c r="C12" s="5" t="n">
        <v>160453000</v>
      </c>
    </row>
    <row r="13" spans="1:5">
      <c r="A13" s="4" t="s">
        <v>1391</v>
      </c>
      <c r="C13" s="5" t="n">
        <v>126609000</v>
      </c>
    </row>
    <row r="14" spans="1:5">
      <c r="A14" s="4" t="s">
        <v>1392</v>
      </c>
      <c r="C14" s="5" t="n">
        <v>95842000</v>
      </c>
    </row>
    <row r="15" spans="1:5">
      <c r="A15" s="4" t="s">
        <v>1393</v>
      </c>
      <c r="C15" s="5" t="n">
        <v>70388000</v>
      </c>
    </row>
    <row r="16" spans="1:5">
      <c r="A16" s="4" t="s">
        <v>687</v>
      </c>
      <c r="C16" s="5" t="n">
        <v>191275000</v>
      </c>
    </row>
    <row r="17" spans="1:5">
      <c r="A17" s="4" t="s">
        <v>118</v>
      </c>
      <c r="C17" s="5" t="n">
        <v>907828000</v>
      </c>
    </row>
    <row r="18" spans="1:5">
      <c r="A18" s="4" t="s">
        <v>1394</v>
      </c>
    </row>
    <row r="19" spans="1:5">
      <c r="A19" s="3" t="s">
        <v>1388</v>
      </c>
    </row>
    <row r="20" spans="1:5">
      <c r="A20" s="4" t="s">
        <v>1389</v>
      </c>
      <c r="C20" s="5" t="n">
        <v>51675000</v>
      </c>
    </row>
    <row r="21" spans="1:5">
      <c r="A21" s="4" t="s">
        <v>1390</v>
      </c>
      <c r="C21" s="5" t="n">
        <v>49547000</v>
      </c>
    </row>
    <row r="22" spans="1:5">
      <c r="A22" s="4" t="s">
        <v>1391</v>
      </c>
      <c r="C22" s="5" t="n">
        <v>44962000</v>
      </c>
    </row>
    <row r="23" spans="1:5">
      <c r="A23" s="4" t="s">
        <v>1392</v>
      </c>
      <c r="C23" s="5" t="n">
        <v>40219000</v>
      </c>
    </row>
    <row r="24" spans="1:5">
      <c r="A24" s="4" t="s">
        <v>1393</v>
      </c>
      <c r="C24" s="5" t="n">
        <v>34853000</v>
      </c>
    </row>
    <row r="25" spans="1:5">
      <c r="A25" s="4" t="s">
        <v>687</v>
      </c>
      <c r="C25" s="5" t="n">
        <v>154963000</v>
      </c>
    </row>
    <row r="26" spans="1:5">
      <c r="A26" s="4" t="s">
        <v>118</v>
      </c>
      <c r="C26" s="5" t="n">
        <v>376219000</v>
      </c>
    </row>
    <row r="27" spans="1:5">
      <c r="A27" s="4" t="s">
        <v>1395</v>
      </c>
    </row>
    <row r="28" spans="1:5">
      <c r="A28" s="3" t="s">
        <v>1388</v>
      </c>
    </row>
    <row r="29" spans="1:5">
      <c r="A29" s="4" t="s">
        <v>1389</v>
      </c>
      <c r="C29" s="5" t="n">
        <v>210691000</v>
      </c>
    </row>
    <row r="30" spans="1:5">
      <c r="A30" s="4" t="s">
        <v>1390</v>
      </c>
      <c r="C30" s="5" t="n">
        <v>109986000</v>
      </c>
    </row>
    <row r="31" spans="1:5">
      <c r="A31" s="4" t="s">
        <v>1391</v>
      </c>
      <c r="C31" s="5" t="n">
        <v>80699000</v>
      </c>
    </row>
    <row r="32" spans="1:5">
      <c r="A32" s="4" t="s">
        <v>1392</v>
      </c>
      <c r="C32" s="5" t="n">
        <v>54647000</v>
      </c>
    </row>
    <row r="33" spans="1:5">
      <c r="A33" s="4" t="s">
        <v>1393</v>
      </c>
      <c r="C33" s="5" t="n">
        <v>34529000</v>
      </c>
    </row>
    <row r="34" spans="1:5">
      <c r="A34" s="4" t="s">
        <v>687</v>
      </c>
      <c r="C34" s="5" t="n">
        <v>28579000</v>
      </c>
    </row>
    <row r="35" spans="1:5">
      <c r="A35" s="4" t="s">
        <v>118</v>
      </c>
      <c r="C35" s="5" t="n">
        <v>519131000</v>
      </c>
    </row>
    <row r="36" spans="1:5">
      <c r="A36" s="4" t="s">
        <v>1396</v>
      </c>
    </row>
    <row r="37" spans="1:5">
      <c r="A37" s="3" t="s">
        <v>1388</v>
      </c>
    </row>
    <row r="38" spans="1:5">
      <c r="A38" s="4" t="s">
        <v>1389</v>
      </c>
      <c r="C38" s="5" t="n">
        <v>895000</v>
      </c>
    </row>
    <row r="39" spans="1:5">
      <c r="A39" s="4" t="s">
        <v>1390</v>
      </c>
      <c r="C39" s="5" t="n">
        <v>920000</v>
      </c>
    </row>
    <row r="40" spans="1:5">
      <c r="A40" s="4" t="s">
        <v>1391</v>
      </c>
      <c r="C40" s="5" t="n">
        <v>948000</v>
      </c>
    </row>
    <row r="41" spans="1:5">
      <c r="A41" s="4" t="s">
        <v>1392</v>
      </c>
      <c r="C41" s="5" t="n">
        <v>976000</v>
      </c>
    </row>
    <row r="42" spans="1:5">
      <c r="A42" s="4" t="s">
        <v>1393</v>
      </c>
      <c r="C42" s="5" t="n">
        <v>1006000</v>
      </c>
    </row>
    <row r="43" spans="1:5">
      <c r="A43" s="4" t="s">
        <v>687</v>
      </c>
      <c r="C43" s="5" t="n">
        <v>7733000</v>
      </c>
    </row>
    <row r="44" spans="1:5">
      <c r="A44" s="4" t="s">
        <v>118</v>
      </c>
      <c r="C44" s="5" t="n">
        <v>12478000</v>
      </c>
    </row>
    <row r="45" spans="1:5">
      <c r="A45" s="4" t="s">
        <v>1397</v>
      </c>
    </row>
    <row r="46" spans="1:5">
      <c r="A46" s="3" t="s">
        <v>1388</v>
      </c>
    </row>
    <row r="47" spans="1:5">
      <c r="A47" s="4" t="s">
        <v>1389</v>
      </c>
      <c r="C47" s="5" t="n">
        <v>295000</v>
      </c>
    </row>
    <row r="48" spans="1:5">
      <c r="A48" s="4" t="s">
        <v>1390</v>
      </c>
      <c r="C48" s="5" t="n">
        <v>167000</v>
      </c>
    </row>
    <row r="49" spans="1:5">
      <c r="A49" s="4" t="s">
        <v>1391</v>
      </c>
      <c r="C49" s="5" t="n">
        <v>147000</v>
      </c>
    </row>
    <row r="50" spans="1:5">
      <c r="A50" s="4" t="s">
        <v>1392</v>
      </c>
      <c r="C50" s="5" t="n">
        <v>91000</v>
      </c>
    </row>
    <row r="51" spans="1:5">
      <c r="A51" s="4" t="s">
        <v>1393</v>
      </c>
      <c r="C51" s="5" t="n">
        <v>80000</v>
      </c>
    </row>
    <row r="52" spans="1:5">
      <c r="A52" s="4" t="s">
        <v>687</v>
      </c>
      <c r="C52" s="5" t="n">
        <v>346000</v>
      </c>
    </row>
    <row r="53" spans="1:5">
      <c r="A53" s="4" t="s">
        <v>118</v>
      </c>
      <c r="C53" s="5" t="n">
        <v>1126000</v>
      </c>
    </row>
    <row r="54" spans="1:5">
      <c r="A54" s="4" t="s">
        <v>1398</v>
      </c>
    </row>
    <row r="55" spans="1:5">
      <c r="A55" s="3" t="s">
        <v>1388</v>
      </c>
    </row>
    <row r="56" spans="1:5">
      <c r="A56" s="4" t="s">
        <v>1389</v>
      </c>
      <c r="C56" s="5" t="n">
        <v>7648000</v>
      </c>
    </row>
    <row r="57" spans="1:5">
      <c r="A57" s="4" t="s">
        <v>1390</v>
      </c>
      <c r="C57" s="5" t="n">
        <v>7323000</v>
      </c>
    </row>
    <row r="58" spans="1:5">
      <c r="A58" s="4" t="s">
        <v>1391</v>
      </c>
      <c r="C58" s="5" t="n">
        <v>6918000</v>
      </c>
    </row>
    <row r="59" spans="1:5">
      <c r="A59" s="4" t="s">
        <v>1392</v>
      </c>
      <c r="C59" s="5" t="n">
        <v>6618000</v>
      </c>
    </row>
    <row r="60" spans="1:5">
      <c r="A60" s="4" t="s">
        <v>1393</v>
      </c>
      <c r="C60" s="5" t="n">
        <v>5742000</v>
      </c>
    </row>
    <row r="61" spans="1:5">
      <c r="A61" s="4" t="s">
        <v>687</v>
      </c>
      <c r="C61" s="5" t="n">
        <v>7068000</v>
      </c>
    </row>
    <row r="62" spans="1:5">
      <c r="A62" s="4" t="s">
        <v>118</v>
      </c>
      <c r="C62" s="6" t="n">
        <v>41317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9</v>
      </c>
      <c r="B1" s="2" t="s">
        <v>2</v>
      </c>
      <c r="C1" s="2" t="s">
        <v>33</v>
      </c>
      <c r="D1" s="2" t="s">
        <v>81</v>
      </c>
      <c r="E1" s="2" t="s">
        <v>1400</v>
      </c>
      <c r="F1" s="2" t="s">
        <v>968</v>
      </c>
    </row>
    <row r="2" spans="1:6">
      <c r="A2" s="3" t="s">
        <v>34</v>
      </c>
    </row>
    <row r="3" spans="1:6">
      <c r="A3" s="4" t="s">
        <v>1401</v>
      </c>
      <c r="B3" s="6" t="n">
        <v>400503</v>
      </c>
      <c r="C3" s="6" t="n">
        <v>146685</v>
      </c>
    </row>
    <row r="4" spans="1:6">
      <c r="A4" s="4" t="s">
        <v>1402</v>
      </c>
      <c r="B4" s="5" t="n">
        <v>346507</v>
      </c>
      <c r="C4" s="5" t="n">
        <v>63375</v>
      </c>
    </row>
    <row r="5" spans="1:6">
      <c r="A5" s="4" t="s">
        <v>1403</v>
      </c>
      <c r="B5" s="5" t="n">
        <v>57957</v>
      </c>
      <c r="C5" s="5" t="n">
        <v>10005</v>
      </c>
    </row>
    <row r="6" spans="1:6">
      <c r="A6" s="4" t="s">
        <v>42</v>
      </c>
      <c r="B6" s="5" t="n">
        <v>862000</v>
      </c>
      <c r="C6" s="5" t="n">
        <v>32718</v>
      </c>
      <c r="D6" s="6" t="n">
        <v>32629</v>
      </c>
    </row>
    <row r="7" spans="1:6">
      <c r="A7" s="4" t="s">
        <v>1404</v>
      </c>
      <c r="B7" s="5" t="n">
        <v>212320</v>
      </c>
      <c r="C7" s="5" t="n">
        <v>0</v>
      </c>
    </row>
    <row r="8" spans="1:6">
      <c r="A8" s="4" t="s">
        <v>1405</v>
      </c>
      <c r="B8" s="5" t="n">
        <v>4539201</v>
      </c>
      <c r="C8" s="5" t="n">
        <v>1076233</v>
      </c>
    </row>
    <row r="9" spans="1:6">
      <c r="A9" s="3" t="s">
        <v>1406</v>
      </c>
    </row>
    <row r="10" spans="1:6">
      <c r="A10" s="4" t="s">
        <v>1407</v>
      </c>
      <c r="B10" s="5" t="n">
        <v>198043</v>
      </c>
      <c r="C10" s="5" t="n">
        <v>67717</v>
      </c>
    </row>
    <row r="11" spans="1:6">
      <c r="A11" s="4" t="s">
        <v>1408</v>
      </c>
      <c r="B11" s="5" t="n">
        <v>2576798</v>
      </c>
      <c r="C11" s="5" t="n">
        <v>587410</v>
      </c>
    </row>
    <row r="12" spans="1:6">
      <c r="A12" s="4" t="s">
        <v>1409</v>
      </c>
      <c r="B12" s="5" t="n">
        <v>2774841</v>
      </c>
      <c r="C12" s="5" t="n">
        <v>655127</v>
      </c>
    </row>
    <row r="13" spans="1:6">
      <c r="A13" s="4" t="s">
        <v>1377</v>
      </c>
      <c r="B13" s="5" t="n">
        <v>0</v>
      </c>
      <c r="C13" s="5" t="n">
        <v>27732</v>
      </c>
    </row>
    <row r="14" spans="1:6">
      <c r="A14" s="3" t="s">
        <v>1410</v>
      </c>
    </row>
    <row r="15" spans="1:6">
      <c r="A15" s="4" t="s">
        <v>1411</v>
      </c>
      <c r="B15" s="5" t="n">
        <v>1437</v>
      </c>
      <c r="C15" s="5" t="n">
        <v>407</v>
      </c>
    </row>
    <row r="16" spans="1:6">
      <c r="A16" s="4" t="s">
        <v>1412</v>
      </c>
      <c r="B16" s="5" t="n">
        <v>1737132</v>
      </c>
      <c r="C16" s="5" t="n">
        <v>605603</v>
      </c>
    </row>
    <row r="17" spans="1:6">
      <c r="A17" s="4" t="s">
        <v>1413</v>
      </c>
      <c r="B17" s="5" t="n">
        <v>25791</v>
      </c>
      <c r="C17" s="5" t="n">
        <v>-212636</v>
      </c>
    </row>
    <row r="18" spans="1:6">
      <c r="A18" s="4" t="s">
        <v>1414</v>
      </c>
      <c r="B18" s="5" t="n">
        <v>0</v>
      </c>
      <c r="C18" s="5" t="n">
        <v>0</v>
      </c>
    </row>
    <row r="19" spans="1:6">
      <c r="A19" s="4" t="s">
        <v>1415</v>
      </c>
      <c r="B19" s="5" t="n">
        <v>1764360</v>
      </c>
      <c r="C19" s="5" t="n">
        <v>393374</v>
      </c>
      <c r="D19" s="5" t="n">
        <v>361450</v>
      </c>
      <c r="E19" s="6" t="n">
        <v>329021</v>
      </c>
    </row>
    <row r="20" spans="1:6">
      <c r="A20" s="4" t="s">
        <v>1416</v>
      </c>
      <c r="B20" s="5" t="n">
        <v>4539201</v>
      </c>
      <c r="C20" s="5" t="n">
        <v>1076233</v>
      </c>
    </row>
    <row r="21" spans="1:6">
      <c r="A21" s="4" t="s">
        <v>1417</v>
      </c>
    </row>
    <row r="22" spans="1:6">
      <c r="A22" s="3" t="s">
        <v>34</v>
      </c>
    </row>
    <row r="23" spans="1:6">
      <c r="A23" s="4" t="s">
        <v>1401</v>
      </c>
      <c r="B23" s="5" t="n">
        <v>96530</v>
      </c>
      <c r="C23" s="5" t="n">
        <v>7228</v>
      </c>
    </row>
    <row r="24" spans="1:6">
      <c r="A24" s="4" t="s">
        <v>1402</v>
      </c>
      <c r="B24" s="5" t="n">
        <v>26410</v>
      </c>
      <c r="C24" s="5" t="n">
        <v>2866</v>
      </c>
    </row>
    <row r="25" spans="1:6">
      <c r="A25" s="4" t="s">
        <v>1403</v>
      </c>
      <c r="B25" s="5" t="n">
        <v>3467</v>
      </c>
      <c r="C25" s="5" t="n">
        <v>1813</v>
      </c>
    </row>
    <row r="26" spans="1:6">
      <c r="A26" s="4" t="s">
        <v>42</v>
      </c>
      <c r="B26" s="5" t="n">
        <v>1221021</v>
      </c>
      <c r="C26" s="5" t="n">
        <v>0</v>
      </c>
    </row>
    <row r="27" spans="1:6">
      <c r="A27" s="4" t="s">
        <v>1418</v>
      </c>
      <c r="B27" s="5" t="n">
        <v>750692</v>
      </c>
      <c r="C27" s="5" t="n">
        <v>456161</v>
      </c>
    </row>
    <row r="28" spans="1:6">
      <c r="A28" s="4" t="s">
        <v>1404</v>
      </c>
      <c r="B28" s="5" t="n">
        <v>114278</v>
      </c>
      <c r="C28" s="5" t="n">
        <v>0</v>
      </c>
    </row>
    <row r="29" spans="1:6">
      <c r="A29" s="4" t="s">
        <v>1405</v>
      </c>
      <c r="B29" s="5" t="n">
        <v>2212398</v>
      </c>
      <c r="C29" s="5" t="n">
        <v>468068</v>
      </c>
    </row>
    <row r="30" spans="1:6">
      <c r="A30" s="3" t="s">
        <v>1406</v>
      </c>
    </row>
    <row r="31" spans="1:6">
      <c r="A31" s="4" t="s">
        <v>1407</v>
      </c>
      <c r="B31" s="5" t="n">
        <v>109447</v>
      </c>
      <c r="C31" s="5" t="n">
        <v>20042</v>
      </c>
    </row>
    <row r="32" spans="1:6">
      <c r="A32" s="4" t="s">
        <v>1408</v>
      </c>
      <c r="B32" s="5" t="n">
        <v>338591</v>
      </c>
      <c r="C32" s="5" t="n">
        <v>26920</v>
      </c>
    </row>
    <row r="33" spans="1:6">
      <c r="A33" s="4" t="s">
        <v>1409</v>
      </c>
      <c r="B33" s="5" t="n">
        <v>448038</v>
      </c>
      <c r="C33" s="5" t="n">
        <v>46962</v>
      </c>
    </row>
    <row r="34" spans="1:6">
      <c r="A34" s="4" t="s">
        <v>1377</v>
      </c>
      <c r="B34" s="5" t="n">
        <v>0</v>
      </c>
      <c r="C34" s="5" t="n">
        <v>27732</v>
      </c>
    </row>
    <row r="35" spans="1:6">
      <c r="A35" s="3" t="s">
        <v>1410</v>
      </c>
    </row>
    <row r="36" spans="1:6">
      <c r="A36" s="4" t="s">
        <v>1411</v>
      </c>
      <c r="B36" s="5" t="n">
        <v>1437</v>
      </c>
      <c r="C36" s="5" t="n">
        <v>407</v>
      </c>
    </row>
    <row r="37" spans="1:6">
      <c r="A37" s="4" t="s">
        <v>1412</v>
      </c>
      <c r="B37" s="5" t="n">
        <v>1737132</v>
      </c>
      <c r="C37" s="5" t="n">
        <v>605603</v>
      </c>
    </row>
    <row r="38" spans="1:6">
      <c r="A38" s="4" t="s">
        <v>1413</v>
      </c>
      <c r="B38" s="5" t="n">
        <v>25791</v>
      </c>
      <c r="C38" s="5" t="n">
        <v>-212636</v>
      </c>
    </row>
    <row r="39" spans="1:6">
      <c r="A39" s="4" t="s">
        <v>1414</v>
      </c>
      <c r="B39" s="5" t="n">
        <v>0</v>
      </c>
      <c r="C39" s="5" t="n">
        <v>0</v>
      </c>
    </row>
    <row r="40" spans="1:6">
      <c r="A40" s="4" t="s">
        <v>1415</v>
      </c>
      <c r="B40" s="5" t="n">
        <v>1764360</v>
      </c>
      <c r="C40" s="5" t="n">
        <v>393374</v>
      </c>
      <c r="D40" s="6" t="n">
        <v>361450</v>
      </c>
      <c r="F40" s="6" t="n">
        <v>329021</v>
      </c>
    </row>
    <row r="41" spans="1:6">
      <c r="A41" s="4" t="s">
        <v>1416</v>
      </c>
      <c r="B41" s="6" t="n">
        <v>2212398</v>
      </c>
      <c r="C41" s="6" t="n">
        <v>4680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1419</v>
      </c>
      <c r="B1" s="2" t="s">
        <v>526</v>
      </c>
      <c r="N1" s="2" t="s">
        <v>1</v>
      </c>
    </row>
    <row r="2" spans="1:17">
      <c r="B2" s="2" t="s">
        <v>2</v>
      </c>
      <c r="C2" s="2" t="s">
        <v>527</v>
      </c>
      <c r="D2" s="2" t="s">
        <v>528</v>
      </c>
      <c r="E2" s="2" t="s">
        <v>529</v>
      </c>
      <c r="F2" s="2" t="s">
        <v>33</v>
      </c>
      <c r="G2" s="2" t="s">
        <v>530</v>
      </c>
      <c r="H2" s="2" t="s">
        <v>531</v>
      </c>
      <c r="I2" s="2" t="s">
        <v>532</v>
      </c>
      <c r="J2" s="2" t="s">
        <v>81</v>
      </c>
      <c r="K2" s="2" t="s">
        <v>533</v>
      </c>
      <c r="L2" s="2" t="s">
        <v>534</v>
      </c>
      <c r="M2" s="2" t="s">
        <v>535</v>
      </c>
      <c r="N2" s="2" t="s">
        <v>2</v>
      </c>
      <c r="O2" s="2" t="s">
        <v>33</v>
      </c>
      <c r="P2" s="2" t="s">
        <v>81</v>
      </c>
      <c r="Q2" s="2" t="s">
        <v>968</v>
      </c>
    </row>
    <row r="3" spans="1:17">
      <c r="A3" s="3" t="s">
        <v>1420</v>
      </c>
    </row>
    <row r="4" spans="1:17">
      <c r="A4" s="4" t="s">
        <v>83</v>
      </c>
      <c r="B4" s="6" t="n">
        <v>246614000</v>
      </c>
      <c r="C4" s="6" t="n">
        <v>122299000</v>
      </c>
      <c r="D4" s="6" t="n">
        <v>124970000</v>
      </c>
      <c r="E4" s="6" t="n">
        <v>99001000</v>
      </c>
      <c r="F4" s="6" t="n">
        <v>124550000</v>
      </c>
      <c r="G4" s="6" t="n">
        <v>121641000</v>
      </c>
      <c r="H4" s="6" t="n">
        <v>121571000</v>
      </c>
      <c r="I4" s="6" t="n">
        <v>97009000</v>
      </c>
      <c r="J4" s="6" t="n">
        <v>118614000</v>
      </c>
      <c r="K4" s="6" t="n">
        <v>115536000</v>
      </c>
      <c r="L4" s="6" t="n">
        <v>101322000</v>
      </c>
      <c r="M4" s="6" t="n">
        <v>79009000</v>
      </c>
      <c r="N4" s="6" t="n">
        <v>592884000</v>
      </c>
      <c r="O4" s="6" t="n">
        <v>464771000</v>
      </c>
      <c r="P4" s="6" t="n">
        <v>414481000</v>
      </c>
    </row>
    <row r="5" spans="1:17">
      <c r="A5" s="3" t="s">
        <v>1421</v>
      </c>
    </row>
    <row r="6" spans="1:17">
      <c r="A6" s="4" t="s">
        <v>1422</v>
      </c>
      <c r="N6" s="5" t="n">
        <v>15546000</v>
      </c>
      <c r="O6" s="5" t="n">
        <v>9793000</v>
      </c>
      <c r="P6" s="5" t="n">
        <v>8419000</v>
      </c>
      <c r="Q6" s="6" t="n">
        <v>8419000</v>
      </c>
    </row>
    <row r="7" spans="1:17">
      <c r="A7" s="4" t="s">
        <v>1423</v>
      </c>
      <c r="N7" s="5" t="n">
        <v>47859000</v>
      </c>
      <c r="O7" s="5" t="n">
        <v>33328000</v>
      </c>
      <c r="P7" s="5" t="n">
        <v>26479000</v>
      </c>
    </row>
    <row r="8" spans="1:17">
      <c r="A8" s="4" t="s">
        <v>1424</v>
      </c>
      <c r="N8" s="5" t="n">
        <v>16922000</v>
      </c>
      <c r="O8" s="5" t="n">
        <v>0</v>
      </c>
      <c r="P8" s="5" t="n">
        <v>2858000</v>
      </c>
    </row>
    <row r="9" spans="1:17">
      <c r="A9" s="4" t="s">
        <v>1425</v>
      </c>
      <c r="N9" s="5" t="n">
        <v>952000</v>
      </c>
      <c r="O9" s="5" t="n">
        <v>254000</v>
      </c>
      <c r="P9" s="5" t="n">
        <v>0</v>
      </c>
    </row>
    <row r="10" spans="1:17">
      <c r="A10" s="4" t="s">
        <v>1426</v>
      </c>
      <c r="N10" s="5" t="n">
        <v>41313000</v>
      </c>
      <c r="O10" s="5" t="n">
        <v>708000</v>
      </c>
      <c r="P10" s="5" t="n">
        <v>3978000</v>
      </c>
    </row>
    <row r="11" spans="1:17">
      <c r="A11" s="4" t="s">
        <v>1427</v>
      </c>
      <c r="N11" s="5" t="n">
        <v>2213000</v>
      </c>
      <c r="O11" s="5" t="n">
        <v>565000</v>
      </c>
      <c r="P11" s="5" t="n">
        <v>0</v>
      </c>
    </row>
    <row r="12" spans="1:17">
      <c r="A12" s="4" t="s">
        <v>93</v>
      </c>
      <c r="N12" s="5" t="n">
        <v>11853000</v>
      </c>
      <c r="O12" s="5" t="n">
        <v>-1621000</v>
      </c>
      <c r="P12" s="5" t="n">
        <v>-2364000</v>
      </c>
    </row>
    <row r="13" spans="1:17">
      <c r="A13" s="4" t="s">
        <v>1428</v>
      </c>
      <c r="N13" s="5" t="n">
        <v>580300000</v>
      </c>
      <c r="O13" s="5" t="n">
        <v>366714000</v>
      </c>
      <c r="P13" s="5" t="n">
        <v>328899000</v>
      </c>
    </row>
    <row r="14" spans="1:17">
      <c r="A14" s="4" t="s">
        <v>1429</v>
      </c>
      <c r="B14" s="5" t="n">
        <v>-2265000</v>
      </c>
      <c r="C14" s="5" t="n">
        <v>13485000</v>
      </c>
      <c r="D14" s="5" t="n">
        <v>16379000</v>
      </c>
      <c r="E14" s="5" t="n">
        <v>-15016000</v>
      </c>
      <c r="F14" s="5" t="n">
        <v>30040000</v>
      </c>
      <c r="G14" s="5" t="n">
        <v>25688000</v>
      </c>
      <c r="H14" s="5" t="n">
        <v>27584000</v>
      </c>
      <c r="I14" s="5" t="n">
        <v>14745000</v>
      </c>
      <c r="N14" s="5" t="n">
        <v>12584000</v>
      </c>
      <c r="O14" s="5" t="n">
        <v>98057000</v>
      </c>
      <c r="P14" s="5" t="n">
        <v>85582000</v>
      </c>
    </row>
    <row r="15" spans="1:17">
      <c r="A15" s="4" t="s">
        <v>100</v>
      </c>
      <c r="N15" s="5" t="n">
        <v>0</v>
      </c>
      <c r="O15" s="5" t="n">
        <v>-2299000</v>
      </c>
      <c r="P15" s="5" t="n">
        <v>0</v>
      </c>
      <c r="Q15" s="5" t="n">
        <v>0</v>
      </c>
    </row>
    <row r="16" spans="1:17">
      <c r="A16" s="4" t="s">
        <v>101</v>
      </c>
      <c r="N16" s="5" t="n">
        <v>4135000</v>
      </c>
      <c r="O16" s="5" t="n">
        <v>8559000</v>
      </c>
      <c r="P16" s="5" t="n">
        <v>0</v>
      </c>
    </row>
    <row r="17" spans="1:17">
      <c r="A17" s="4" t="s">
        <v>102</v>
      </c>
      <c r="N17" s="5" t="n">
        <v>-24072000</v>
      </c>
      <c r="O17" s="5" t="n">
        <v>52859000</v>
      </c>
      <c r="P17" s="5" t="n">
        <v>47621000</v>
      </c>
    </row>
    <row r="18" spans="1:17">
      <c r="A18" s="4" t="s">
        <v>1430</v>
      </c>
      <c r="N18" s="5" t="n">
        <v>-257085000</v>
      </c>
      <c r="O18" s="5" t="n">
        <v>14794000</v>
      </c>
      <c r="P18" s="5" t="n">
        <v>18437000</v>
      </c>
    </row>
    <row r="19" spans="1:17">
      <c r="A19" s="4" t="s">
        <v>104</v>
      </c>
      <c r="B19" s="5" t="n">
        <v>231829000</v>
      </c>
      <c r="C19" s="5" t="n">
        <v>4100000</v>
      </c>
      <c r="D19" s="5" t="n">
        <v>6414000</v>
      </c>
      <c r="E19" s="5" t="n">
        <v>-9331000</v>
      </c>
      <c r="F19" s="5" t="n">
        <v>11399000</v>
      </c>
      <c r="G19" s="5" t="n">
        <v>11420000</v>
      </c>
      <c r="H19" s="5" t="n">
        <v>10834000</v>
      </c>
      <c r="I19" s="5" t="n">
        <v>4412000</v>
      </c>
      <c r="N19" s="5" t="n">
        <v>233013000</v>
      </c>
      <c r="O19" s="5" t="n">
        <v>38065000</v>
      </c>
      <c r="P19" s="5" t="n">
        <v>29184000</v>
      </c>
    </row>
    <row r="20" spans="1:17">
      <c r="A20" s="4" t="s">
        <v>105</v>
      </c>
      <c r="B20" s="5" t="n">
        <v>252000</v>
      </c>
      <c r="C20" s="5" t="n">
        <v>663000</v>
      </c>
      <c r="D20" s="5" t="n">
        <v>550000</v>
      </c>
      <c r="E20" s="5" t="n">
        <v>550000</v>
      </c>
      <c r="F20" s="5" t="n">
        <v>550000</v>
      </c>
      <c r="G20" s="5" t="n">
        <v>526000</v>
      </c>
      <c r="H20" s="5" t="n">
        <v>412000</v>
      </c>
      <c r="I20" s="5" t="n">
        <v>413000</v>
      </c>
      <c r="N20" s="5" t="n">
        <v>2015000</v>
      </c>
      <c r="O20" s="5" t="n">
        <v>1901000</v>
      </c>
      <c r="P20" s="5" t="n">
        <v>752000</v>
      </c>
    </row>
    <row r="21" spans="1:17">
      <c r="A21" s="4" t="s">
        <v>107</v>
      </c>
      <c r="B21" s="5" t="n">
        <v>836000</v>
      </c>
      <c r="C21" s="5" t="n">
        <v>0</v>
      </c>
      <c r="D21" s="5" t="n">
        <v>0</v>
      </c>
      <c r="E21" s="5" t="n">
        <v>0</v>
      </c>
      <c r="F21" s="5" t="n">
        <v>0</v>
      </c>
      <c r="G21" s="5" t="n">
        <v>0</v>
      </c>
      <c r="H21" s="5" t="n">
        <v>0</v>
      </c>
      <c r="I21" s="5" t="n">
        <v>0</v>
      </c>
      <c r="N21" s="5" t="n">
        <v>836000</v>
      </c>
      <c r="O21" s="5" t="n">
        <v>0</v>
      </c>
      <c r="P21" s="5" t="n">
        <v>0</v>
      </c>
    </row>
    <row r="22" spans="1:17">
      <c r="A22" s="4" t="s">
        <v>106</v>
      </c>
      <c r="B22" s="5" t="n">
        <v>231577000</v>
      </c>
      <c r="C22" s="5" t="n">
        <v>3437000</v>
      </c>
      <c r="D22" s="5" t="n">
        <v>5864000</v>
      </c>
      <c r="E22" s="5" t="n">
        <v>-9881000</v>
      </c>
      <c r="F22" s="5" t="n">
        <v>10849000</v>
      </c>
      <c r="G22" s="5" t="n">
        <v>10894000</v>
      </c>
      <c r="H22" s="5" t="n">
        <v>10422000</v>
      </c>
      <c r="I22" s="5" t="n">
        <v>3999000</v>
      </c>
      <c r="N22" s="5" t="n">
        <v>230998000</v>
      </c>
      <c r="O22" s="5" t="n">
        <v>36164000</v>
      </c>
      <c r="P22" s="5" t="n">
        <v>28432000</v>
      </c>
    </row>
    <row r="23" spans="1:17">
      <c r="A23" s="4" t="s">
        <v>108</v>
      </c>
      <c r="B23" s="6" t="n">
        <v>232413000</v>
      </c>
      <c r="C23" s="6" t="n">
        <v>3437000</v>
      </c>
      <c r="D23" s="6" t="n">
        <v>5864000</v>
      </c>
      <c r="E23" s="6" t="n">
        <v>-9881000</v>
      </c>
      <c r="F23" s="6" t="n">
        <v>10849000</v>
      </c>
      <c r="G23" s="6" t="n">
        <v>10894000</v>
      </c>
      <c r="H23" s="6" t="n">
        <v>10422000</v>
      </c>
      <c r="I23" s="6" t="n">
        <v>3999000</v>
      </c>
      <c r="N23" s="5" t="n">
        <v>233849000</v>
      </c>
      <c r="O23" s="5" t="n">
        <v>38065000</v>
      </c>
      <c r="P23" s="5" t="n">
        <v>29184000</v>
      </c>
      <c r="Q23" s="6" t="n">
        <v>29184000</v>
      </c>
    </row>
    <row r="24" spans="1:17">
      <c r="A24" s="4" t="s">
        <v>1417</v>
      </c>
    </row>
    <row r="25" spans="1:17">
      <c r="A25" s="3" t="s">
        <v>1420</v>
      </c>
    </row>
    <row r="26" spans="1:17">
      <c r="A26" s="4" t="s">
        <v>83</v>
      </c>
      <c r="N26" s="5" t="n">
        <v>-88000</v>
      </c>
      <c r="O26" s="5" t="n">
        <v>2131000</v>
      </c>
      <c r="P26" s="5" t="n">
        <v>1536000</v>
      </c>
    </row>
    <row r="27" spans="1:17">
      <c r="A27" s="3" t="s">
        <v>1421</v>
      </c>
    </row>
    <row r="28" spans="1:17">
      <c r="A28" s="4" t="s">
        <v>1422</v>
      </c>
      <c r="N28" s="5" t="n">
        <v>1793000</v>
      </c>
      <c r="O28" s="5" t="n">
        <v>1235000</v>
      </c>
      <c r="P28" s="5" t="n">
        <v>1123000</v>
      </c>
    </row>
    <row r="29" spans="1:17">
      <c r="A29" s="4" t="s">
        <v>1423</v>
      </c>
      <c r="N29" s="5" t="n">
        <v>47787000</v>
      </c>
      <c r="O29" s="5" t="n">
        <v>33218000</v>
      </c>
      <c r="P29" s="5" t="n">
        <v>26395000</v>
      </c>
    </row>
    <row r="30" spans="1:17">
      <c r="A30" s="4" t="s">
        <v>1424</v>
      </c>
      <c r="N30" s="5" t="n">
        <v>11314000</v>
      </c>
      <c r="O30" s="5" t="n">
        <v>0</v>
      </c>
      <c r="P30" s="5" t="n">
        <v>2858000</v>
      </c>
    </row>
    <row r="31" spans="1:17">
      <c r="A31" s="4" t="s">
        <v>1425</v>
      </c>
      <c r="N31" s="5" t="n">
        <v>511000</v>
      </c>
      <c r="O31" s="5" t="n">
        <v>0</v>
      </c>
      <c r="P31" s="5" t="n">
        <v>0</v>
      </c>
    </row>
    <row r="32" spans="1:17">
      <c r="A32" s="4" t="s">
        <v>1426</v>
      </c>
      <c r="N32" s="5" t="n">
        <v>41313000</v>
      </c>
      <c r="O32" s="5" t="n">
        <v>708000</v>
      </c>
      <c r="P32" s="5" t="n">
        <v>3978000</v>
      </c>
    </row>
    <row r="33" spans="1:17">
      <c r="A33" s="4" t="s">
        <v>1427</v>
      </c>
      <c r="N33" s="5" t="n">
        <v>-117000</v>
      </c>
      <c r="O33" s="5" t="n">
        <v>565000</v>
      </c>
      <c r="P33" s="5" t="n">
        <v>0</v>
      </c>
    </row>
    <row r="34" spans="1:17">
      <c r="A34" s="4" t="s">
        <v>93</v>
      </c>
      <c r="N34" s="5" t="n">
        <v>601000</v>
      </c>
      <c r="O34" s="5" t="n">
        <v>601000</v>
      </c>
      <c r="P34" s="5" t="n">
        <v>601000</v>
      </c>
    </row>
    <row r="35" spans="1:17">
      <c r="A35" s="4" t="s">
        <v>1428</v>
      </c>
      <c r="N35" s="5" t="n">
        <v>102000000</v>
      </c>
      <c r="O35" s="5" t="n">
        <v>35125000</v>
      </c>
      <c r="P35" s="5" t="n">
        <v>33753000</v>
      </c>
    </row>
    <row r="36" spans="1:17">
      <c r="A36" s="4" t="s">
        <v>1429</v>
      </c>
      <c r="N36" s="5" t="n">
        <v>-102088000</v>
      </c>
      <c r="O36" s="5" t="n">
        <v>-32994000</v>
      </c>
      <c r="P36" s="5" t="n">
        <v>-32217000</v>
      </c>
    </row>
    <row r="37" spans="1:17">
      <c r="A37" s="4" t="s">
        <v>1431</v>
      </c>
      <c r="N37" s="5" t="n">
        <v>43000</v>
      </c>
      <c r="O37" s="5" t="n">
        <v>24000</v>
      </c>
      <c r="P37" s="5" t="n">
        <v>0</v>
      </c>
    </row>
    <row r="38" spans="1:17">
      <c r="A38" s="4" t="s">
        <v>100</v>
      </c>
      <c r="N38" s="5" t="n">
        <v>0</v>
      </c>
      <c r="O38" s="5" t="n">
        <v>-100000</v>
      </c>
      <c r="P38" s="5" t="n">
        <v>0</v>
      </c>
    </row>
    <row r="39" spans="1:17">
      <c r="A39" s="4" t="s">
        <v>1432</v>
      </c>
      <c r="N39" s="5" t="n">
        <v>-78895000</v>
      </c>
      <c r="O39" s="5" t="n">
        <v>-85977000</v>
      </c>
      <c r="P39" s="5" t="n">
        <v>-79838000</v>
      </c>
    </row>
    <row r="40" spans="1:17">
      <c r="A40" s="4" t="s">
        <v>101</v>
      </c>
      <c r="N40" s="5" t="n">
        <v>-78852000</v>
      </c>
      <c r="O40" s="5" t="n">
        <v>-85853000</v>
      </c>
      <c r="P40" s="5" t="n">
        <v>-79838000</v>
      </c>
    </row>
    <row r="41" spans="1:17">
      <c r="A41" s="4" t="s">
        <v>102</v>
      </c>
      <c r="N41" s="5" t="n">
        <v>-23236000</v>
      </c>
      <c r="O41" s="5" t="n">
        <v>52859000</v>
      </c>
      <c r="P41" s="5" t="n">
        <v>47621000</v>
      </c>
    </row>
    <row r="42" spans="1:17">
      <c r="A42" s="4" t="s">
        <v>1430</v>
      </c>
      <c r="N42" s="5" t="n">
        <v>-257085000</v>
      </c>
      <c r="O42" s="5" t="n">
        <v>14794000</v>
      </c>
      <c r="P42" s="5" t="n">
        <v>18437000</v>
      </c>
    </row>
    <row r="43" spans="1:17">
      <c r="A43" s="4" t="s">
        <v>104</v>
      </c>
      <c r="N43" s="5" t="n">
        <v>233849000</v>
      </c>
      <c r="O43" s="5" t="n">
        <v>38065000</v>
      </c>
      <c r="P43" s="5" t="n">
        <v>29184000</v>
      </c>
    </row>
    <row r="44" spans="1:17">
      <c r="A44" s="4" t="s">
        <v>105</v>
      </c>
      <c r="N44" s="5" t="n">
        <v>-2015000</v>
      </c>
      <c r="O44" s="5" t="n">
        <v>-1901000</v>
      </c>
      <c r="P44" s="5" t="n">
        <v>-752000</v>
      </c>
    </row>
    <row r="45" spans="1:17">
      <c r="A45" s="4" t="s">
        <v>107</v>
      </c>
      <c r="N45" s="5" t="n">
        <v>0</v>
      </c>
      <c r="O45" s="5" t="n">
        <v>0</v>
      </c>
      <c r="P45" s="5" t="n">
        <v>0</v>
      </c>
    </row>
    <row r="46" spans="1:17">
      <c r="A46" s="4" t="s">
        <v>106</v>
      </c>
      <c r="N46" s="5" t="n">
        <v>231834000</v>
      </c>
      <c r="O46" s="5" t="n">
        <v>36164000</v>
      </c>
      <c r="P46" s="5" t="n">
        <v>28432000</v>
      </c>
    </row>
    <row r="47" spans="1:17">
      <c r="A47" s="4" t="s">
        <v>108</v>
      </c>
      <c r="N47" s="6" t="n">
        <v>233849000</v>
      </c>
      <c r="O47" s="6" t="n">
        <v>38065000</v>
      </c>
      <c r="P47" s="6" t="n">
        <v>29184000</v>
      </c>
    </row>
  </sheetData>
  <mergeCells count="3">
    <mergeCell ref="A1:A2"/>
    <mergeCell ref="B1:M1"/>
    <mergeCell ref="N1:Q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W2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 customWidth="1" max="20" min="20" width="14"/>
    <col customWidth="1" max="21" min="21" width="14"/>
    <col customWidth="1" max="22" min="22" width="14"/>
    <col customWidth="1" max="23" min="23" width="14"/>
  </cols>
  <sheetData>
    <row r="1" spans="1:23">
      <c r="A1" s="1" t="s">
        <v>1433</v>
      </c>
      <c r="B1" s="2" t="s">
        <v>798</v>
      </c>
      <c r="C1" s="2" t="s">
        <v>526</v>
      </c>
      <c r="S1" s="2" t="s">
        <v>1</v>
      </c>
    </row>
    <row r="2" spans="1:23">
      <c r="B2" s="2" t="s">
        <v>730</v>
      </c>
      <c r="C2" s="2" t="s">
        <v>2</v>
      </c>
      <c r="D2" s="2" t="s">
        <v>807</v>
      </c>
      <c r="E2" s="2" t="s">
        <v>527</v>
      </c>
      <c r="F2" s="2" t="s">
        <v>808</v>
      </c>
      <c r="G2" s="2" t="s">
        <v>528</v>
      </c>
      <c r="H2" s="2" t="s">
        <v>809</v>
      </c>
      <c r="I2" s="2" t="s">
        <v>529</v>
      </c>
      <c r="J2" s="2" t="s">
        <v>810</v>
      </c>
      <c r="K2" s="2" t="s">
        <v>33</v>
      </c>
      <c r="L2" s="2" t="s">
        <v>811</v>
      </c>
      <c r="M2" s="2" t="s">
        <v>530</v>
      </c>
      <c r="N2" s="2" t="s">
        <v>812</v>
      </c>
      <c r="O2" s="2" t="s">
        <v>531</v>
      </c>
      <c r="P2" s="2" t="s">
        <v>813</v>
      </c>
      <c r="Q2" s="2" t="s">
        <v>532</v>
      </c>
      <c r="R2" s="2" t="s">
        <v>814</v>
      </c>
      <c r="S2" s="2" t="s">
        <v>2</v>
      </c>
      <c r="T2" s="2" t="s">
        <v>33</v>
      </c>
      <c r="U2" s="2" t="s">
        <v>81</v>
      </c>
      <c r="V2" s="2" t="s">
        <v>968</v>
      </c>
      <c r="W2" s="2" t="s">
        <v>1434</v>
      </c>
    </row>
    <row r="3" spans="1:23">
      <c r="A3" s="3" t="s">
        <v>1420</v>
      </c>
    </row>
    <row r="4" spans="1:23">
      <c r="A4" s="4" t="s">
        <v>1435</v>
      </c>
      <c r="I4" s="6" t="n">
        <v>393374000</v>
      </c>
      <c r="Q4" s="6" t="n">
        <v>361450000</v>
      </c>
      <c r="S4" s="6" t="n">
        <v>393374000</v>
      </c>
      <c r="T4" s="6" t="n">
        <v>361450000</v>
      </c>
      <c r="U4" s="6" t="n">
        <v>329021000</v>
      </c>
    </row>
    <row r="5" spans="1:23">
      <c r="A5" s="4" t="s">
        <v>1436</v>
      </c>
      <c r="C5" s="6" t="n">
        <v>232413000</v>
      </c>
      <c r="E5" s="6" t="n">
        <v>3437000</v>
      </c>
      <c r="G5" s="6" t="n">
        <v>5864000</v>
      </c>
      <c r="I5" s="5" t="n">
        <v>-9881000</v>
      </c>
      <c r="K5" s="6" t="n">
        <v>10849000</v>
      </c>
      <c r="M5" s="6" t="n">
        <v>10894000</v>
      </c>
      <c r="O5" s="6" t="n">
        <v>10422000</v>
      </c>
      <c r="Q5" s="5" t="n">
        <v>3999000</v>
      </c>
      <c r="S5" s="6" t="n">
        <v>233849000</v>
      </c>
      <c r="T5" s="5" t="n">
        <v>38065000</v>
      </c>
      <c r="U5" s="5" t="n">
        <v>29184000</v>
      </c>
      <c r="V5" s="6" t="n">
        <v>29184000</v>
      </c>
    </row>
    <row r="6" spans="1:23">
      <c r="A6" s="4" t="s">
        <v>816</v>
      </c>
      <c r="S6" s="5" t="n">
        <v>3152333</v>
      </c>
    </row>
    <row r="7" spans="1:23">
      <c r="A7" s="4" t="s">
        <v>1437</v>
      </c>
      <c r="S7" s="6" t="n">
        <v>9567000</v>
      </c>
      <c r="T7" s="5" t="n">
        <v>6539000</v>
      </c>
      <c r="U7" s="5" t="n">
        <v>5524000</v>
      </c>
    </row>
    <row r="8" spans="1:23">
      <c r="A8" s="4" t="s">
        <v>131</v>
      </c>
      <c r="S8" s="5" t="n">
        <v>182000</v>
      </c>
      <c r="T8" s="5" t="n">
        <v>379000</v>
      </c>
      <c r="U8" s="5" t="n">
        <v>0</v>
      </c>
    </row>
    <row r="9" spans="1:23">
      <c r="A9" s="4" t="s">
        <v>132</v>
      </c>
      <c r="S9" s="5" t="n">
        <v>10675000</v>
      </c>
      <c r="T9" s="5" t="n">
        <v>0</v>
      </c>
      <c r="U9" s="5" t="n">
        <v>0</v>
      </c>
    </row>
    <row r="10" spans="1:23">
      <c r="A10" s="4" t="s">
        <v>133</v>
      </c>
      <c r="S10" s="6" t="n">
        <v>-2565000</v>
      </c>
      <c r="T10" s="6" t="n">
        <v>-2268000</v>
      </c>
      <c r="U10" s="6" t="n">
        <v>-1562000</v>
      </c>
    </row>
    <row r="11" spans="1:23">
      <c r="A11" s="4" t="s">
        <v>127</v>
      </c>
      <c r="S11" s="5" t="n">
        <v>-169000</v>
      </c>
      <c r="T11" s="5" t="n">
        <v>-232000</v>
      </c>
      <c r="U11" s="5" t="n">
        <v>-132000</v>
      </c>
    </row>
    <row r="12" spans="1:23">
      <c r="A12" s="4" t="s">
        <v>134</v>
      </c>
      <c r="U12" s="6" t="n">
        <v>0</v>
      </c>
    </row>
    <row r="13" spans="1:23">
      <c r="A13" s="4" t="s">
        <v>135</v>
      </c>
      <c r="U13" s="5" t="n">
        <v>0</v>
      </c>
    </row>
    <row r="14" spans="1:23">
      <c r="A14" s="4" t="s">
        <v>146</v>
      </c>
      <c r="S14" s="6" t="n">
        <v>5112000</v>
      </c>
    </row>
    <row r="15" spans="1:23">
      <c r="A15" s="4" t="s">
        <v>126</v>
      </c>
      <c r="S15" s="5" t="n">
        <v>8250</v>
      </c>
    </row>
    <row r="16" spans="1:23">
      <c r="A16" s="4" t="s">
        <v>136</v>
      </c>
      <c r="S16" s="6" t="n">
        <v>42000</v>
      </c>
      <c r="T16" s="6" t="n">
        <v>265000</v>
      </c>
      <c r="U16" s="5" t="n">
        <v>35000</v>
      </c>
    </row>
    <row r="17" spans="1:23">
      <c r="A17" s="4" t="s">
        <v>1438</v>
      </c>
      <c r="C17" s="5" t="n">
        <v>1764360000</v>
      </c>
      <c r="K17" s="5" t="n">
        <v>393374000</v>
      </c>
      <c r="S17" s="5" t="n">
        <v>1764360000</v>
      </c>
      <c r="T17" s="5" t="n">
        <v>393374000</v>
      </c>
      <c r="U17" s="5" t="n">
        <v>361450000</v>
      </c>
    </row>
    <row r="18" spans="1:23">
      <c r="A18" s="4" t="s">
        <v>1439</v>
      </c>
      <c r="C18" s="5" t="n">
        <v>252000</v>
      </c>
      <c r="E18" s="5" t="n">
        <v>663000</v>
      </c>
      <c r="G18" s="5" t="n">
        <v>550000</v>
      </c>
      <c r="I18" s="5" t="n">
        <v>550000</v>
      </c>
      <c r="K18" s="5" t="n">
        <v>550000</v>
      </c>
      <c r="M18" s="5" t="n">
        <v>526000</v>
      </c>
      <c r="O18" s="5" t="n">
        <v>412000</v>
      </c>
      <c r="Q18" s="5" t="n">
        <v>413000</v>
      </c>
      <c r="S18" s="5" t="n">
        <v>2015000</v>
      </c>
      <c r="T18" s="5" t="n">
        <v>1901000</v>
      </c>
      <c r="U18" s="5" t="n">
        <v>752000</v>
      </c>
    </row>
    <row r="19" spans="1:23">
      <c r="A19" s="4" t="s">
        <v>1440</v>
      </c>
      <c r="B19" s="6" t="n">
        <v>236806</v>
      </c>
      <c r="D19" s="6" t="n">
        <v>687500</v>
      </c>
      <c r="F19" s="6" t="n">
        <v>550000</v>
      </c>
      <c r="H19" s="6" t="n">
        <v>550000</v>
      </c>
      <c r="J19" s="6" t="n">
        <v>550000</v>
      </c>
      <c r="L19" s="6" t="n">
        <v>550000</v>
      </c>
      <c r="N19" s="6" t="n">
        <v>412500</v>
      </c>
      <c r="P19" s="6" t="n">
        <v>412500</v>
      </c>
      <c r="R19" s="6" t="n">
        <v>412500</v>
      </c>
      <c r="S19" s="5" t="n">
        <v>2574000</v>
      </c>
      <c r="T19" s="5" t="n">
        <v>1788000</v>
      </c>
      <c r="U19" s="5" t="n">
        <v>752000</v>
      </c>
    </row>
    <row r="20" spans="1:23">
      <c r="A20" s="4" t="s">
        <v>1441</v>
      </c>
      <c r="C20" s="6" t="n">
        <v>12746000</v>
      </c>
      <c r="E20" s="6" t="n">
        <v>10713000</v>
      </c>
      <c r="G20" s="6" t="n">
        <v>2921000</v>
      </c>
      <c r="I20" s="5" t="n">
        <v>2916000</v>
      </c>
      <c r="K20" s="6" t="n">
        <v>2893000</v>
      </c>
      <c r="M20" s="6" t="n">
        <v>2887000</v>
      </c>
      <c r="O20" s="6" t="n">
        <v>2886000</v>
      </c>
      <c r="Q20" s="5" t="n">
        <v>0</v>
      </c>
      <c r="S20" s="5" t="n">
        <v>-29296000</v>
      </c>
      <c r="T20" s="5" t="n">
        <v>-8666000</v>
      </c>
    </row>
    <row r="21" spans="1:23">
      <c r="A21" s="4" t="s">
        <v>152</v>
      </c>
      <c r="S21" s="5" t="n">
        <v>6777000</v>
      </c>
    </row>
    <row r="22" spans="1:23">
      <c r="A22" s="4" t="s">
        <v>1442</v>
      </c>
      <c r="S22" s="5" t="n">
        <v>1161116000</v>
      </c>
    </row>
    <row r="23" spans="1:23">
      <c r="A23" s="4" t="s">
        <v>153</v>
      </c>
      <c r="S23" s="5" t="n">
        <v>1007000</v>
      </c>
    </row>
    <row r="24" spans="1:23">
      <c r="A24" s="4" t="s">
        <v>140</v>
      </c>
      <c r="S24" s="5" t="n">
        <v>-1556000</v>
      </c>
      <c r="T24" s="5" t="n">
        <v>-602000</v>
      </c>
    </row>
    <row r="25" spans="1:23">
      <c r="A25" s="4" t="s">
        <v>29</v>
      </c>
    </row>
    <row r="26" spans="1:23">
      <c r="A26" s="3" t="s">
        <v>1420</v>
      </c>
    </row>
    <row r="27" spans="1:23">
      <c r="A27" s="4" t="s">
        <v>1435</v>
      </c>
      <c r="I27" s="6" t="n">
        <v>335000</v>
      </c>
      <c r="Q27" s="6" t="n">
        <v>325000</v>
      </c>
      <c r="S27" s="6" t="n">
        <v>335000</v>
      </c>
      <c r="T27" s="6" t="n">
        <v>325000</v>
      </c>
      <c r="U27" s="6" t="n">
        <v>319000</v>
      </c>
    </row>
    <row r="28" spans="1:23">
      <c r="A28" s="4" t="s">
        <v>1443</v>
      </c>
      <c r="I28" s="5" t="n">
        <v>33510184</v>
      </c>
      <c r="Q28" s="5" t="n">
        <v>32480551</v>
      </c>
      <c r="S28" s="5" t="n">
        <v>33510184</v>
      </c>
      <c r="T28" s="5" t="n">
        <v>32480551</v>
      </c>
      <c r="U28" s="5" t="n">
        <v>31862294</v>
      </c>
    </row>
    <row r="29" spans="1:23">
      <c r="A29" s="4" t="s">
        <v>1436</v>
      </c>
      <c r="S29" s="6" t="n">
        <v>0</v>
      </c>
      <c r="T29" s="6" t="n">
        <v>0</v>
      </c>
      <c r="U29" s="6" t="n">
        <v>0</v>
      </c>
    </row>
    <row r="30" spans="1:23">
      <c r="A30" s="4" t="s">
        <v>1444</v>
      </c>
      <c r="S30" s="6" t="n">
        <v>0</v>
      </c>
    </row>
    <row r="31" spans="1:23">
      <c r="A31" s="4" t="s">
        <v>1445</v>
      </c>
      <c r="S31" s="5" t="n">
        <v>2066241</v>
      </c>
      <c r="T31" s="5" t="n">
        <v>1095759</v>
      </c>
      <c r="U31" s="5" t="n">
        <v>738195</v>
      </c>
    </row>
    <row r="32" spans="1:23">
      <c r="A32" s="4" t="s">
        <v>1437</v>
      </c>
      <c r="S32" s="6" t="n">
        <v>21000</v>
      </c>
      <c r="T32" s="6" t="n">
        <v>11000</v>
      </c>
      <c r="U32" s="6" t="n">
        <v>7000</v>
      </c>
    </row>
    <row r="33" spans="1:23">
      <c r="A33" s="4" t="s">
        <v>843</v>
      </c>
      <c r="S33" s="5" t="n">
        <v>14833</v>
      </c>
      <c r="T33" s="5" t="n">
        <v>31933</v>
      </c>
      <c r="U33" s="5" t="n">
        <v>0</v>
      </c>
    </row>
    <row r="34" spans="1:23">
      <c r="A34" s="4" t="s">
        <v>131</v>
      </c>
      <c r="S34" s="6" t="n">
        <v>0</v>
      </c>
      <c r="T34" s="6" t="n">
        <v>0</v>
      </c>
      <c r="U34" s="6" t="n">
        <v>0</v>
      </c>
    </row>
    <row r="35" spans="1:23">
      <c r="A35" s="4" t="s">
        <v>125</v>
      </c>
      <c r="S35" s="5" t="n">
        <v>932600</v>
      </c>
      <c r="T35" s="5" t="n">
        <v>0</v>
      </c>
      <c r="U35" s="5" t="n">
        <v>0</v>
      </c>
    </row>
    <row r="36" spans="1:23">
      <c r="A36" s="4" t="s">
        <v>132</v>
      </c>
      <c r="S36" s="6" t="n">
        <v>9000</v>
      </c>
      <c r="T36" s="6" t="n">
        <v>0</v>
      </c>
      <c r="U36" s="6" t="n">
        <v>0</v>
      </c>
    </row>
    <row r="37" spans="1:23">
      <c r="A37" s="4" t="s">
        <v>133</v>
      </c>
      <c r="S37" s="6" t="n">
        <v>-2000</v>
      </c>
      <c r="T37" s="6" t="n">
        <v>-2000</v>
      </c>
      <c r="U37" s="6" t="n">
        <v>-1000</v>
      </c>
    </row>
    <row r="38" spans="1:23">
      <c r="A38" s="4" t="s">
        <v>127</v>
      </c>
      <c r="S38" s="5" t="n">
        <v>-169279</v>
      </c>
      <c r="T38" s="5" t="n">
        <v>-232297</v>
      </c>
      <c r="U38" s="5" t="n">
        <v>-131688</v>
      </c>
    </row>
    <row r="39" spans="1:23">
      <c r="A39" s="4" t="s">
        <v>134</v>
      </c>
      <c r="U39" s="6" t="n">
        <v>0</v>
      </c>
    </row>
    <row r="40" spans="1:23">
      <c r="A40" s="4" t="s">
        <v>135</v>
      </c>
      <c r="U40" s="6" t="n">
        <v>0</v>
      </c>
    </row>
    <row r="41" spans="1:23">
      <c r="A41" s="4" t="s">
        <v>146</v>
      </c>
      <c r="S41" s="6" t="n">
        <v>0</v>
      </c>
    </row>
    <row r="42" spans="1:23">
      <c r="A42" s="4" t="s">
        <v>126</v>
      </c>
      <c r="S42" s="5" t="n">
        <v>8250</v>
      </c>
      <c r="T42" s="5" t="n">
        <v>134238</v>
      </c>
      <c r="U42" s="5" t="n">
        <v>11750</v>
      </c>
    </row>
    <row r="43" spans="1:23">
      <c r="A43" s="4" t="s">
        <v>136</v>
      </c>
      <c r="S43" s="6" t="n">
        <v>0</v>
      </c>
      <c r="T43" s="6" t="n">
        <v>1000</v>
      </c>
      <c r="U43" s="6" t="n">
        <v>0</v>
      </c>
    </row>
    <row r="44" spans="1:23">
      <c r="A44" s="4" t="s">
        <v>1446</v>
      </c>
      <c r="C44" s="5" t="n">
        <v>139675781</v>
      </c>
      <c r="K44" s="5" t="n">
        <v>33510184</v>
      </c>
      <c r="S44" s="5" t="n">
        <v>139675781</v>
      </c>
      <c r="T44" s="5" t="n">
        <v>33510184</v>
      </c>
      <c r="U44" s="5" t="n">
        <v>32480551</v>
      </c>
    </row>
    <row r="45" spans="1:23">
      <c r="A45" s="4" t="s">
        <v>1438</v>
      </c>
      <c r="C45" s="6" t="n">
        <v>1397000</v>
      </c>
      <c r="K45" s="6" t="n">
        <v>335000</v>
      </c>
      <c r="S45" s="6" t="n">
        <v>1397000</v>
      </c>
      <c r="T45" s="6" t="n">
        <v>335000</v>
      </c>
      <c r="U45" s="6" t="n">
        <v>325000</v>
      </c>
    </row>
    <row r="46" spans="1:23">
      <c r="A46" s="4" t="s">
        <v>1440</v>
      </c>
      <c r="S46" s="5" t="n">
        <v>0</v>
      </c>
      <c r="T46" s="5" t="n">
        <v>0</v>
      </c>
      <c r="U46" s="6" t="n">
        <v>0</v>
      </c>
    </row>
    <row r="47" spans="1:23">
      <c r="A47" s="4" t="s">
        <v>1441</v>
      </c>
      <c r="S47" s="5" t="n">
        <v>0</v>
      </c>
      <c r="T47" s="6" t="n">
        <v>0</v>
      </c>
    </row>
    <row r="48" spans="1:23">
      <c r="A48" s="4" t="s">
        <v>1447</v>
      </c>
      <c r="S48" s="6" t="n">
        <v>32000</v>
      </c>
    </row>
    <row r="49" spans="1:23">
      <c r="A49" s="4" t="s">
        <v>1448</v>
      </c>
      <c r="S49" s="5" t="n">
        <v>3152333</v>
      </c>
      <c r="T49" s="5" t="n">
        <v>0</v>
      </c>
      <c r="U49" s="5" t="n">
        <v>0</v>
      </c>
    </row>
    <row r="50" spans="1:23">
      <c r="A50" s="4" t="s">
        <v>152</v>
      </c>
      <c r="S50" s="6" t="n">
        <v>6000</v>
      </c>
    </row>
    <row r="51" spans="1:23">
      <c r="A51" s="4" t="s">
        <v>1449</v>
      </c>
      <c r="S51" s="5" t="n">
        <v>101407494</v>
      </c>
    </row>
    <row r="52" spans="1:23">
      <c r="A52" s="4" t="s">
        <v>1442</v>
      </c>
      <c r="S52" s="6" t="n">
        <v>1014000</v>
      </c>
    </row>
    <row r="53" spans="1:23">
      <c r="A53" s="4" t="s">
        <v>151</v>
      </c>
      <c r="S53" s="5" t="n">
        <v>0</v>
      </c>
    </row>
    <row r="54" spans="1:23">
      <c r="A54" s="4" t="s">
        <v>153</v>
      </c>
      <c r="S54" s="6" t="n">
        <v>0</v>
      </c>
    </row>
    <row r="55" spans="1:23">
      <c r="A55" s="4" t="s">
        <v>140</v>
      </c>
      <c r="S55" s="5" t="n">
        <v>0</v>
      </c>
      <c r="T55" s="6" t="n">
        <v>0</v>
      </c>
    </row>
    <row r="56" spans="1:23">
      <c r="A56" s="4" t="s">
        <v>1450</v>
      </c>
      <c r="W56" s="6" t="n">
        <v>0</v>
      </c>
    </row>
    <row r="57" spans="1:23">
      <c r="A57" s="4" t="s">
        <v>31</v>
      </c>
    </row>
    <row r="58" spans="1:23">
      <c r="A58" s="3" t="s">
        <v>1420</v>
      </c>
    </row>
    <row r="59" spans="1:23">
      <c r="A59" s="4" t="s">
        <v>1435</v>
      </c>
      <c r="I59" s="6" t="n">
        <v>72000</v>
      </c>
      <c r="Q59" s="6" t="n">
        <v>72000</v>
      </c>
      <c r="S59" s="6" t="n">
        <v>72000</v>
      </c>
      <c r="T59" s="6" t="n">
        <v>72000</v>
      </c>
      <c r="U59" s="6" t="n">
        <v>72000</v>
      </c>
    </row>
    <row r="60" spans="1:23">
      <c r="A60" s="4" t="s">
        <v>1443</v>
      </c>
      <c r="I60" s="5" t="n">
        <v>7197532</v>
      </c>
      <c r="Q60" s="5" t="n">
        <v>7197532</v>
      </c>
      <c r="S60" s="5" t="n">
        <v>7197532</v>
      </c>
      <c r="T60" s="5" t="n">
        <v>7197532</v>
      </c>
      <c r="U60" s="5" t="n">
        <v>7197532</v>
      </c>
    </row>
    <row r="61" spans="1:23">
      <c r="A61" s="4" t="s">
        <v>1436</v>
      </c>
      <c r="S61" s="6" t="n">
        <v>0</v>
      </c>
      <c r="T61" s="6" t="n">
        <v>0</v>
      </c>
      <c r="U61" s="6" t="n">
        <v>0</v>
      </c>
    </row>
    <row r="62" spans="1:23">
      <c r="A62" s="4" t="s">
        <v>1444</v>
      </c>
      <c r="S62" s="6" t="n">
        <v>0</v>
      </c>
    </row>
    <row r="63" spans="1:23">
      <c r="A63" s="4" t="s">
        <v>1445</v>
      </c>
      <c r="S63" s="5" t="n">
        <v>0</v>
      </c>
      <c r="T63" s="5" t="n">
        <v>0</v>
      </c>
      <c r="U63" s="5" t="n">
        <v>0</v>
      </c>
    </row>
    <row r="64" spans="1:23">
      <c r="A64" s="4" t="s">
        <v>1437</v>
      </c>
      <c r="S64" s="6" t="n">
        <v>0</v>
      </c>
      <c r="T64" s="6" t="n">
        <v>0</v>
      </c>
      <c r="U64" s="6" t="n">
        <v>0</v>
      </c>
    </row>
    <row r="65" spans="1:23">
      <c r="A65" s="4" t="s">
        <v>843</v>
      </c>
      <c r="S65" s="5" t="n">
        <v>0</v>
      </c>
      <c r="T65" s="5" t="n">
        <v>0</v>
      </c>
      <c r="U65" s="5" t="n">
        <v>0</v>
      </c>
    </row>
    <row r="66" spans="1:23">
      <c r="A66" s="4" t="s">
        <v>131</v>
      </c>
      <c r="S66" s="6" t="n">
        <v>0</v>
      </c>
      <c r="T66" s="6" t="n">
        <v>0</v>
      </c>
      <c r="U66" s="6" t="n">
        <v>0</v>
      </c>
    </row>
    <row r="67" spans="1:23">
      <c r="A67" s="4" t="s">
        <v>125</v>
      </c>
      <c r="S67" s="5" t="n">
        <v>0</v>
      </c>
      <c r="T67" s="5" t="n">
        <v>0</v>
      </c>
      <c r="U67" s="5" t="n">
        <v>0</v>
      </c>
    </row>
    <row r="68" spans="1:23">
      <c r="A68" s="4" t="s">
        <v>132</v>
      </c>
      <c r="S68" s="6" t="n">
        <v>0</v>
      </c>
      <c r="T68" s="6" t="n">
        <v>0</v>
      </c>
      <c r="U68" s="6" t="n">
        <v>0</v>
      </c>
    </row>
    <row r="69" spans="1:23">
      <c r="A69" s="4" t="s">
        <v>133</v>
      </c>
      <c r="S69" s="6" t="n">
        <v>0</v>
      </c>
      <c r="T69" s="6" t="n">
        <v>0</v>
      </c>
      <c r="U69" s="6" t="n">
        <v>0</v>
      </c>
    </row>
    <row r="70" spans="1:23">
      <c r="A70" s="4" t="s">
        <v>127</v>
      </c>
      <c r="S70" s="5" t="n">
        <v>0</v>
      </c>
      <c r="T70" s="5" t="n">
        <v>0</v>
      </c>
      <c r="U70" s="5" t="n">
        <v>0</v>
      </c>
    </row>
    <row r="71" spans="1:23">
      <c r="A71" s="4" t="s">
        <v>134</v>
      </c>
      <c r="U71" s="6" t="n">
        <v>0</v>
      </c>
    </row>
    <row r="72" spans="1:23">
      <c r="A72" s="4" t="s">
        <v>135</v>
      </c>
      <c r="U72" s="6" t="n">
        <v>0</v>
      </c>
    </row>
    <row r="73" spans="1:23">
      <c r="A73" s="4" t="s">
        <v>146</v>
      </c>
      <c r="S73" s="6" t="n">
        <v>0</v>
      </c>
    </row>
    <row r="74" spans="1:23">
      <c r="A74" s="4" t="s">
        <v>126</v>
      </c>
      <c r="S74" s="5" t="n">
        <v>0</v>
      </c>
      <c r="T74" s="5" t="n">
        <v>0</v>
      </c>
      <c r="U74" s="5" t="n">
        <v>0</v>
      </c>
    </row>
    <row r="75" spans="1:23">
      <c r="A75" s="4" t="s">
        <v>136</v>
      </c>
      <c r="S75" s="6" t="n">
        <v>0</v>
      </c>
      <c r="T75" s="6" t="n">
        <v>0</v>
      </c>
      <c r="U75" s="6" t="n">
        <v>0</v>
      </c>
    </row>
    <row r="76" spans="1:23">
      <c r="A76" s="4" t="s">
        <v>1446</v>
      </c>
      <c r="C76" s="5" t="n">
        <v>4045199</v>
      </c>
      <c r="K76" s="5" t="n">
        <v>7197532</v>
      </c>
      <c r="S76" s="5" t="n">
        <v>4045199</v>
      </c>
      <c r="T76" s="5" t="n">
        <v>7197532</v>
      </c>
      <c r="U76" s="5" t="n">
        <v>7197532</v>
      </c>
    </row>
    <row r="77" spans="1:23">
      <c r="A77" s="4" t="s">
        <v>1438</v>
      </c>
      <c r="C77" s="6" t="n">
        <v>40000</v>
      </c>
      <c r="K77" s="6" t="n">
        <v>72000</v>
      </c>
      <c r="S77" s="6" t="n">
        <v>40000</v>
      </c>
      <c r="T77" s="6" t="n">
        <v>72000</v>
      </c>
      <c r="U77" s="6" t="n">
        <v>72000</v>
      </c>
    </row>
    <row r="78" spans="1:23">
      <c r="A78" s="4" t="s">
        <v>1440</v>
      </c>
      <c r="S78" s="5" t="n">
        <v>0</v>
      </c>
      <c r="T78" s="5" t="n">
        <v>0</v>
      </c>
      <c r="U78" s="6" t="n">
        <v>0</v>
      </c>
    </row>
    <row r="79" spans="1:23">
      <c r="A79" s="4" t="s">
        <v>1441</v>
      </c>
      <c r="S79" s="5" t="n">
        <v>0</v>
      </c>
      <c r="T79" s="6" t="n">
        <v>0</v>
      </c>
    </row>
    <row r="80" spans="1:23">
      <c r="A80" s="4" t="s">
        <v>1447</v>
      </c>
      <c r="S80" s="6" t="n">
        <v>-32000</v>
      </c>
    </row>
    <row r="81" spans="1:23">
      <c r="A81" s="4" t="s">
        <v>1448</v>
      </c>
      <c r="S81" s="5" t="n">
        <v>-3152333</v>
      </c>
      <c r="T81" s="5" t="n">
        <v>0</v>
      </c>
      <c r="U81" s="5" t="n">
        <v>0</v>
      </c>
    </row>
    <row r="82" spans="1:23">
      <c r="A82" s="4" t="s">
        <v>152</v>
      </c>
      <c r="S82" s="6" t="n">
        <v>0</v>
      </c>
    </row>
    <row r="83" spans="1:23">
      <c r="A83" s="4" t="s">
        <v>1449</v>
      </c>
      <c r="S83" s="5" t="n">
        <v>0</v>
      </c>
    </row>
    <row r="84" spans="1:23">
      <c r="A84" s="4" t="s">
        <v>1442</v>
      </c>
      <c r="S84" s="6" t="n">
        <v>0</v>
      </c>
    </row>
    <row r="85" spans="1:23">
      <c r="A85" s="4" t="s">
        <v>151</v>
      </c>
      <c r="S85" s="5" t="n">
        <v>0</v>
      </c>
    </row>
    <row r="86" spans="1:23">
      <c r="A86" s="4" t="s">
        <v>153</v>
      </c>
      <c r="S86" s="6" t="n">
        <v>0</v>
      </c>
    </row>
    <row r="87" spans="1:23">
      <c r="A87" s="4" t="s">
        <v>140</v>
      </c>
      <c r="S87" s="5" t="n">
        <v>0</v>
      </c>
      <c r="T87" s="6" t="n">
        <v>0</v>
      </c>
    </row>
    <row r="88" spans="1:23">
      <c r="A88" s="4" t="s">
        <v>1450</v>
      </c>
      <c r="W88" s="5" t="n">
        <v>0</v>
      </c>
    </row>
    <row r="89" spans="1:23">
      <c r="A89" s="4" t="s">
        <v>119</v>
      </c>
    </row>
    <row r="90" spans="1:23">
      <c r="A90" s="3" t="s">
        <v>1420</v>
      </c>
    </row>
    <row r="91" spans="1:23">
      <c r="A91" s="4" t="s">
        <v>1435</v>
      </c>
      <c r="I91" s="6" t="n">
        <v>605603000</v>
      </c>
      <c r="Q91" s="6" t="n">
        <v>611754000</v>
      </c>
      <c r="S91" s="5" t="n">
        <v>605603000</v>
      </c>
      <c r="T91" s="5" t="n">
        <v>611754000</v>
      </c>
      <c r="U91" s="6" t="n">
        <v>608515000</v>
      </c>
    </row>
    <row r="92" spans="1:23">
      <c r="A92" s="4" t="s">
        <v>1436</v>
      </c>
      <c r="S92" s="5" t="n">
        <v>0</v>
      </c>
      <c r="T92" s="5" t="n">
        <v>0</v>
      </c>
      <c r="U92" s="5" t="n">
        <v>29184000</v>
      </c>
    </row>
    <row r="93" spans="1:23">
      <c r="A93" s="4" t="s">
        <v>1444</v>
      </c>
      <c r="S93" s="5" t="n">
        <v>0</v>
      </c>
    </row>
    <row r="94" spans="1:23">
      <c r="A94" s="4" t="s">
        <v>1437</v>
      </c>
      <c r="S94" s="5" t="n">
        <v>9546000</v>
      </c>
      <c r="T94" s="5" t="n">
        <v>6528000</v>
      </c>
      <c r="U94" s="5" t="n">
        <v>5517000</v>
      </c>
    </row>
    <row r="95" spans="1:23">
      <c r="A95" s="4" t="s">
        <v>131</v>
      </c>
      <c r="S95" s="5" t="n">
        <v>182000</v>
      </c>
      <c r="T95" s="5" t="n">
        <v>379000</v>
      </c>
      <c r="U95" s="5" t="n">
        <v>0</v>
      </c>
    </row>
    <row r="96" spans="1:23">
      <c r="A96" s="4" t="s">
        <v>132</v>
      </c>
      <c r="S96" s="5" t="n">
        <v>10666000</v>
      </c>
      <c r="T96" s="5" t="n">
        <v>0</v>
      </c>
      <c r="U96" s="5" t="n">
        <v>0</v>
      </c>
    </row>
    <row r="97" spans="1:23">
      <c r="A97" s="4" t="s">
        <v>133</v>
      </c>
      <c r="S97" s="5" t="n">
        <v>-2563000</v>
      </c>
      <c r="T97" s="5" t="n">
        <v>-2266000</v>
      </c>
      <c r="U97" s="5" t="n">
        <v>-1561000</v>
      </c>
    </row>
    <row r="98" spans="1:23">
      <c r="A98" s="4" t="s">
        <v>134</v>
      </c>
      <c r="U98" s="5" t="n">
        <v>0</v>
      </c>
    </row>
    <row r="99" spans="1:23">
      <c r="A99" s="4" t="s">
        <v>135</v>
      </c>
      <c r="U99" s="5" t="n">
        <v>0</v>
      </c>
    </row>
    <row r="100" spans="1:23">
      <c r="A100" s="4" t="s">
        <v>146</v>
      </c>
      <c r="S100" s="5" t="n">
        <v>534000</v>
      </c>
    </row>
    <row r="101" spans="1:23">
      <c r="A101" s="4" t="s">
        <v>136</v>
      </c>
      <c r="S101" s="5" t="n">
        <v>42000</v>
      </c>
      <c r="T101" s="5" t="n">
        <v>264000</v>
      </c>
      <c r="U101" s="5" t="n">
        <v>35000</v>
      </c>
    </row>
    <row r="102" spans="1:23">
      <c r="A102" s="4" t="s">
        <v>1438</v>
      </c>
      <c r="C102" s="5" t="n">
        <v>1737132000</v>
      </c>
      <c r="K102" s="5" t="n">
        <v>605603000</v>
      </c>
      <c r="S102" s="5" t="n">
        <v>1737132000</v>
      </c>
      <c r="T102" s="5" t="n">
        <v>605603000</v>
      </c>
      <c r="U102" s="5" t="n">
        <v>611754000</v>
      </c>
    </row>
    <row r="103" spans="1:23">
      <c r="A103" s="4" t="s">
        <v>1440</v>
      </c>
      <c r="S103" s="5" t="n">
        <v>2574000</v>
      </c>
      <c r="T103" s="5" t="n">
        <v>1788000</v>
      </c>
      <c r="U103" s="5" t="n">
        <v>752000</v>
      </c>
    </row>
    <row r="104" spans="1:23">
      <c r="A104" s="4" t="s">
        <v>1441</v>
      </c>
      <c r="S104" s="5" t="n">
        <v>-29296000</v>
      </c>
      <c r="T104" s="5" t="n">
        <v>-8666000</v>
      </c>
    </row>
    <row r="105" spans="1:23">
      <c r="A105" s="4" t="s">
        <v>1447</v>
      </c>
      <c r="S105" s="5" t="n">
        <v>0</v>
      </c>
    </row>
    <row r="106" spans="1:23">
      <c r="A106" s="4" t="s">
        <v>152</v>
      </c>
      <c r="S106" s="5" t="n">
        <v>6771000</v>
      </c>
    </row>
    <row r="107" spans="1:23">
      <c r="A107" s="4" t="s">
        <v>1442</v>
      </c>
      <c r="S107" s="5" t="n">
        <v>1160102000</v>
      </c>
    </row>
    <row r="108" spans="1:23">
      <c r="A108" s="4" t="s">
        <v>153</v>
      </c>
      <c r="S108" s="5" t="n">
        <v>1007000</v>
      </c>
    </row>
    <row r="109" spans="1:23">
      <c r="A109" s="4" t="s">
        <v>140</v>
      </c>
      <c r="S109" s="5" t="n">
        <v>-1556000</v>
      </c>
      <c r="T109" s="5" t="n">
        <v>-602000</v>
      </c>
    </row>
    <row r="110" spans="1:23">
      <c r="A110" s="4" t="s">
        <v>1450</v>
      </c>
      <c r="W110" s="5" t="n">
        <v>534000</v>
      </c>
    </row>
    <row r="111" spans="1:23">
      <c r="A111" s="4" t="s">
        <v>120</v>
      </c>
    </row>
    <row r="112" spans="1:23">
      <c r="A112" s="3" t="s">
        <v>1420</v>
      </c>
    </row>
    <row r="113" spans="1:23">
      <c r="A113" s="4" t="s">
        <v>1435</v>
      </c>
      <c r="I113" s="5" t="n">
        <v>-212636000</v>
      </c>
      <c r="Q113" s="5" t="n">
        <v>-250701000</v>
      </c>
      <c r="S113" s="5" t="n">
        <v>-212636000</v>
      </c>
      <c r="T113" s="5" t="n">
        <v>-250701000</v>
      </c>
      <c r="U113" s="5" t="n">
        <v>-279885000</v>
      </c>
    </row>
    <row r="114" spans="1:23">
      <c r="A114" s="4" t="s">
        <v>1436</v>
      </c>
      <c r="S114" s="5" t="n">
        <v>233849000</v>
      </c>
      <c r="T114" s="5" t="n">
        <v>38065000</v>
      </c>
      <c r="U114" s="5" t="n">
        <v>29184000</v>
      </c>
    </row>
    <row r="115" spans="1:23">
      <c r="A115" s="4" t="s">
        <v>1444</v>
      </c>
      <c r="S115" s="5" t="n">
        <v>0</v>
      </c>
    </row>
    <row r="116" spans="1:23">
      <c r="A116" s="4" t="s">
        <v>1437</v>
      </c>
      <c r="S116" s="5" t="n">
        <v>0</v>
      </c>
      <c r="T116" s="5" t="n">
        <v>0</v>
      </c>
      <c r="U116" s="5" t="n">
        <v>0</v>
      </c>
    </row>
    <row r="117" spans="1:23">
      <c r="A117" s="4" t="s">
        <v>131</v>
      </c>
      <c r="S117" s="5" t="n">
        <v>0</v>
      </c>
      <c r="T117" s="5" t="n">
        <v>0</v>
      </c>
      <c r="U117" s="5" t="n">
        <v>0</v>
      </c>
    </row>
    <row r="118" spans="1:23">
      <c r="A118" s="4" t="s">
        <v>132</v>
      </c>
      <c r="S118" s="5" t="n">
        <v>0</v>
      </c>
      <c r="T118" s="5" t="n">
        <v>0</v>
      </c>
      <c r="U118" s="5" t="n">
        <v>0</v>
      </c>
    </row>
    <row r="119" spans="1:23">
      <c r="A119" s="4" t="s">
        <v>133</v>
      </c>
      <c r="S119" s="5" t="n">
        <v>0</v>
      </c>
      <c r="T119" s="5" t="n">
        <v>0</v>
      </c>
      <c r="U119" s="5" t="n">
        <v>0</v>
      </c>
    </row>
    <row r="120" spans="1:23">
      <c r="A120" s="4" t="s">
        <v>134</v>
      </c>
      <c r="U120" s="5" t="n">
        <v>0</v>
      </c>
    </row>
    <row r="121" spans="1:23">
      <c r="A121" s="4" t="s">
        <v>135</v>
      </c>
      <c r="U121" s="5" t="n">
        <v>0</v>
      </c>
    </row>
    <row r="122" spans="1:23">
      <c r="A122" s="4" t="s">
        <v>146</v>
      </c>
      <c r="S122" s="5" t="n">
        <v>4578000</v>
      </c>
    </row>
    <row r="123" spans="1:23">
      <c r="A123" s="4" t="s">
        <v>136</v>
      </c>
      <c r="S123" s="5" t="n">
        <v>0</v>
      </c>
      <c r="T123" s="5" t="n">
        <v>0</v>
      </c>
      <c r="U123" s="5" t="n">
        <v>0</v>
      </c>
    </row>
    <row r="124" spans="1:23">
      <c r="A124" s="4" t="s">
        <v>1438</v>
      </c>
      <c r="C124" s="5" t="n">
        <v>25791000</v>
      </c>
      <c r="K124" s="5" t="n">
        <v>-212636000</v>
      </c>
      <c r="S124" s="5" t="n">
        <v>25791000</v>
      </c>
      <c r="T124" s="5" t="n">
        <v>-212636000</v>
      </c>
      <c r="U124" s="5" t="n">
        <v>-250701000</v>
      </c>
    </row>
    <row r="125" spans="1:23">
      <c r="A125" s="4" t="s">
        <v>1440</v>
      </c>
      <c r="S125" s="5" t="n">
        <v>0</v>
      </c>
      <c r="T125" s="5" t="n">
        <v>0</v>
      </c>
      <c r="U125" s="5" t="n">
        <v>0</v>
      </c>
    </row>
    <row r="126" spans="1:23">
      <c r="A126" s="4" t="s">
        <v>1441</v>
      </c>
      <c r="S126" s="5" t="n">
        <v>0</v>
      </c>
      <c r="T126" s="5" t="n">
        <v>0</v>
      </c>
    </row>
    <row r="127" spans="1:23">
      <c r="A127" s="4" t="s">
        <v>1447</v>
      </c>
      <c r="S127" s="5" t="n">
        <v>0</v>
      </c>
    </row>
    <row r="128" spans="1:23">
      <c r="A128" s="4" t="s">
        <v>152</v>
      </c>
      <c r="S128" s="5" t="n">
        <v>0</v>
      </c>
    </row>
    <row r="129" spans="1:23">
      <c r="A129" s="4" t="s">
        <v>1442</v>
      </c>
      <c r="S129" s="5" t="n">
        <v>0</v>
      </c>
    </row>
    <row r="130" spans="1:23">
      <c r="A130" s="4" t="s">
        <v>153</v>
      </c>
      <c r="S130" s="5" t="n">
        <v>0</v>
      </c>
    </row>
    <row r="131" spans="1:23">
      <c r="A131" s="4" t="s">
        <v>140</v>
      </c>
      <c r="S131" s="5" t="n">
        <v>0</v>
      </c>
      <c r="T131" s="5" t="n">
        <v>0</v>
      </c>
    </row>
    <row r="132" spans="1:23">
      <c r="A132" s="4" t="s">
        <v>1450</v>
      </c>
      <c r="W132" s="5" t="n">
        <v>4578000</v>
      </c>
    </row>
    <row r="133" spans="1:23">
      <c r="A133" s="4" t="s">
        <v>1417</v>
      </c>
    </row>
    <row r="134" spans="1:23">
      <c r="A134" s="3" t="s">
        <v>1420</v>
      </c>
    </row>
    <row r="135" spans="1:23">
      <c r="A135" s="4" t="s">
        <v>1435</v>
      </c>
      <c r="I135" s="5" t="n">
        <v>393374000</v>
      </c>
      <c r="Q135" s="5" t="n">
        <v>361450000</v>
      </c>
      <c r="S135" s="5" t="n">
        <v>393374000</v>
      </c>
      <c r="T135" s="5" t="n">
        <v>361450000</v>
      </c>
    </row>
    <row r="136" spans="1:23">
      <c r="A136" s="4" t="s">
        <v>1436</v>
      </c>
      <c r="S136" s="5" t="n">
        <v>233849000</v>
      </c>
      <c r="T136" s="5" t="n">
        <v>38065000</v>
      </c>
      <c r="U136" s="5" t="n">
        <v>29184000</v>
      </c>
    </row>
    <row r="137" spans="1:23">
      <c r="A137" s="4" t="s">
        <v>1437</v>
      </c>
      <c r="S137" s="5" t="n">
        <v>0</v>
      </c>
      <c r="T137" s="5" t="n">
        <v>6539000</v>
      </c>
      <c r="U137" s="5" t="n">
        <v>5524000</v>
      </c>
    </row>
    <row r="138" spans="1:23">
      <c r="A138" s="4" t="s">
        <v>131</v>
      </c>
      <c r="S138" s="5" t="n">
        <v>9567000</v>
      </c>
    </row>
    <row r="139" spans="1:23">
      <c r="A139" s="4" t="s">
        <v>133</v>
      </c>
      <c r="S139" s="5" t="n">
        <v>2565000</v>
      </c>
      <c r="T139" s="5" t="n">
        <v>-2268000</v>
      </c>
      <c r="U139" s="5" t="n">
        <v>-1562000</v>
      </c>
    </row>
    <row r="140" spans="1:23">
      <c r="A140" s="4" t="s">
        <v>134</v>
      </c>
      <c r="S140" s="5" t="n">
        <v>-29296000</v>
      </c>
      <c r="T140" s="5" t="n">
        <v>-8666000</v>
      </c>
      <c r="U140" s="5" t="n">
        <v>0</v>
      </c>
    </row>
    <row r="141" spans="1:23">
      <c r="A141" s="4" t="s">
        <v>135</v>
      </c>
      <c r="T141" s="5" t="n">
        <v>-1788</v>
      </c>
      <c r="U141" s="5" t="n">
        <v>0</v>
      </c>
    </row>
    <row r="142" spans="1:23">
      <c r="A142" s="4" t="s">
        <v>146</v>
      </c>
      <c r="S142" s="5" t="n">
        <v>-1556000</v>
      </c>
      <c r="U142" s="5" t="n">
        <v>-752000</v>
      </c>
    </row>
    <row r="143" spans="1:23">
      <c r="A143" s="4" t="s">
        <v>136</v>
      </c>
      <c r="S143" s="5" t="n">
        <v>22000</v>
      </c>
      <c r="T143" s="5" t="n">
        <v>265000</v>
      </c>
      <c r="U143" s="5" t="n">
        <v>35000</v>
      </c>
    </row>
    <row r="144" spans="1:23">
      <c r="A144" s="4" t="s">
        <v>1438</v>
      </c>
      <c r="C144" s="6" t="n">
        <v>1764360000</v>
      </c>
      <c r="K144" s="6" t="n">
        <v>393374000</v>
      </c>
      <c r="S144" s="5" t="n">
        <v>1764360000</v>
      </c>
      <c r="T144" s="5" t="n">
        <v>393374000</v>
      </c>
      <c r="U144" s="5" t="n">
        <v>361450000</v>
      </c>
      <c r="V144" s="6" t="n">
        <v>329021000</v>
      </c>
    </row>
    <row r="145" spans="1:23">
      <c r="A145" s="4" t="s">
        <v>1439</v>
      </c>
      <c r="S145" s="5" t="n">
        <v>-2015000</v>
      </c>
      <c r="T145" s="5" t="n">
        <v>-1901000</v>
      </c>
      <c r="U145" s="6" t="n">
        <v>-752000</v>
      </c>
    </row>
    <row r="146" spans="1:23">
      <c r="A146" s="4" t="s">
        <v>1440</v>
      </c>
      <c r="S146" s="5" t="n">
        <v>0</v>
      </c>
      <c r="T146" s="5" t="n">
        <v>-602000</v>
      </c>
    </row>
    <row r="147" spans="1:23">
      <c r="A147" s="4" t="s">
        <v>1447</v>
      </c>
      <c r="S147" s="5" t="n">
        <v>0</v>
      </c>
    </row>
    <row r="148" spans="1:23">
      <c r="A148" s="4" t="s">
        <v>152</v>
      </c>
      <c r="S148" s="5" t="n">
        <v>6777000</v>
      </c>
    </row>
    <row r="149" spans="1:23">
      <c r="A149" s="4" t="s">
        <v>1442</v>
      </c>
      <c r="S149" s="5" t="n">
        <v>1161116000</v>
      </c>
    </row>
    <row r="150" spans="1:23">
      <c r="A150" s="4" t="s">
        <v>153</v>
      </c>
      <c r="S150" s="5" t="n">
        <v>1007000</v>
      </c>
    </row>
    <row r="151" spans="1:23">
      <c r="A151" s="4" t="s">
        <v>140</v>
      </c>
      <c r="S151" s="5" t="n">
        <v>-1556000</v>
      </c>
    </row>
    <row r="152" spans="1:23">
      <c r="A152" s="4" t="s">
        <v>1451</v>
      </c>
    </row>
    <row r="153" spans="1:23">
      <c r="A153" s="3" t="s">
        <v>1420</v>
      </c>
    </row>
    <row r="154" spans="1:23">
      <c r="A154" s="4" t="s">
        <v>1435</v>
      </c>
      <c r="I154" s="6" t="n">
        <v>335000</v>
      </c>
      <c r="Q154" s="6" t="n">
        <v>325000</v>
      </c>
      <c r="S154" s="6" t="n">
        <v>335000</v>
      </c>
      <c r="T154" s="6" t="n">
        <v>325000</v>
      </c>
    </row>
    <row r="155" spans="1:23">
      <c r="A155" s="4" t="s">
        <v>1443</v>
      </c>
      <c r="I155" s="5" t="n">
        <v>33510184</v>
      </c>
      <c r="Q155" s="5" t="n">
        <v>32480551</v>
      </c>
      <c r="S155" s="5" t="n">
        <v>33510184</v>
      </c>
      <c r="T155" s="5" t="n">
        <v>32480551</v>
      </c>
    </row>
    <row r="156" spans="1:23">
      <c r="A156" s="4" t="s">
        <v>1445</v>
      </c>
      <c r="S156" s="5" t="n">
        <v>0</v>
      </c>
      <c r="T156" s="5" t="n">
        <v>1095759</v>
      </c>
      <c r="U156" s="5" t="n">
        <v>738195</v>
      </c>
    </row>
    <row r="157" spans="1:23">
      <c r="A157" s="4" t="s">
        <v>1437</v>
      </c>
      <c r="S157" s="6" t="n">
        <v>0</v>
      </c>
      <c r="T157" s="6" t="n">
        <v>11000</v>
      </c>
      <c r="U157" s="6" t="n">
        <v>7000</v>
      </c>
    </row>
    <row r="158" spans="1:23">
      <c r="A158" s="4" t="s">
        <v>843</v>
      </c>
      <c r="S158" s="5" t="n">
        <v>2066241</v>
      </c>
    </row>
    <row r="159" spans="1:23">
      <c r="A159" s="4" t="s">
        <v>131</v>
      </c>
      <c r="S159" s="6" t="n">
        <v>21000</v>
      </c>
    </row>
    <row r="160" spans="1:23">
      <c r="A160" s="4" t="s">
        <v>133</v>
      </c>
      <c r="S160" s="6" t="n">
        <v>9000</v>
      </c>
      <c r="T160" s="6" t="n">
        <v>-2000</v>
      </c>
      <c r="U160" s="6" t="n">
        <v>-1000</v>
      </c>
    </row>
    <row r="161" spans="1:23">
      <c r="A161" s="4" t="s">
        <v>127</v>
      </c>
      <c r="S161" s="5" t="n">
        <v>932600</v>
      </c>
      <c r="T161" s="5" t="n">
        <v>-232297</v>
      </c>
      <c r="U161" s="5" t="n">
        <v>-131688</v>
      </c>
    </row>
    <row r="162" spans="1:23">
      <c r="A162" s="4" t="s">
        <v>134</v>
      </c>
      <c r="S162" s="6" t="n">
        <v>0</v>
      </c>
      <c r="T162" s="6" t="n">
        <v>0</v>
      </c>
      <c r="U162" s="6" t="n">
        <v>0</v>
      </c>
    </row>
    <row r="163" spans="1:23">
      <c r="A163" s="4" t="s">
        <v>135</v>
      </c>
      <c r="T163" s="5" t="n">
        <v>0</v>
      </c>
      <c r="U163" s="5" t="n">
        <v>0</v>
      </c>
    </row>
    <row r="164" spans="1:23">
      <c r="A164" s="4" t="s">
        <v>146</v>
      </c>
      <c r="S164" s="5" t="n">
        <v>0</v>
      </c>
      <c r="T164" s="6" t="n">
        <v>0</v>
      </c>
      <c r="U164" s="6" t="n">
        <v>0</v>
      </c>
    </row>
    <row r="165" spans="1:23">
      <c r="A165" s="4" t="s">
        <v>126</v>
      </c>
      <c r="T165" s="5" t="n">
        <v>134238</v>
      </c>
      <c r="U165" s="5" t="n">
        <v>11750</v>
      </c>
    </row>
    <row r="166" spans="1:23">
      <c r="A166" s="4" t="s">
        <v>136</v>
      </c>
      <c r="S166" s="6" t="n">
        <v>0</v>
      </c>
      <c r="T166" s="6" t="n">
        <v>1000</v>
      </c>
      <c r="U166" s="6" t="n">
        <v>0</v>
      </c>
    </row>
    <row r="167" spans="1:23">
      <c r="A167" s="4" t="s">
        <v>1446</v>
      </c>
      <c r="C167" s="5" t="n">
        <v>139675781</v>
      </c>
      <c r="K167" s="5" t="n">
        <v>33510184</v>
      </c>
      <c r="S167" s="5" t="n">
        <v>139675781</v>
      </c>
      <c r="T167" s="5" t="n">
        <v>33510184</v>
      </c>
      <c r="U167" s="5" t="n">
        <v>32480551</v>
      </c>
      <c r="V167" s="5" t="n">
        <v>31862294</v>
      </c>
    </row>
    <row r="168" spans="1:23">
      <c r="A168" s="4" t="s">
        <v>1438</v>
      </c>
      <c r="C168" s="6" t="n">
        <v>1397000</v>
      </c>
      <c r="K168" s="6" t="n">
        <v>335000</v>
      </c>
      <c r="S168" s="6" t="n">
        <v>1397000</v>
      </c>
      <c r="T168" s="6" t="n">
        <v>335000</v>
      </c>
      <c r="U168" s="6" t="n">
        <v>325000</v>
      </c>
      <c r="V168" s="6" t="n">
        <v>319000</v>
      </c>
    </row>
    <row r="169" spans="1:23">
      <c r="A169" s="4" t="s">
        <v>1447</v>
      </c>
      <c r="S169" s="6" t="n">
        <v>32000</v>
      </c>
    </row>
    <row r="170" spans="1:23">
      <c r="A170" s="4" t="s">
        <v>1448</v>
      </c>
      <c r="S170" s="5" t="n">
        <v>3152333</v>
      </c>
    </row>
    <row r="171" spans="1:23">
      <c r="A171" s="4" t="s">
        <v>152</v>
      </c>
      <c r="S171" s="6" t="n">
        <v>6000</v>
      </c>
    </row>
    <row r="172" spans="1:23">
      <c r="A172" s="4" t="s">
        <v>1449</v>
      </c>
      <c r="S172" s="5" t="n">
        <v>101407494</v>
      </c>
    </row>
    <row r="173" spans="1:23">
      <c r="A173" s="4" t="s">
        <v>1442</v>
      </c>
      <c r="S173" s="6" t="n">
        <v>1014000</v>
      </c>
    </row>
    <row r="174" spans="1:23">
      <c r="A174" s="4" t="s">
        <v>151</v>
      </c>
      <c r="S174" s="5" t="n">
        <v>0</v>
      </c>
    </row>
    <row r="175" spans="1:23">
      <c r="A175" s="4" t="s">
        <v>153</v>
      </c>
      <c r="S175" s="6" t="n">
        <v>0</v>
      </c>
    </row>
    <row r="176" spans="1:23">
      <c r="A176" s="4" t="s">
        <v>140</v>
      </c>
      <c r="S176" s="5" t="n">
        <v>0</v>
      </c>
      <c r="T176" s="5" t="n">
        <v>0</v>
      </c>
    </row>
    <row r="177" spans="1:23">
      <c r="A177" s="4" t="s">
        <v>1450</v>
      </c>
      <c r="W177" s="5" t="n">
        <v>0</v>
      </c>
    </row>
    <row r="178" spans="1:23">
      <c r="A178" s="4" t="s">
        <v>1452</v>
      </c>
    </row>
    <row r="179" spans="1:23">
      <c r="A179" s="3" t="s">
        <v>1420</v>
      </c>
    </row>
    <row r="180" spans="1:23">
      <c r="A180" s="4" t="s">
        <v>1435</v>
      </c>
      <c r="I180" s="6" t="n">
        <v>72000</v>
      </c>
      <c r="Q180" s="6" t="n">
        <v>72000</v>
      </c>
      <c r="S180" s="6" t="n">
        <v>72000</v>
      </c>
      <c r="T180" s="6" t="n">
        <v>72000</v>
      </c>
    </row>
    <row r="181" spans="1:23">
      <c r="A181" s="4" t="s">
        <v>1443</v>
      </c>
      <c r="I181" s="5" t="n">
        <v>7197532</v>
      </c>
      <c r="Q181" s="5" t="n">
        <v>7197532</v>
      </c>
      <c r="S181" s="5" t="n">
        <v>7197532</v>
      </c>
      <c r="T181" s="5" t="n">
        <v>7197532</v>
      </c>
    </row>
    <row r="182" spans="1:23">
      <c r="A182" s="4" t="s">
        <v>1445</v>
      </c>
      <c r="S182" s="5" t="n">
        <v>0</v>
      </c>
      <c r="T182" s="5" t="n">
        <v>0</v>
      </c>
      <c r="U182" s="5" t="n">
        <v>0</v>
      </c>
    </row>
    <row r="183" spans="1:23">
      <c r="A183" s="4" t="s">
        <v>1437</v>
      </c>
      <c r="S183" s="6" t="n">
        <v>0</v>
      </c>
      <c r="T183" s="6" t="n">
        <v>0</v>
      </c>
      <c r="U183" s="6" t="n">
        <v>0</v>
      </c>
    </row>
    <row r="184" spans="1:23">
      <c r="A184" s="4" t="s">
        <v>843</v>
      </c>
      <c r="S184" s="5" t="n">
        <v>0</v>
      </c>
    </row>
    <row r="185" spans="1:23">
      <c r="A185" s="4" t="s">
        <v>131</v>
      </c>
      <c r="S185" s="6" t="n">
        <v>0</v>
      </c>
    </row>
    <row r="186" spans="1:23">
      <c r="A186" s="4" t="s">
        <v>133</v>
      </c>
      <c r="S186" s="6" t="n">
        <v>0</v>
      </c>
      <c r="T186" s="6" t="n">
        <v>0</v>
      </c>
      <c r="U186" s="6" t="n">
        <v>0</v>
      </c>
    </row>
    <row r="187" spans="1:23">
      <c r="A187" s="4" t="s">
        <v>127</v>
      </c>
      <c r="S187" s="5" t="n">
        <v>0</v>
      </c>
      <c r="T187" s="5" t="n">
        <v>0</v>
      </c>
      <c r="U187" s="5" t="n">
        <v>0</v>
      </c>
    </row>
    <row r="188" spans="1:23">
      <c r="A188" s="4" t="s">
        <v>134</v>
      </c>
      <c r="S188" s="6" t="n">
        <v>0</v>
      </c>
      <c r="T188" s="6" t="n">
        <v>0</v>
      </c>
      <c r="U188" s="6" t="n">
        <v>0</v>
      </c>
    </row>
    <row r="189" spans="1:23">
      <c r="A189" s="4" t="s">
        <v>135</v>
      </c>
      <c r="T189" s="5" t="n">
        <v>0</v>
      </c>
      <c r="U189" s="5" t="n">
        <v>0</v>
      </c>
    </row>
    <row r="190" spans="1:23">
      <c r="A190" s="4" t="s">
        <v>146</v>
      </c>
      <c r="S190" s="5" t="n">
        <v>0</v>
      </c>
      <c r="T190" s="6" t="n">
        <v>0</v>
      </c>
      <c r="U190" s="6" t="n">
        <v>0</v>
      </c>
    </row>
    <row r="191" spans="1:23">
      <c r="A191" s="4" t="s">
        <v>126</v>
      </c>
      <c r="T191" s="5" t="n">
        <v>0</v>
      </c>
      <c r="U191" s="5" t="n">
        <v>0</v>
      </c>
    </row>
    <row r="192" spans="1:23">
      <c r="A192" s="4" t="s">
        <v>136</v>
      </c>
      <c r="S192" s="6" t="n">
        <v>0</v>
      </c>
      <c r="T192" s="6" t="n">
        <v>0</v>
      </c>
      <c r="U192" s="6" t="n">
        <v>0</v>
      </c>
    </row>
    <row r="193" spans="1:23">
      <c r="A193" s="4" t="s">
        <v>1446</v>
      </c>
      <c r="C193" s="5" t="n">
        <v>4045199</v>
      </c>
      <c r="K193" s="5" t="n">
        <v>7197532</v>
      </c>
      <c r="S193" s="5" t="n">
        <v>4045199</v>
      </c>
      <c r="T193" s="5" t="n">
        <v>7197532</v>
      </c>
      <c r="U193" s="5" t="n">
        <v>7197532</v>
      </c>
      <c r="V193" s="5" t="n">
        <v>7197532</v>
      </c>
    </row>
    <row r="194" spans="1:23">
      <c r="A194" s="4" t="s">
        <v>1438</v>
      </c>
      <c r="C194" s="6" t="n">
        <v>40000</v>
      </c>
      <c r="K194" s="6" t="n">
        <v>72000</v>
      </c>
      <c r="S194" s="6" t="n">
        <v>40000</v>
      </c>
      <c r="T194" s="6" t="n">
        <v>72000</v>
      </c>
      <c r="U194" s="6" t="n">
        <v>72000</v>
      </c>
      <c r="V194" s="6" t="n">
        <v>72000</v>
      </c>
    </row>
    <row r="195" spans="1:23">
      <c r="A195" s="4" t="s">
        <v>1447</v>
      </c>
      <c r="S195" s="6" t="n">
        <v>-32000</v>
      </c>
    </row>
    <row r="196" spans="1:23">
      <c r="A196" s="4" t="s">
        <v>1448</v>
      </c>
      <c r="S196" s="5" t="n">
        <v>-3152333</v>
      </c>
    </row>
    <row r="197" spans="1:23">
      <c r="A197" s="4" t="s">
        <v>152</v>
      </c>
      <c r="S197" s="6" t="n">
        <v>0</v>
      </c>
    </row>
    <row r="198" spans="1:23">
      <c r="A198" s="4" t="s">
        <v>1449</v>
      </c>
      <c r="S198" s="5" t="n">
        <v>0</v>
      </c>
    </row>
    <row r="199" spans="1:23">
      <c r="A199" s="4" t="s">
        <v>1442</v>
      </c>
      <c r="S199" s="6" t="n">
        <v>0</v>
      </c>
    </row>
    <row r="200" spans="1:23">
      <c r="A200" s="4" t="s">
        <v>151</v>
      </c>
      <c r="S200" s="5" t="n">
        <v>0</v>
      </c>
    </row>
    <row r="201" spans="1:23">
      <c r="A201" s="4" t="s">
        <v>153</v>
      </c>
      <c r="S201" s="6" t="n">
        <v>0</v>
      </c>
    </row>
    <row r="202" spans="1:23">
      <c r="A202" s="4" t="s">
        <v>140</v>
      </c>
      <c r="S202" s="5" t="n">
        <v>0</v>
      </c>
      <c r="T202" s="5" t="n">
        <v>0</v>
      </c>
    </row>
    <row r="203" spans="1:23">
      <c r="A203" s="4" t="s">
        <v>1450</v>
      </c>
      <c r="W203" s="5" t="n">
        <v>0</v>
      </c>
    </row>
    <row r="204" spans="1:23">
      <c r="A204" s="4" t="s">
        <v>1453</v>
      </c>
    </row>
    <row r="205" spans="1:23">
      <c r="A205" s="3" t="s">
        <v>1420</v>
      </c>
    </row>
    <row r="206" spans="1:23">
      <c r="A206" s="4" t="s">
        <v>1435</v>
      </c>
      <c r="I206" s="6" t="n">
        <v>605603000</v>
      </c>
      <c r="Q206" s="6" t="n">
        <v>611754000</v>
      </c>
      <c r="S206" s="5" t="n">
        <v>605603000</v>
      </c>
      <c r="T206" s="5" t="n">
        <v>611754000</v>
      </c>
    </row>
    <row r="207" spans="1:23">
      <c r="A207" s="4" t="s">
        <v>1437</v>
      </c>
      <c r="S207" s="5" t="n">
        <v>0</v>
      </c>
      <c r="T207" s="5" t="n">
        <v>6528000</v>
      </c>
      <c r="U207" s="5" t="n">
        <v>5517000</v>
      </c>
    </row>
    <row r="208" spans="1:23">
      <c r="A208" s="4" t="s">
        <v>131</v>
      </c>
      <c r="S208" s="5" t="n">
        <v>9546000</v>
      </c>
    </row>
    <row r="209" spans="1:23">
      <c r="A209" s="4" t="s">
        <v>133</v>
      </c>
      <c r="S209" s="5" t="n">
        <v>10666000</v>
      </c>
      <c r="T209" s="5" t="n">
        <v>-2266000</v>
      </c>
      <c r="U209" s="5" t="n">
        <v>-1561000</v>
      </c>
    </row>
    <row r="210" spans="1:23">
      <c r="A210" s="4" t="s">
        <v>134</v>
      </c>
      <c r="S210" s="5" t="n">
        <v>-29296000</v>
      </c>
      <c r="T210" s="5" t="n">
        <v>-8666000</v>
      </c>
      <c r="U210" s="5" t="n">
        <v>0</v>
      </c>
    </row>
    <row r="211" spans="1:23">
      <c r="A211" s="4" t="s">
        <v>135</v>
      </c>
      <c r="T211" s="5" t="n">
        <v>1788</v>
      </c>
      <c r="U211" s="5" t="n">
        <v>0</v>
      </c>
    </row>
    <row r="212" spans="1:23">
      <c r="A212" s="4" t="s">
        <v>146</v>
      </c>
      <c r="U212" s="5" t="n">
        <v>752000</v>
      </c>
    </row>
    <row r="213" spans="1:23">
      <c r="A213" s="4" t="s">
        <v>136</v>
      </c>
      <c r="S213" s="5" t="n">
        <v>22000</v>
      </c>
      <c r="T213" s="5" t="n">
        <v>264000</v>
      </c>
      <c r="U213" s="5" t="n">
        <v>35000</v>
      </c>
    </row>
    <row r="214" spans="1:23">
      <c r="A214" s="4" t="s">
        <v>1438</v>
      </c>
      <c r="C214" s="5" t="n">
        <v>1737132000</v>
      </c>
      <c r="K214" s="5" t="n">
        <v>605603000</v>
      </c>
      <c r="S214" s="5" t="n">
        <v>1737132000</v>
      </c>
      <c r="T214" s="5" t="n">
        <v>605603000</v>
      </c>
      <c r="U214" s="5" t="n">
        <v>611754000</v>
      </c>
      <c r="V214" s="5" t="n">
        <v>608515000</v>
      </c>
    </row>
    <row r="215" spans="1:23">
      <c r="A215" s="4" t="s">
        <v>1440</v>
      </c>
      <c r="S215" s="5" t="n">
        <v>0</v>
      </c>
    </row>
    <row r="216" spans="1:23">
      <c r="A216" s="4" t="s">
        <v>1447</v>
      </c>
      <c r="S216" s="5" t="n">
        <v>0</v>
      </c>
    </row>
    <row r="217" spans="1:23">
      <c r="A217" s="4" t="s">
        <v>152</v>
      </c>
      <c r="S217" s="5" t="n">
        <v>6771000</v>
      </c>
    </row>
    <row r="218" spans="1:23">
      <c r="A218" s="4" t="s">
        <v>1442</v>
      </c>
      <c r="S218" s="5" t="n">
        <v>1160102000</v>
      </c>
    </row>
    <row r="219" spans="1:23">
      <c r="A219" s="4" t="s">
        <v>153</v>
      </c>
      <c r="S219" s="5" t="n">
        <v>1007000</v>
      </c>
    </row>
    <row r="220" spans="1:23">
      <c r="A220" s="4" t="s">
        <v>140</v>
      </c>
      <c r="S220" s="5" t="n">
        <v>-1556000</v>
      </c>
      <c r="T220" s="5" t="n">
        <v>-602000</v>
      </c>
    </row>
    <row r="221" spans="1:23">
      <c r="A221" s="4" t="s">
        <v>1450</v>
      </c>
      <c r="W221" s="5" t="n">
        <v>534000</v>
      </c>
    </row>
    <row r="222" spans="1:23">
      <c r="A222" s="4" t="s">
        <v>1454</v>
      </c>
    </row>
    <row r="223" spans="1:23">
      <c r="A223" s="3" t="s">
        <v>1420</v>
      </c>
    </row>
    <row r="224" spans="1:23">
      <c r="A224" s="4" t="s">
        <v>1435</v>
      </c>
      <c r="I224" s="6" t="n">
        <v>-212636000</v>
      </c>
      <c r="Q224" s="6" t="n">
        <v>-250701000</v>
      </c>
      <c r="S224" s="5" t="n">
        <v>-212636000</v>
      </c>
      <c r="T224" s="5" t="n">
        <v>-250701000</v>
      </c>
    </row>
    <row r="225" spans="1:23">
      <c r="A225" s="4" t="s">
        <v>1436</v>
      </c>
      <c r="S225" s="5" t="n">
        <v>233849000</v>
      </c>
      <c r="T225" s="5" t="n">
        <v>38065000</v>
      </c>
      <c r="U225" s="5" t="n">
        <v>29184000</v>
      </c>
    </row>
    <row r="226" spans="1:23">
      <c r="A226" s="4" t="s">
        <v>1437</v>
      </c>
      <c r="S226" s="5" t="n">
        <v>0</v>
      </c>
      <c r="T226" s="5" t="n">
        <v>0</v>
      </c>
      <c r="U226" s="5" t="n">
        <v>0</v>
      </c>
    </row>
    <row r="227" spans="1:23">
      <c r="A227" s="4" t="s">
        <v>131</v>
      </c>
      <c r="S227" s="5" t="n">
        <v>0</v>
      </c>
    </row>
    <row r="228" spans="1:23">
      <c r="A228" s="4" t="s">
        <v>133</v>
      </c>
      <c r="S228" s="5" t="n">
        <v>0</v>
      </c>
      <c r="T228" s="5" t="n">
        <v>0</v>
      </c>
      <c r="U228" s="5" t="n">
        <v>0</v>
      </c>
    </row>
    <row r="229" spans="1:23">
      <c r="A229" s="4" t="s">
        <v>134</v>
      </c>
      <c r="S229" s="5" t="n">
        <v>0</v>
      </c>
      <c r="T229" s="5" t="n">
        <v>0</v>
      </c>
      <c r="U229" s="5" t="n">
        <v>0</v>
      </c>
    </row>
    <row r="230" spans="1:23">
      <c r="A230" s="4" t="s">
        <v>135</v>
      </c>
      <c r="T230" s="5" t="n">
        <v>0</v>
      </c>
      <c r="U230" s="5" t="n">
        <v>0</v>
      </c>
    </row>
    <row r="231" spans="1:23">
      <c r="A231" s="4" t="s">
        <v>146</v>
      </c>
      <c r="S231" s="5" t="n">
        <v>0</v>
      </c>
      <c r="T231" s="5" t="n">
        <v>0</v>
      </c>
      <c r="U231" s="5" t="n">
        <v>0</v>
      </c>
    </row>
    <row r="232" spans="1:23">
      <c r="A232" s="4" t="s">
        <v>136</v>
      </c>
      <c r="S232" s="5" t="n">
        <v>0</v>
      </c>
      <c r="T232" s="5" t="n">
        <v>0</v>
      </c>
      <c r="U232" s="5" t="n">
        <v>0</v>
      </c>
    </row>
    <row r="233" spans="1:23">
      <c r="A233" s="4" t="s">
        <v>1438</v>
      </c>
      <c r="C233" s="6" t="n">
        <v>25791000</v>
      </c>
      <c r="K233" s="6" t="n">
        <v>-212636000</v>
      </c>
      <c r="S233" s="5" t="n">
        <v>25791000</v>
      </c>
      <c r="T233" s="5" t="n">
        <v>-212636000</v>
      </c>
      <c r="U233" s="6" t="n">
        <v>-250701000</v>
      </c>
      <c r="V233" s="6" t="n">
        <v>-279885000</v>
      </c>
    </row>
    <row r="234" spans="1:23">
      <c r="A234" s="4" t="s">
        <v>1447</v>
      </c>
      <c r="S234" s="5" t="n">
        <v>0</v>
      </c>
    </row>
    <row r="235" spans="1:23">
      <c r="A235" s="4" t="s">
        <v>152</v>
      </c>
      <c r="S235" s="5" t="n">
        <v>0</v>
      </c>
    </row>
    <row r="236" spans="1:23">
      <c r="A236" s="4" t="s">
        <v>1442</v>
      </c>
      <c r="S236" s="5" t="n">
        <v>0</v>
      </c>
    </row>
    <row r="237" spans="1:23">
      <c r="A237" s="4" t="s">
        <v>153</v>
      </c>
      <c r="S237" s="5" t="n">
        <v>0</v>
      </c>
    </row>
    <row r="238" spans="1:23">
      <c r="A238" s="4" t="s">
        <v>140</v>
      </c>
      <c r="S238" s="6" t="n">
        <v>0</v>
      </c>
      <c r="T238" s="6" t="n">
        <v>0</v>
      </c>
    </row>
    <row r="239" spans="1:23">
      <c r="A239" s="4" t="s">
        <v>1450</v>
      </c>
      <c r="W239" s="6" t="n">
        <v>4578000</v>
      </c>
    </row>
  </sheetData>
  <mergeCells count="3">
    <mergeCell ref="A1:A2"/>
    <mergeCell ref="C1:R1"/>
    <mergeCell ref="S1:V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 customWidth="1" max="21" min="21" width="14"/>
  </cols>
  <sheetData>
    <row r="1" spans="1:21">
      <c r="A1" s="1" t="s">
        <v>1455</v>
      </c>
      <c r="B1" s="2" t="s">
        <v>798</v>
      </c>
      <c r="J1" s="2" t="s">
        <v>526</v>
      </c>
      <c r="R1" s="2" t="s">
        <v>1</v>
      </c>
    </row>
    <row r="2" spans="1:21">
      <c r="B2" s="2" t="s">
        <v>799</v>
      </c>
      <c r="C2" s="2" t="s">
        <v>800</v>
      </c>
      <c r="D2" s="2" t="s">
        <v>801</v>
      </c>
      <c r="E2" s="2" t="s">
        <v>802</v>
      </c>
      <c r="F2" s="2" t="s">
        <v>803</v>
      </c>
      <c r="G2" s="2" t="s">
        <v>804</v>
      </c>
      <c r="H2" s="2" t="s">
        <v>805</v>
      </c>
      <c r="I2" s="2" t="s">
        <v>806</v>
      </c>
      <c r="J2" s="2" t="s">
        <v>2</v>
      </c>
      <c r="K2" s="2" t="s">
        <v>527</v>
      </c>
      <c r="L2" s="2" t="s">
        <v>528</v>
      </c>
      <c r="M2" s="2" t="s">
        <v>529</v>
      </c>
      <c r="N2" s="2" t="s">
        <v>33</v>
      </c>
      <c r="O2" s="2" t="s">
        <v>530</v>
      </c>
      <c r="P2" s="2" t="s">
        <v>531</v>
      </c>
      <c r="Q2" s="2" t="s">
        <v>532</v>
      </c>
      <c r="R2" s="2" t="s">
        <v>1456</v>
      </c>
      <c r="S2" s="2" t="s">
        <v>2</v>
      </c>
      <c r="T2" s="2" t="s">
        <v>33</v>
      </c>
      <c r="U2" s="2" t="s">
        <v>81</v>
      </c>
    </row>
    <row r="3" spans="1:21">
      <c r="A3" s="3" t="s">
        <v>155</v>
      </c>
    </row>
    <row r="4" spans="1:21">
      <c r="A4" s="4" t="s">
        <v>1457</v>
      </c>
      <c r="S4" s="6" t="n">
        <v>29112000</v>
      </c>
      <c r="T4" s="6" t="n">
        <v>72030000</v>
      </c>
      <c r="U4" s="6" t="n">
        <v>64790000</v>
      </c>
    </row>
    <row r="5" spans="1:21">
      <c r="A5" s="3" t="s">
        <v>177</v>
      </c>
    </row>
    <row r="6" spans="1:21">
      <c r="A6" s="4" t="s">
        <v>178</v>
      </c>
      <c r="S6" s="5" t="n">
        <v>-20530000</v>
      </c>
      <c r="T6" s="5" t="n">
        <v>-7336000</v>
      </c>
      <c r="U6" s="5" t="n">
        <v>-7043000</v>
      </c>
    </row>
    <row r="7" spans="1:21">
      <c r="A7" s="4" t="s">
        <v>181</v>
      </c>
      <c r="R7" s="6" t="n">
        <v>-15000000</v>
      </c>
      <c r="S7" s="5" t="n">
        <v>0</v>
      </c>
      <c r="T7" s="5" t="n">
        <v>-112000</v>
      </c>
      <c r="U7" s="5" t="n">
        <v>-100000</v>
      </c>
    </row>
    <row r="8" spans="1:21">
      <c r="A8" s="4" t="s">
        <v>1458</v>
      </c>
      <c r="S8" s="4" t="s">
        <v>60</v>
      </c>
    </row>
    <row r="9" spans="1:21">
      <c r="A9" s="4" t="s">
        <v>187</v>
      </c>
      <c r="S9" s="5" t="n">
        <v>17310000</v>
      </c>
      <c r="T9" s="5" t="n">
        <v>495000</v>
      </c>
      <c r="U9" s="5" t="n">
        <v>-91744000</v>
      </c>
    </row>
    <row r="10" spans="1:21">
      <c r="A10" s="3" t="s">
        <v>188</v>
      </c>
    </row>
    <row r="11" spans="1:21">
      <c r="A11" s="4" t="s">
        <v>191</v>
      </c>
      <c r="S11" s="5" t="n">
        <v>-669750000</v>
      </c>
      <c r="T11" s="5" t="n">
        <v>-293266000</v>
      </c>
      <c r="U11" s="5" t="n">
        <v>-51250000</v>
      </c>
    </row>
    <row r="12" spans="1:21">
      <c r="A12" s="4" t="s">
        <v>192</v>
      </c>
      <c r="S12" s="5" t="n">
        <v>0</v>
      </c>
      <c r="T12" s="5" t="n">
        <v>-220000000</v>
      </c>
      <c r="U12" s="5" t="n">
        <v>0</v>
      </c>
    </row>
    <row r="13" spans="1:21">
      <c r="A13" s="4" t="s">
        <v>194</v>
      </c>
      <c r="S13" s="5" t="n">
        <v>182000</v>
      </c>
      <c r="T13" s="5" t="n">
        <v>379000</v>
      </c>
      <c r="U13" s="5" t="n">
        <v>0</v>
      </c>
    </row>
    <row r="14" spans="1:21">
      <c r="A14" s="4" t="s">
        <v>1459</v>
      </c>
      <c r="S14" s="5" t="n">
        <v>0</v>
      </c>
      <c r="T14" s="5" t="n">
        <v>0</v>
      </c>
      <c r="U14" s="5" t="n">
        <v>220000</v>
      </c>
    </row>
    <row r="15" spans="1:21">
      <c r="A15" s="4" t="s">
        <v>202</v>
      </c>
      <c r="S15" s="5" t="n">
        <v>0</v>
      </c>
      <c r="T15" s="5" t="n">
        <v>5977000</v>
      </c>
      <c r="U15" s="5" t="n">
        <v>0</v>
      </c>
    </row>
    <row r="16" spans="1:21">
      <c r="A16" s="4" t="s">
        <v>195</v>
      </c>
      <c r="S16" s="5" t="n">
        <v>42000</v>
      </c>
      <c r="T16" s="5" t="n">
        <v>265000</v>
      </c>
      <c r="U16" s="5" t="n">
        <v>35000</v>
      </c>
    </row>
    <row r="17" spans="1:21">
      <c r="A17" s="4" t="s">
        <v>196</v>
      </c>
      <c r="S17" s="5" t="n">
        <v>-1556000</v>
      </c>
      <c r="T17" s="5" t="n">
        <v>-94000</v>
      </c>
      <c r="U17" s="5" t="n">
        <v>-7000</v>
      </c>
    </row>
    <row r="18" spans="1:21">
      <c r="A18" s="4" t="s">
        <v>836</v>
      </c>
      <c r="B18" s="6" t="n">
        <v>12633039</v>
      </c>
      <c r="C18" s="6" t="n">
        <v>2921727</v>
      </c>
      <c r="D18" s="6" t="n">
        <v>7791075</v>
      </c>
      <c r="E18" s="6" t="n">
        <v>2920860</v>
      </c>
      <c r="F18" s="6" t="n">
        <v>2915952</v>
      </c>
      <c r="G18" s="6" t="n">
        <v>2891608</v>
      </c>
      <c r="H18" s="6" t="n">
        <v>2886179</v>
      </c>
      <c r="I18" s="6" t="n">
        <v>2885838</v>
      </c>
      <c r="S18" s="5" t="n">
        <v>29296000</v>
      </c>
      <c r="T18" s="5" t="n">
        <v>8666000</v>
      </c>
      <c r="U18" s="5" t="n">
        <v>0</v>
      </c>
    </row>
    <row r="19" spans="1:21">
      <c r="A19" s="4" t="s">
        <v>1460</v>
      </c>
      <c r="S19" s="5" t="n">
        <v>-59098000</v>
      </c>
      <c r="T19" s="5" t="n">
        <v>-34851000</v>
      </c>
      <c r="U19" s="5" t="n">
        <v>4583000</v>
      </c>
    </row>
    <row r="20" spans="1:21">
      <c r="A20" s="4" t="s">
        <v>205</v>
      </c>
      <c r="S20" s="5" t="n">
        <v>-12676000</v>
      </c>
      <c r="T20" s="5" t="n">
        <v>37674000</v>
      </c>
      <c r="U20" s="5" t="n">
        <v>-22371000</v>
      </c>
    </row>
    <row r="21" spans="1:21">
      <c r="A21" s="4" t="s">
        <v>206</v>
      </c>
      <c r="M21" s="6" t="n">
        <v>46843000</v>
      </c>
      <c r="Q21" s="6" t="n">
        <v>9169000</v>
      </c>
      <c r="R21" s="5" t="n">
        <v>34167000</v>
      </c>
      <c r="S21" s="5" t="n">
        <v>46843000</v>
      </c>
      <c r="T21" s="5" t="n">
        <v>9169000</v>
      </c>
      <c r="U21" s="5" t="n">
        <v>31540000</v>
      </c>
    </row>
    <row r="22" spans="1:21">
      <c r="A22" s="4" t="s">
        <v>207</v>
      </c>
      <c r="J22" s="6" t="n">
        <v>34167000</v>
      </c>
      <c r="N22" s="6" t="n">
        <v>46843000</v>
      </c>
      <c r="S22" s="5" t="n">
        <v>34167000</v>
      </c>
      <c r="T22" s="5" t="n">
        <v>46843000</v>
      </c>
      <c r="U22" s="5" t="n">
        <v>9169000</v>
      </c>
    </row>
    <row r="23" spans="1:21">
      <c r="A23" s="4" t="s">
        <v>837</v>
      </c>
      <c r="J23" s="5" t="n">
        <v>924000</v>
      </c>
      <c r="K23" s="6" t="n">
        <v>550000</v>
      </c>
      <c r="L23" s="6" t="n">
        <v>550000</v>
      </c>
      <c r="M23" s="5" t="n">
        <v>550000</v>
      </c>
      <c r="N23" s="5" t="n">
        <v>550000</v>
      </c>
      <c r="O23" s="6" t="n">
        <v>413000</v>
      </c>
      <c r="P23" s="6" t="n">
        <v>413000</v>
      </c>
      <c r="Q23" s="5" t="n">
        <v>412000</v>
      </c>
      <c r="S23" s="5" t="n">
        <v>2574000</v>
      </c>
      <c r="T23" s="5" t="n">
        <v>1788000</v>
      </c>
      <c r="U23" s="5" t="n">
        <v>413000</v>
      </c>
    </row>
    <row r="24" spans="1:21">
      <c r="A24" s="4" t="s">
        <v>1461</v>
      </c>
      <c r="S24" s="5" t="n">
        <v>2565000</v>
      </c>
      <c r="T24" s="5" t="n">
        <v>2268000</v>
      </c>
      <c r="U24" s="5" t="n">
        <v>1562000</v>
      </c>
    </row>
    <row r="25" spans="1:21">
      <c r="A25" s="4" t="s">
        <v>1462</v>
      </c>
      <c r="S25" s="5" t="n">
        <v>10042000</v>
      </c>
      <c r="T25" s="5" t="n">
        <v>0</v>
      </c>
      <c r="U25" s="5" t="n">
        <v>0</v>
      </c>
    </row>
    <row r="26" spans="1:21">
      <c r="A26" s="4" t="s">
        <v>1417</v>
      </c>
    </row>
    <row r="27" spans="1:21">
      <c r="A27" s="3" t="s">
        <v>155</v>
      </c>
    </row>
    <row r="28" spans="1:21">
      <c r="A28" s="4" t="s">
        <v>1457</v>
      </c>
      <c r="S28" s="5" t="n">
        <v>-69704000</v>
      </c>
      <c r="T28" s="5" t="n">
        <v>-24344000</v>
      </c>
      <c r="U28" s="5" t="n">
        <v>-25355000</v>
      </c>
    </row>
    <row r="29" spans="1:21">
      <c r="A29" s="3" t="s">
        <v>177</v>
      </c>
    </row>
    <row r="30" spans="1:21">
      <c r="A30" s="4" t="s">
        <v>178</v>
      </c>
      <c r="S30" s="5" t="n">
        <v>528000</v>
      </c>
      <c r="T30" s="5" t="n">
        <v>1849000</v>
      </c>
      <c r="U30" s="5" t="n">
        <v>304000</v>
      </c>
    </row>
    <row r="31" spans="1:21">
      <c r="A31" s="4" t="s">
        <v>181</v>
      </c>
      <c r="S31" s="5" t="n">
        <v>0</v>
      </c>
      <c r="T31" s="5" t="n">
        <v>182000</v>
      </c>
      <c r="U31" s="5" t="n">
        <v>1142000</v>
      </c>
    </row>
    <row r="32" spans="1:21">
      <c r="A32" s="4" t="s">
        <v>1458</v>
      </c>
      <c r="S32" s="5" t="n">
        <v>116127000</v>
      </c>
      <c r="T32" s="5" t="n">
        <v>44527000</v>
      </c>
      <c r="U32" s="5" t="n">
        <v>29030000</v>
      </c>
    </row>
    <row r="33" spans="1:21">
      <c r="A33" s="4" t="s">
        <v>187</v>
      </c>
      <c r="S33" s="5" t="n">
        <v>115599000</v>
      </c>
      <c r="T33" s="5" t="n">
        <v>42496000</v>
      </c>
      <c r="U33" s="5" t="n">
        <v>27584000</v>
      </c>
    </row>
    <row r="34" spans="1:21">
      <c r="A34" s="3" t="s">
        <v>188</v>
      </c>
    </row>
    <row r="35" spans="1:21">
      <c r="A35" s="4" t="s">
        <v>194</v>
      </c>
      <c r="S35" s="5" t="n">
        <v>182000</v>
      </c>
      <c r="T35" s="5" t="n">
        <v>379000</v>
      </c>
      <c r="U35" s="5" t="n">
        <v>0</v>
      </c>
    </row>
    <row r="36" spans="1:21">
      <c r="A36" s="4" t="s">
        <v>1459</v>
      </c>
      <c r="S36" s="5" t="n">
        <v>0</v>
      </c>
      <c r="T36" s="5" t="n">
        <v>0</v>
      </c>
      <c r="U36" s="5" t="n">
        <v>-220000</v>
      </c>
    </row>
    <row r="37" spans="1:21">
      <c r="A37" s="4" t="s">
        <v>202</v>
      </c>
      <c r="S37" s="5" t="n">
        <v>0</v>
      </c>
      <c r="T37" s="5" t="n">
        <v>-5977000</v>
      </c>
      <c r="U37" s="5" t="n">
        <v>0</v>
      </c>
    </row>
    <row r="38" spans="1:21">
      <c r="A38" s="4" t="s">
        <v>195</v>
      </c>
      <c r="S38" s="5" t="n">
        <v>42000</v>
      </c>
      <c r="T38" s="5" t="n">
        <v>265000</v>
      </c>
      <c r="U38" s="5" t="n">
        <v>35000</v>
      </c>
    </row>
    <row r="39" spans="1:21">
      <c r="A39" s="4" t="s">
        <v>196</v>
      </c>
      <c r="S39" s="5" t="n">
        <v>-1556000</v>
      </c>
      <c r="T39" s="5" t="n">
        <v>-94000</v>
      </c>
      <c r="U39" s="5" t="n">
        <v>-7000</v>
      </c>
    </row>
    <row r="40" spans="1:21">
      <c r="A40" s="4" t="s">
        <v>836</v>
      </c>
      <c r="S40" s="5" t="n">
        <v>-29296000</v>
      </c>
      <c r="T40" s="5" t="n">
        <v>-8666000</v>
      </c>
      <c r="U40" s="5" t="n">
        <v>0</v>
      </c>
    </row>
    <row r="41" spans="1:21">
      <c r="A41" s="4" t="s">
        <v>1460</v>
      </c>
      <c r="S41" s="5" t="n">
        <v>-45809000</v>
      </c>
      <c r="T41" s="5" t="n">
        <v>-18149000</v>
      </c>
      <c r="U41" s="5" t="n">
        <v>-2167000</v>
      </c>
    </row>
    <row r="42" spans="1:21">
      <c r="A42" s="4" t="s">
        <v>205</v>
      </c>
      <c r="S42" s="5" t="n">
        <v>86000</v>
      </c>
      <c r="T42" s="5" t="n">
        <v>3000</v>
      </c>
      <c r="U42" s="5" t="n">
        <v>62000</v>
      </c>
    </row>
    <row r="43" spans="1:21">
      <c r="A43" s="4" t="s">
        <v>206</v>
      </c>
      <c r="M43" s="6" t="n">
        <v>198000</v>
      </c>
      <c r="Q43" s="6" t="n">
        <v>195000</v>
      </c>
      <c r="R43" s="6" t="n">
        <v>284000</v>
      </c>
      <c r="S43" s="5" t="n">
        <v>198000</v>
      </c>
      <c r="T43" s="5" t="n">
        <v>195000</v>
      </c>
      <c r="U43" s="5" t="n">
        <v>133000</v>
      </c>
    </row>
    <row r="44" spans="1:21">
      <c r="A44" s="4" t="s">
        <v>207</v>
      </c>
      <c r="J44" s="6" t="n">
        <v>284000</v>
      </c>
      <c r="N44" s="6" t="n">
        <v>198000</v>
      </c>
      <c r="S44" s="5" t="n">
        <v>284000</v>
      </c>
      <c r="T44" s="5" t="n">
        <v>198000</v>
      </c>
      <c r="U44" s="5" t="n">
        <v>195000</v>
      </c>
    </row>
    <row r="45" spans="1:21">
      <c r="A45" s="4" t="s">
        <v>837</v>
      </c>
      <c r="S45" s="5" t="n">
        <v>-2574000</v>
      </c>
      <c r="T45" s="5" t="n">
        <v>-1788000</v>
      </c>
      <c r="U45" s="5" t="n">
        <v>-413000</v>
      </c>
    </row>
    <row r="46" spans="1:21">
      <c r="A46" s="4" t="s">
        <v>1461</v>
      </c>
      <c r="S46" s="5" t="n">
        <v>-2565000</v>
      </c>
      <c r="T46" s="5" t="n">
        <v>2268000</v>
      </c>
      <c r="U46" s="5" t="n">
        <v>1562000</v>
      </c>
    </row>
    <row r="47" spans="1:21">
      <c r="A47" s="4" t="s">
        <v>1462</v>
      </c>
      <c r="S47" s="6" t="n">
        <v>-10042000</v>
      </c>
      <c r="T47" s="6" t="n">
        <v>0</v>
      </c>
      <c r="U47" s="6" t="n">
        <v>0</v>
      </c>
    </row>
  </sheetData>
  <mergeCells count="4">
    <mergeCell ref="A1:A2"/>
    <mergeCell ref="B1:I1"/>
    <mergeCell ref="J1:Q1"/>
    <mergeCell ref="R1:U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1463</v>
      </c>
      <c r="B1" s="2" t="s">
        <v>526</v>
      </c>
      <c r="N1" s="2" t="s">
        <v>1</v>
      </c>
    </row>
    <row r="2" spans="1:17">
      <c r="B2" s="2" t="s">
        <v>2</v>
      </c>
      <c r="C2" s="2" t="s">
        <v>527</v>
      </c>
      <c r="D2" s="2" t="s">
        <v>528</v>
      </c>
      <c r="E2" s="2" t="s">
        <v>529</v>
      </c>
      <c r="F2" s="2" t="s">
        <v>33</v>
      </c>
      <c r="G2" s="2" t="s">
        <v>530</v>
      </c>
      <c r="H2" s="2" t="s">
        <v>531</v>
      </c>
      <c r="I2" s="2" t="s">
        <v>532</v>
      </c>
      <c r="J2" s="2" t="s">
        <v>81</v>
      </c>
      <c r="K2" s="2" t="s">
        <v>533</v>
      </c>
      <c r="L2" s="2" t="s">
        <v>534</v>
      </c>
      <c r="M2" s="2" t="s">
        <v>535</v>
      </c>
      <c r="N2" s="2" t="s">
        <v>2</v>
      </c>
      <c r="O2" s="2" t="s">
        <v>33</v>
      </c>
      <c r="P2" s="2" t="s">
        <v>81</v>
      </c>
      <c r="Q2" s="2" t="s">
        <v>968</v>
      </c>
    </row>
    <row r="3" spans="1:17">
      <c r="A3" s="3" t="s">
        <v>1464</v>
      </c>
    </row>
    <row r="4" spans="1:17">
      <c r="A4" s="4" t="s">
        <v>1178</v>
      </c>
      <c r="B4" s="7" t="n">
        <v>2.63</v>
      </c>
      <c r="C4" s="7" t="n">
        <v>0.11</v>
      </c>
      <c r="D4" s="7" t="n">
        <v>0.16</v>
      </c>
      <c r="E4" s="7" t="n">
        <v>-0.24</v>
      </c>
      <c r="F4" s="11" t="n">
        <v>0.3</v>
      </c>
      <c r="G4" s="11" t="n">
        <v>0.3</v>
      </c>
      <c r="H4" s="7" t="n">
        <v>0.28</v>
      </c>
      <c r="I4" s="7" t="n">
        <v>0.11</v>
      </c>
      <c r="N4" s="7" t="n">
        <v>4.49</v>
      </c>
      <c r="O4" s="7" t="n">
        <v>0.9399999999999999</v>
      </c>
      <c r="P4" s="7" t="n">
        <v>0.75</v>
      </c>
    </row>
    <row r="5" spans="1:17">
      <c r="A5" s="4" t="s">
        <v>980</v>
      </c>
      <c r="B5" s="8" t="n">
        <v>0.01</v>
      </c>
      <c r="C5" s="5" t="n">
        <v>0</v>
      </c>
      <c r="D5" s="5" t="n">
        <v>0</v>
      </c>
      <c r="E5" s="5" t="n">
        <v>0</v>
      </c>
      <c r="F5" s="5" t="n">
        <v>0</v>
      </c>
      <c r="G5" s="5" t="n">
        <v>0</v>
      </c>
      <c r="H5" s="5" t="n">
        <v>0</v>
      </c>
      <c r="I5" s="5" t="n">
        <v>0</v>
      </c>
      <c r="N5" s="8" t="n">
        <v>0.02</v>
      </c>
      <c r="O5" s="5" t="n">
        <v>0</v>
      </c>
      <c r="P5" s="5" t="n">
        <v>0</v>
      </c>
    </row>
    <row r="6" spans="1:17">
      <c r="A6" s="4" t="s">
        <v>981</v>
      </c>
      <c r="B6" s="8" t="n">
        <v>2.63</v>
      </c>
      <c r="C6" s="8" t="n">
        <v>0.09</v>
      </c>
      <c r="D6" s="8" t="n">
        <v>0.15</v>
      </c>
      <c r="E6" s="8" t="n">
        <v>-0.25</v>
      </c>
      <c r="F6" s="8" t="n">
        <v>0.28</v>
      </c>
      <c r="G6" s="8" t="n">
        <v>0.28</v>
      </c>
      <c r="H6" s="8" t="n">
        <v>0.27</v>
      </c>
      <c r="I6" s="10" t="n">
        <v>0.1</v>
      </c>
      <c r="N6" s="8" t="n">
        <v>4.51</v>
      </c>
      <c r="O6" s="8" t="n">
        <v>0.9399999999999999</v>
      </c>
      <c r="P6" s="8" t="n">
        <v>0.75</v>
      </c>
    </row>
    <row r="7" spans="1:17">
      <c r="A7" s="3" t="s">
        <v>1465</v>
      </c>
    </row>
    <row r="8" spans="1:17">
      <c r="A8" s="4" t="s">
        <v>982</v>
      </c>
      <c r="B8" s="8" t="n">
        <v>2.58</v>
      </c>
      <c r="C8" s="8" t="n">
        <v>0.28</v>
      </c>
      <c r="D8" s="8" t="n">
        <v>0.26</v>
      </c>
      <c r="E8" s="8" t="n">
        <v>0.11</v>
      </c>
      <c r="F8" s="8" t="n">
        <v>0.28</v>
      </c>
      <c r="G8" s="8" t="n">
        <v>0.28</v>
      </c>
      <c r="H8" s="8" t="n">
        <v>0.26</v>
      </c>
      <c r="I8" s="8" t="n">
        <v>0.11</v>
      </c>
      <c r="N8" s="8" t="n">
        <v>4.37</v>
      </c>
      <c r="O8" s="8" t="n">
        <v>0.91</v>
      </c>
      <c r="P8" s="8" t="n">
        <v>0.73</v>
      </c>
    </row>
    <row r="9" spans="1:17">
      <c r="A9" s="4" t="s">
        <v>983</v>
      </c>
      <c r="B9" s="8" t="n">
        <v>0.01</v>
      </c>
      <c r="C9" s="5" t="n">
        <v>0</v>
      </c>
      <c r="D9" s="5" t="n">
        <v>0</v>
      </c>
      <c r="E9" s="5" t="n">
        <v>0</v>
      </c>
      <c r="F9" s="5" t="n">
        <v>0</v>
      </c>
      <c r="G9" s="5" t="n">
        <v>0</v>
      </c>
      <c r="H9" s="5" t="n">
        <v>0</v>
      </c>
      <c r="I9" s="5" t="n">
        <v>0</v>
      </c>
      <c r="N9" s="8" t="n">
        <v>0.02</v>
      </c>
      <c r="O9" s="5" t="n">
        <v>0</v>
      </c>
      <c r="P9" s="5" t="n">
        <v>0</v>
      </c>
    </row>
    <row r="10" spans="1:17">
      <c r="A10" s="4" t="s">
        <v>984</v>
      </c>
      <c r="B10" s="7" t="n">
        <v>2.59</v>
      </c>
      <c r="C10" s="7" t="n">
        <v>0.09</v>
      </c>
      <c r="D10" s="7" t="n">
        <v>0.15</v>
      </c>
      <c r="E10" s="7" t="n">
        <v>-0.25</v>
      </c>
      <c r="F10" s="7" t="n">
        <v>0.27</v>
      </c>
      <c r="G10" s="7" t="n">
        <v>0.28</v>
      </c>
      <c r="H10" s="7" t="n">
        <v>0.26</v>
      </c>
      <c r="I10" s="11" t="n">
        <v>0.1</v>
      </c>
      <c r="N10" s="7" t="n">
        <v>4.16</v>
      </c>
      <c r="O10" s="7" t="n">
        <v>0.91</v>
      </c>
      <c r="P10" s="7" t="n">
        <v>0.73</v>
      </c>
    </row>
    <row r="11" spans="1:17">
      <c r="A11" s="3" t="s">
        <v>301</v>
      </c>
    </row>
    <row r="12" spans="1:17">
      <c r="A12" s="4" t="s">
        <v>537</v>
      </c>
      <c r="B12" s="6" t="n">
        <v>246614</v>
      </c>
      <c r="C12" s="6" t="n">
        <v>122299</v>
      </c>
      <c r="D12" s="6" t="n">
        <v>124970</v>
      </c>
      <c r="E12" s="6" t="n">
        <v>99001</v>
      </c>
      <c r="F12" s="6" t="n">
        <v>124550</v>
      </c>
      <c r="G12" s="6" t="n">
        <v>121641</v>
      </c>
      <c r="H12" s="6" t="n">
        <v>121571</v>
      </c>
      <c r="I12" s="6" t="n">
        <v>97009</v>
      </c>
      <c r="J12" s="6" t="n">
        <v>118614</v>
      </c>
      <c r="K12" s="6" t="n">
        <v>115536</v>
      </c>
      <c r="L12" s="6" t="n">
        <v>101322</v>
      </c>
      <c r="M12" s="6" t="n">
        <v>79009</v>
      </c>
      <c r="N12" s="6" t="n">
        <v>592884</v>
      </c>
      <c r="O12" s="6" t="n">
        <v>464771</v>
      </c>
      <c r="P12" s="6" t="n">
        <v>414481</v>
      </c>
    </row>
    <row r="13" spans="1:17">
      <c r="A13" s="4" t="s">
        <v>1429</v>
      </c>
      <c r="B13" s="6" t="n">
        <v>-2265</v>
      </c>
      <c r="C13" s="6" t="n">
        <v>13485</v>
      </c>
      <c r="D13" s="6" t="n">
        <v>16379</v>
      </c>
      <c r="E13" s="6" t="n">
        <v>-15016</v>
      </c>
      <c r="F13" s="6" t="n">
        <v>30040</v>
      </c>
      <c r="G13" s="6" t="n">
        <v>25688</v>
      </c>
      <c r="H13" s="6" t="n">
        <v>27584</v>
      </c>
      <c r="I13" s="6" t="n">
        <v>14745</v>
      </c>
      <c r="N13" s="6" t="n">
        <v>12584</v>
      </c>
      <c r="O13" s="6" t="n">
        <v>98057</v>
      </c>
      <c r="P13" s="6" t="n">
        <v>85582</v>
      </c>
    </row>
    <row r="14" spans="1:17">
      <c r="A14" s="4" t="s">
        <v>1466</v>
      </c>
      <c r="B14" s="5" t="n">
        <v>88309000</v>
      </c>
      <c r="C14" s="5" t="n">
        <v>38955000</v>
      </c>
      <c r="D14" s="5" t="n">
        <v>38945000</v>
      </c>
      <c r="E14" s="5" t="n">
        <v>38910000</v>
      </c>
      <c r="F14" s="5" t="n">
        <v>38561000</v>
      </c>
      <c r="G14" s="5" t="n">
        <v>38485000</v>
      </c>
      <c r="H14" s="5" t="n">
        <v>38469000</v>
      </c>
      <c r="I14" s="5" t="n">
        <v>38448000</v>
      </c>
      <c r="N14" s="5" t="n">
        <v>51392899</v>
      </c>
      <c r="O14" s="5" t="n">
        <v>38500495</v>
      </c>
      <c r="P14" s="5" t="n">
        <v>38083947</v>
      </c>
    </row>
    <row r="15" spans="1:17">
      <c r="A15" s="4" t="s">
        <v>978</v>
      </c>
      <c r="B15" s="5" t="n">
        <v>89887000</v>
      </c>
      <c r="C15" s="5" t="n">
        <v>39728000</v>
      </c>
      <c r="D15" s="5" t="n">
        <v>39656000</v>
      </c>
      <c r="E15" s="5" t="n">
        <v>38910000</v>
      </c>
      <c r="F15" s="5" t="n">
        <v>39800000</v>
      </c>
      <c r="G15" s="5" t="n">
        <v>41433000</v>
      </c>
      <c r="H15" s="5" t="n">
        <v>41130000</v>
      </c>
      <c r="I15" s="5" t="n">
        <v>39260000</v>
      </c>
      <c r="N15" s="5" t="n">
        <v>55678189</v>
      </c>
      <c r="O15" s="5" t="n">
        <v>39568062</v>
      </c>
      <c r="P15" s="5" t="n">
        <v>39037623</v>
      </c>
    </row>
    <row r="16" spans="1:17">
      <c r="A16" s="3" t="s">
        <v>607</v>
      </c>
    </row>
    <row r="17" spans="1:17">
      <c r="A17" s="4" t="s">
        <v>1441</v>
      </c>
      <c r="B17" s="6" t="n">
        <v>12746</v>
      </c>
      <c r="C17" s="6" t="n">
        <v>10713</v>
      </c>
      <c r="D17" s="6" t="n">
        <v>2921</v>
      </c>
      <c r="E17" s="6" t="n">
        <v>2916</v>
      </c>
      <c r="F17" s="6" t="n">
        <v>2893</v>
      </c>
      <c r="G17" s="6" t="n">
        <v>2887</v>
      </c>
      <c r="H17" s="6" t="n">
        <v>2886</v>
      </c>
      <c r="I17" s="6" t="n">
        <v>0</v>
      </c>
      <c r="N17" s="6" t="n">
        <v>-29296</v>
      </c>
      <c r="O17" s="6" t="n">
        <v>-8666</v>
      </c>
    </row>
    <row r="18" spans="1:17">
      <c r="A18" s="4" t="s">
        <v>1179</v>
      </c>
      <c r="B18" s="5" t="n">
        <v>231829</v>
      </c>
      <c r="C18" s="5" t="n">
        <v>4100</v>
      </c>
      <c r="D18" s="5" t="n">
        <v>6414</v>
      </c>
      <c r="E18" s="5" t="n">
        <v>-9331</v>
      </c>
      <c r="F18" s="5" t="n">
        <v>11399</v>
      </c>
      <c r="G18" s="5" t="n">
        <v>11420</v>
      </c>
      <c r="H18" s="5" t="n">
        <v>10834</v>
      </c>
      <c r="I18" s="5" t="n">
        <v>4412</v>
      </c>
      <c r="N18" s="5" t="n">
        <v>233013</v>
      </c>
      <c r="O18" s="5" t="n">
        <v>38065</v>
      </c>
      <c r="P18" s="6" t="n">
        <v>29184</v>
      </c>
    </row>
    <row r="19" spans="1:17">
      <c r="A19" s="4" t="s">
        <v>105</v>
      </c>
      <c r="B19" s="5" t="n">
        <v>252</v>
      </c>
      <c r="C19" s="5" t="n">
        <v>663</v>
      </c>
      <c r="D19" s="5" t="n">
        <v>550</v>
      </c>
      <c r="E19" s="5" t="n">
        <v>550</v>
      </c>
      <c r="F19" s="5" t="n">
        <v>550</v>
      </c>
      <c r="G19" s="5" t="n">
        <v>526</v>
      </c>
      <c r="H19" s="5" t="n">
        <v>412</v>
      </c>
      <c r="I19" s="5" t="n">
        <v>413</v>
      </c>
      <c r="N19" s="5" t="n">
        <v>2015</v>
      </c>
      <c r="O19" s="5" t="n">
        <v>1901</v>
      </c>
      <c r="P19" s="5" t="n">
        <v>752</v>
      </c>
    </row>
    <row r="20" spans="1:17">
      <c r="A20" s="4" t="s">
        <v>975</v>
      </c>
      <c r="B20" s="5" t="n">
        <v>231577</v>
      </c>
      <c r="C20" s="5" t="n">
        <v>3437</v>
      </c>
      <c r="D20" s="5" t="n">
        <v>5864</v>
      </c>
      <c r="E20" s="5" t="n">
        <v>-9881</v>
      </c>
      <c r="F20" s="5" t="n">
        <v>10849</v>
      </c>
      <c r="G20" s="5" t="n">
        <v>10894</v>
      </c>
      <c r="H20" s="5" t="n">
        <v>10422</v>
      </c>
      <c r="I20" s="5" t="n">
        <v>3999</v>
      </c>
      <c r="N20" s="5" t="n">
        <v>230998</v>
      </c>
      <c r="O20" s="5" t="n">
        <v>36164</v>
      </c>
      <c r="P20" s="5" t="n">
        <v>28432</v>
      </c>
    </row>
    <row r="21" spans="1:17">
      <c r="A21" s="4" t="s">
        <v>107</v>
      </c>
      <c r="B21" s="5" t="n">
        <v>836</v>
      </c>
      <c r="C21" s="5" t="n">
        <v>0</v>
      </c>
      <c r="D21" s="5" t="n">
        <v>0</v>
      </c>
      <c r="E21" s="5" t="n">
        <v>0</v>
      </c>
      <c r="F21" s="5" t="n">
        <v>0</v>
      </c>
      <c r="G21" s="5" t="n">
        <v>0</v>
      </c>
      <c r="H21" s="5" t="n">
        <v>0</v>
      </c>
      <c r="I21" s="5" t="n">
        <v>0</v>
      </c>
      <c r="N21" s="5" t="n">
        <v>836</v>
      </c>
      <c r="O21" s="5" t="n">
        <v>0</v>
      </c>
      <c r="P21" s="5" t="n">
        <v>0</v>
      </c>
    </row>
    <row r="22" spans="1:17">
      <c r="A22" s="4" t="s">
        <v>1467</v>
      </c>
      <c r="B22" s="5" t="n">
        <v>232413</v>
      </c>
      <c r="C22" s="5" t="n">
        <v>3437</v>
      </c>
      <c r="D22" s="5" t="n">
        <v>5864</v>
      </c>
      <c r="E22" s="5" t="n">
        <v>-9881</v>
      </c>
      <c r="F22" s="5" t="n">
        <v>10849</v>
      </c>
      <c r="G22" s="5" t="n">
        <v>10894</v>
      </c>
      <c r="H22" s="5" t="n">
        <v>10422</v>
      </c>
      <c r="I22" s="5" t="n">
        <v>3999</v>
      </c>
      <c r="N22" s="5" t="n">
        <v>233849</v>
      </c>
      <c r="O22" s="5" t="n">
        <v>38065</v>
      </c>
      <c r="P22" s="5" t="n">
        <v>29184</v>
      </c>
      <c r="Q22" s="6" t="n">
        <v>29184</v>
      </c>
    </row>
    <row r="23" spans="1:17">
      <c r="A23" s="4" t="s">
        <v>199</v>
      </c>
      <c r="B23" s="6" t="n">
        <v>-924</v>
      </c>
      <c r="C23" s="6" t="n">
        <v>-550</v>
      </c>
      <c r="D23" s="6" t="n">
        <v>-550</v>
      </c>
      <c r="E23" s="6" t="n">
        <v>-550</v>
      </c>
      <c r="F23" s="6" t="n">
        <v>-550</v>
      </c>
      <c r="G23" s="6" t="n">
        <v>-413</v>
      </c>
      <c r="H23" s="6" t="n">
        <v>-413</v>
      </c>
      <c r="I23" s="6" t="n">
        <v>-412</v>
      </c>
      <c r="N23" s="6" t="n">
        <v>-2574</v>
      </c>
      <c r="O23" s="6" t="n">
        <v>-1788</v>
      </c>
      <c r="P23" s="6" t="n">
        <v>-413</v>
      </c>
    </row>
  </sheetData>
  <mergeCells count="3">
    <mergeCell ref="A1:A2"/>
    <mergeCell ref="B1:M1"/>
    <mergeCell ref="N1:Q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1468</v>
      </c>
      <c r="B1" s="2" t="s">
        <v>1</v>
      </c>
    </row>
    <row r="2" spans="1:5">
      <c r="B2" s="2" t="s">
        <v>1456</v>
      </c>
      <c r="C2" s="2" t="s">
        <v>2</v>
      </c>
      <c r="D2" s="2" t="s">
        <v>33</v>
      </c>
      <c r="E2" s="2" t="s">
        <v>81</v>
      </c>
    </row>
    <row r="3" spans="1:5">
      <c r="A3" s="3" t="s">
        <v>1469</v>
      </c>
    </row>
    <row r="4" spans="1:5">
      <c r="A4" s="4" t="s">
        <v>1470</v>
      </c>
      <c r="B4" s="6" t="n">
        <v>15000</v>
      </c>
      <c r="C4" s="6" t="n">
        <v>0</v>
      </c>
      <c r="D4" s="6" t="n">
        <v>112</v>
      </c>
      <c r="E4" s="6" t="n">
        <v>10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53:02Z</dcterms:created>
  <dcterms:modified xmlns:dcterms="http://purl.org/dc/terms/" xmlns:xsi="http://www.w3.org/2001/XMLSchema-instance" xsi:type="dcterms:W3CDTF">2018-03-16T16:53:02Z</dcterms:modified>
</cp:coreProperties>
</file>